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Accounting Policies" sheetId="7" state="visible" r:id="rId7"/>
    <sheet xmlns:r="http://schemas.openxmlformats.org/officeDocument/2006/relationships" name="Acquisitions, Dispositions, Goo" sheetId="8" state="visible" r:id="rId8"/>
    <sheet xmlns:r="http://schemas.openxmlformats.org/officeDocument/2006/relationships" name="Discontinued Operations and Dis" sheetId="9" state="visible" r:id="rId9"/>
    <sheet xmlns:r="http://schemas.openxmlformats.org/officeDocument/2006/relationships" name="Earnings Per Share" sheetId="10" state="visible" r:id="rId10"/>
    <sheet xmlns:r="http://schemas.openxmlformats.org/officeDocument/2006/relationships" name="Receivables, Loans, Notes Recei" sheetId="11" state="visible" r:id="rId11"/>
    <sheet xmlns:r="http://schemas.openxmlformats.org/officeDocument/2006/relationships" name="Contract Assets and Liabilities" sheetId="12" state="visible" r:id="rId12"/>
    <sheet xmlns:r="http://schemas.openxmlformats.org/officeDocument/2006/relationships" name="Inventory" sheetId="13" state="visible" r:id="rId13"/>
    <sheet xmlns:r="http://schemas.openxmlformats.org/officeDocument/2006/relationships" name="Borrowings and Lines of Credit"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Restructuring and Other Cost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Variable Interest Entities" sheetId="21" state="visible" r:id="rId21"/>
    <sheet xmlns:r="http://schemas.openxmlformats.org/officeDocument/2006/relationships" name="Guarantees" sheetId="22" state="visible" r:id="rId22"/>
    <sheet xmlns:r="http://schemas.openxmlformats.org/officeDocument/2006/relationships" name="Contingent Liabilities" sheetId="23" state="visible" r:id="rId23"/>
    <sheet xmlns:r="http://schemas.openxmlformats.org/officeDocument/2006/relationships" name="Segment Financial Data"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Acquisitions, Dispositions, G_2" sheetId="27" state="visible" r:id="rId27"/>
    <sheet xmlns:r="http://schemas.openxmlformats.org/officeDocument/2006/relationships" name="Discontinued Operations and D_2" sheetId="28" state="visible" r:id="rId28"/>
    <sheet xmlns:r="http://schemas.openxmlformats.org/officeDocument/2006/relationships" name="Earnings Per Share (Tables)" sheetId="29" state="visible" r:id="rId29"/>
    <sheet xmlns:r="http://schemas.openxmlformats.org/officeDocument/2006/relationships" name="Receivables, Loans, Notes Rec_2" sheetId="30" state="visible" r:id="rId30"/>
    <sheet xmlns:r="http://schemas.openxmlformats.org/officeDocument/2006/relationships" name="Revenue Recognition Contract As" sheetId="31" state="visible" r:id="rId31"/>
    <sheet xmlns:r="http://schemas.openxmlformats.org/officeDocument/2006/relationships" name="Inventory (Tables)" sheetId="32" state="visible" r:id="rId32"/>
    <sheet xmlns:r="http://schemas.openxmlformats.org/officeDocument/2006/relationships" name="Borrowings and Lines of Credit " sheetId="33" state="visible" r:id="rId33"/>
    <sheet xmlns:r="http://schemas.openxmlformats.org/officeDocument/2006/relationships" name="Employee Benefit Plans (Tables)" sheetId="34" state="visible" r:id="rId34"/>
    <sheet xmlns:r="http://schemas.openxmlformats.org/officeDocument/2006/relationships" name="Restructuring and Other Costs (" sheetId="35" state="visible" r:id="rId35"/>
    <sheet xmlns:r="http://schemas.openxmlformats.org/officeDocument/2006/relationships" name="Financial Instruments (Tables)" sheetId="36" state="visible" r:id="rId36"/>
    <sheet xmlns:r="http://schemas.openxmlformats.org/officeDocument/2006/relationships" name="Fair Value Measurements (Tables" sheetId="37" state="visible" r:id="rId37"/>
    <sheet xmlns:r="http://schemas.openxmlformats.org/officeDocument/2006/relationships" name="Accumulated Other Comprehensi_2" sheetId="38" state="visible" r:id="rId38"/>
    <sheet xmlns:r="http://schemas.openxmlformats.org/officeDocument/2006/relationships" name="Variable Interest Entities (Tab" sheetId="39" state="visible" r:id="rId39"/>
    <sheet xmlns:r="http://schemas.openxmlformats.org/officeDocument/2006/relationships" name="Guarantees (Tables)" sheetId="40" state="visible" r:id="rId40"/>
    <sheet xmlns:r="http://schemas.openxmlformats.org/officeDocument/2006/relationships" name="Segment Financial Data (Tables)" sheetId="41" state="visible" r:id="rId41"/>
    <sheet xmlns:r="http://schemas.openxmlformats.org/officeDocument/2006/relationships" name="Accounting Policies (Details)" sheetId="42" state="visible" r:id="rId42"/>
    <sheet xmlns:r="http://schemas.openxmlformats.org/officeDocument/2006/relationships" name="Accounting Policies (Schedule o" sheetId="43" state="visible" r:id="rId43"/>
    <sheet xmlns:r="http://schemas.openxmlformats.org/officeDocument/2006/relationships" name="Acquisitions, Dispositions, G_3" sheetId="44" state="visible" r:id="rId44"/>
    <sheet xmlns:r="http://schemas.openxmlformats.org/officeDocument/2006/relationships" name="Acquisition, Dispositions, Good" sheetId="45" state="visible" r:id="rId45"/>
    <sheet xmlns:r="http://schemas.openxmlformats.org/officeDocument/2006/relationships" name="Acquisitions, Dispositions, G_4" sheetId="46" state="visible" r:id="rId46"/>
    <sheet xmlns:r="http://schemas.openxmlformats.org/officeDocument/2006/relationships" name="Acquisitions, Dispositions, G_5" sheetId="47" state="visible" r:id="rId47"/>
    <sheet xmlns:r="http://schemas.openxmlformats.org/officeDocument/2006/relationships" name="Discontinued Operations and D_3" sheetId="48" state="visible" r:id="rId48"/>
    <sheet xmlns:r="http://schemas.openxmlformats.org/officeDocument/2006/relationships" name="Earnings Per Share (Details)" sheetId="49" state="visible" r:id="rId49"/>
    <sheet xmlns:r="http://schemas.openxmlformats.org/officeDocument/2006/relationships" name="Accounts Receivable, Net (Sched" sheetId="50" state="visible" r:id="rId50"/>
    <sheet xmlns:r="http://schemas.openxmlformats.org/officeDocument/2006/relationships" name="Accounts Receivable, Net (Allow" sheetId="51" state="visible" r:id="rId51"/>
    <sheet xmlns:r="http://schemas.openxmlformats.org/officeDocument/2006/relationships" name="Accounts Receivable, Net (Detai" sheetId="52" state="visible" r:id="rId52"/>
    <sheet xmlns:r="http://schemas.openxmlformats.org/officeDocument/2006/relationships" name="Contract Asset and Liability (D" sheetId="53" state="visible" r:id="rId53"/>
    <sheet xmlns:r="http://schemas.openxmlformats.org/officeDocument/2006/relationships" name="Inventory (Details)" sheetId="54" state="visible" r:id="rId54"/>
    <sheet xmlns:r="http://schemas.openxmlformats.org/officeDocument/2006/relationships" name="Borrowings and Lines of Credi_2" sheetId="55" state="visible" r:id="rId55"/>
    <sheet xmlns:r="http://schemas.openxmlformats.org/officeDocument/2006/relationships" name="Borrowing and Lines of Credit (" sheetId="56" state="visible" r:id="rId56"/>
    <sheet xmlns:r="http://schemas.openxmlformats.org/officeDocument/2006/relationships" name="Borrowings and Lines of Credi_3" sheetId="57" state="visible" r:id="rId57"/>
    <sheet xmlns:r="http://schemas.openxmlformats.org/officeDocument/2006/relationships" name="Income Taxes (Unrecognized Tax " sheetId="58" state="visible" r:id="rId58"/>
    <sheet xmlns:r="http://schemas.openxmlformats.org/officeDocument/2006/relationships" name="Employee Benefit Plans (Details" sheetId="59" state="visible" r:id="rId59"/>
    <sheet xmlns:r="http://schemas.openxmlformats.org/officeDocument/2006/relationships" name="Restructuring and Other Costs_2" sheetId="60" state="visible" r:id="rId60"/>
    <sheet xmlns:r="http://schemas.openxmlformats.org/officeDocument/2006/relationships" name="Financial Instruments (Details)" sheetId="61" state="visible" r:id="rId61"/>
    <sheet xmlns:r="http://schemas.openxmlformats.org/officeDocument/2006/relationships" name="Fair Value Measurements (Fair V" sheetId="62" state="visible" r:id="rId62"/>
    <sheet xmlns:r="http://schemas.openxmlformats.org/officeDocument/2006/relationships" name="Accumulated Other Comprehensi_3" sheetId="63" state="visible" r:id="rId63"/>
    <sheet xmlns:r="http://schemas.openxmlformats.org/officeDocument/2006/relationships" name="Variable Interest Entities (Det" sheetId="64" state="visible" r:id="rId64"/>
    <sheet xmlns:r="http://schemas.openxmlformats.org/officeDocument/2006/relationships" name="Guarantees (Details)" sheetId="65" state="visible" r:id="rId65"/>
    <sheet xmlns:r="http://schemas.openxmlformats.org/officeDocument/2006/relationships" name="Contingent Liabilities (Details" sheetId="66" state="visible" r:id="rId66"/>
    <sheet xmlns:r="http://schemas.openxmlformats.org/officeDocument/2006/relationships" name="Segment Financial Data (Revised" sheetId="67" state="visible" r:id="rId67"/>
    <sheet xmlns:r="http://schemas.openxmlformats.org/officeDocument/2006/relationships" name="Segment Financial Data (Segment" sheetId="68" state="visible" r:id="rId68"/>
    <sheet xmlns:r="http://schemas.openxmlformats.org/officeDocument/2006/relationships" name="Segment Financial Data (Compone" sheetId="69" state="visible" r:id="rId69"/>
    <sheet xmlns:r="http://schemas.openxmlformats.org/officeDocument/2006/relationships" name="Segment Financial Data (Disaggr"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_);(#,##0.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0</t>
        </is>
      </c>
      <c r="C2" s="2" t="inlineStr">
        <is>
          <t>Oct. 20, 2020</t>
        </is>
      </c>
    </row>
    <row r="3">
      <c r="A3" s="3" t="inlineStr">
        <is>
          <t>Amendment Flag</t>
        </is>
      </c>
      <c r="B3" s="3" t="inlineStr">
        <is>
          <t>false</t>
        </is>
      </c>
    </row>
    <row r="4">
      <c r="A4" s="3" t="inlineStr">
        <is>
          <t>Document Fiscal Year Focus</t>
        </is>
      </c>
      <c r="B4" s="3" t="inlineStr">
        <is>
          <t>2020</t>
        </is>
      </c>
    </row>
    <row r="5">
      <c r="A5" s="3" t="inlineStr">
        <is>
          <t>Document Fiscal Period Focus</t>
        </is>
      </c>
      <c r="B5" s="3" t="inlineStr">
        <is>
          <t>Q3</t>
        </is>
      </c>
    </row>
    <row r="6">
      <c r="A6" s="3" t="inlineStr">
        <is>
          <t>Current Fiscal Year End Date</t>
        </is>
      </c>
      <c r="B6" s="3" t="inlineStr">
        <is>
          <t>--12-31</t>
        </is>
      </c>
    </row>
    <row r="7">
      <c r="A7" s="3" t="inlineStr">
        <is>
          <t>Entity Central Index Key</t>
        </is>
      </c>
      <c r="B7" s="3" t="inlineStr">
        <is>
          <t>0000101829</t>
        </is>
      </c>
    </row>
    <row r="8">
      <c r="A8" s="3" t="inlineStr">
        <is>
          <t>Document Type</t>
        </is>
      </c>
      <c r="B8" s="3" t="inlineStr">
        <is>
          <t>10-Q</t>
        </is>
      </c>
    </row>
    <row r="9">
      <c r="A9" s="3" t="inlineStr">
        <is>
          <t>Document Quarterly Report</t>
        </is>
      </c>
      <c r="B9" s="3" t="inlineStr">
        <is>
          <t>true</t>
        </is>
      </c>
    </row>
    <row r="10">
      <c r="A10" s="3" t="inlineStr">
        <is>
          <t>Document Period End Date</t>
        </is>
      </c>
      <c r="B10" s="3" t="inlineStr">
        <is>
          <t>Sep. 30,
		2020</t>
        </is>
      </c>
    </row>
    <row r="11">
      <c r="A11" s="3" t="inlineStr">
        <is>
          <t>Document Transition Report</t>
        </is>
      </c>
      <c r="B11" s="3" t="inlineStr">
        <is>
          <t>false</t>
        </is>
      </c>
    </row>
    <row r="12">
      <c r="A12" s="3" t="inlineStr">
        <is>
          <t>Entity File Number</t>
        </is>
      </c>
      <c r="B12" s="3" t="inlineStr">
        <is>
          <t>001-00812</t>
        </is>
      </c>
    </row>
    <row r="13">
      <c r="A13" s="3" t="inlineStr">
        <is>
          <t>Entity Registrant Name</t>
        </is>
      </c>
      <c r="B13" s="3" t="inlineStr">
        <is>
          <t>RAYTHEON TECHNOLOGIES CORPORATION</t>
        </is>
      </c>
    </row>
    <row r="14">
      <c r="A14" s="3" t="inlineStr">
        <is>
          <t>Entity Incorporation, State or Country Code</t>
        </is>
      </c>
      <c r="B14" s="3" t="inlineStr">
        <is>
          <t>DE</t>
        </is>
      </c>
    </row>
    <row r="15">
      <c r="A15" s="3" t="inlineStr">
        <is>
          <t>Entity Tax Identification Number</t>
        </is>
      </c>
      <c r="B15" s="3" t="inlineStr">
        <is>
          <t>06-0570975</t>
        </is>
      </c>
    </row>
    <row r="16">
      <c r="A16" s="3" t="inlineStr">
        <is>
          <t>Entity Address, Address Line One</t>
        </is>
      </c>
      <c r="B16" s="3" t="inlineStr">
        <is>
          <t>870 Winter Street,</t>
        </is>
      </c>
    </row>
    <row r="17">
      <c r="A17" s="3" t="inlineStr">
        <is>
          <t>Entity Address, City or Town</t>
        </is>
      </c>
      <c r="B17" s="3" t="inlineStr">
        <is>
          <t>Waltham,</t>
        </is>
      </c>
    </row>
    <row r="18">
      <c r="A18" s="3" t="inlineStr">
        <is>
          <t>Entity Address, State or Province</t>
        </is>
      </c>
      <c r="B18" s="3" t="inlineStr">
        <is>
          <t>MA</t>
        </is>
      </c>
    </row>
    <row r="19">
      <c r="A19" s="3" t="inlineStr">
        <is>
          <t>Entity Address, Postal Zip Code</t>
        </is>
      </c>
      <c r="B19" s="3" t="inlineStr">
        <is>
          <t>02451</t>
        </is>
      </c>
    </row>
    <row r="20">
      <c r="A20" s="3" t="inlineStr">
        <is>
          <t>City Area Code</t>
        </is>
      </c>
      <c r="B20" s="3" t="inlineStr">
        <is>
          <t>(781)</t>
        </is>
      </c>
    </row>
    <row r="21">
      <c r="A21" s="3" t="inlineStr">
        <is>
          <t>Local Phone Number</t>
        </is>
      </c>
      <c r="B21" s="3" t="inlineStr">
        <is>
          <t>522-300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Large Accelerated Filer</t>
        </is>
      </c>
    </row>
    <row r="25">
      <c r="A25" s="3" t="inlineStr">
        <is>
          <t>Entity Small Business</t>
        </is>
      </c>
      <c r="B25" s="3" t="inlineStr">
        <is>
          <t>false</t>
        </is>
      </c>
    </row>
    <row r="26">
      <c r="A26" s="3" t="inlineStr">
        <is>
          <t>Entity Emerging Growth Company</t>
        </is>
      </c>
      <c r="B26" s="3" t="inlineStr">
        <is>
          <t>false</t>
        </is>
      </c>
    </row>
    <row r="27">
      <c r="A27" s="3" t="inlineStr">
        <is>
          <t>Entity Shell Company</t>
        </is>
      </c>
      <c r="B27" s="3" t="inlineStr">
        <is>
          <t>false</t>
        </is>
      </c>
    </row>
    <row r="28">
      <c r="A28" s="3" t="inlineStr">
        <is>
          <t>Entity Common Stock, Shares Outstanding</t>
        </is>
      </c>
      <c r="C28" s="4" t="n">
        <v>1518716426</v>
      </c>
    </row>
    <row r="29">
      <c r="A29" s="3" t="inlineStr">
        <is>
          <t>Common Stock [Member]</t>
        </is>
      </c>
    </row>
    <row r="30">
      <c r="A30" s="3" t="inlineStr">
        <is>
          <t>Title of 12(b) Security</t>
        </is>
      </c>
      <c r="B30" s="3" t="inlineStr">
        <is>
          <t>Common Stock ($1 par value)</t>
        </is>
      </c>
    </row>
    <row r="31">
      <c r="A31" s="3" t="inlineStr">
        <is>
          <t>Trading Symbol</t>
        </is>
      </c>
      <c r="B31" s="3" t="inlineStr">
        <is>
          <t>RTX</t>
        </is>
      </c>
    </row>
    <row r="32">
      <c r="A32" s="3" t="inlineStr">
        <is>
          <t>Security Exchange Name</t>
        </is>
      </c>
      <c r="B32" s="3" t="inlineStr">
        <is>
          <t>NYSE</t>
        </is>
      </c>
    </row>
    <row r="33">
      <c r="A33" s="3" t="inlineStr">
        <is>
          <t>Notes 2.150% Due 2030 [Member]</t>
        </is>
      </c>
    </row>
    <row r="34">
      <c r="A34" s="3" t="inlineStr">
        <is>
          <t>Title of 12(b) Security</t>
        </is>
      </c>
      <c r="B34" s="3" t="inlineStr">
        <is>
          <t>2.150% Notes due 2030</t>
        </is>
      </c>
    </row>
    <row r="35">
      <c r="A35" s="3" t="inlineStr">
        <is>
          <t>Trading Symbol</t>
        </is>
      </c>
      <c r="B35" s="3" t="inlineStr">
        <is>
          <t>RTX 30</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Sep. 30, 2020</t>
        </is>
      </c>
    </row>
    <row r="3">
      <c r="A3" s="5" t="inlineStr">
        <is>
          <t>Earnings Per Share [Abstract]</t>
        </is>
      </c>
    </row>
    <row r="4">
      <c r="A4" s="3" t="inlineStr">
        <is>
          <t>Earnings Per Share [Text Block]</t>
        </is>
      </c>
      <c r="B4" s="3" t="inlineStr">
        <is>
          <t>Earnings Per Share Quarter Ended September 30, Nine Months Ended September 30, (dollars in millions, except per share amounts; shares in millions) 2020 2019 2020 2019 Net income (loss) attributable to common shareowners: Income (loss) from continuing operations $ 151 $ 958 $ (3,255) $ 2,853 Income (loss) from discontinued operations 113 190 (399) 1,541 Net income (loss) attributable to common shareowners $ 264 $ 1,148 $ (3,654) $ 4,394 Basic weighted average number of shares outstanding 1,511.5 855.1 1,311.3 854.2 Stock awards and equity units (share equivalent) 2.7 9.0 — 8.7 Diluted weighted average number of shares outstanding 1,514.2 864.1 1,311.3 862.9 Earnings (Loss) Per Share attributable to common shareowners - Basic: Income (loss) from continuing operations $ 0.10 $ 1.12 $ (2.48) $ 3.34 Income (loss) from discontinued operations 0.08 0.22 (0.30) 1.80 Net income (loss) attributable to common shareowners $ 0.17 $ 1.34 $ (2.79) $ 5.14 Earnings (Loss) Per Share attributable to common shareowners - Diluted: Income (loss) from continuing operations $ 0.10 $ 1.11 $ (2.48) $ 3.31 Income (loss) from discontinued operations 0.08 0.22 (0.30) 1.78 Net income (loss) attributable to common shareowners $ 0.17 $ 1.33 $ (2.79) $ 5.09 It may not be possible to recalculate earning per share (EPS) attributable to common shareholders by adjusting EPS from continuing operations by EPS from discontinued operations as each amount is calculated independently.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because the effect would be anti-dilutive. In addition, the computation of diluted earnings per share excludes the effect of the potential exercise of stock awards when the awards’ assumed proceeds exceed the average market price of the common shares during the period. For the quarter and nine months ended September 30, 2020, the number of stock awards excluded from the computation was 38.1 million and 31.5 million, respectively. For the quarter and nine months ended September 30, 2019, the number of stock awards excluded from the computation was 8.0 million and 11.0 million, respectively. All outstanding stock awards are excluded in the computation of diluted earnings per share in the nine months ended September 30, 2020 because their effect was antidilutive due to the loss from continuing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Loans, Notes Receivable, and Others</t>
        </is>
      </c>
      <c r="B1" s="2" t="inlineStr">
        <is>
          <t>9 Months Ended</t>
        </is>
      </c>
    </row>
    <row r="2">
      <c r="B2" s="2" t="inlineStr">
        <is>
          <t>Sep. 30, 2020</t>
        </is>
      </c>
    </row>
    <row r="3">
      <c r="A3" s="5" t="inlineStr">
        <is>
          <t>Receivables [Abstract]</t>
        </is>
      </c>
    </row>
    <row r="4">
      <c r="A4" s="3" t="inlineStr">
        <is>
          <t>Loans, Notes, Trade and Other Receivables Disclosure</t>
        </is>
      </c>
      <c r="B4" s="3" t="inlineStr">
        <is>
          <t>Accounts Receivable, Net Accounts receivable, net consisted of the following: (dollars in millions) September 30, 2020 December 31, 2019 Accounts receivable $ 10,645 $ 8,997 Allowance for expected credit losses (530) (254) Total accounts receivable, net $ 10,115 $ 8,743 The Company enters into various factoring agreements with third-party financial institutions to sell certain of its receivables. Under these factoring arrangements, the Company factored receivables of $5.4 billion during both the nine months ended September 30, 2020 and 2019. The cash received from these arrangements is reflected as cash provided by operating activities in the Condensed Consolidated Statement of Cash Flows. In certain of these factoring arrangements, for ease of administration, the Company will collect customer payments related to the factored receivables, which it then remits to the financial institutions. At September 30, 2020 and December 31, 2019, the Company had $8 million and $7 million, respectively, that was collected on behalf of the financial institutions and recorded as restricted cash and accrued liabilities. The net cash flows relating to these collections are reported as financing activities in the Condensed Consolidated Statement of Cash Flows. The changes in the allowance for expected credit losses related to Accounts receivable for the nine months ended September 30, 2020 were as follows: (dollars in millions) Balance as of December 31, 2019 $ 254 Current period provision for expected credit losses (1) 263 Write-offs charged against the allowance for expected credit losses (5) Other, net (2) 18 Balance as of September 30, 2020 $ 530 (1) The current provision for expected credit losses for the nine months ended September 30, 2020 includes $223 million of reserves driven by customer bankruptcies and additional reserves for credit losses primarily due to the current economic environment primarily caused by the COVID-19 pandem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Notes)</t>
        </is>
      </c>
      <c r="B1" s="2" t="inlineStr">
        <is>
          <t>9 Months Ended</t>
        </is>
      </c>
    </row>
    <row r="2">
      <c r="B2" s="2" t="inlineStr">
        <is>
          <t>Sep. 30, 2020</t>
        </is>
      </c>
    </row>
    <row r="3">
      <c r="A3" s="5" t="inlineStr">
        <is>
          <t>Revenue from Contract with Customer [Abstract]</t>
        </is>
      </c>
    </row>
    <row r="4">
      <c r="A4" s="3" t="inlineStr">
        <is>
          <t>Revenue Recognition [Text Block]</t>
        </is>
      </c>
      <c r="B4" s="3" t="inlineStr">
        <is>
          <t>Contract Assets and Liabilities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September 30, 2020 and December 31, 2019 are as follows: (dollars in millions) September 30, 2020 December 31, 2019 Contract assets $ 9,617 $ 4,462 Contract liabilities, current (12,208) (9,014) Contract liabilities, non-current (included within Other long-term liabilities) (120) — Net contract liabilities $ (2,711) $ (4,552) Contract assets increased $5.2 billion during the nine months ended September 30, 2020 primarily due to the Raytheon Merger, which accounted for an increase of $5.3 billion. Contract liabilities increased $3.3 billion during the nine months ended September 30, 2020 primarily due to the Raytheon Merger, which accounted for an increase of $3.5 billion. We recognized revenue of $480 million and $2,288 million during the quarter and nine months ended September 30, 2020, respectively, related to contract liabilities as of January 1, 2020 and $770 million and $2,308 million during the quarter and nine months ended September 30, 2019, respectively, related to contract liabilities as of January 1, 2019. Our contract assets and liabilities also include amounts related to foreign government direct commercial sales contracts for precision guided munitions to certain Middle Eastern customers for which we have not yet obtained regulatory approval and licenses. We had approximately $1.2 billion of total contract value, recognized approximately $400 million of sales for work performed through the date of the Raytheon Merger and approximately $150 million of sales subsequent to the date of the Raytheon Merger through September 30, 2020, and received approximately $450 million in advances as of September 30, 2020 on these contracts. On a contract-by-contract basis, we had $200 million of net contract assets and $100 million of net contract liabilities related to these contracts pending the U.S. government approvals. Total contract assets include an allowance for credit losses of $169 million as of September 30, 2020. For additional information on the adoption of the Credit Loss Standard on January 1, 2020 see “Note 1: Basis of Presentation and Accounting Principles.” The increase in the allowance for the nine months ended September 30, 2020 includes incremental credit loss reserves of $127 million related to a number of airline customers that have filed for bankruptcy and additional reserves due to the current economic environment primarily caused by the COVID-19 pandemic. In addition, in the nine months ended September 30, 2020, we impaired $111 million of contract assets at Collins Aerospace due to the impact of lower estimated future customer activity principally driven by the expected acceleration of fleet retirements of a commercial aircraft, and in both the quarter and nine months ended September 30, 2020, we impaired $129 million of contract assets as a result of an unfavorable EAC adjustment related to lower estimated revenues due to the restructuring of a customer contract at Pratt &amp; Whitne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5" t="inlineStr">
        <is>
          <t>Inventory Disclosure [Abstract]</t>
        </is>
      </c>
    </row>
    <row r="4">
      <c r="A4" s="3" t="inlineStr">
        <is>
          <t>Inventory [Text Block]</t>
        </is>
      </c>
      <c r="B4" s="3" t="inlineStr">
        <is>
          <t xml:space="preserve">Inventory, net (dollars in millions) September 30, 2020 December 31, 2019 Raw materials $ 3,163 $ 2,984 Work-in-process 2,915 2,586 Finished goods 3,765 3,477 $ 9,843 $ 9,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and Lines of Credit</t>
        </is>
      </c>
      <c r="B1" s="2" t="inlineStr">
        <is>
          <t>9 Months Ended</t>
        </is>
      </c>
    </row>
    <row r="2">
      <c r="B2" s="2" t="inlineStr">
        <is>
          <t>Sep. 30, 2020</t>
        </is>
      </c>
    </row>
    <row r="3">
      <c r="A3" s="5" t="inlineStr">
        <is>
          <t>Debt Disclosure [Abstract]</t>
        </is>
      </c>
    </row>
    <row r="4">
      <c r="A4" s="3" t="inlineStr">
        <is>
          <t>Borrowings and Lines of Credit [Text Block]</t>
        </is>
      </c>
      <c r="B4" s="3" t="inlineStr">
        <is>
          <t>Borrowings and Lines of Credit (dollars in millions) September 30, 2020 December 31, 2019 Commercial paper $ 160 $ — Other borrowings 68 2,293 Total short-term borrowings $ 228 $ 2,293 As of September 30, 2020, our maximum commercial paper borrowing limit was $5.0 billion as the commercial paper is backed by our $5.0 billion revolving credit agreement. We use our commercial paper borrowings for general corporate purposes, including the funding of potential acquisitions, pension contributions, debt refinancing, dividend payments and repurchases of our common stock. The commercial paper notes outstanding have original maturities of not more than 90 days from the date of issuance. In preparation for and in anticipation of the Separation Transactions, the Distributions and the Raytheon Merger, the Company entered into and terminated a number of credit agreements. On February 11, 2020 and March 3, 2020, we terminated a $2.0 billion revolving credit agreement and a $4.0 billion term loan credit agreement, respectively. Upon termination, we repaid the $2.1 billion of borrowings outstanding on the $4.0 billion term loan credit agreement. On April 3, 2020, upon the completion of the Raytheon Merger, we terminated a $2.20 billion revolving credit agreement and a $2.15 billion multicurrency revolving credit agreement. On March 20, 2020 and March 23, 2020, we entered into two $500 million term loan credit agreements and borrowed $1.0 billion under these agreements in the first quarter of 2020. We terminated these agreements on May 5, 2020 and April 28, 2020, respectively, upon repayment. On March 16, 2020, we entered into a revolving credit agreement with various banks permitting aggregate borrowings of up to $5.0 billion which became available upon completion of the Raytheon Merger on April 3, 2020. This credit agreement matures on April 3, 2025. On May 6, 2020, we entered into a revolving credit agreement with various banks permitting aggregate borrowings of up to $2.0 billion. This credit agreement matures on May 5, 2021. As of September 30, 2020 we had revolving credit agreements with various banks permitting aggregate borrowings of up to $7.0 billion. In preparation for and in anticipation of the Separation Transactions and Distributions, the Company, Otis and Carrier issued and the Company repaid long-term debt in the nine months ended September 30, 2020, which are included in the tables below. On February 10, 2020, Otis entered into a term loan credit agreement providing for a $1.0 billion unsecured, unsubordinated 3-year term loan credit facility. Also on February 10, 2020, Carrier entered into a term loan credit agreement providing for a $1.75 billion unsecured, unsubordinated 3-year term loan credit facility. On March 27, 2020, Otis and Carrier drew on the full amounts of the term loans and distributed the full proceeds to Raytheon Technologies in connection with the Separation Transactions. UTC utilized those amounts to extinguish Raytheon Technologies’ short-term and long-term debt in order to not exceed the maximum applicable net indebtedness required by the Raytheon Merger Agreement. We had the following issuances of long-term debt during the nine months ended September 30, 2020, which is inclusive of issuances made by Otis and Carrier which were primarily used by the Company to extinguish Raytheon Technologies short-term and long-term debt, and therefore were treated as a distribution from discontinued operations within financing activities from continuing operation on our Condensed Consolidated Statement of Cash Flows: (dollars in millions) Issuance Date Description of Notes Aggregate Principal Balance May 18, 2020 2.250% notes due 2030 $ 1,000 3.125% notes due 2050 1,000 March 27, 2020 Term Loan due 2023 (Otis) (1) 1,000 Term Loan due 2023 (Carrier) (1) 1,750 February 27, 2020 1.923% notes due 2023 (1) 500 LIBOR plus 0.450% floating rate notes due 2023 (1) 500 2.056% notes due 2025 (1) 1,300 2.242% notes due 2025 (1) 2,000 2.293% notes due 2027 (1) 500 2.493% notes due 2027 (1) 1,250 2.565% notes due 2030 (1) 1,500 2.722% notes due 2030 (1) 2,000 3.112% notes due 2040 (1) 750 3.377% notes due 2040 (1) 1,500 3.362% notes due 2050 (1) 750 3.577% notes due 2050 (1) 2,000 $ 19,300 (1) The debt issuances and term loan draws reflect debt incurred by Otis and Carrier. The net proceeds of these issuances were primarily utilized to extinguish Raytheon Technologies short-term and long-term debt in order to not exceed the maximum applicable net indebtedness required by the Raytheon Merger Agreement. We had no issuances of long-term debt during the nine months ended September 30, 2019. We had the following repayments of long-term debt during the nine months ended September 30, 2020 and 2019: (dollars in millions) Repayment Date Description of Notes Aggregate Principal Balance May 19, 2020 3.650% notes due 2023 (1)(2) $ 410 May 15, 2020 EURIBOR plus 0.20% floating rate notes due 2020 (€750 million principal value) (2) 817 March 29, 2020 4.500% notes due 2020 (1)(2) 1,250 1.125% notes due 2021 (€950 million principal value) (1)(2) 1,082 1.250% notes due 2023 (€750 million principal value) (1)(2) 836 1.150% notes due 2024 (€750 million principal value) (1)(2) 841 1.875% notes due 2026 (€500 million principal value) (1)(2) 567 March 3, 2020 1.900% notes due 2020 (1)(2) 1,000 3.350% notes due 2021 (1)(2) 1,000 LIBOR plus 0.650% floating rate notes due 2021 (1)(2) 750 1.950% notes due 2021 (1)(2) 750 2.300% notes due 2022 (1)(2) 500 3.100% notes due 2022 (1)(2) 2,300 2.800% notes due 2024 (1)(2) 800 March 2, 2020 4.875% notes due 2020 (1)(2) 171 February 28, 2020 3.650% notes due 2023 (1)(2) 1,669 2.650% notes due 2026 (1)(2) 431 Total debt repayments during the nine months ended September 30, 2020 $ 15,174 July 15, 2019 1.950% notes due 2019 300 5.250% notes due 2019 300 Total debt repayments during the nine months ended September 30, 2019 $ 600 (1) In connection with the early repayment of outstanding principal, Raytheon Technologies recorded debt extinguishment costs of $703 million for the nine months ended September 30, 2020, which are classified as discontinued operations in our Condensed Consolidated Statement of Operations as we would not have had to redeem the debt, except for the Separation Transactions. No proceeds of the notes issued May 18, 2020 were used to fund the May 19, 2020 redemption. (2) Extinguishment of Raytheon Technologies short-term and long-term debt in order to not exceed the maximum net indebtedness required by the Raytheon Merger Agreement. On June 10, 2020, we completed an exchange offer with eligible holders of the outstanding notes of Goodrich Corporation maturing through 2046, Raytheon Company maturing through 2044 and Rockwell Collins Inc. maturing through 2047 (collectively, the “Subsidiary Notes”). An aggregate principal amount of approximately $8.2 billion of the Subsidiary Notes was exchanged for approximately $8.2 billion of Raytheon Technologies notes with identical interest rates, maturity dates, and redemption provisions, if any, as the Subsidiary Notes exchanged. Because the exchange was for substantially identical notes, the change was treated as a debt modification for accounting purposes with no gain or loss recognized. Long-term debt consisted of the following: (dollars in millions) September 30, 2020 December 31, 2019 4.875% notes due 2020 $ — $ 171 4.500% notes due 2020 — 1,250 1.900% notes due 2020 — 1,000 EURIBOR plus 0.20% floating rate notes due 2020 (€750 million principal value) — 831 3.125% notes due 2020 (2) 1,000 — 8.750% notes due 2021 250 250 3.100% notes due 2021 250 250 3.350% notes due 2021 — 1,000 LIBOR plus 0.650% floating rate notes due 2021 — 750 1.950% notes due 2021 — 750 1.125% notes due 2021 (€950 million principal value) — 1,053 2.300% notes due 2022 — 500 2.800% notes due 2022 1,100 1,100 3.100% notes due 2022 — 2,300 2.500% notes due 2022 (2) 1,100 — 1.250% notes due 2023 (€750 million principal value) — 831 3.650% notes due 2023 (1) 171 2,250 3.700% notes due 2023 400 400 2.800% notes due 2024 — 800 3.200% notes due 2024 950 950 1.150% notes due 2024 (€750 million principal value) — 831 3.150% notes due 2024 (2) 300 — 3.950% notes due 2025 (1) 1,500 1,500 1.875% notes due 2026 (€500 million principal value) — 554 2.650% notes due 2026 (1) 719 1,150 3.125% notes due 2027 (1) 1,100 1,100 3.500% notes due 2027 1,300 1,300 7.200% notes due 2027 (2) 382 — 7.100% notes due 2027 141 141 6.700% notes due 2028 400 400 7.000% notes due 2028 (2) 185 — 4.125% notes due 2028 (1) 3,000 3,000 7.500% notes due 2029 (1) 550 550 2.150% notes due 2030 (€500 million principal value) (1) 583 554 2.250% notes due 2030 (1) 1,000 — 5.400% notes due 2035 (1) 600 600 6.050% notes due 2036 (1) 600 600 6.800% notes due 2036 (1) 134 134 7.000% notes due 2038 159 159 6.125% notes due 2038 (1) 1,000 1,000 4.450% notes due 2038 (1) 750 750 5.700% notes due 2040 (1) 1,000 1,000 4.875% notes due 2040 (2) 600 — 4.700% notes due 2041 (2) 425 — 4.500% notes due 2042 (1) 3,500 3,500 4.800% notes due 2043 400 400 4.200% notes due 2044 (2) 300 — 4.150% notes due 2045 (1) 850 850 3.750% notes due 2046 (1) 1,100 1,100 4.050% notes due 2047 (1) 600 600 4.350% notes due 2047 1,000 1,000 4.625% notes due 2048 (1) 1,750 1,750 3.125% notes due 2050 (1) 1,000 — Other (including finance leases) 299 315 Total principal long-term debt 32,448 41,274 Other (fair market value adjustments, (discounts)/premiums, and debt issuance costs) 105 (315) Total long-term debt 32,553 40,959 Less: current portion 1,307 3,258 Long-term debt, net of current portion $ 31,246 $ 37,701 (1) We may redeem these notes at our option pursuant to their terms. (2) Debt assumed in the Raytheon Merger. The average maturity of our long-term debt at September 30, 2020 is approximately 14 years. The average interest expense rate on our total borrowings for the quarters and nine months ended September 30, 2020 and 2019 was as follows: Quarter Ended September 30, Nine Months Ended September 30, 2020 2019 2020 2019 Average interest expense rate 4.2 % 3.6 % 4.0 % 3.7 % In the fourth quarter of 2020, we repaid the $1.0 billion of debt that matured on October 15, 2020, using cash on h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0</t>
        </is>
      </c>
    </row>
    <row r="3">
      <c r="A3" s="5" t="inlineStr">
        <is>
          <t>Income Tax Disclosure [Abstract]</t>
        </is>
      </c>
    </row>
    <row r="4">
      <c r="A4" s="3" t="inlineStr">
        <is>
          <t>Income Tax Disclosure [Text Block]</t>
        </is>
      </c>
      <c r="B4" s="3" t="inlineStr">
        <is>
          <t>Income Taxes Our effective tax rate was 45.1% and 23.2% in the quarters ended September 30, 2020 and 2019, respectively. The increase in the effective tax rate for the quarter ended September 30, 2020 compared to the quarter ended September 30, 2019 is primarily due to the sales of the Collins Aerospace businesses, described in “Note 2: Acquisitions, Dispositions, Goodwill and Other Intangible Assets,” which increased the rate by 61.1%, partially offset by a 15.9% decrease in the rate associated with an update to the forecasted annualized effective tax rate (AETR) impact on prior quarter earnings and a 17.4% decrease in the rate associated with the state and non-U.S. tax rates related to the charges in the quarter driven by the current economic environment primarily due to the COVID-19 pandemic and our restructuring activities. For further discussion of these charges refer to “Note 1: Basis of Presentation and Summary of Accounting Principles” and “Note 11: Restructuring Costs.” The remaining 5.9% decrease is composed of various unrelated items, which individually and collectively are not significant. Our effective tax rate was (31.5)% and 13.4% in the nine months ended September 30, 2020 and 2019, respectively. The change in the effective tax rate for the nine months ended September 30, 2020 compared to the nine months ended September 30, 2019 is primarily due to the goodwill impairment in second quarter of 2020, which was primarily non-deductible and which decreased the rate by 27.6%, a 16.3% decrease in the rate for the impairment of deferred tax assets as a result of the Separation Transactions or the Raytheon Merger and a 9.5% decrease in the rate primarily related to the sales of the Collins Aerospace businesses noted above, partially offset by the absence of the tax benefit related to the 2019 audit settlements, which decreased the prior year rate by 8.3%. The remaining increase of 0.2% is composed of various unrelated items, which individually and collectively are not significant. We conduct business globally and, as a result, Raytheon Technologies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Canada, China, France, Germany, India, Philippines, Poland, Singapore, the United Kingdom, and the United States. With few exceptions, we are no longer subject to U.S. federal, state and local, or non-U.S. income tax examinations for years before 2009.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As a result of the Separation Transactions and the Distributions in April 2020, we transferred unrecognized tax benefits to Carrier and Otis of approximately $440 million in the second quarter of 2020. Pursuant to the terms of the separation agreements, certain other unrecognized tax benefits retained by Raytheon Technologies will be subject to indemnification. As a result of the Raytheon Merger, unrecognized tax benefits increased during the second quarter of 2020 by approximately $240 million due to inclusion of items related to pre-merger Raytheon Company tax periods. Additionally, it is reasonably possible that a net reduction within the range of $200 million to $300 million of unrecognized tax benefits may occur within the next 12 months as a result of the revaluation of uncertain tax positions arising from the issuance of legislation, regulatory or other guidance or developments in examinations, in appeals, or in the courts, or the closure of tax statutes. Interest on unrecognized tax benefits during the quarter ended September 30, 2020 and 2019 were $12 million and $11 million, respectively. The amount of interest accrued at September 30, 2020 was $138 million. Management has determined that the distributions of Carrier and Otis on April 3, 2020, and certain related internal business separation transactions, qualified as tax-free under applicable law. In making these determinations, we applied the tax law in the relevant jurisdictions to our facts and circumstances and obtained tax rulings from the relevant taxing authorities, tax opinions, and/or other external tax advice related to the concluded tax treatment. If the completed distributions of Carrier or Otis, in each case, or certain internal business separation transactions, were to fail to qualify for tax-free treatment, the Company could be subject to significant liabilities, and there could be material adverse impacts on the Company’s business, financial condition, results of operations and cash flows in future reporting periods. The Examination Division of the Internal Revenue Service (IRS) is currently auditing Raytheon Technologies tax years 2017 and 2018 and pre-merger Raytheon Company tax periods 2017, 2018 and 2019 as well as certain refund claims of Raytheon Company for tax years 2014, 2015 and 2016 filed prior to the Raytheon Merger. The Examination Division of the IRS is also auditing pre-acquisition Rockwell Collins fiscal tax years 2016 and 2017, which is projected to close within the next 6 months. As a result of the projected closure of the audit of Rockwell Collins fiscal tax years 2016 and 2017 as well as other potential settlements and statute of limitations expirations, it is reasonably possible that the Company may recognize non-cash gains in the range of $75 million to $125 million, primarily tax, within the next 6 months, including approximately $25 million prior to the end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9 Months Ended</t>
        </is>
      </c>
    </row>
    <row r="2">
      <c r="B2" s="2" t="inlineStr">
        <is>
          <t>Sep. 30, 2020</t>
        </is>
      </c>
    </row>
    <row r="3">
      <c r="A3" s="5" t="inlineStr">
        <is>
          <t>Retirement Benefits [Abstract]</t>
        </is>
      </c>
    </row>
    <row r="4">
      <c r="A4" s="3" t="inlineStr">
        <is>
          <t>Pension and Other Postretirement Benefits Disclosure [Text Block]</t>
        </is>
      </c>
      <c r="B4" s="3" t="inlineStr">
        <is>
          <t xml:space="preserve">Employee Benefit Plans Pension and Postretirement Plans. We sponsor both funded and unfunded domestic and foreign defined benefit pension and postretirement benefit (PRB) plans, and defined contribution plans. On April 3, 2020, UTC completed the Separation Transactions, which included the transfer of certain defined benefit plans from UTC to Otis and Carrier. The plans transferred were primarily international plans with the majority of the UTC defined benefit liability remaining with Raytheon Technologies. Upon separation, the employees within Otis and Carrier were effectively terminated from Raytheon Technologies. The terminations of approximately 3,400 domestic pension plan participants triggered a mid-year remeasurement of the UTC domestic plans. The remeasurement, which was calculated using discount rates and asset values as of April 3, 2020, resulted in a $2.4 billion increase to our pension liability, primarily due to a decrease in the fair market value of the plans’ assets since December 31, 2019. Historical amounts have been restated for discontinued operations. All service cost previously associated with Otis and Carrier is included in discontinued operations. For non-service pension (income) expense and the pension liability, only the portion related to the defined benefit plans transferred to Otis and Carrier as part of the Separation Transactions was reclassified to discontinued operations. Raytheon Company has both funded and unfunded domestic and foreign defined benefit pension and PRB plans. As of the merger date, the Raytheon Company plans were remeasured at fair value using accounting policies consistent with the UTC plans. The deferred pension and PRB plan losses included in Raytheon Company’s accumulated other comprehensive income (loss) as of the merger date were eliminated and are no longer subject to amortization in net periodic benefit (income) cost and postretirement benefit costs. Amounts prior to the merger date of April 3, 2020, do not include the Raytheon Company pension plan results. Contributions to our plans were as follows: Quarter Ended September 30, Nine Months Ended September 30, (dollars in millions) 2020 2019 2020 2019 US qualified and international defined benefit and PRB plans $ 22 $ 4 $ 64 $ 41 Defined contribution plans (1) 228 117 668 369 (1) Increase in contributions to our defined contribution plans is primarily due to contributions related to the Raytheon Company plans. Included in the contributions to employer sponsored defined contribution plans for the quarter and nine months ended September 30, 2020 is $24 million and $101 million, respectively, of additional contributions resulting from the 2019 amendment to the UTC domestic pension plans whereby plan participants ceased accrual of additional benefits for future service effective December 31, 2019 and began receiving additional employer contributions effective January 1, 2020 under the UTC domestic defined contribution plan. Future pension and postretirement benefit obligations on the Condensed Consolidated Balance Sheet consisted of the following: (dollars in millions) September 30, 2020 December 31, 2019 Long-term pension liabilities $ 13,499 $ 1,770 Long-term PRB liabilities 1,059 696 Other pension and PRB related items 130 21 Total long-term pension and PRB liabilities (1) $ 14,688 $ 2,487 (1) Increase in long-term pension and PRB liabilities is primarily due to liabilities acquired as part of the Raytheon Merger and the remeasurement of the UTC domestic defined benefit plans as a result of the Separation Transactions. The following table illustrates the components of net periodic benefit (income) expense for our defined pension and PRB plans: Pension Benefits Quarter Ended September 30, PRB Quarter Ended September 30, (dollars in millions) 2020 2019 2020 2019 Operating expense Service cost $ 149 $ 62 $ 2 $ — Non-operating expense Interest cost 465 300 10 7 Expected return on plan assets (827) (551) (4) — Amortization of prior service cost (credit) 13 4 (1) (10) Recognized actuarial net loss (gain) 86 60 (3) (3) Net settlement and curtailment loss (gain) 8 (96) — — Non-service pension (income) expense (255) (283) 2 (6) Total net periodic benefit (income) expense $ (106) $ (221) $ 4 $ (6) Pension Benefits Nine Months Ended September 30, PRB Nine Months Ended September 30, (dollars in millions) 2020 2019 2020 2019 Operating expense Service cost $ 328 $ 208 $ 5 $ 2 Non-operating expense Interest cost 1,170 942 26 23 Expected return on plan assets (2,162) (1,687) (9) (1) Amortization of prior service cost (credit) 39 13 (3) (32) Recognized actuarial net loss (gain) 255 158 (9) (9) Net settlement and curtailment loss (gain) 35 (88) — — Non-service pension (income) expense (663) (662) 5 (19) Total net periodic benefit (income) expense $ (335) $ (454) $ 10 $ (17) In the quarter ended September 30, 2019, we amended the UTC domestic defined benefit plans to cease accrual of additional benefits for future service and compensation for non-union participants effective December 31, 2019. Beginning January 1, 2020, these participants began receiving additional employer contributions under the UTC domestic defined contribution plan. We utilized the practical expedient and remeasured plan assets and pension benefit obligations for the affected pension plans as of the nearest month-end, August 31, 2019, resulting in a net actuarial loss of $425 million. This reflects a benefit obligation gain of $180 million resulting from the benefit plan change that was offset by remeasurement losses of $605 million. Additionally, as a result of the remeasurement, net periodic benefit income (excluding curtailment) decreased by approximately $10 million in the quarter ended September 30, 2019. In the quarter ended September 30, 2019, we recorded a curtailment gain of $98 million in the Condensed Consolidated Statement of Operations due to the recognition of previously unrecognized prior service credits for the affected pension plans. We have set aside assets in separate trusts, which we expect to be used to pay for certain nonqualified defined benefit and defined contribution plan obligations in excess of qualified plan limits. These assets are included in Other assets, current in our Condensed Consolidated Balance Sheet. The fair value of marketable securities held in trusts consisted of the following: (dollars in millions) September 30, 2020 December 31, 2019 Marketable securities held in trusts $ 84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9 Months Ended</t>
        </is>
      </c>
    </row>
    <row r="2">
      <c r="B2" s="2" t="inlineStr">
        <is>
          <t>Sep. 30, 2020</t>
        </is>
      </c>
    </row>
    <row r="3">
      <c r="A3" s="5" t="inlineStr">
        <is>
          <t>Restructuring and Related Activities [Abstract]</t>
        </is>
      </c>
    </row>
    <row r="4">
      <c r="A4" s="3" t="inlineStr">
        <is>
          <t>Restructuring and Other Costs [Text Block]</t>
        </is>
      </c>
      <c r="B4" s="3" t="inlineStr">
        <is>
          <t>Restructuring Costs Restructuring costs are generally expensed as incurred. All U.S. government unallowable restructuring costs related to the Raytheon Merger are recorded within Corporate expenses and other unallocated items, as these costs are not included in management’s evaluation of the segments’ performance, and as a result, there are no unallowable restructuring costs at the RIS and RMD segments. During the quarter and nine months ended September 30, 2020, we recorded net pre-tax restructuring costs totaling $250 million and $685 million, respectively, for new and ongoing restructuring actions. We recorded charges in the segments as follows: (dollars in millions) Quarter Ended September 30, 2020 Nine Months Ended September 30, 2020 Pratt &amp; Whitney $ 68 $ 175 Collins Aerospace Systems 138 295 Corporate expenses and other unallocated items 44 215 Total $ 250 $ 685 Restructuring charges incurred during the quarter and nine months ended September 30, 2020 primarily relate to actions initiated during 2020 and 2019, and were recorded as follows: (dollars in millions) Quarter Ended September 30, 2020 Nine Months Ended September 30, 2020 Cost of sales $ 142 $ 330 Selling, general and administrative 103 350 Restructuring costs recorded within operating expenses 245 680 Non-service pension (income) expense 5 5 Total $ 250 $ 685 2020 Actions. During the quarter ended September 30, 2020, we recorded net pre-tax restructuring costs of $240 million, comprised of $139 million in Cost of sales, $96 million in Selling, general and administrative expenses and $5 million in Non-service pension expenses. During the nine months ended September 30, 2020, we recorded net pre-tax restructuring costs of $686 million, comprised of $339 million in Cost of sales, $342 million in Selling, general and administrative expenses and $5 million in Non-service pension expenses. The 2020 actions primarily relate severance and restructuring actions at Pratt &amp; Whitney and Collins Aerospace in response to the anticipated impact on our operating results related to the current economic environment primarily caused by the COVID-19 pandemic, the Raytheon Merger, and ongoing cost reduction efforts including workforce reductions and the consolidation of field and manufacturing operations. The following table summarizes the accrual balance and utilization for the 2020 restructuring actions for the quarter and nine months ended September 30, 2020: (dollars in millions) Severance Facility Exit and Other Costs Total Quarter Ended September 30, 2020 Restructuring accruals at June 30, 2020 $ 395 $ — $ 395 Net pre-tax restructuring costs 232 8 240 Utilization, foreign exchange and other costs (166) (8) (174) Balance at September 30, 2020 $ 461 $ — $ 461 Nine Months Ended September 30, 2020 Restructuring accruals at December 31, 2019 $ — $ — $ — Net pre-tax restructuring costs 677 9 686 Utilization, foreign exchange and other costs (216) (9) (225) Balance at September 30, 2020 $ 461 $ — $ 461 The following table summarizes expected, incurred and remaining costs for the 2020 restructuring actions by segment: (dollars in millions) Expected Costs Incurred Quarter Ended Costs Incurred Quarter Ended Costs Incurred Quarter Ended Remaining Costs at September 30, 2020 Pratt &amp; Whitney $ 198 $ — $ (130) $ (68) $ — Collins Aerospace Systems 309 (1) (146) (128) 34 Corporate expenses and other unallocated items 213 (1) (168) (44) — Total $ 720 $ (2) $ (444) $ (240) $ 34 We are targeting to complete the majority of the remaining workforce and facility related cost reduction actions during 2020 and 2021. 2019 Actions. During the quarter ended September 30, 2020, we recorded $9 million of net pre-tax restructuring costs for restructuring actions initiated in 2019 comprised of $7 million in Selling, general and administrative expenses and $2 million in Cost of sales. During the nine months ended September 30, 2020, we recorded net pre-tax restructuring costs totaling $5 million for restructuring actions initiated in 2019, including expense of $10 million in Selling, general and administrative expenses, partially offset by a reversal of $5 million in Cost of sales. The 2019 actions relate to ongoing cost reduction efforts, including workforce reductions, consolidation of field and manufacturing operations, and costs to exit legacy programs. The following table summarizes the accrual balances and utilization for the 2019 restructuring actions for the quarter and nine months ended September 30, 2020: (dollars in millions) Severance Facility Exit, and Other Costs Total Quarter Ended September 30, 2020 Restructuring accruals at June 30, 2020 $ 17 $ 10 $ 27 Net pre-tax restructuring costs 9 — 9 Utilization, foreign exchange and other costs (10) — (10) Balance at September 30, 2020 $ 16 $ 10 $ 26 Nine Months Ended September 30, 2020 Restructuring accruals at December 31, 2019 $ 47 $ 11 $ 58 Net pre-tax restructuring costs 3 2 5 Utilization, foreign exchange and other costs (34) (3) (37) Balance at September 30, 2020 $ 16 $ 10 $ 26 The following table summarizes expected, incurred and remaining costs for the 2019 restructuring actions by segment: (dollars in millions) Expected Costs Incurred in 2019 Costs Incurred Quarter Ended March 31, 2020 Costs Incurred Quarter Ended June 30, 2020 Costs Incurred Quarter Ended Remaining Costs at September 30, 2020 Pratt &amp; Whitney $ 121 $ (133) $ — $ 12 $ — $ — Collins Aerospace Systems 106 (27) (5) (3) (9) 62 Corporate expenses and other unallocated items 2 (2) — — — — Total $ 229 $ (162) $ (5) $ 9 $ (9) $ 62 2018 and Prior Actions. During the quarter and nine months ended September 30, 2020, we had net pre-tax restructuring costs of $1 million and a reversal of $6 million, respectively, for restructuring actions initiated in 2018 and prior. As of September 30, 2020, we have approximately $51 million of accrual balances remaining related to 2018 and prior 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5" t="inlineStr">
        <is>
          <t>Derivative Instruments and Hedging Activities Disclosure [Abstract]</t>
        </is>
      </c>
    </row>
    <row r="4">
      <c r="A4" s="3" t="inlineStr">
        <is>
          <t>Derivative Financial Instruments [Text Block]</t>
        </is>
      </c>
      <c r="B4" s="3" t="inlineStr">
        <is>
          <t xml:space="preserve">Financial InstrumentsWe enter into derivative instruments primarily for risk management purposes, including derivatives designated as hedging instruments under the Derivatives and Hedging (Topic 815) of the FASB ASC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aggregate notional amount of our outstanding foreign currency hedges was $12.8 billion and $13.0 billion at September 30, 2020 and December 31, 2019, respectively. The following table summarizes the fair value and presentation in the Condensed Consolidated Balance Sheet for derivative instruments as of September 30, 2020 and December 31, 2019: (dollars in millions) Balance Sheet Location September 30, 2020 December 31, 2019 Derivatives designated as hedging instruments: Foreign exchange contracts Other assets, current $ 29 $ 23 Accrued liabilities (198) (166) Derivatives not designated as hedging instruments: Foreign exchange contracts Other assets, current $ 25 $ 23 Accrued liabilities (57) (116) The effect of cash flow hedging relationships on Accumulated other comprehensive income (loss) and on the Condensed Consolidated Statement of Operations for the quarters and nine months ended September 30, 2020 and 2019 are presented in the table below. The losses are attributable to foreign exchange contract activity and are generally recorded as a component of Product sales when reclassified from Accumulated other comprehensive income (loss). Quarter Ended September 30, Nine Months Ended September 30, (dollars in millions) 2020 2019 2020 2019 (Loss) gain recorded in Accumulated other comprehensive loss $ 117 $ (153) $ (98) $ (125) Loss reclassified from Accumulated other comprehensive loss into Product sales 37 20 93 40 The Company utilizes the critical terms match method in assessing derivatives for hedge effectiveness. Accordingly, the hedged items and derivatives designated as hedging instruments are highly effective. As of September 30, 2020, we ha ve €500 million o f euro-denominated long-term debt outstanding, which qualifies as a net investment hedge against our investments in European businesses. As of September 30, 2020, the net investment hedge is deemed to be effective. Assuming current market conditions continue, $45 million of pr e-tax losses is e xpected to be reclassified from Accumulated other comprehensive loss into Product sales to reflect the fixed prices obtained from foreign exchange hedging within the next 12 months. At September 30, 2020, all derivative contracts accounted for as cash flow hedges will m ature by January 2028. The effect of derivatives not designated as hedging instruments within Other income (expense), net, on the Condensed Consolidated Statement of Operations was as follows: Quarter Ended September 30, Nine Months Ended September 30, (dollars in millions) 2020 2019 2020 2019 Foreign exchange contracts $ (4) $ 11 $ (33) $ 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0</t>
        </is>
      </c>
    </row>
    <row r="3">
      <c r="A3" s="5" t="inlineStr">
        <is>
          <t>Fair Value Disclosures [Abstract]</t>
        </is>
      </c>
    </row>
    <row r="4">
      <c r="A4" s="3" t="inlineStr">
        <is>
          <t>Fair Value Disclosures [Text Block]</t>
        </is>
      </c>
      <c r="B4" s="3" t="inlineStr">
        <is>
          <t xml:space="preserve">Fair Value Measurements In accordance with the provisions of ASC 820, the following tables provide the valuation hierarchy classification of assets and liabilities that are carried at fair value and measured on a recurring basis in our Condensed Consolidated Balance Sheet as of September 30, 2020 and December 31, 2019: September 30, 2020 (dollars in millions) Total Level 1 Level 2 Level 3 Recurring fair value measurements: Marketable securities held in trusts $ 847 $ 840 $ 7 $ — Derivative assets 54 — 54 — Derivative liabilities (255) — (255) — December 31, 2019 (dollars in millions) Total Level 1 Level 2 Level 3 Recurring fair value measurements: Available-for-sale securities $ 53 $ 53 $ — $ — Derivative assets 46 — 46 — Derivative liabilities (282) — (282) — Valuation Techniques.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that are measured at fair value using internal models based on observable market inputs such as forward rates, interest rates, our own credit risk and our counterparties’ credit risks. As of September 30, 2020,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densed Consolidated Balance Sheet at September 30, 2020 and December 31, 2019: September 30, 2020 December 31, 2019 (dollars in millions) Carrying Fair Carrying Fair Customer financing notes receivable $ 267 $ 259 $ 220 $ 220 Short-term borrowings (228) (228) (2,293) (2,293) Long-term debt (excluding finance leases) (32,489) (37,503) (40,883) (45,887) Long-term liabilities (28) (26) (334) (320) The following table provides the valuation hierarchy classification of assets and liabilities that are not carried at fair value in our Condensed Consolidated Balance Sheet at September 30, 2020 and December 31, 2019: September 30, 2020 (dollars in millions) Total Level 1 Level 2 Level 3 Customer financing notes receivable $ 259 $ — $ 259 $ — Short-term borrowings (228) — (160) (68) Long-term debt (excluding finance leases) (37,503) — (29,236) (8,267) Long-term liabilities (26) — (26) — December 31, 2019 (dollars in millions) Total Level 1 Level 2 Level 3 Customer financing notes receivable $ 220 $ — $ 220 $ — Short-term borrowings (2,293) — — (2,293) Long-term debt (excluding finance leases) (45,887) — (45,802) (85) Long-term liabilities (320) — (3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Net Sales:</t>
        </is>
      </c>
    </row>
    <row r="4">
      <c r="A4" s="3" t="inlineStr">
        <is>
          <t>Net sales</t>
        </is>
      </c>
      <c r="B4" s="6" t="n">
        <v>14747</v>
      </c>
      <c r="C4" s="6" t="n">
        <v>11373</v>
      </c>
      <c r="D4" s="6" t="n">
        <v>40168</v>
      </c>
      <c r="E4" s="6" t="n">
        <v>33655</v>
      </c>
    </row>
    <row r="5">
      <c r="A5" s="5" t="inlineStr">
        <is>
          <t>Costs and Expenses:</t>
        </is>
      </c>
    </row>
    <row r="6">
      <c r="A6" s="3" t="inlineStr">
        <is>
          <t>Research and development</t>
        </is>
      </c>
      <c r="B6" s="4" t="n">
        <v>642</v>
      </c>
      <c r="C6" s="4" t="n">
        <v>592</v>
      </c>
      <c r="D6" s="4" t="n">
        <v>1872</v>
      </c>
      <c r="E6" s="4" t="n">
        <v>1784</v>
      </c>
    </row>
    <row r="7">
      <c r="A7" s="3" t="inlineStr">
        <is>
          <t>Selling, general and administrative</t>
        </is>
      </c>
      <c r="B7" s="4" t="n">
        <v>1401</v>
      </c>
      <c r="C7" s="4" t="n">
        <v>902</v>
      </c>
      <c r="D7" s="4" t="n">
        <v>4189</v>
      </c>
      <c r="E7" s="4" t="n">
        <v>2672</v>
      </c>
    </row>
    <row r="8">
      <c r="A8" s="3" t="inlineStr">
        <is>
          <t>Total costs and expenses</t>
        </is>
      </c>
      <c r="B8" s="4" t="n">
        <v>15047</v>
      </c>
      <c r="C8" s="4" t="n">
        <v>10003</v>
      </c>
      <c r="D8" s="4" t="n">
        <v>39851</v>
      </c>
      <c r="E8" s="4" t="n">
        <v>29938</v>
      </c>
    </row>
    <row r="9">
      <c r="A9" s="3" t="inlineStr">
        <is>
          <t>Goodwill impairment</t>
        </is>
      </c>
      <c r="B9" s="4" t="n">
        <v>0</v>
      </c>
      <c r="C9" s="4" t="n">
        <v>0</v>
      </c>
      <c r="D9" s="4" t="n">
        <v>-3183</v>
      </c>
      <c r="E9" s="4" t="n">
        <v>0</v>
      </c>
    </row>
    <row r="10">
      <c r="A10" s="3" t="inlineStr">
        <is>
          <t>Other income, net</t>
        </is>
      </c>
      <c r="B10" s="4" t="n">
        <v>734</v>
      </c>
      <c r="C10" s="4" t="n">
        <v>60</v>
      </c>
      <c r="D10" s="4" t="n">
        <v>835</v>
      </c>
      <c r="E10" s="4" t="n">
        <v>241</v>
      </c>
    </row>
    <row r="11">
      <c r="A11" s="3" t="inlineStr">
        <is>
          <t>Operating profit (loss)</t>
        </is>
      </c>
      <c r="B11" s="4" t="n">
        <v>434</v>
      </c>
      <c r="C11" s="4" t="n">
        <v>1430</v>
      </c>
      <c r="D11" s="4" t="n">
        <v>-2031</v>
      </c>
      <c r="E11" s="4" t="n">
        <v>3958</v>
      </c>
    </row>
    <row r="12">
      <c r="A12" s="3" t="inlineStr">
        <is>
          <t>Non-service pension (income) expense</t>
        </is>
      </c>
      <c r="B12" s="4" t="n">
        <v>-253</v>
      </c>
      <c r="C12" s="4" t="n">
        <v>-289</v>
      </c>
      <c r="D12" s="4" t="n">
        <v>-658</v>
      </c>
      <c r="E12" s="4" t="n">
        <v>-681</v>
      </c>
    </row>
    <row r="13">
      <c r="A13" s="3" t="inlineStr">
        <is>
          <t>Interest expense, net</t>
        </is>
      </c>
      <c r="B13" s="4" t="n">
        <v>350</v>
      </c>
      <c r="C13" s="4" t="n">
        <v>402</v>
      </c>
      <c r="D13" s="4" t="n">
        <v>1017</v>
      </c>
      <c r="E13" s="4" t="n">
        <v>1174</v>
      </c>
    </row>
    <row r="14">
      <c r="A14" s="3" t="inlineStr">
        <is>
          <t>Total non-operating expense (income), net</t>
        </is>
      </c>
      <c r="B14" s="4" t="n">
        <v>97</v>
      </c>
      <c r="C14" s="4" t="n">
        <v>113</v>
      </c>
      <c r="D14" s="4" t="n">
        <v>359</v>
      </c>
      <c r="E14" s="4" t="n">
        <v>493</v>
      </c>
    </row>
    <row r="15">
      <c r="A15" s="3" t="inlineStr">
        <is>
          <t>Income (loss) from continuing operations before income taxes</t>
        </is>
      </c>
      <c r="B15" s="4" t="n">
        <v>337</v>
      </c>
      <c r="C15" s="4" t="n">
        <v>1317</v>
      </c>
      <c r="D15" s="4" t="n">
        <v>-2390</v>
      </c>
      <c r="E15" s="4" t="n">
        <v>3465</v>
      </c>
    </row>
    <row r="16">
      <c r="A16" s="3" t="inlineStr">
        <is>
          <t>Income tax expense</t>
        </is>
      </c>
      <c r="B16" s="4" t="n">
        <v>152</v>
      </c>
      <c r="C16" s="4" t="n">
        <v>306</v>
      </c>
      <c r="D16" s="4" t="n">
        <v>753</v>
      </c>
      <c r="E16" s="4" t="n">
        <v>465</v>
      </c>
    </row>
    <row r="17">
      <c r="A17" s="3" t="inlineStr">
        <is>
          <t>Net income (loss) from continuing operations</t>
        </is>
      </c>
      <c r="B17" s="4" t="n">
        <v>185</v>
      </c>
      <c r="C17" s="4" t="n">
        <v>1011</v>
      </c>
      <c r="D17" s="4" t="n">
        <v>-3143</v>
      </c>
      <c r="E17" s="4" t="n">
        <v>3000</v>
      </c>
    </row>
    <row r="18">
      <c r="A18" s="3" t="inlineStr">
        <is>
          <t>Less: Noncontrolling interest in subsidiaries’ earnings from continuing operations</t>
        </is>
      </c>
      <c r="B18" s="4" t="n">
        <v>34</v>
      </c>
      <c r="C18" s="4" t="n">
        <v>53</v>
      </c>
      <c r="D18" s="4" t="n">
        <v>112</v>
      </c>
      <c r="E18" s="4" t="n">
        <v>147</v>
      </c>
    </row>
    <row r="19">
      <c r="A19" s="3" t="inlineStr">
        <is>
          <t>Income (loss) from continuing operations attributable to common shareowners</t>
        </is>
      </c>
      <c r="B19" s="4" t="n">
        <v>151</v>
      </c>
      <c r="C19" s="4" t="n">
        <v>958</v>
      </c>
      <c r="D19" s="4" t="n">
        <v>-3255</v>
      </c>
      <c r="E19" s="4" t="n">
        <v>2853</v>
      </c>
    </row>
    <row r="20">
      <c r="A20" s="5" t="inlineStr">
        <is>
          <t>Discontinued operations (Note 3):</t>
        </is>
      </c>
    </row>
    <row r="21">
      <c r="A21" s="3" t="inlineStr">
        <is>
          <t>Income (loss) from discontinued operations</t>
        </is>
      </c>
      <c r="B21" s="4" t="n">
        <v>13</v>
      </c>
      <c r="C21" s="4" t="n">
        <v>1071</v>
      </c>
      <c r="D21" s="4" t="n">
        <v>-219</v>
      </c>
      <c r="E21" s="4" t="n">
        <v>3185</v>
      </c>
    </row>
    <row r="22">
      <c r="A22" s="3" t="inlineStr">
        <is>
          <t>Income tax (benefit) expense from discontinued operations</t>
        </is>
      </c>
      <c r="B22" s="4" t="n">
        <v>-100</v>
      </c>
      <c r="C22" s="4" t="n">
        <v>825</v>
      </c>
      <c r="D22" s="4" t="n">
        <v>137</v>
      </c>
      <c r="E22" s="4" t="n">
        <v>1504</v>
      </c>
    </row>
    <row r="23">
      <c r="A23" s="3" t="inlineStr">
        <is>
          <t>Income (loss) from discontinued operations, net of tax</t>
        </is>
      </c>
      <c r="B23" s="4" t="n">
        <v>113</v>
      </c>
      <c r="C23" s="4" t="n">
        <v>246</v>
      </c>
      <c r="D23" s="4" t="n">
        <v>-356</v>
      </c>
      <c r="E23" s="4" t="n">
        <v>1681</v>
      </c>
    </row>
    <row r="24">
      <c r="A24" s="3" t="inlineStr">
        <is>
          <t>Less: Noncontrolling interest in subsidiaries’ earnings from discontinued operations</t>
        </is>
      </c>
      <c r="B24" s="4" t="n">
        <v>0</v>
      </c>
      <c r="C24" s="4" t="n">
        <v>56</v>
      </c>
      <c r="D24" s="4" t="n">
        <v>43</v>
      </c>
      <c r="E24" s="4" t="n">
        <v>140</v>
      </c>
    </row>
    <row r="25">
      <c r="A25" s="3" t="inlineStr">
        <is>
          <t>Income (loss) from discontinued operations attributable to common shareowners</t>
        </is>
      </c>
      <c r="B25" s="4" t="n">
        <v>113</v>
      </c>
      <c r="C25" s="4" t="n">
        <v>190</v>
      </c>
      <c r="D25" s="4" t="n">
        <v>-399</v>
      </c>
      <c r="E25" s="4" t="n">
        <v>1541</v>
      </c>
    </row>
    <row r="26">
      <c r="A26" s="3" t="inlineStr">
        <is>
          <t>Net income attributable to common shareowners</t>
        </is>
      </c>
      <c r="B26" s="6" t="n">
        <v>264</v>
      </c>
      <c r="C26" s="6" t="n">
        <v>1148</v>
      </c>
      <c r="D26" s="6" t="n">
        <v>-3654</v>
      </c>
      <c r="E26" s="6" t="n">
        <v>4394</v>
      </c>
    </row>
    <row r="27">
      <c r="A27" s="5" t="inlineStr">
        <is>
          <t>Earnings (Loss) Per Share attributable to common shareowners - Basic:</t>
        </is>
      </c>
    </row>
    <row r="28">
      <c r="A28" s="3" t="inlineStr">
        <is>
          <t>Income (loss) from continuing operations</t>
        </is>
      </c>
      <c r="B28" s="7" t="n">
        <v>0.1</v>
      </c>
      <c r="C28" s="7" t="n">
        <v>1.12</v>
      </c>
      <c r="D28" s="7" t="n">
        <v>-2.48</v>
      </c>
      <c r="E28" s="7" t="n">
        <v>3.34</v>
      </c>
    </row>
    <row r="29">
      <c r="A29" s="3" t="inlineStr">
        <is>
          <t>Income (loss) from discontinued operations</t>
        </is>
      </c>
      <c r="B29" s="8" t="n">
        <v>0.08</v>
      </c>
      <c r="C29" s="8" t="n">
        <v>0.22</v>
      </c>
      <c r="D29" s="8" t="n">
        <v>-0.3</v>
      </c>
      <c r="E29" s="8" t="n">
        <v>1.8</v>
      </c>
    </row>
    <row r="30">
      <c r="A30" s="3" t="inlineStr">
        <is>
          <t>Net income attributable to common shareowners</t>
        </is>
      </c>
      <c r="B30" s="8" t="n">
        <v>0.17</v>
      </c>
      <c r="C30" s="8" t="n">
        <v>1.34</v>
      </c>
      <c r="D30" s="8" t="n">
        <v>-2.79</v>
      </c>
      <c r="E30" s="8" t="n">
        <v>5.14</v>
      </c>
    </row>
    <row r="31">
      <c r="A31" s="5" t="inlineStr">
        <is>
          <t>Earnings (Loss) Per Share attributable to common shareowners - Diluted:</t>
        </is>
      </c>
    </row>
    <row r="32">
      <c r="A32" s="3" t="inlineStr">
        <is>
          <t>Income (loss) from continuing operations</t>
        </is>
      </c>
      <c r="B32" s="8" t="n">
        <v>0.1</v>
      </c>
      <c r="C32" s="8" t="n">
        <v>1.11</v>
      </c>
      <c r="D32" s="8" t="n">
        <v>-2.48</v>
      </c>
      <c r="E32" s="8" t="n">
        <v>3.31</v>
      </c>
    </row>
    <row r="33">
      <c r="A33" s="3" t="inlineStr">
        <is>
          <t>Income (loss) from discontinued operations</t>
        </is>
      </c>
      <c r="B33" s="8" t="n">
        <v>0.08</v>
      </c>
      <c r="C33" s="8" t="n">
        <v>0.22</v>
      </c>
      <c r="D33" s="8" t="n">
        <v>-0.3</v>
      </c>
      <c r="E33" s="8" t="n">
        <v>1.78</v>
      </c>
    </row>
    <row r="34">
      <c r="A34" s="3" t="inlineStr">
        <is>
          <t>Net income attributable to common shareowners</t>
        </is>
      </c>
      <c r="B34" s="7" t="n">
        <v>0.17</v>
      </c>
      <c r="C34" s="7" t="n">
        <v>1.33</v>
      </c>
      <c r="D34" s="7" t="n">
        <v>-2.79</v>
      </c>
      <c r="E34" s="7" t="n">
        <v>5.09</v>
      </c>
    </row>
    <row r="35">
      <c r="A35" s="3" t="inlineStr">
        <is>
          <t>Product [Member]</t>
        </is>
      </c>
    </row>
    <row r="36">
      <c r="A36" s="5" t="inlineStr">
        <is>
          <t>Net Sales:</t>
        </is>
      </c>
    </row>
    <row r="37">
      <c r="A37" s="3" t="inlineStr">
        <is>
          <t>Net sales</t>
        </is>
      </c>
      <c r="B37" s="6" t="n">
        <v>11469</v>
      </c>
      <c r="C37" s="6" t="n">
        <v>8211</v>
      </c>
      <c r="D37" s="6" t="n">
        <v>30402</v>
      </c>
      <c r="E37" s="6" t="n">
        <v>24635</v>
      </c>
    </row>
    <row r="38">
      <c r="A38" s="5" t="inlineStr">
        <is>
          <t>Costs and Expenses:</t>
        </is>
      </c>
    </row>
    <row r="39">
      <c r="A39" s="3" t="inlineStr">
        <is>
          <t>Cost of Products and Services Sold</t>
        </is>
      </c>
      <c r="B39" s="4" t="n">
        <v>10322</v>
      </c>
      <c r="C39" s="4" t="n">
        <v>6498</v>
      </c>
      <c r="D39" s="4" t="n">
        <v>26571</v>
      </c>
      <c r="E39" s="4" t="n">
        <v>19897</v>
      </c>
    </row>
    <row r="40">
      <c r="A40" s="3" t="inlineStr">
        <is>
          <t>Service [Member]</t>
        </is>
      </c>
    </row>
    <row r="41">
      <c r="A41" s="5" t="inlineStr">
        <is>
          <t>Net Sales:</t>
        </is>
      </c>
    </row>
    <row r="42">
      <c r="A42" s="3" t="inlineStr">
        <is>
          <t>Net sales</t>
        </is>
      </c>
      <c r="B42" s="4" t="n">
        <v>3278</v>
      </c>
      <c r="C42" s="4" t="n">
        <v>3162</v>
      </c>
      <c r="D42" s="4" t="n">
        <v>9766</v>
      </c>
      <c r="E42" s="4" t="n">
        <v>9020</v>
      </c>
    </row>
    <row r="43">
      <c r="A43" s="5" t="inlineStr">
        <is>
          <t>Costs and Expenses:</t>
        </is>
      </c>
    </row>
    <row r="44">
      <c r="A44" s="3" t="inlineStr">
        <is>
          <t>Cost of Products and Services Sold</t>
        </is>
      </c>
      <c r="B44" s="6" t="n">
        <v>2682</v>
      </c>
      <c r="C44" s="6" t="n">
        <v>2011</v>
      </c>
      <c r="D44" s="6" t="n">
        <v>7219</v>
      </c>
      <c r="E44" s="6" t="n">
        <v>55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0</t>
        </is>
      </c>
    </row>
    <row r="3">
      <c r="A3" s="5" t="inlineStr">
        <is>
          <t>Accumulated Other Comprehensive Income (Loss), Net of Tax [Abstract]</t>
        </is>
      </c>
    </row>
    <row r="4">
      <c r="A4" s="3" t="inlineStr">
        <is>
          <t>Accumulated Other Comprehensive Income (Loss) Note [Text Block]</t>
        </is>
      </c>
      <c r="B4" s="3" t="inlineStr">
        <is>
          <t xml:space="preserve">Accumulated Other Comprehensive Loss A summary of the changes in each component of Accumulated other comprehensive loss, net of tax for the quarters and nine months ended September 30, 2020 and 2019 is provided below: (dollars in millions) Foreign Currency Translation Pension and Post-retirement Plans Unrealized Hedging (Losses) Gains Accumulated Other Comprehensive Income (Loss) Quarter Ended September 30, 2020 Balance at June 30, 2020 $ (692) $ (7,827) $ (281) $ (8,800) Other comprehensive income (loss) before 605 (12) 117 710 Amounts reclassified, pre-tax — 95 37 132 Tax benefit (expense) 7 (22) (39) (54) Balance at September 30, 2020 $ (80) $ (7,766) $ (166) $ (8,012) Nine Months Ended September 30, 2020 Balance at December 31, 2019 $ (3,211) $ (6,772) $ (166) $ (10,149) Other comprehensive income (loss) before (175) (2,375) (98) (2,648) Amounts reclassified, pre-tax — 282 93 375 Tax benefit (expense) 19 515 1 535 Separation of Otis and Carrier, net of tax 3,287 584 4 3,875 Balance at September 30, 2020 $ (80) $ (7,766) $ (166) $ (8,012) (dollars in millions) Foreign Currency Translation Pension and Post-retirement Plans Unrealized Hedging (Losses) Gains Accumulated Other Comprehensive Income (Loss) Quarter Ended September 30, 2019 Balance at June 30, 2019 $ (3,354) $ (6,398) $ (140) $ (9,892) Other comprehensive income (loss) before (417) (420) (153) (990) Amounts reclassified, pre-tax — (41) 20 (21) Tax expense (benefit) (56) 114 26 84 Balance at September 30, 2019 $ (3,827) $ (6,745) $ (247) $ (10,819) Nine Months Ended September 30, 2019 Balance at December 31, 2018 $ (3,442) $ (5,718) $ (173) $ (9,333) Other comprehensive income (loss) before (322) (434) (125) (881) Amounts reclassified, pre-tax — 46 40 86 Tax expense (benefit) (55) 98 11 54 ASU 2018-02 adoption impact (8) (737) — (745) Balance at September 30, 2019 $ (3,827) $ (6,745) $ (247) $ (10,819) In February 2018, the FASB issued ASU 2018-02, Reclassification of Certain Tax Effects from Accumulated Other Comprehensive Income (Topic 220). The standard allowed companies to reclassify to retained earnings the stranded tax effects in Accumulated other comprehensive income (loss) from the TCJA. We elected to reclassify the income tax effects of the TCJA from Accumulated other comprehensive income (loss) of $745 million to retained earnings, effective January 1, 2019. Amounts reclassified that relate to our defined benefit pension and postretirement plans include the amortization of prior service costs and actuarial net losses recognized during each period presented. These costs are recorded as components of net periodic pension benefit for each period presented. Additionally, in the quarter ended September 30, 2019, we recorded 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5" t="inlineStr">
        <is>
          <t>Organization, Consolidation and Presentation of Financial Statements [Abstract]</t>
        </is>
      </c>
    </row>
    <row r="4">
      <c r="A4" s="3" t="inlineStr">
        <is>
          <t>Variable Interest Entity Disclosure</t>
        </is>
      </c>
      <c r="B4" s="3" t="inlineStr">
        <is>
          <t xml:space="preserve">Variable Interest Entities Pratt &amp; Whitney holds a 61% net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program through involvement with the collaborators. 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net interest and a 59% ownership interest in IAE LLC. IAE and IAE LLC retain limited equity with the primary economics of the programs passed to the participants. As such, we have determined that IAE and IAE LLC are variable interest entities with Pratt &amp; Whitney the primary beneficiary. IAE and IAE LLC have, therefore, been consolidated. The carrying amounts and classification of assets and liabilities for variable interest entities in our Condensed Consolidated Balance Sheet are as follows: (dollars in millions) September 30, 2020 December 31, 2019 Current assets $ 6,519 $ 5,448 Noncurrent assets 894 894 Total assets $ 7,413 $ 6,342 Current liabilities $ 7,518 $ 6,971 Noncurrent liabilities 100 94 Total liabilities $ 7,618 $ 7,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uarantees</t>
        </is>
      </c>
      <c r="B1" s="2" t="inlineStr">
        <is>
          <t>9 Months Ended</t>
        </is>
      </c>
    </row>
    <row r="2">
      <c r="B2" s="2" t="inlineStr">
        <is>
          <t>Sep. 30, 2020</t>
        </is>
      </c>
    </row>
    <row r="3">
      <c r="A3" s="5" t="inlineStr">
        <is>
          <t>Service and Product Warranties and Product Performance Guarantees [Abstract]</t>
        </is>
      </c>
    </row>
    <row r="4">
      <c r="A4" s="3" t="inlineStr">
        <is>
          <t>Guarantees [Text Block]</t>
        </is>
      </c>
      <c r="B4" s="3" t="inlineStr">
        <is>
          <t xml:space="preserve">Guarantees We extend a variety of financial, market value and performance guarantees to third parties. These instruments expire on various dates through 2024. Additional guarantees of project performance for which there is no stated value also remain outstanding. As of September 30, 2020 and December 31, 2019, the following guarantees related to continuing operations were outstanding: (dollars in millions) September 30, 2020 December 31, 2019 Maximum Potential Payment Carrying Amount of Liability Maximum Potential Payment Carrying Amount of Liability Commercial aerospace financing arrangements $ 333 $ 8 $ 333 $ 7 Third party guarantees (1) 374 4 48 — (1) Increase in guarantees is primarily due to the Raytheon Merger. 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as $121 million and $166 million at September 30, 2020 and December 31, 2019, respectively. For additional information regarding the environmental indemnifications, see “Note 17: Commitments and Contingencies.”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We also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s data and historical experience warrant. The changes in the carrying amount of service and product warranties and product performance guarantees for the nine months ended September 30, 2020 and 2019 are as follows: (dollars in millions) 2020 2019 Balance as of January 1 $ 1,033 $ 929 Warranties and performance guarantees issued 206 325 Settlements (229) (233) Other (10) (3) Balance as of September 30 $ 1,000 $ 1,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0</t>
        </is>
      </c>
    </row>
    <row r="3">
      <c r="A3" s="5" t="inlineStr">
        <is>
          <t>Commitments and Contingencies Disclosure [Abstract]</t>
        </is>
      </c>
    </row>
    <row r="4">
      <c r="A4" s="3" t="inlineStr">
        <is>
          <t>Contingent Liabilities [Text Block]</t>
        </is>
      </c>
      <c r="B4" s="3" t="inlineStr">
        <is>
          <t>Commitments and Contingencies Summarized below are the matters previously described in “Note 16: Contingent Liabilities” within the Notes to the Consolidated Financial Statements in our 2019 Annual Report, incorporated by reference in our 2019 Form 10-K, updated as applicable.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Environmental. Our operations are subject to environmental regulation by federal, state and local authorities in the United States and authorities with jurisdiction over our foreign operations. As described in “Note 1: Basis of Presentation and Summary of Accounting Principles,” we have accrued for the costs of environmental remediation activities, including but not limited to investigatory, remediation, operating and maintenance costs and performance guarantees, and periodically reassess these amounts. We believe that the likelihood of incurring losses materially in excess of amounts accrued is remote. At September 30, 2020 and December 31, 2019, we had $801 million and $725 million, respectively, reserved for environmental remediation. Additional information pertaining to environmental matters is included in “Note 1: Basis of Presentation and Summary of Accounting Principles.” Commercial Aerospace Financing and Other Commitments. We had commercial aerospace financing and other contractual commitments of approximately $13.7 billion and $15.0 billion as of September 30, 2020 and December 31, 2019, respectively, on a gross basis before reduction for our collaboration partners’ share. These commitments primarily relate to financing commitments to our commercial aerospace industry customers and commitments to secure certain contractual rights to provide product on new aircraft platforms. In connection with our 2012 agreement to acquire Rolls-Royce’s ownership and collaboration interests in IAE, additional payments are due to Rolls-Royce contingent upon each hour flown through June 2027 by the V2500-powered aircraft in service as of the acquisition date. These flight hour payments, which are considered in other contractual commitments above, are being capitalized as collaboration intangible assets. Associated risks on these commitments are mitigated due to the fact that interest rates are variable during the commitment term and are set at the date of funding based on current market conditions, the fair value of the underlying collateral and the credit worthiness of the customers. As a result, the fair value of these financing commitments is expected to equal the amounts funded. Other Financing Arrangements. We have entered into standby letters of credit and surety bonds with financial institutions to meet various bid, performance, warranty, retention and advance payment obligations for us or our affiliates. We enter into these agreements to assist certain affiliates in obtaining financing on more favorable terms, making bids on contracts and performing their contractual obligations. The stated values of these letters of credit agreements and surety bonds totaled $4.7 billion as of September 30, 2020. Offset Obligations. We have entered into industrial cooperation agreements, sometimes in the form of either offset agreements or ICIP agreements, as a condition to obtaining orders for our products and services from certain customers in foreign countries. At September 30, 2020, the aggregate amount of our offset agreements, both agreed to and anticipated to be agreed to, had an outstanding notional value of approximately $12.7 billion.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Historically, we have not been required to pay any penalties of significance. Government Oversigh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Our contracts with the U.S. government are also subject to audits. Agencies that oversee contract performance include: the Defense Contract Audit Agency (DCAA), the Defense Contract Management Agency (DCMA), the Inspectors General of the U.S. Department of Defense (DoD) and other departments and agencies, the Government Accountability Office (GAO), the Department of Justice (DOJ), and Congressional Committees. Other areas of our business operations may also be subject to audit and investigation by these and other agencies. From time to time, agencies investigate or conduct audits to determine whether our operations are being conducted in accordance with applicable requirements. Such investigations and audits may be initiated due to a number of reasons, including as a result of a whistleblower complaint. Such investigations and audits could result in administrative, civil or criminal liabilities, including repayments, fines, treble or other damages, forfeitures, restitution, or penalties being imposed upon us, the suspension of government export licenses or the suspension or debarment from future U.S. government contracting. U.S. government investigations often take years to complete and many may result in no adverse action against us. The U.S. government also reserves the right to debar a contractor from receiving new government contracts for fraudulent, criminal or other seriously improper conduct. The U.S. government could void any contracts found to be tainted by fraud. Like many defense contractors, we have received audit reports recommending the reduction of certain contract prices because, for example, cost or pricing data or cost accounting practices used to price and negotiate those contracts may not have conformed to government regulations. Some of these audit reports recommend that certain payments be repaid, delayed, or withheld, and may involve substantial amounts. We have made voluntary refunds in those cases we believe appropriate, have settled some allegations and, in some cases, continue to negotiate and/or litigate. The Company may be, and has been, required to make payments into escrow of disputed liabilities while the related litigation is pending. If the litigation is resolved in the Company’s favor, any such payments will be returned to the Company with interest.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FCPA) and International Traffic in Arms Regulations (ITAR)) may also be investigated or audited.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 the minimum amount. Other than as specifically disclosed in this Form 10-Q, we do not expect these audits, investigations or disputes to have a material effect on our financial position, results of operations or liquidity, either individually or in the aggregate. Legal Proceedings. The Company and its subsidiaries are subject to various litigation matters across jurisdictions, updates to certain of which are set forth below. Cost Accounting Standards Claims As previously disclosed, in April 2019, a Divisional Administrative Contracting Officer (DACO) of the United States DCMA asserted a claim against Pratt &amp; Whitney to recover overpayments of approximately $1.73 billion plus interest ($651 million at September 30, 2020). The claim is based on Pratt &amp; Whitney’s alleged noncompliance with Cost Accounting Standards (CAS) from January 1, 2007 to March 31, 2019, due to its method of allocating independent research and development costs to government contracts. Pratt &amp; Whitney believes that the claim is without merit and filed an appeal to the ASBCA on June 7, 2019. As previously disclosed, in December 2013, a DCMA DACO asserted a claim against Pratt &amp; Whitney to recover overpayments of approximately $177 million plus interest ($109 million at September 30, 2020). The claim is based on Pratt &amp; Whitney’s alleged noncompliance with CA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The parties concluded post-hearing briefing in January 2020, and now await a decision from the ASBCA. We continue to believe that the claim is without merit. In December 2018, a DCMA DACO issued a second claim against Pratt &amp; Whitney that similarly alleges that its method of determining the cost of collaborator parts does not comply with the CAS for calendar years 2013 through 2017. This second claim demands payment of $269 million plus interest ($69 million at September 30, 2020), which we also believe is without merit and which Pratt &amp; Whitney appealed to the ASBCA in January 2019. Thales-Raytheon Systems Matter As previously disclosed, in 2019, Raytheon Company received a subpoena from the Securities and Exchange Commission (SEC) seeking information in connection with an investigation into whether there were improper payments made by Thales-Raytheon Systems (TRS) or anyone acting on their behalf in connection with TRS or Raytheon Company contracts in certain Middle East countries since 2014. In the first quarter of 2020, the DOJ advised Raytheon Company it had opened a parallel investigation. In the third quarter of 2020, Raytheon Company received an additional subpoena from the SEC, seeking information and documents as part of its ongoing investigation. Raytheon Company maintains a rigorous anti-corruption compliance program, is cooperating fully with the SEC’s inquiry, and is examining whether there has been any conduct that is in violation of Raytheon Company policy. At this time, the Company is unable to predict the outcome of the SEC’s or DOJ’s inquiry. Based on the information available to date, however, we do not believe the results of this inquiry will have a material adverse effect on our financial condition, results of operations or liquidity. DOJ Investigation On October 8, 2020, the Company received a criminal subpoena from the DOJ seeking information and documents in connection with an investigation relating to financial accounting, internal controls over financial reporting, and cost reporting regarding Raytheon Company’s Missiles &amp; Defense business since 2009. We are cooperating fully with the DOJ’s investigation. At this time, the Company is unable to predict the outcome of the investigation. Based on the information available to date, however, we do not believe the results of this inquiry will have a material adverse effect on our financial condition, results of operations or liquidity. Darnis, et al. On August 12, 2020, several former employees of UTC or its subsidiaries filed a putative class action complaint in the United States District Court for the District of Connecticut against the Company, Otis, Carrier, the former members of the UTC Board of Directors, and the members of the Carrier and Otis Boards of Directors (Geraud Darnis, et al. v. Raytheon Technologies Corporation, et al.). The complaint challenges the method by which UTC equity awards were converted to Company, Otis, and Carrier equity awards following the separation of UTC into three independent, publicly-traded companies on April 3, 2020. The complaint claims that the defendants are liable for breach of certain equity compensation plans and for breach of fiduciary duty, and also asserts claims under certain provisions of the Employee Retirement Income Security Act of 1974 (ERISA). We believe that the Company has meritorious defenses to these claims. At this time, the Company is unable to predict the outcome, or the possible range of loss, if any, which could result from this action. Other. As described in “Note 16: Guarantees,”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instance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Financial Data</t>
        </is>
      </c>
      <c r="B1" s="2" t="inlineStr">
        <is>
          <t>9 Months Ended</t>
        </is>
      </c>
    </row>
    <row r="2">
      <c r="B2" s="2" t="inlineStr">
        <is>
          <t>Sep. 30, 2020</t>
        </is>
      </c>
    </row>
    <row r="3">
      <c r="A3" s="5" t="inlineStr">
        <is>
          <t>Segment Reporting [Abstract]</t>
        </is>
      </c>
    </row>
    <row r="4">
      <c r="A4" s="3" t="inlineStr">
        <is>
          <t>Segment Reporting Disclosure [Text Block]</t>
        </is>
      </c>
      <c r="B4" s="3" t="inlineStr">
        <is>
          <t xml:space="preserve">Segment Financial DataOur operations, effective as of the date of the Raytheon Merger, are classified into four principal segments: Collins Aerospace, Pratt &amp; Whitney, RIS and RMD. The segments are generally based on the management structure of the businesses and the grouping of similar operating companies, where each management organization has general operating autonomy over diversified products and services. The results of RIS and RMD reflect the period subsequent to the completion of the Raytheon Merger on April 3, 2020. See “Note 21: Segment Financial Data” within the Notes to the Consolidated Financial Statements in our 2019 Annual Report for a description of the Collins Aerospace and Pratt &amp; Whitney segments. Raytheon Intelligence &amp; Space is a leading developer and provider of integrated sensor and communication systems for advanced missions, including space-enabled information and multi-domain intelligence solutions, as well as electronic warfare solutions, advanced training and logistic services, and cyber and software solutions to intelligence, defense, federal and commercial customers worldwide. Raytheon Missiles &amp; Defense is a leading designer, developer, integrator and producer of missile and combat systems for the armed forces of the U.S. and allied nations and a leader in integrated air and missile defense, large land- and sea-based radar solutions, command, control, communications, computers, cyber and intelligence solutions, naval combat and ship electronic and sensing systems, and undersea sensing and effects solutions. In conjunction with the Raytheon Merger, we revised our measurement of segment performance to reflect how management now reviews and evaluates operating performance. Under the new segment performance measurement, certain acquisition accounting adjustments are now excluded from segments’ results in order to better represent the ongoing operational performance of those segments. In addition, the majority of Corporate expenses are now allocated to the segments, excluding certain items that remain at Corporate because they are not included in management’s review of the segments’ results. Historical results, discussion and presentation of our business segments reflect the impact of these adjustments for all periods presented. Also as a result of the Raytheon Merger, we now present a FAS/CAS operating adjustment outside of segment results, which represents the difference between our service cost component of our pension and PRB expense under the Financial Accounting Standards (FAS) requirements of U.S. GAAP and our pension and PRB expense under U.S. government Cost Accounting Standards (CAS) primarily related to our RIS and RMD segments. Because the Collins Aerospace and Pratt &amp; Whitney segments generally record pension and PRB expense on a FAS basis, historical results were not impacted by this change in segment reporting. Total sales and operating profit by segment include inter-segment sales which are generally recorded at prices approximating those that the selling entity is able to obtain on external sales for our Collins Aerospace and Pratt &amp; Whitney segments, and at cost-plus a specified fee, which may differ from what the selling entity would be able to obtain on sales to external customers, for our RIS and RMD segments. Results for the quarters ended September 30, 2020 and 2019 are as follows: Net Sales Operating Profits Operating Profit Margins (dollars in millions) 2020 2019 2020 2019 2020 2019 Collins Aerospace Systems $ 4,274 $ 6,495 $ 526 $ 1,259 12.3 % 19.4 % Pratt &amp; Whitney 3,494 5,285 (615) 520 (17.6) % 9.8 % Raytheon Intelligence &amp; Space 3,674 — 348 — 9.5 % — % Raytheon Missiles &amp; Defense 3,794 — 453 — 11.9 % — % Total segment 15,236 11,780 712 1,779 4.7 % 15.1 % Eliminations and other (1) (489) (407) (51) (46) Corporate expenses and other unallocated items (2) — — (84) (83) FAS/CAS operating adjustment — — 380 — Acquisition accounting adjustments — — (523) (220) Consolidated $ 14,747 $ 11,373 $ 434 $ 1,430 2.9 % 12.6 % (1) Includes the operating results of certain smaller non-reportable business segments, including Forcepoint, LLC, which was acquired as part of the Raytheon Merger. (2) The net expenses related to the U.S. Army’s Lower Tier Air and Missile Defense Sensor (LTAMDS) project of $45 million in the quarter ended September 30, 2020 are included in Corporate operating profit as they are not included in management’s evaluation of business segment results. No amounts were recorded in the quarter ended September 30, 2019. Results for the nine months ended September 30, 2020 and 2019 are as follows: Net Sales Operating Profits Operating Profit Margins (dollars in millions) 2020 2019 2020 2019 2020 2019 Collins Aerospace Systems $ 14,914 $ 19,584 $ 1,455 $ 3,499 9.8 % 17.9 % Pratt &amp; Whitney 12,334 15,257 (597) 1,447 (4.8) % 9.5 % Raytheon Intelligence &amp; Space 6,988 — 659 — 9.4 % — % Raytheon Missiles &amp; Defense 7,384 — 850 — 11.5 % — % Total segment 41,620 34,841 2,367 4,946 5.7 % 14.2 % Eliminations and other (1) (1,452) (1,186) (104) (115) Corporate expenses and other unallocated items (2) — — (491) (216) FAS/CAS operating adjustment — — 736 — Acquisition accounting adjustments — — (4,539) (657) Consolidated $ 40,168 $ 33,655 $ (2,031) $ 3,958 (5.1) % 11.8 % (1) Includes the operating results of certain smaller non-reportable business segments, including Forcepoint, LLC, which was acquired as part of the Raytheon Merger. (2) The net expenses related to the U.S. Army’s LTAMDS project of $80 million in the nine months ended September 30, 2020 are included in Corporate operating profit as they are not included in management’s evaluation of business segment results. No amounts were recorded in the nine months ended September 30, 2019. Total assets by segment are as follows: Total Assets (dollars in millions) September 30, 2020 December 31, 2019 Collins Aerospace Systems (1) $ 68,870 $ 74,049 Pratt &amp; Whitney (1) 32,240 31,170 Raytheon Intelligence &amp; Space (1) 20,509 — Raytheon Missiles &amp; Defense (1) 29,720 — Total segment 151,339 105,219 Corporate and other 11,004 2,573 Assets related to discontinued operations 56 31,823 Consolidated $ 162,399 $ 139,615 (1) Total assets include acquired intangible assets and property, plant and equipment fair value adjustment. Related amortization expense is included in Acquisition accounting adjustments. We disaggregate our contracts from customers by geographic location, by customer and by sales type. Our geographic location is based on customer location, utilizing end user customer location where known or practical. In instances in which determining the end user customer is not known or practical, we utilize ship to location as the customer location. In addition, for our RIS and RMD segments, we disaggregate our contracts from customers by contract type. We believe these categories best depict how the nature, amount, timing and uncertainty of our revenue and cash flows are affected by economic factors. Historical results have been recast to reflect the presentation of this disaggregation. Segment sales disaggregated by geographic region for the quarters ended September 30, 2020 and 2019 are as follows: 2020 2019 (dollars in millions) Collins Aerospace Systems Pratt &amp; Whitney Raytheon Intelligence &amp; Space Raytheon Missiles &amp; Defense Other Total Collins Aerospace Systems Pratt &amp; Whitney Raytheon Intelligence &amp; Space Raytheon Missiles &amp; Defense Other Total United States $ 2,378 $ 1,856 $ 2,933 $ 2,290 $ 109 $ 9,566 $ 3,269 $ 2,260 $ — $ — $ 3 $ 5,532 Asia Pacific 358 772 195 365 13 1,703 644 1,452 — — — 2,096 Middle East and North Africa 97 112 122 714 10 1,055 168 212 — — — 380 Europe 965 572 100 337 38 2,012 1,661 953 — — — 2,614 Canada and All Other 165 179 29 29 9 411 342 409 — — — 751 Consolidated net sales 3,963 3,491 3,379 3,735 179 14,747 6,084 5,286 — — 3 11,373 Inter-segment sales 311 3 295 59 (668) — 411 (1) — — (410) — Business segment sales $ 4,274 $ 3,494 $ 3,674 $ 3,794 $ (489) $ 14,747 $ 6,495 $ 5,285 $ — $ — $ (407) $ 11,373 Segment sales disaggregated by geographic region for the nine months ended September 30, 2020 and 2019 are as follows: 2020 2019 (dollars in millions) Collins Aerospace Systems Pratt &amp; Whitney Raytheon Intelligence &amp; Space Raytheon Missiles &amp; Defense Other Total Collins Aerospace Systems Pratt &amp; Whitney Raytheon Intelligence &amp; Space Raytheon Missiles &amp; Defense Other Total United States $ 8,027 $ 6,103 $ 5,498 $ 4,440 $ 156 $ 24,224 $ 9,590 $ 6,353 $ — $ — $ 9 $ 15,952 Asia Pacific 1,350 2,980 390 716 26 5,462 1,822 3,930 — — — 5,752 Middle East and North Africa 339 406 244 1,434 18 2,441 536 608 — — — 1,144 Europe 3,497 2,101 202 628 104 6,532 5,341 3,126 — — — 8,467 Canada and All Other 651 738 53 43 24 1,509 1,097 1,243 — — — 2,340 Consolidated net sales 13,864 12,328 6,387 7,261 328 40,168 18,386 15,260 — — 9 33,655 Inter-segment sales 1,050 6 601 123 (1,780) — 1,198 (3) — — (1,195) — Business segment sales $ 14,914 $ 12,334 $ 6,988 $ 7,384 $ (1,452) $ 40,168 $ 19,584 $ 15,257 $ — $ — $ (1,186) $ 33,655 Segment sales disaggregated by customer for the quarters ended September 30, 2020 and 2019 are as follows: 2020 2019 (dollars in millions) Collins Aerospace Systems Pratt &amp; Whitney Raytheon Intelligence &amp; Space Raytheon Missiles &amp; Defense Other Total Collins Aerospace Systems Pratt &amp; Whitney Raytheon Intelligence &amp; Space Raytheon Missiles &amp; Defense Other Total U.S. government (1) $ 1,238 $ 1,270 $ 2,879 $ 2,288 $ 72 $ 7,747 $ 1,222 $ 1,091 $ — $ — $ — $ 2,313 Foreign military sales through the U.S. government 34 325 185 828 — 1,372 64 335 — — — 399 Foreign government direct commercial sales 230 120 240 594 2 1,186 217 98 — — — 315 Commercial aerospace and other commercial 2,461 1,776 75 25 105 4,442 4,581 3,762 — — 3 8,346 Consolidated net sales 3,963 3,491 3,379 3,735 179 14,747 6,084 5,286 — — 3 11,373 Inter-segment sales 311 3 295 59 (668) — 411 (1) — — (410) — Business segment sales $ 4,274 $ 3,494 $ 3,674 $ 3,794 $ (489) $ 14,747 $ 6,495 $ 5,285 $ — $ — $ (407) $ 11,373 (1) Excludes foreign military sales through the U.S. government. Segment sales disaggregated by customer for the nine months ended September 30, 2020 and 2019 are as follows: 2020 2019 (dollars in millions) Collins Aerospace Systems Pratt &amp; Whitney Raytheon Intelligence &amp; Space Raytheon Missiles &amp; Defense Other Total Collins Aerospace Systems Pratt &amp; Whitney Raytheon Intelligence &amp; Space Raytheon Missiles &amp; Defense Other Total U.S. government (1) $ 3,880 $ 3,792 $ 5,376 $ 4,429 $ 126 $ 17,603 $ 3,534 $ 3,243 $ — $ — $ — $ 6,777 Foreign military sales through the U.S. government 166 877 387 1,610 — 3,040 190 901 — — — 1,091 Foreign government direct commercial sales 659 380 449 1,163 2 2,653 700 382 — — — 1,082 Commercial aerospace and other commercial 9,159 7,279 175 59 200 16,872 13,962 10,734 — — 9 24,705 Consolidated net sales 13,864 12,328 6,387 7,261 328 40,168 18,386 15,260 — — 9 33,655 Inter-segment sales 1,050 6 601 123 (1,780) — 1,198 (3) — — (1,195) — Business segment sales $ 14,914 $ 12,334 $ 6,988 $ 7,384 $ (1,452) $ 40,168 $ 19,584 $ 15,257 $ — $ — $ (1,186) $ 33,655 (1) Excludes foreign military sales through the U.S. government. Segment sales disaggregated by sales type for the quarters ended September 30, 2020 and 2019 are as follows: 2020 2019 (dollars in millions) Collins Aerospace Systems Pratt &amp; Whitney Raytheon Intelligence &amp; Space Raytheon Missiles &amp; Defense Other Total Collins Aerospace Systems Pratt &amp; Whitney Raytheon Intelligence &amp; Space Raytheon Missiles &amp; Defense Other Total Product $ 3,231 $ 2,142 $ 2,534 $ 3,405 $ 157 $ 11,469 $ 4,973 $ 3,235 $ — $ — $ 3 $ 8,211 Service 732 1,349 845 330 22 3,278 1,111 2,051 — — — 3,162 Consolidated net sales $ 3,963 $ 3,491 $ 3,379 $ 3,735 $ 179 $ 14,747 $ 6,084 $ 5,286 $ — $ — $ 3 $ 11,373 Inter-segment sales 311 3 295 59 (668) — 411 (1) — — (410) — Business segment sales $ 4,274 $ 3,494 $ 3,674 $ 3,794 $ (489) $ 14,747 $ 6,495 $ 5,285 $ — $ — $ (407) $ 11,373 Segment sales disaggregated by sales type for the nine months ended September 30, 2020 and 2019 are as follows: 2020 2019 (dollars in millions) Collins Aerospace Systems Pratt &amp; Whitney Raytheon Intelligence &amp; Space Raytheon Missiles &amp; Defense Other Total Collins Aerospace Systems Pratt &amp; Whitney Raytheon Intelligence &amp; Space Raytheon Missiles &amp; Defense Other Total Product $ 11,325 $ 7,285 $ 4,867 $ 6,637 $ 288 $ 30,402 $ 15,105 $ 9,521 $ — $ — $ 9 $ 24,635 Service 2,539 5,043 1,520 624 40 9,766 3,281 5,739 — — — 9,020 Consolidated net sales $ 13,864 $ 12,328 $ 6,387 $ 7,261 $ 328 $ 40,168 $ 18,386 $ 15,260 $ — $ — $ 9 $ 33,655 Inter-segment sales 1,050 6 601 123 (1,780) — 1,198 (3) — — (1,195) — Business segment sales $ 14,914 $ 12,334 $ 6,988 $ 7,384 $ (1,452) $ 40,168 $ 19,584 $ 15,257 $ — $ — $ (1,186) $ 33,655 RIS and RMD segment sales disaggregated by contract type for the quarter and nine months ended September 30, 2020 are as follows: Quarter Ended September 30, 2020 Nine Months Ended September 30, 2020 (dollars in millions) Raytheon Intelligence &amp; Space Raytheon Missiles &amp; Defense Raytheon Intelligence &amp; Space Raytheon Missiles &amp; Defense Fixed-price $ 1,443 $ 2,404 $ 2,646 $ 4,582 Cost-type 1,936 1,331 3,741 2,679 Consolidated net sales $ 3,379 $ 3,735 $ 6,387 $ 7,2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9 Months Ended</t>
        </is>
      </c>
    </row>
    <row r="2">
      <c r="B2" s="2" t="inlineStr">
        <is>
          <t>Sep. 30, 2020</t>
        </is>
      </c>
    </row>
    <row r="3">
      <c r="A3" s="5" t="inlineStr">
        <is>
          <t>Accounting Policies [Abstract]</t>
        </is>
      </c>
    </row>
    <row r="4">
      <c r="A4" s="3" t="inlineStr">
        <is>
          <t>Consolidation, Policy</t>
        </is>
      </c>
      <c r="B4" s="3" t="inlineStr">
        <is>
          <t>Consolidation and Classification. The Condensed Consolidated Financial Statements include the accounts of Raytheon Technologies Corporation, and all wholly-owned, majority-owned and otherwise controlled domestic and foreign subsidiaries. All intercompany transactions have been eliminated. For classification of certain current assets and liabilities, the duration of our contracts or programs is utilized for our operating cycle, which is generally longer than one year. Included within our current assets and liabilities are contract assets and liabilities related to our aftermarket and development arrangements, which can generally span up to fifteen years. As a result of the Separation Transactions, the Distributions and the Raytheon Merger, certain reclassifications have been made to the prior year amounts to conform to the current year presentation. These reclassifications include the presentation of current assets and liabilities based upon the duration of our operating cycle, the reclassification of certain unbilled accounts receivable from accounts receivable, net to contract assets, reclassifications of lease amortization within our presentation of cash flows, reclassifications within our segment presentation, and the reclassification of the historical Otis and Carrier results to discontinued operations.</t>
        </is>
      </c>
    </row>
    <row r="5">
      <c r="A5" s="3" t="inlineStr">
        <is>
          <t>Use of Estimates, Policy</t>
        </is>
      </c>
      <c r="B5" s="3" t="inlineStr">
        <is>
          <t>Use of Estimates. Our consolidated financial statements are based on the application of U.S. Generally Accepted Accounting Principles (GAAP), which require us to make estimates and assumptions about future events that affect the amounts reported in our consolidated financial statements and the accompanying notes. As discussed above, the full extent to which the COVID-19 pandemic will directly or indirectly impact our business, results of operations, financial condition, and cash flows, including sales, expenses, reserves and allowances, asset recoverability and EAC adjustments, will depend on future developments that are highly uncertain, including new information that may emerge concerning COVID-19 and related containment and treatment actions, as well as the economic impact on local, regional, national and international customers and markets. We have made estimates of the impact of COVID-19 within our financial statements and there may be changes to those estimates in future periods. Other future events, including regarding COVID-19, and their effects cannot be determined with certainty. Therefore, the determination of estimates requires the exercise of judgment. Actual results could differ from those estimates, and any such differences may be material to our consolidated financial statements.</t>
        </is>
      </c>
    </row>
    <row r="6">
      <c r="A6" s="3" t="inlineStr">
        <is>
          <t>Cash and Cash Equivalents, Policy</t>
        </is>
      </c>
      <c r="B6" s="3" t="inlineStr">
        <is>
          <t>Cash and Cash Equivalents. Cash and cash equivalents includes cash on hand, demand deposits and short-term cash investments that are highly liquid in nature and have original maturities of three months or less. On occasion, we are required to maintain cash deposits with certain banks with respect to contractual obligations related to acquisitions or divestitures or other legal obligations. This restricted cash is excluded from cash and cash equivalents and is included in other assets, current and other assets on our Condensed Consolidated Balance Sheet.</t>
        </is>
      </c>
    </row>
    <row r="7">
      <c r="A7" s="3" t="inlineStr">
        <is>
          <t>Receivable</t>
        </is>
      </c>
      <c r="B7" s="3" t="inlineStr">
        <is>
          <t>Accounts Receivable. Accounts receivable are stated at the net amount expected to be collected. The allowance for credit losses is established to provide for the expected lifetime credit losses by evaluating factors such as customer creditworthiness, historical payment and loss experiences, current economic conditions and the age and status of outstanding receivables. See the Accounting Pronouncements section below for additional information as to how we develop our allowance for credit losses under Accounting Standards Update (ASU) 2016-13, Financial Instruments - Credit Losses (Topic 326): Measurement of Credit Losses on Financial Instruments. Unbilled receivables represent revenues that are not currently billable to the customer under the terms of the contract and include unbilled amounts under commercial contracts where payment is subject to the passage of time. These items are expected to be billed and collected in the normal course of business. Other unbilled receivables not just subject to the passage of time are included in Contract assets in the Condensed Consolidated Balance Sheet, and are generally classified as current.</t>
        </is>
      </c>
    </row>
    <row r="8">
      <c r="A8" s="3" t="inlineStr">
        <is>
          <t>Contract with Customer, Contract Assets and Liabilities</t>
        </is>
      </c>
      <c r="B8" s="3" t="inlineStr">
        <is>
          <t>Contract Assets and Liabilities. Contract assets and liabilities represent the difference in the timing of revenue recognition from receipt of cash from our customers. Contract assets reflect revenue recognized and performance obligations satisfied or partially satisfied in advance of customer billing. Contract liabilities relate to payments received in advance of the satisfaction of performance under the contract. We receive payments from customers based on the terms established in our contracts. Contract assets and contract liabilities are generally classified as current. See “Note 6: Contract Assets and Liabilities” for further discussion of contract assets and liabilities.</t>
        </is>
      </c>
    </row>
    <row r="9">
      <c r="A9" s="3" t="inlineStr">
        <is>
          <t>Inventory, Policy</t>
        </is>
      </c>
      <c r="B9" s="3" t="inlineStr">
        <is>
          <t>Inventory. Inventory is stated at the lower of cost or estimated realizable value and are primarily based on first-in, first-out (FIFO) or average cost methods.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 be substituted for a part currently being sold or used as a service part, overall market conditions, and other inventory management initiatives. Manufacturing costs are allocated to current production contracts.</t>
        </is>
      </c>
    </row>
    <row r="10">
      <c r="A10" s="3" t="inlineStr">
        <is>
          <t>Equity Method Investments</t>
        </is>
      </c>
      <c r="B10" s="3" t="inlineStr">
        <is>
          <t xml:space="preserve">Equity Method Investments. Investments in which we have the ability to exercise significant influence, but do not control, are accounted for under the </t>
        </is>
      </c>
    </row>
    <row r="11">
      <c r="A11" s="3" t="inlineStr">
        <is>
          <t>Financing Receivable</t>
        </is>
      </c>
      <c r="B11" s="3" t="inlineStr">
        <is>
          <t xml:space="preserve">Customer Financing Assets. Customer financing assets (CFA) relate to our commercial aerospace businesses in which we provide financing to airline customers. Our financing predominately relates to products under lease, and to a lesser extent, notes and lease receivables. We record revenue from lease assets by applying Financial Accounting Standards Board (FASB) Accounting Standards Codification (ASC) Topic 842: Leases, and from interest income on the notes and lease receivables. Interest income from notes and financing leases and rental income from operating lease assets is included in Other income (expense), net in the Condensed Consolidated Statement of Operations, while gains or losses on sales of operating lease assets are included in product sales and cost of sales. The current portion of these financing arrangements are aggregated in Other assets, current and the non-current portion of these financing arrangements are aggregated in CFA in the Condensed Consolidated Balance Sheet. The increases and decreases in CFA from funding, receipts and certain other activity, are reflected as Investing Activities in the Condensed Consolidated Statement of Cash Flows. The products under lease assets are valued at cost and reviewed for impairment when circumstances indicate that the related carrying amounts may not be recoverable. Notes and lease receivables are valued at the net amount expected to be collected. Reserves for credit losses on notes and lease receivables relate to specifically identified receivables that are evaluated individually for impairment. For notes and lease receivables, we determine a specific reserve for exposure based on the difference between the carrying value of the receivable and the estimated fair value of the related collateral in connection with the evaluation of credit risk and collectability. As of September 30, 2020 and December 31, 2019 the reserves related to CFA are not material. At September 30, 2020 and </t>
        </is>
      </c>
    </row>
    <row r="12">
      <c r="A12" s="3" t="inlineStr">
        <is>
          <t>Business Combinations Policy</t>
        </is>
      </c>
      <c r="B12" s="3" t="inlineStr">
        <is>
          <t>Business Combinations. Once a business is acquired, the fair value of the identifiable assets acquired and liabilities assumed is determined with the excess cost recorded to goodwill. As required, a preliminary fair value is determined once a business is acquired, with the final determination of the fair value being completed within the one year measurement period from the date of acquisition.</t>
        </is>
      </c>
    </row>
    <row r="13">
      <c r="A13" s="3" t="inlineStr">
        <is>
          <t>Goodwill and Intangible Assets, Policy</t>
        </is>
      </c>
      <c r="B13" s="3" t="inlineStr">
        <is>
          <t>Goodwill and Intangible Assets. Goodwill represents costs in excess of fair values assigned to the underlying net assets of acquired businesses. Goodwill and intangible assets deemed to have indefinite lives are not amortized, but are subject to impairment testing annually, or more frequently if events or changes in circumstances indicate the asset might be impaired. The impairment test compares carrying values of the reporting units to its estimated fair values. If the carrying value exceeds the fair value then the carrying value is reduced to fair value. In developing our estimates for the fair value of our reporting units, significant judgment is required in the determination of the appropriateness of using a qualitative assessment or quantitative assessment. For these quantitative assessments that are performed, fair value is primarily based on income approaches using a discounted cash flow method and relief from royalty method, which have significant assumptions including sales growth rates, projected operating profit, terminal growth rates, discount rates and royalty rates. Such assumptions are subject to variability from year to year and are directly impacted by, among other things, global market conditions. Intangible assets consist of patents, trademarks/tradenames, customer relationships, exclusivity assets, developed technology and other intangible assets including collaboration assets. Acquired intangible assets are recognized at fair value in purchase accounting and then finite lived-intangible assets are amortized to cost of sales and selling, general &amp; administrative expenses over the applicable useful lives. Exclusivity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Consideration paid on these contractual commitments is capitalized when it is no longer conditional.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as represented by the underlying cash flows, which may result in an amortization method other than straight-line. For both our commercial aerospace collaboration assets and exclusivity arrangements, the pattern of economic benefit generally results in no amortization during the development period with amortization beginning as programs enter full rate production and aftermarket cycles. If a pattern of economic benefit cannot be reliably determined or if straight-line amortization approximates the pattern of economic benefit, a straight-line amortization method may be used. The range of estimated useful lives is as follows: Years Collaboration assets 30 Customer relationships and related programs 1 to 32 Developed technology 5 to 25 Patents &amp; trademarks 4 to 40 Exclusivity assets 5 to 25</t>
        </is>
      </c>
    </row>
    <row r="14">
      <c r="A14" s="3" t="inlineStr">
        <is>
          <t>Leases</t>
        </is>
      </c>
      <c r="B14" s="3" t="inlineStr">
        <is>
          <t>Leases. We account for leases in accordance with ASC Topic 842: Leases. Under Topic 842, the right-of-use model requires a lessee to record a right-of-use asset and a lease liability on the Condensed Consolidated Balance Sheet for all leases with terms longer than 12 months. Leases are classified as either finance or operating, with classification affecting the pattern of expense recognition in the Condensed Consolidated Statement of Operations. We enter into lease agreements for the use of real estate space, vehicles, information technology equipment, and certain other equipment under both operating and finance leases. We determine if an arrangement contains a lease at inception. Operating leases are included in Operating lease right-of-use assets, Accrued liabilities for the current portion of our operating lease liabilities, and Operating lease liabilities in our Condensed Consolidated Balance Sheet. Finance leases are not considered significant to our Condensed Consolidated Balance Sheet or Condensed Consolidated Statement of Operations. Right-of-use assets represent our right to use an underlying asset for the lease term and lease liabilities represent our obligation to make lease payments arising from the lease.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and use the implicit rate when readily determinable. We determine our incremental borrowing rate through market sources including relevant industry rates. Our lease right-of-use assets also include any initial direct costs and lease pre-payments made at or before the commencement date and are reduced for any lease incentives received at or before the commencement date. Certain of our leases include variable payments, which may vary based upon changes in facts or circumstances after the start of the lease. We exclude variable payments from lease right-of-use assets and lease liabilities, to the extent not considered fixed, and instead, expense variable payments as incurred. Variable lease expense and lease expense for short duration contracts are not a material component of lease expense. Some of our leases include the option to extend or terminate the lease. We include these options in the recognition of our right-of-use assets and lease liabilities when it is reasonably certain that we will exercise the option. Lease expense is generally recognized on a straight-line basis over the lease term. In limited instances we act as a lessor, primarily for commercial aerospace engines, the majority of which are classified as operating leases. These leases are not significant to our Condensed Consolidated Balance Sheet or Condensed Consolidated Statement of Operations.</t>
        </is>
      </c>
    </row>
    <row r="15">
      <c r="A15" s="3" t="inlineStr">
        <is>
          <t>Impairment or Disposal of Long-Lived Assets, Policy</t>
        </is>
      </c>
      <c r="B15" s="3" t="inlineStr">
        <is>
          <t>Other Long-Lived Assets. We evaluate the potential impairment of other long-lived assets whenever events or changes in circumstances indicate that the related carrying amounts may not be recoverable. If the carrying value of other long-lived assets held and used exceeds the sum of the undiscounted expected future cash flows, the carrying value is written down to fair value. In order for long-lived assets to be considered held for disposal, we must have committed to a plan to dispose of the assets. Once deemed held for disposal, the assets are stated at the lower of the carrying amount or fair value.</t>
        </is>
      </c>
    </row>
    <row r="16">
      <c r="A16" s="3" t="inlineStr">
        <is>
          <t>Income Tax, Policy</t>
        </is>
      </c>
      <c r="B16" s="3" t="inlineStr">
        <is>
          <t>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State income tax amounts are generally included in income tax expense; however state income tax payments related to our RIS and RMD segments are generally recoverable through the pricing of products and services to the U.S. government. Accordingly, these state income taxes are allocated to contracts and reclassified to administrative and selling expenses when paid (recovered) or otherwise agreed as allocable with the U.S. government. On December 22, 2017 the Tax Cuts and Jobs Act of 2017 (TCJA) was enacted. The TCJA includes a provision that imposes a tax on Global Intangible Low-Taxed Income (GILTI) beginning in 2018. GILTI is a tax on foreign income in excess of a deemed return on tangible assets of foreign corporations. The FASB has provided that companies subject to GILTI have the option to account for the GILTI tax as a period cost if and when incurred, or to recognize deferred taxes for temporary differences, including outside basis differences, expected to reverse as GILTI. We have elected to account for GILTI as a period cost, as incurred.</t>
        </is>
      </c>
    </row>
    <row r="17">
      <c r="A17" s="3" t="inlineStr">
        <is>
          <t>Revenue</t>
        </is>
      </c>
      <c r="B17" s="3" t="inlineStr">
        <is>
          <t>Revenue Recognition. The vast majority of our revenues are from long-term contracts associated with the design, development, manufacture or modification of complex aerospace or defense equipment or related services. Collins Aerospace and Pratt &amp; Whitney primarily serve commercial and government customers in both the OEM and aftermarket parts and services markets of the aerospace industry, while RIS and RMD primarily provide products and services to government customers in the defense market.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contracts that are directly with a foreign government, we are required to obtain certain regulatory approvals. In these cases, we recognize revenue based on the likelihood of obtaining regulatory approvals based upon all known facts and circumstances. A performance obligation is a promise in a contract with a customer to transfer a distinct good or service to the customer. Some of our contracts with customers contain a single performance obligation, while others contain multiple performance obligations most commonly when a contract contains multiple distinct units (such as engines or certain aerospace components) or spans multiple phases of the product life-cycle such as production, maintenance and support.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when available. If standalone selling price is not available, we estimate the standalone selling price of each performance obligation, which is generally based on an expected cost plus a margin approach. We consider the contractual consideration payable by the customer and assess variable consideration that may affect the total transaction price, including contractual discounts, contract incentive payments, estimates of award fees and other sources of variable consideration, when determining the transaction price of each contract. When reasonably able to estimate, we include variable consideration in the transaction price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These estimates are based on historical experience, anticipated performance and our best judgment at the time. We also consider whether our contracts contain a significant financing component, which they generally do not. Timing of the satisfaction of performance obligations varies across our businesses due to our diverse product and service mix, customer base, and contractual terms. Performance obligations are satisfied as of a point in time for certain aerospace components, engines, and spare parts. Revenue is recognized when control of the product transfers to the customer, generally upon product shipment. Since billing also typically occurs upon product shipment, we generally do not have contract assets or contract liabilities balances related to point in time sales. Performance obligations are satisfied over-time if the customer receives the benefits as we perform work, if the customer controls the asset as it is being produced (continuous transfer of control), or if the product being produced for the customer has no alternative use and we have a contractual right to payment for performance to date. We recognize revenue on an over-time basis for substantially all defense contracts and certain long-term aerospace OEM and aftermarket contracts. Substantially all of our defense business revenue, which primarily relates to our RIS and RMD segments, is recognized over time because of the continuous transfer of control to our customers. For performance obligations satisfied over time, revenue is recognized on a percentage of completion basis using costs incurred to date relative to total estimated costs at completion to measure progress. Incurred costs represent work performed, which correspond with and best depict transfer of control to the customer. Contract costs can include labor, materials, subcontractors’ costs, or other direct costs and indirect costs. Our contracts with the U.S. government are typically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our U.S. government fixed-price contracts, the customer pays us either performance-based payments (PBPs) or progress payments. PBPs are interim payments equal to a negotiated percentage of the contract price based on quantifiable measures of performance or on the achievement of specified events or milestones. Progress payments are interim payments up to 80-90% of costs incurred as the work progresses. Because the customer retains a portion of the contract price until completion of the contract, our U.S. government fixed-price contracts generally result in revenue recognized in excess of billings which we present as Contract assets on the Condensed Consolidated Balance Sheet. For our U.S. government cost-type contracts, the customer generally pays us for our costs incurred within a short period of time. For non-U.S. government contracts, we typically receive interim payments as work progresses, although for some contracts, we may be entitled to receive an advance payment. We recognize a liability for advance payments in excess of revenue recognized and present it as Contract liabilities on the Condensed Consolidated Balance Sheet. For certain of our long-term aftermarket contracts, revenue is recognized over the contract period. We generally account for such contracts as a series of daily performance obligations to stand ready to provide spare parts, product maintenance and aftermarket services. These arrangements include the sale of spare parts with integral services to our customers, and are generally classified as Service sales, with the corresponding costs classified in Cost of services sold, within the Condensed Consolidated Statement of Operations. Revenue is primarily recognized on a percentage of completion basis using costs incurred to date relative to total estimated costs at completion to measure progress, as sufficient historical evidence indicates that the cost of performing services under the contract is incurred on an other-than-straight-line basis. For some of our long-term aftermarket contracts, we receive payment prior to our work being completed, resulting in a contract liability balance, while for others, we perform work in advance of payment, resulting in a contract asset balance. Contract modifications are routine as contracts are often modified to account for changes in contract specifications or requirements. We consider contract modifications to exist when the modification either creates new or changes existing enforceable rights and obligations. Contract modifications for goods or services that are not distinct are accounted for as part of the existing contract either on a cumulative catch-up basis or prospective basis depending on the nature of the modification. Loss provisions on contracts are recognized to the extent that estimated contract costs exceed the estimated consideration from the products or services contemplated under the contractual arrangement. For new commitments, we generally record loss provisions at contract signing except for certain contracts under which losses are recorded upon receipt of the purchase order that obligates us to perform. For existing commitments, anticipated losses on contractual arrangements are recognized in the period in which losses become evident. In estimating losses, products contemplated under contractual arrangements include firm quantities of product sold under contract and, in the commercial engine and wheels and brakes businesses, future highly probable sales of replacement parts required by regulation that are expected to be sold subsequently for incorporation into the original equipment. In our commercial engine and wheels and brakes businesses, when the OEM product is sold for a loss, but the combined OEM and aftermarket arrangement for each individual sales campaign is profitable, we record OEM product losses at the time of product delivery. We review our Estimate at Completion (EACs) on significant contracts on a periodic basis and for others, no less than annually or when a change in circumstances warrant a modification to a previous estimate. Due to the nature of the work required to be performed on many of the Company’s performance obligations, the estimation of total revenue and cost at completion is complex, subject to many variables and requires significant judgment by management on a contract by contract basi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including consideration of customer-directed delays or reductions in scheduled deliveries, and technical and other specific contract requirements including customer activity levels and variable consideration based upon that activity. Management’s judgment related to these considerations has become increasingly more significant given the current economic environment primarily caused by the COVID-19 pandemic. Management must make assumptions and estimates regarding contract revenue and costs, including estimates of labor productivity and availability, the complexity and scope of the work to be performed, the availability and cost of materials, the length of time to complete the performance obligation, execution by our subcontractors, the availability and timing of funding from our customer, overhead cost rates, and current and past service cost and frequency driven by estimated aircraft and engine utilization and estimated useful lives of components, among others. Cost estimates may also include the estimated cost of satisfying our industrial cooperation agreements, sometimes in the form of either offset obligations or in-country industrial participation (ICIP) agreements, required under certain contracts. These obligations may or may not be distinct depending on their nature. If cash is paid to a customer to satisfy our offset obligations it is recorded as a reduction in the transaction price. Changes in estimates of net sales, cost of sales and the related impact to operating profit are recognized on a cumulative catch-up basis, which recognizes the cumulative effect of the profit changes on current and prior periods based on a performance obligation’s percentage of completion in the current period. A significant change in one or more of these estimates could affect the profitability of one or more of our performance obligations. Our EAC adjustments also include the establishment of loss provisions on our contracts accounted for on a percentage of completion basis. Net EAC adjustments had the following impact on our operating results: Quarter Ended September 30, Nine Months Ended September 30, (dollars in millions, except per share amounts) 2020 2019 2020 2019 Operating profit (loss) $ (462) $ 4 $ (592) $ (77) Income (loss) from continuing operations attributable to common shareowners (1) (365) 3 (468) (61) Diluted earnings (loss) per share from continuing operations attributable to common shareholders (1) $ (0.24) $ — $ (0.36) $ (0.07) (1) Amounts reflect a U.S. statutory tax rate of 21%, which approximates our effective tax rate on our EAC adjustments. For additional discussion on significant unfavorable EAC adjustments see the COVID-19 Pandemic discussion above. In the quarters ended September 30, 2020 and 2019, revenue was reduced by $231 million and increased by $1 million, respectively, for performance obligations satisfied (or partially satisfied) in previous periods. In the nine months ended September 30, 2020 and 2019, revenue was reduced by $432 million and $114 million, respectively, for performance obligations satisfied (or partially satisfied) in previous periods. This primarily relates to EAC adjustments that impacted revenue. As a result of the Raytheon Merger, Raytheon Company’s contracts accounted for on a percentage of completion basis were reset to zero percent complete as of the date of completion of the Raytheon Merger, since only the unperformed portion of the contract at such date represents the obligation of the Company. This will have the impact of reducing gross favorable and unfavorable EAC adjustments for these segments in the short-term, with the exception of EAC adjustments related to loss contracts. For additional information related to the Raytheon Merger, see “Note 2: Acquisitions, Dispositions, Goodwill and Other Intangible Assets.” In our Collins Aerospace and Pratt &amp; Whitney businesses, we incur contract fulfillment costs for engineering and development of aerospace OEM products directly related to existing or anticipated contracts with customers. Such costs generate or enhance our ability to satisfy our performance obligations under these contracts. We capitalize these costs as contract fulfillment costs to the extent the costs are recoverable from the associated contract margin and subsequently amortize the costs as the related performance obligations are satisfied. In instances where intellectual property does not transfer to the customer, we generally defer the customer funding of product engineering and development and recognize revenue when the related performance obligations are satisfied. Capitalized contract fulfillment costs were $1,912 million and $1,519 million as of September 30, 2020 and December 31, 2019, respectively and are recognized in Other assets in our Condensed Consolidated Balance Sheet and are included in Other operating activities, net in our Condensed Consolidated Statement of Cash Flows. We regularly assess capitalized contract fulfillment costs for impairment. Costs to obtain contracts are not material. In view of the risks and costs associated with developing new engines, Pratt &amp; Whitney has entered into certain collaboration arrangements in which sales, costs and risks are shared. Sales generated from engine programs, spare parts sales, and aftermarket business under collaboration arrangements, primarily at our Pratt &amp; Whitney business, are recorded consistent with our revenue recognition policies in our Condensed Consolidated Financial Statements. Amounts attributable to our collaborators for their share of sales are recorded as cost of sales in our Consolidated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for shared or joint program costs. The reimbursement from collaborators of their share of program costs is recorded as a reduction of the related expense item at that time. As of September 30, 2020, the collaborators’ interests in all commercial engine programs ranged from 13% to 49%, inclusive of a portion of Pratt &amp; Whitney’s interests held by other participants. Pratt &amp; Whitney is the principal participant in all existing collaborative arrangements, with the exception of the Engine Alliance (EA), a joint venture with GE Aviation, which markets and manufactures the GP7000 engine for the Airbus A380 aircraft. There are no individually significant collaborative arrangements, and none of the collaborators individually exceed a 31% share in an individual program. In our Collins Aerospace and Pratt &amp; Whitney businesses, we may offer customers incentives to purchase our products, which may result in payments made to those customers. In addition, we make participation payments to certain aerospace customers to secure certain contractual rights. To the extent these rights are incremental and are supported by the incremental cash flows obtained, they are capitalized as intangible assets. Otherwise, such payments are recorded as a reduction in sales. We classify the subsequent amortization of the capitalized acquired intangible assets from our customers as a reduction in sales.</t>
        </is>
      </c>
    </row>
    <row r="18">
      <c r="A18" s="3" t="inlineStr">
        <is>
          <t>Remaining Performance Obligations</t>
        </is>
      </c>
      <c r="B18" s="3" t="inlineStr">
        <is>
          <t>Remaining Performance Obligations (RPO). RPO represent the aggregate amount of total contract transaction price that is unsatisfied or partially unsatisfied. Total RPO was $152.3 billion as of September 30, 2020. Of the total RPO as of September 30, 2020, we expect approximately 30% will be recognized as sales over the next 12 months. This percentage of RPO to be recognized as sales over the next 12 months depends on future developments, which are highly uncertain and cannot be predicted, including new information which may emerge concerning the scope, severity and duration of the COVID-19 pandemic, actions to contain its spread or treat its impact, and governmental, business and individuals’ actions taken in response to the pandemic, which may result in customer delays or order cancellations.</t>
        </is>
      </c>
    </row>
    <row r="19">
      <c r="A19" s="3" t="inlineStr">
        <is>
          <t>Research and Development Expense, Policy</t>
        </is>
      </c>
      <c r="B19" s="3" t="inlineStr">
        <is>
          <t>Research and Development. Company-sponsored research and development costs, including those costs related to the Company’s portion in connection with cost-sharing arrangements, are charged to expense as incurred and recovery on these cost-sharing arrangements is recorded as a reduction to research and development expense as earned. Customer-sponsored research and development projects performed under contracts with customers are accounted for as contract costs and reported as cost of sales on the related revenue generating contracts.</t>
        </is>
      </c>
    </row>
    <row r="20">
      <c r="A20" s="3" t="inlineStr">
        <is>
          <t>Foreign Currency Transactions and Translations Policy</t>
        </is>
      </c>
      <c r="B20" s="3" t="inlineStr">
        <is>
          <t>Foreign Exchange. We conduct business in many different currencies and, accordingly, are subject to the inherent risks associated with foreign exchange rate movements. The financial position and results of operations of many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accumulated other comprehensive loss (AOCL) in shareowners’ equity.</t>
        </is>
      </c>
    </row>
    <row r="21">
      <c r="A21" s="3" t="inlineStr">
        <is>
          <t>Derivatives, Policy</t>
        </is>
      </c>
      <c r="B21" s="3" t="inlineStr">
        <is>
          <t>Derivatives and Hedging Activity. From time to time, we use derivative instruments, including swaps, forward contracts and options, to help manage certain foreign currency,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Derivatives used for hedging purposes may be designated and effective as a hedge of the identified risk exposure at the inception of the contract. All derivative instruments are recorded on the balance sheet at fair value.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and reclassified to earnings as a component of product sales or expenses, as applicable, when the hedged transaction occurs. Gains and losses on derivatives designated as cash flow hedges are recorded in Other operating activities, net within the Condensed Consolidated Statement of Cash Flows. To the extent that a previously designated hedging transaction is no longer an effective hedge, any ineffectiveness measured in the hedging relationship is recorded currently in earnings in the period it occurs. To the extent the hedge accounting criteria are not met, the foreign currency forward contracts are utilized as economic hedges and changes in the fair value of these contracts are recorded currently in earnings in the period in which they occur. Cash receipts or payments related to the settlement of derivatives not designated as hedging instruments are recorded as investing cash flows within the Condensed Consolidated Statement of Cash Flows. Additional information pertaining to foreign currency forward contracts and net investment hedging is included in “Note 12: Financial Instruments.”</t>
        </is>
      </c>
    </row>
    <row r="22">
      <c r="A22" s="3" t="inlineStr">
        <is>
          <t>Environmental Costs, Policy</t>
        </is>
      </c>
      <c r="B22" s="3" t="inlineStr">
        <is>
          <t>Environmental .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 portion of these costs is eligible for future recovery through the pricing of our products and services to the U.S. government. We regularly assess the probability of recovery of these costs, which requires us to make assumptions about the extent of cost recovery under our contracts and the amount of future contract activity with the U.S. government. We consider such recovery probable based on government contracting regulations and our history of receiving reimbursement for such costs, and accordingly have recorded the future recovery of these costs from the U.S. government within Other assets in the Condensed Consolidated Balance Sheet. Accrued environmental liabilities are not reduced by potential insurance reimbursements or potential recoveries from pursuing other parties. See “Note 17: Commitments and Contingencies” for additional details on the environmental remediation activities.</t>
        </is>
      </c>
    </row>
    <row r="23">
      <c r="A23" s="3" t="inlineStr">
        <is>
          <t>Pension and Other Postretirement Plans, Policy</t>
        </is>
      </c>
      <c r="B23" s="3" t="inlineStr">
        <is>
          <t>Pension and Postretirement Obligations. U.S. GAAP requires balance sheet recognition of the overfunded or underfunded status of pension and postretirement benefit (PRB) plans. Funded status is measured at least annually in the fourth quarter and represents the difference between the plans’ projected benefit obligation (PBO) and the fair market value of the plans’ assets. Changes to our pension and PRB plans’ funded status can result from company actions, such as contributions or changes in plan provisions, or by gains and losses. Gains and losses are primarily a result of changes in discount rates, differences between actual and expected asset returns, and differences between actual and assumed demographic experience. These gains or losses are recorded in other comprehensive income, net of tax effects, until they are amortized as a component of net periodic benefit (income) cost. A calculated “market-related value” of our plan assets is used to develop the amount of deferred asset gains or losses to be amortized. The market-related value of assets is equal to the fair value of assets adjusted to reflect the recognition, and subsequent amortization, of the difference between actual and expected asset return over a five-year period. The market-related value of assets is used to calculate the expected return on assets included in the net periodic benefit (income) cost. The company has elected to use the “corridor” approach in the amortization of gains and losses, which limits the expense recognition to the net outstanding gains and losses in excess of the greater of 10% of the PBO or 10% of the market-related value of assets. Gains and losses exceeding the corridor are amortized in net periodic benefit (income) cost over either the projected average remaining employee service period or the projected average remaining lifetime of inactive participants depending on the plan. Net periodic benefit (income) cost is split between operating profit and non-operating income, whereby only the service cost component is included in operating profit and the remaining components are included in Non-service pension (income) expense.</t>
        </is>
      </c>
    </row>
    <row r="24">
      <c r="A24" s="3" t="inlineStr">
        <is>
          <t>Extended Product Warranty, Policy</t>
        </is>
      </c>
      <c r="B24" s="3" t="inlineStr">
        <is>
          <t>Product Performance Obligations. We extend performance and operating cost guarantees beyond our normal service and warranty policies for extended periods on some of our products, particularly commercial aircraft engines. Liability under such guarantees is based upon future product performance and durability. We accrue for such costs that are probable and can be reasonably estimated. In addition, we incur discretionary costs to service our products in connection with product performance issues. The costs associated with these product performance and operating cost guarantees require estimates over the full terms of the agreements, and require management to consider factors such as the extent of future maintenance requirements and the future cost of material and labor to perform the services. These cost estimates are largely based upon historical experience. See “Note 16: Guarantees” for further discussion.</t>
        </is>
      </c>
    </row>
    <row r="25">
      <c r="A25" s="3" t="inlineStr">
        <is>
          <t>New Accounting Pronouncements, Policy [Text Block]</t>
        </is>
      </c>
      <c r="B25" s="3" t="inlineStr">
        <is>
          <t>Accounting Pronouncements. In June 2016, the FASB issued ASU 2016-13, Financial Instruments - Credit Losses (Topic 326): Measurement of Credit Losses on Financial Instruments. This ASU and its related amendments (collectively, the Credit Loss Standard) modifies the impairment model to utilize an expected loss methodology in place of the incurred loss methodology for financial instruments, including trade receivables, contract assets and off-balance sheet credit exposures. The Credit Loss Standard requires consideration of a broader range of information to estimate expected credit losses, including historical information, current economic conditions and a reasonable forecast period. This ASU requires that the statement of operations reflect estimates of expected credit losses for newly recognized financial assets as well as changes in the estimate of expected credit losses that have taken place during the period, which may result in earlier recognition of certain losses. We adopted this standard effective January 1, 2020 utilizing a modified retrospective approach. A cumulative-effect non-cash adjustment to retained earnings as of January 1, 2020 was recorded in the amount of $59 million. The adoption of this standard did not have a material impact on the Company’s Condensed Consolidated Financial Statements. We are exposed to credit losses primarily through our sales of products and services to commercial customers which are recorded as trade receivables, contract assets, long-term receivables, and notes and lease receivables on the Condensed Consolidated Balance Sheet. We do not have exposure for credit losses related to sales of products and services to our government customers. Our method for developing our allowance for credit losses involves making informed judgments regarding whether an adjustment is necessary to our historical loss experiences to reflect our expectations around current economic conditions and reasonable and supportable forecast periods, where applicable. We utilize current economic market data as well as other internal and external information available to us to inform our decision making. In certain circumstances we may be able to develop reasonable and supportable forecasts over the contractual term of the financial asset or off-balance sheet exposure. For periods beyond which we are able to make or obtain reasonable and supportable forecasts, we revert to historical loss experience and information.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party aircraft value publications as a basis to validate the reasonableness of the allowance for credit losses on these balances quarterly or when events and circumstances warrant. In addition to credit quality indicators, factors considered in our evaluation of assessing collectability and risk include: underlying value of any collateral or security interests, significant past due balances, historical losses, and existing economic conditions, including geographic and political risk. A credit limit is established for each customer based on the outcome of this review. Customer credit ratings range from customers with an extremely strong capacity to meet financial obligations, to customers whose uncollateralized receivable is in default. We may require collateral or prepayment to mitigate credit risk. To estimate expected credit losses of financial assets with similar risk characteristics, we determine an asset is impaired when, based on historical experience, current information and a reasonable forecast period, there is risk that we will be unable to collect amounts due according to the contractual terms of the agreement. We monitor our ongoing credit exposure through reviews of customer balances against contract terms and due dates, current economic conditions, and dispute resolution. Estimated credit losses are written off in the period in which the financial asset is no longer collectible. We can also be exposed to credit losses from off-balance sheet exposures, such as certain financial guarantees and financing commitments. We have assessed these potential exposures and concluded that there are no associated credit losses as of September 30, 2020. In December 2019, the FASB issued ASU 2019-12, Income Taxes (Topic 740): Simplifying the Accounting for Income Taxes.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ith early adoption permitted. We are currently evaluating the impact of this ASU on our Consolidated Financial Statements. Other new pronouncements adopted and issued but not effective until after September 30, 2020 did not and are not expected to have a material impact on our financial pos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ing Policies (Tables)</t>
        </is>
      </c>
      <c r="B1" s="2" t="inlineStr">
        <is>
          <t>9 Months Ended</t>
        </is>
      </c>
    </row>
    <row r="2">
      <c r="B2" s="2" t="inlineStr">
        <is>
          <t>Sep. 30, 2020</t>
        </is>
      </c>
    </row>
    <row r="3">
      <c r="A3" s="5" t="inlineStr">
        <is>
          <t>Accounting Policies [Abstract]</t>
        </is>
      </c>
    </row>
    <row r="4">
      <c r="A4" s="3" t="inlineStr">
        <is>
          <t>Schedule Of Finite-Lived Intangible Assets Estimated Useful Life Of Asset</t>
        </is>
      </c>
      <c r="B4" s="3" t="inlineStr">
        <is>
          <t>The range of estimated useful lives is as follows: Years Collaboration assets 30 Customer relationships and related programs 1 to 32 Developed technology 5 to 25 Patents &amp; trademarks 4 to 40 Exclusivity assets 5 to 25</t>
        </is>
      </c>
    </row>
    <row r="5">
      <c r="A5" s="3" t="inlineStr">
        <is>
          <t>Schedule of Change in Accounting Estimate</t>
        </is>
      </c>
      <c r="B5" s="3" t="inlineStr">
        <is>
          <t>Net EAC adjustments had the following impact on our operating results: Quarter Ended September 30, Nine Months Ended September 30, (dollars in millions, except per share amounts) 2020 2019 2020 2019 Operating profit (loss) $ (462) $ 4 $ (592) $ (77) Income (loss) from continuing operations attributable to common shareowners (1) (365) 3 (468) (61) Diluted earnings (loss) per share from continuing operations attributable to common shareholders (1) $ (0.24) $ — $ (0.36) $ (0.07) (1) Amounts reflect a U.S. statutory tax rate of 21%, which approximates our effective tax rate on our EAC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Dispositions, Goodwill and Other Intangible Assets Business Acquisitions, Dispositions, Goodwill and Intangible Assets (Tables)</t>
        </is>
      </c>
      <c r="B1" s="2" t="inlineStr">
        <is>
          <t>9 Months Ended</t>
        </is>
      </c>
    </row>
    <row r="2">
      <c r="B2" s="2" t="inlineStr">
        <is>
          <t>Sep. 30, 2020</t>
        </is>
      </c>
    </row>
    <row r="3">
      <c r="A3" s="5" t="inlineStr">
        <is>
          <t>Business Acquisition, Pro Forma Information, Nonrecurring Adjustment [Line Items]</t>
        </is>
      </c>
    </row>
    <row r="4">
      <c r="A4" s="3" t="inlineStr">
        <is>
          <t>Schedule of Goodwill [Table Text Block]</t>
        </is>
      </c>
      <c r="B4" s="3" t="inlineStr">
        <is>
          <t>Changes in our goodwill balances for the nine months ended September 30, 2020 were as follows: (dollars in millions) Balance as of Acquisitions and Divestitures Impairment Losses Foreign Currency Translation and Other Balance as of September 30, 2020 Collins Aerospace Systems (1) $ 35,025 $ (890) $ (3,183) $ 190 $ 31,142 Pratt &amp; Whitney 1,563 — — — 1,563 Raytheon Intelligence &amp; Space — 8,781 — 2 8,783 Raytheon Missiles &amp; Defense — 11,540 — 2 11,542 Total Segments 36,588 19,431 (3,183) 194 53,030 Eliminations and other 21 472 — 1 494 Total $ 36,609 $ 19,903 $ (3,183) $ 195 $ 53,524 (1) The change in Acquisitions and Divestitures is primarily driven by the sales of the Collins Aerospace businesses described above.</t>
        </is>
      </c>
    </row>
    <row r="5">
      <c r="A5" s="3" t="inlineStr">
        <is>
          <t>Schedule of Indefinite-Lived Intangible Assets [Table Text Block]</t>
        </is>
      </c>
      <c r="B5" s="3" t="inlineStr">
        <is>
          <t>Identifiable intangible assets are comprised of the following: September 30, 2020 December 31, 2019 (dollars in millions) Gross Amount Accumulated Gross Amount Accumulated Amortized: Patents and trademarks $ 47 $ (34) $ 47 $ (34) Collaboration assets 4,982 (1,001) 4,862 (920) Exclusivity assets 2,476 (281) 2,386 (275) Developed technology and other 1,691 (339) 890 (217) Customer relationships 30,007 (4,694) 17,750 (3,392) $ 39,203 $ (6,349) $ 25,935 $ (4,838) Unamortized: Trademarks and other 8,710 — 3,376 — Total $ 47,913 $ (6,349) $ 29,311 $ (4,838)</t>
        </is>
      </c>
    </row>
    <row r="6">
      <c r="A6" s="3" t="inlineStr">
        <is>
          <t>Schedule of Finite-Lived Intangible Assets, Future Amortization Expense [Table Text Block]</t>
        </is>
      </c>
      <c r="B6" s="3" t="inlineStr">
        <is>
          <t xml:space="preserve">The following is the expected amortization of intangible assets for the years 2020 through 2025. (dollars in millions) Remaining 2020 2021 2022 2023 2024 2025 Amortization expense $ 631 $ 2,523 $ 1,989 $ 2,101 $ 2,166 $ 2,030 </t>
        </is>
      </c>
    </row>
    <row r="7">
      <c r="A7" s="3" t="inlineStr">
        <is>
          <t>Raytheon Company [Member]</t>
        </is>
      </c>
    </row>
    <row r="8">
      <c r="A8" s="5" t="inlineStr">
        <is>
          <t>Business Acquisition, Pro Forma Information, Nonrecurring Adjustment [Line Items]</t>
        </is>
      </c>
    </row>
    <row r="9">
      <c r="A9" s="3" t="inlineStr">
        <is>
          <t>Business Acquisition, Pro Forma Information, Nonrecurring Adjustments [Table Text Block]</t>
        </is>
      </c>
      <c r="B9" s="3" t="inlineStr">
        <is>
          <t>The results below reflect Raytheon Technologies on a continuing basis, in order to more accurately represent the structure of Raytheon Technologies after completion of the Separation Transactions and the Raytheon Merger. Quarter Ended September 30, Nine Months Ended September 30, (dollars in millions, except per share amounts) 2020 2019 2020 2019 Net sales $ 14,747 $ 18,752 $ 47,668 $ 54,790 Income (loss) from continuing operations attributable to common shareowners 174 1,817 (2,328) 5,065 Basic earnings (loss) per share of common stock from continuing operations $ 0.12 $ 1.20 $ (1.54) $ 3.36 Diluted earnings (loss) per share of common stock from continuing operations 0.11 1.20 (1.54) 3.34 The unaudited supplemental pro-forma data above includes the following significant adjustments made to account for certain costs which would have been incurred if the acquisition had been completed on January 1, 2019, as adjusted for the applicable tax impact. As the merger was completed on April 3, 2020, the pro-forma adjustments in the table below only include the required adjustments through April 3, 2020. Quarter Ended September 30, Nine Months Ended September 30, (dollars in millions) 2020 2019 2020 2019 Amortization of acquired Raytheon Company intangible assets, net (1) $ — $ (261) $ (270) $ (787) Amortization of fixed asset fair value adjustment (2) — (9) (9) (28) Utilization of contractual customer obligation (3) — 15 8 44 Deferred revenue fair value adjustment (4) — (8) (4) (25) Adjustment to non-service pension (income) expense (5) — 208 239 623 RTC/Raytheon fees for advisory, legal, accounting services (6) 23 38 119 (119) Adjustment to interest expense related to the Raytheon Merger, net (7) — 9 9 27 Elimination of deferred commission amortization (8) — 5 5 15 $ 23 $ (3) $ 97 $ (250) (1) Reflects the additional amortization of the acquired Raytheon Company’s intangible assets recognized at fair value in purchase accounting and eliminates the historical Raytheon Company intangible asset amortization expense. (2) Reflects the amortization of the fixed asset fair value adjustment as of the acquisition date. (3) Reflects the additional amortization of liabilities recognized for certain acquired loss making contracts as of the acquisition date. (4) Reflects the difference between prepayments related to extended arrangements and the preliminary fair value of the assumed performance obligations as they are satisfied. (5) Represents the elimination of unamortized prior service costs and actuarial losses, as a result of fair value purchase accounting. (6) Reflects the elimination of transaction-related fees incurred by RTC and Raytheon Company in connection with the Raytheon Merger and assumes all of the fees were incurred during the first quarter of 2019. (7) Reflects the amortization of the fair market value adjustment related to Raytheon Company. (8) Reflects the elimination of amortization recognized on deferred commissions that are eliminated in purchase accounting.</t>
        </is>
      </c>
    </row>
    <row r="10">
      <c r="A10" s="3" t="inlineStr">
        <is>
          <t>Schedule of Noncash or Part Noncash Acquisitions</t>
        </is>
      </c>
      <c r="B10" s="3" t="inlineStr">
        <is>
          <t>Total consideration is calculated as follows: (dollars, in millions, except per share amounts and exchange ratio) Amount Fair value of RTC common stock issued for Raytheon Company outstanding common stock and vested equity awards $ 33,067 Fair value attributable to pre-merger service for replacement equity awards 99 Total merger consideration $ 33,166 The fair value of RTC common stock issued for Raytheon Company outstanding common stock and vested equity awards is calculated as follows: (dollars and shares, in millions, except per share amounts and exchange ratio) Amount Number of Raytheon Company common shares outstanding as of April 3, 2020 277.3 Number of Raytheon Company stock awards vested as a result of the Raytheon Merger (1) 0.4 Total outstanding shares of Raytheon Company common stock and equity awards entitled to merger consideration 277.7 Exchange ratio (2) 2.3348 Shares of RTC common stock issued for Raytheon Company outstanding common stock and vested equity awards 648.4 Price per share of RTC common stock (3) $ 51.00 Fair value of RTC common stock issued for Raytheon Company outstanding common stock and vested equity awards $ 33,067 (1) Represents Raytheon Company stock awards that vested as a result of the Raytheon Merger, which is considered a “change in control” for purposes of the Raytheon 2010 Stock Plan. Certain Raytheon Company restricted stock awards and Raytheon Company restricted stock unit (RSU) awards, issued under the Raytheon 2010 Stock Plan vested on an accelerated basis as a result of the Raytheon Merger. Such vested awards were converted into the right to receive RTC common stock determined as the product of (1) the number of vested awards, and (2) the exchange ratio. (2) The exchange ratio is equal to 2.3348 shares of UTC common stock for each share of Raytheon Company common stock in accordance with the Raytheon Merger Agreement. (3) The price per share of RTC common stock is based on the RTC opening stock price as of April 3, 2020.</t>
        </is>
      </c>
    </row>
    <row r="11">
      <c r="A11" s="3" t="inlineStr">
        <is>
          <t>Schedule of Recognized Identified Assets Acquired and Liabilities Assumed</t>
        </is>
      </c>
      <c r="B11" s="3" t="inlineStr">
        <is>
          <t xml:space="preserve">(dollars, in millions) Cash and cash equivalents $ 3,208 Accounts receivable 1,997 Inventory 705 Contract assets 6,023 Other assets, current 930 Future income tax benefits 14 Fixed assets 4,732 Intangible assets: 19,130 Customer relationships 12,900 Tradenames/trademarks 5,430 Developed technology 800 Other assets 2,139 Total identifiable assets acquired 38,878 Accounts payable 1,455 Accrued liabilities 3,237 Contract liabilities 2,991 Long-term debt, including current portion 4,700 Future pension and postretirement benefit obligation 10,641 Other long-term liabilities 3,455 Total liabilities acquired 26,479 Total identifiable net assets 12,399 Goodwill 20,801 Redeemable noncontrolling interest (34) Total consideration transferred $ 33,166 </t>
        </is>
      </c>
    </row>
    <row r="12">
      <c r="A12" s="3" t="inlineStr">
        <is>
          <t>Finite-Lived and Indefinite-Lived Intangible Assets Acquired as Part of Business Combination</t>
        </is>
      </c>
      <c r="B12" s="3" t="inlineStr">
        <is>
          <t xml:space="preserve">The intangible assets included above consist of the following: (dollars, in millions) Estimated Estimated Acquired customer relationships $ 12,900 25 years Acquired tradenames 5,430 Indefinite Acquired developed technology 800 5 to 7 years Total identifiable intangible assets $ 19,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and Disposal Groups (Tables)</t>
        </is>
      </c>
      <c r="B1" s="2" t="inlineStr">
        <is>
          <t>9 Months Ended</t>
        </is>
      </c>
    </row>
    <row r="2">
      <c r="B2" s="2" t="inlineStr">
        <is>
          <t>Sep. 30, 2020</t>
        </is>
      </c>
    </row>
    <row r="3">
      <c r="A3" s="5" t="inlineStr">
        <is>
          <t>Discontinued Operations and Disposal Groups [Abstract]</t>
        </is>
      </c>
    </row>
    <row r="4">
      <c r="A4" s="3" t="inlineStr">
        <is>
          <t>Schedule of income (loss) from discontinued operations</t>
        </is>
      </c>
      <c r="B4" s="3" t="inlineStr">
        <is>
          <t>Carrier and Otis are presented as discontinued operations and, as such, have been excluded from both continuing operations and segment results for all periods presented. Income (loss) from discontinued operations is as follows: Quarter Ended September 30, Nine Months Ended September 30, (dollars, in millions) 2020 2019 2020 2019 Otis $ — $ 277 $ 187 $ 799 Carrier — 418 196 1,334 Separation related transactions (1) 113 (505) (782) (592) Income (loss) from discontinued operations $ 113 $ 190 $ (399) $ 1,541 (1) Reflects debt extinguishment costs related to the Company’s paydown of debt to not exceed the maximum applicable net indebtedness under the Raytheon Merger Agreement, and unallocable transaction costs incurred by the Company primarily related to professional services costs pertaining to the Separation Transactions and the establishment of Otis and Carrier as stand-alone public companies, facility relocation costs, costs to separate information systems, costs of retention bonuses and tax charges and benefits related to separation activities. The following summarized financial information related to discontinued operations has been reclassified from Income from continuing operations and included in Income (loss) from discontinued operations: Quarter Ended September 30, Nine Months Ended September 30, (dollars, in millions) 2020 2019 2020 2019 Otis Product sales $ — $ 1,449 $ 1,123 $ 4,240 Service sales — 1,858 1,843 5,511 Cost of products sold — 1,185 913 3,471 Cost of services sold — 1,146 1,157 3,430 Research and development — 39 38 118 Selling, general and administrative expense — 468 450 1,381 Other income (expense), net — (11) (65) (36) Non-operating (income) expense, net — (3) 3 5 Income from discontinued operations, before income taxes — 461 340 1,310 Income tax expense — 140 116 396 Income from discontinued operations — 321 224 914 Less: Noncontrolling interest in subsidiaries earnings from discontinued operations — 44 37 115 Income from discontinued operations attributable to common shareowners $ — $ 277 $ 187 $ 799 Carrier Product sales $ — $ 3,991 $ 3,143 $ 11,684 Service sales — 825 741 2,405 Cost of products sold — 2,778 2,239 8,242 Cost of services sold — 593 527 1,706 Research and development — 101 98 301 Selling, general and administrative expense — 731 669 2,151 Other income (expense), net — (12) (30) 156 Non-operating (income) expense, net — (12) 17 (33) Income from discontinued operations, before income taxes — 613 304 1,878 Income tax expense — 183 102 519 Income from discontinued operations — 430 202 1,359 Less: Noncontrolling interest in subsidiaries earnings from discontinued operations — 12 6 25 Income from discontinued operations attributable to common shareowners $ — $ 418 $ 196 $ 1,334 Separation related transactions (1) Selling, general and administrative expense $ (13) $ 3 154 $ 3 Non-operating expense, net — — 709 — Income (loss) from discontinued operations, before income taxes 13 (3) (863) (3) Income tax (benefit) expense (100) 502 (81) 589 Income (loss) from discontinued operations, net of tax 113 (505) (782) (592) Total Income (loss) from discontinued operations attributable to common shareowners $ 113 $ 190 $ (399) $ 1,541 (1) Reflects debt extinguishment costs related to the Company’s paydown of debt to not exceed the maximum applicable net indebtedness under the Raytheon Merger Agreement, and unallocable transaction costs incurred by the Company primarily related to professional services costs pertaining to the Separation Transactions and the establishment of Otis and Carrier as stand-alone public companies, facility relocation costs, costs to separate information systems, costs of retention bonuses and tax charges and benefits related to separation activities.</t>
        </is>
      </c>
    </row>
    <row r="5">
      <c r="A5" s="3" t="inlineStr">
        <is>
          <t>Schedule of cash flows from discontinued operations</t>
        </is>
      </c>
      <c r="B5" s="3" t="inlineStr">
        <is>
          <t>Selected financial information related to cash flows from discontinued operations is as follows: Nine Months Ended September 30, (dollars, in millions) 2020 2019 Net cash (used in) provided by operating activities $ (693) $ 1,605 Net cash used in investing activities (241) (241) Net cash used in financing activities (1,449) (1,410)</t>
        </is>
      </c>
    </row>
    <row r="6">
      <c r="A6" s="3" t="inlineStr">
        <is>
          <t>Major components of assets and liabilities related to discontinued operations</t>
        </is>
      </c>
      <c r="B6" s="3" t="inlineStr">
        <is>
          <t>The major components of assets and liabilities related to discontinued operations at December 31, 2019 are provided below: (dollars, in millions) Otis Carrier Total Assets Cash and cash equivalents $ 1,446 $ 995 $ 2,441 Accounts receivable, net 2,899 2,728 5,627 Contract assets 530 679 1,209 Inventory, net 571 1,332 1,903 Other assets, current 213 221 434 Future income tax benefits 355 370 725 Fixed assets, net 747 1,686 2,433 Operating lease right-of-use assets 529 818 1,347 Goodwill 1,647 9,807 11,454 Intangible assets, net 490 1,083 1,573 Other assets 220 2,457 2,677 Total assets related to discontinued operations $ 9,647 $ 22,176 $ 31,823 Liabilities and Redeemable Noncontrolling Interest Short-term borrowings $ 33 $ 38 $ 71 Accounts payable 1,321 1,682 3,003 Accrued liabilities 1,651 2,889 4,540 Contract liabilities 2,288 611 2,899 Long-term debt currently due 1 237 238 Long-term debt 5 82 87 Future pension and postretirement benefit obligations 560 455 1,015 Operating lease liabilities 383 668 1,051 Other long-term liabilities (1) 514 1,025 1,539 Total liabilities related to discontinued operations $ 6,756 $ 7,687 $ 14,443 (1) Amounts include a deferred tax jurisdictional netting adjustment of $14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0</t>
        </is>
      </c>
    </row>
    <row r="3">
      <c r="A3" s="5" t="inlineStr">
        <is>
          <t>Earnings Per Share [Abstract]</t>
        </is>
      </c>
    </row>
    <row r="4">
      <c r="A4" s="3" t="inlineStr">
        <is>
          <t>Schedule of Earnings Per Share, Basic and Diluted [Table Text Block]</t>
        </is>
      </c>
      <c r="B4" s="3" t="inlineStr">
        <is>
          <t xml:space="preserve"> Quarter Ended September 30, Nine Months Ended September 30, (dollars in millions, except per share amounts; shares in millions) 2020 2019 2020 2019 Net income (loss) attributable to common shareowners: Income (loss) from continuing operations $ 151 $ 958 $ (3,255) $ 2,853 Income (loss) from discontinued operations 113 190 (399) 1,541 Net income (loss) attributable to common shareowners $ 264 $ 1,148 $ (3,654) $ 4,394 Basic weighted average number of shares outstanding 1,511.5 855.1 1,311.3 854.2 Stock awards and equity units (share equivalent) 2.7 9.0 — 8.7 Diluted weighted average number of shares outstanding 1,514.2 864.1 1,311.3 862.9 Earnings (Loss) Per Share attributable to common shareowners - Basic: Income (loss) from continuing operations $ 0.10 $ 1.12 $ (2.48) $ 3.34 Income (loss) from discontinued operations 0.08 0.22 (0.30) 1.80 Net income (loss) attributable to common shareowners $ 0.17 $ 1.34 $ (2.79) $ 5.14 Earnings (Loss) Per Share attributable to common shareowners - Diluted: Income (loss) from continuing operations $ 0.10 $ 1.11 $ (2.48) $ 3.31 Income (loss) from discontinued operations 0.08 0.22 (0.30) 1.78 Net income (loss) attributable to common shareowners $ 0.17 $ 1.33 $ (2.79) $ 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tatement of Comprehensive Income [Abstract]</t>
        </is>
      </c>
    </row>
    <row r="4">
      <c r="A4" s="3" t="inlineStr">
        <is>
          <t>Net income (loss) from continuing and discontinued operations</t>
        </is>
      </c>
      <c r="B4" s="6" t="n">
        <v>298</v>
      </c>
      <c r="C4" s="6" t="n">
        <v>1257</v>
      </c>
      <c r="D4" s="6" t="n">
        <v>-3499</v>
      </c>
      <c r="E4" s="6" t="n">
        <v>4681</v>
      </c>
    </row>
    <row r="5">
      <c r="A5" s="5" t="inlineStr">
        <is>
          <t>Other comprehensive income (loss), before tax:</t>
        </is>
      </c>
    </row>
    <row r="6">
      <c r="A6" s="3" t="inlineStr">
        <is>
          <t>Foreign currency translation adjustments</t>
        </is>
      </c>
      <c r="B6" s="4" t="n">
        <v>605</v>
      </c>
      <c r="C6" s="4" t="n">
        <v>-433</v>
      </c>
      <c r="D6" s="4" t="n">
        <v>-175</v>
      </c>
      <c r="E6" s="4" t="n">
        <v>-336</v>
      </c>
    </row>
    <row r="7">
      <c r="A7" s="3" t="inlineStr">
        <is>
          <t>Pension and postretirement benefit plans adjustments</t>
        </is>
      </c>
      <c r="B7" s="4" t="n">
        <v>83</v>
      </c>
      <c r="C7" s="4" t="n">
        <v>-461</v>
      </c>
      <c r="D7" s="4" t="n">
        <v>-2093</v>
      </c>
      <c r="E7" s="4" t="n">
        <v>-388</v>
      </c>
    </row>
    <row r="8">
      <c r="A8" s="3" t="inlineStr">
        <is>
          <t>Change in unrealized cash flow hedging</t>
        </is>
      </c>
      <c r="B8" s="4" t="n">
        <v>154</v>
      </c>
      <c r="C8" s="4" t="n">
        <v>-133</v>
      </c>
      <c r="D8" s="4" t="n">
        <v>-5</v>
      </c>
      <c r="E8" s="4" t="n">
        <v>-85</v>
      </c>
    </row>
    <row r="9">
      <c r="A9" s="3" t="inlineStr">
        <is>
          <t>Other Comprehensive Income (Loss), before Tax</t>
        </is>
      </c>
      <c r="B9" s="4" t="n">
        <v>842</v>
      </c>
      <c r="C9" s="4" t="n">
        <v>-1027</v>
      </c>
      <c r="D9" s="4" t="n">
        <v>-2273</v>
      </c>
      <c r="E9" s="4" t="n">
        <v>-809</v>
      </c>
    </row>
    <row r="10">
      <c r="A10" s="3" t="inlineStr">
        <is>
          <t>Income tax benefit (expense) related to items of other comprehensive income (loss)</t>
        </is>
      </c>
      <c r="B10" s="4" t="n">
        <v>-54</v>
      </c>
      <c r="C10" s="4" t="n">
        <v>84</v>
      </c>
      <c r="D10" s="4" t="n">
        <v>535</v>
      </c>
      <c r="E10" s="4" t="n">
        <v>54</v>
      </c>
    </row>
    <row r="11">
      <c r="A11" s="3" t="inlineStr">
        <is>
          <t>Other comprehensive income (loss), net of tax</t>
        </is>
      </c>
      <c r="B11" s="4" t="n">
        <v>788</v>
      </c>
      <c r="C11" s="4" t="n">
        <v>-943</v>
      </c>
      <c r="D11" s="4" t="n">
        <v>-1738</v>
      </c>
      <c r="E11" s="4" t="n">
        <v>-755</v>
      </c>
    </row>
    <row r="12">
      <c r="A12" s="3" t="inlineStr">
        <is>
          <t>Comprehensive income (loss)</t>
        </is>
      </c>
      <c r="B12" s="4" t="n">
        <v>1086</v>
      </c>
      <c r="C12" s="4" t="n">
        <v>314</v>
      </c>
      <c r="D12" s="4" t="n">
        <v>-5237</v>
      </c>
      <c r="E12" s="4" t="n">
        <v>3926</v>
      </c>
    </row>
    <row r="13">
      <c r="A13" s="3" t="inlineStr">
        <is>
          <t>Less: Comprehensive income attributable to noncontrolling interest</t>
        </is>
      </c>
      <c r="B13" s="4" t="n">
        <v>-34</v>
      </c>
      <c r="C13" s="4" t="n">
        <v>-91</v>
      </c>
      <c r="D13" s="4" t="n">
        <v>-155</v>
      </c>
      <c r="E13" s="4" t="n">
        <v>-273</v>
      </c>
    </row>
    <row r="14">
      <c r="A14" s="3" t="inlineStr">
        <is>
          <t>Comprehensive income (loss) attributable to common shareowners</t>
        </is>
      </c>
      <c r="B14" s="6" t="n">
        <v>1052</v>
      </c>
      <c r="C14" s="6" t="n">
        <v>223</v>
      </c>
      <c r="D14" s="6" t="n">
        <v>-5392</v>
      </c>
      <c r="E14" s="6" t="n">
        <v>36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ivables, Loans, Notes Receivable, and Others (Tables)</t>
        </is>
      </c>
      <c r="B1" s="2" t="inlineStr">
        <is>
          <t>9 Months Ended</t>
        </is>
      </c>
    </row>
    <row r="2">
      <c r="B2" s="2" t="inlineStr">
        <is>
          <t>Sep. 30, 2020</t>
        </is>
      </c>
    </row>
    <row r="3">
      <c r="A3" s="5" t="inlineStr">
        <is>
          <t>Receivables [Abstract]</t>
        </is>
      </c>
    </row>
    <row r="4">
      <c r="A4" s="3" t="inlineStr">
        <is>
          <t>Schedule of Receivables, Net</t>
        </is>
      </c>
      <c r="B4" s="3" t="inlineStr">
        <is>
          <t xml:space="preserve">Accounts receivable, net consisted of the following: (dollars in millions) September 30, 2020 December 31, 2019 Accounts receivable $ 10,645 $ 8,997 Allowance for expected credit losses (530) (254) Total accounts receivable, net $ 10,115 $ 8,743 </t>
        </is>
      </c>
    </row>
    <row r="5">
      <c r="A5" s="3" t="inlineStr">
        <is>
          <t>Accounts Receivable, Allowance for Credit Loss</t>
        </is>
      </c>
      <c r="B5" s="3" t="inlineStr">
        <is>
          <t>The changes in the allowance for expected credit losses related to Accounts receivable for the nine months ended September 30, 2020 were as follows: (dollars in millions) Balance as of December 31, 2019 $ 254 Current period provision for expected credit losses (1) 263 Write-offs charged against the allowance for expected credit losses (5) Other, net (2) 18 Balance as of September 30, 2020 $ 530 (1) The current provision for expected credit losses for the nine months ended September 30, 2020 includes $223 million of reserves driven by customer bankruptcies and additional reserves for credit losses primarily due to the current economic environment primarily caused by the COVID-19 pandemi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Contract Asset &amp; Liability (Tables)</t>
        </is>
      </c>
      <c r="B1" s="2" t="inlineStr">
        <is>
          <t>9 Months Ended</t>
        </is>
      </c>
    </row>
    <row r="2">
      <c r="B2" s="2" t="inlineStr">
        <is>
          <t>Sep. 30, 2020</t>
        </is>
      </c>
    </row>
    <row r="3">
      <c r="A3" s="5" t="inlineStr">
        <is>
          <t>Contract Asset and Liability [Abstract]</t>
        </is>
      </c>
    </row>
    <row r="4">
      <c r="A4" s="3" t="inlineStr">
        <is>
          <t>Contract with Customer, Asset and Liability [Table Text Block]</t>
        </is>
      </c>
      <c r="B4" s="3" t="inlineStr">
        <is>
          <t>Total contract assets and contract liabilities as of September 30, 2020 and December 31, 2019 are as follows: (dollars in millions) September 30, 2020 December 31, 2019 Contract assets $ 9,617 $ 4,462 Contract liabilities, current (12,208) (9,014) Contract liabilities, non-current (included within Other long-term liabilities) (120) — Net contract liabilities $ (2,711) $ (4,5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9 Months Ended</t>
        </is>
      </c>
    </row>
    <row r="2">
      <c r="B2" s="2" t="inlineStr">
        <is>
          <t>Sep. 30, 2020</t>
        </is>
      </c>
    </row>
    <row r="3">
      <c r="A3" s="5" t="inlineStr">
        <is>
          <t>Inventory Disclosure [Abstract]</t>
        </is>
      </c>
    </row>
    <row r="4">
      <c r="A4" s="3" t="inlineStr">
        <is>
          <t>Schedule of Inventory, Current [Table Text Block]</t>
        </is>
      </c>
      <c r="B4" s="3" t="inlineStr">
        <is>
          <t xml:space="preserve">(dollars in millions) September 30, 2020 December 31, 2019 Raw materials $ 3,163 $ 2,984 Work-in-process 2,915 2,586 Finished goods 3,765 3,477 $ 9,843 $ 9,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Borrowings and Lines of Credit (Tables)</t>
        </is>
      </c>
      <c r="B1" s="2" t="inlineStr">
        <is>
          <t>9 Months Ended</t>
        </is>
      </c>
    </row>
    <row r="2">
      <c r="B2" s="2" t="inlineStr">
        <is>
          <t>Sep. 30, 2020</t>
        </is>
      </c>
    </row>
    <row r="3">
      <c r="A3" s="5" t="inlineStr">
        <is>
          <t>Debt Disclosure [Abstract]</t>
        </is>
      </c>
    </row>
    <row r="4">
      <c r="A4" s="3" t="inlineStr">
        <is>
          <t>Schedule of Short-Term Debt [Table Text Block]</t>
        </is>
      </c>
      <c r="B4" s="3" t="inlineStr">
        <is>
          <t xml:space="preserve">(dollars in millions) September 30, 2020 December 31, 2019 Commercial paper $ 160 $ — Other borrowings 68 2,293 Total short-term borrowings $ 228 $ 2,293 </t>
        </is>
      </c>
    </row>
    <row r="5">
      <c r="A5" s="3" t="inlineStr">
        <is>
          <t>Schedule of Long Term Debt Issuances</t>
        </is>
      </c>
      <c r="B5" s="3" t="inlineStr">
        <is>
          <t>We had the following issuances of long-term debt during the nine months ended September 30, 2020, which is inclusive of issuances made by Otis and Carrier which were primarily used by the Company to extinguish Raytheon Technologies short-term and long-term debt, and therefore were treated as a distribution from discontinued operations within financing activities from continuing operation on our Condensed Consolidated Statement of Cash Flows: (dollars in millions) Issuance Date Description of Notes Aggregate Principal Balance May 18, 2020 2.250% notes due 2030 $ 1,000 3.125% notes due 2050 1,000 March 27, 2020 Term Loan due 2023 (Otis) (1) 1,000 Term Loan due 2023 (Carrier) (1) 1,750 February 27, 2020 1.923% notes due 2023 (1) 500 LIBOR plus 0.450% floating rate notes due 2023 (1) 500 2.056% notes due 2025 (1) 1,300 2.242% notes due 2025 (1) 2,000 2.293% notes due 2027 (1) 500 2.493% notes due 2027 (1) 1,250 2.565% notes due 2030 (1) 1,500 2.722% notes due 2030 (1) 2,000 3.112% notes due 2040 (1) 750 3.377% notes due 2040 (1) 1,500 3.362% notes due 2050 (1) 750 3.577% notes due 2050 (1) 2,000 $ 19,300 (1) The debt issuances and term loan draws reflect debt incurred by Otis and Carrier. The net proceeds of these issuances were primarily utilized to extinguish Raytheon Technologies short-term and long-term debt in order to not exceed the maximum applicable net indebtedness required by the Raytheon Merger Agreement.</t>
        </is>
      </c>
    </row>
    <row r="6">
      <c r="A6" s="3" t="inlineStr">
        <is>
          <t>Schedule of Long Term Debt Repayments</t>
        </is>
      </c>
      <c r="B6" s="3" t="inlineStr">
        <is>
          <t>We had the following repayments of long-term debt during the nine months ended September 30, 2020 and 2019: (dollars in millions) Repayment Date Description of Notes Aggregate Principal Balance May 19, 2020 3.650% notes due 2023 (1)(2) $ 410 May 15, 2020 EURIBOR plus 0.20% floating rate notes due 2020 (€750 million principal value) (2) 817 March 29, 2020 4.500% notes due 2020 (1)(2) 1,250 1.125% notes due 2021 (€950 million principal value) (1)(2) 1,082 1.250% notes due 2023 (€750 million principal value) (1)(2) 836 1.150% notes due 2024 (€750 million principal value) (1)(2) 841 1.875% notes due 2026 (€500 million principal value) (1)(2) 567 March 3, 2020 1.900% notes due 2020 (1)(2) 1,000 3.350% notes due 2021 (1)(2) 1,000 LIBOR plus 0.650% floating rate notes due 2021 (1)(2) 750 1.950% notes due 2021 (1)(2) 750 2.300% notes due 2022 (1)(2) 500 3.100% notes due 2022 (1)(2) 2,300 2.800% notes due 2024 (1)(2) 800 March 2, 2020 4.875% notes due 2020 (1)(2) 171 February 28, 2020 3.650% notes due 2023 (1)(2) 1,669 2.650% notes due 2026 (1)(2) 431 Total debt repayments during the nine months ended September 30, 2020 $ 15,174 July 15, 2019 1.950% notes due 2019 300 5.250% notes due 2019 300 Total debt repayments during the nine months ended September 30, 2019 $ 600 (1) In connection with the early repayment of outstanding principal, Raytheon Technologies recorded debt extinguishment costs of $703 million for the nine months ended September 30, 2020, which are classified as discontinued operations in our Condensed Consolidated Statement of Operations as we would not have had to redeem the debt, except for the Separation Transactions. No proceeds of the notes issued May 18, 2020 were used to fund the May 19, 2020 redemption. (2) Extinguishment of Raytheon Technologies short-term and long-term debt in order to not exceed the maximum net indebtedness required by the Raytheon Merger Agreement.</t>
        </is>
      </c>
    </row>
    <row r="7">
      <c r="A7" s="3" t="inlineStr">
        <is>
          <t>Schedule of Long-term Debt [Table Text Block]</t>
        </is>
      </c>
      <c r="B7" s="3" t="inlineStr">
        <is>
          <t>Long-term debt consisted of the following: (dollars in millions) September 30, 2020 December 31, 2019 4.875% notes due 2020 $ — $ 171 4.500% notes due 2020 — 1,250 1.900% notes due 2020 — 1,000 EURIBOR plus 0.20% floating rate notes due 2020 (€750 million principal value) — 831 3.125% notes due 2020 (2) 1,000 — 8.750% notes due 2021 250 250 3.100% notes due 2021 250 250 3.350% notes due 2021 — 1,000 LIBOR plus 0.650% floating rate notes due 2021 — 750 1.950% notes due 2021 — 750 1.125% notes due 2021 (€950 million principal value) — 1,053 2.300% notes due 2022 — 500 2.800% notes due 2022 1,100 1,100 3.100% notes due 2022 — 2,300 2.500% notes due 2022 (2) 1,100 — 1.250% notes due 2023 (€750 million principal value) — 831 3.650% notes due 2023 (1) 171 2,250 3.700% notes due 2023 400 400 2.800% notes due 2024 — 800 3.200% notes due 2024 950 950 1.150% notes due 2024 (€750 million principal value) — 831 3.150% notes due 2024 (2) 300 — 3.950% notes due 2025 (1) 1,500 1,500 1.875% notes due 2026 (€500 million principal value) — 554 2.650% notes due 2026 (1) 719 1,150 3.125% notes due 2027 (1) 1,100 1,100 3.500% notes due 2027 1,300 1,300 7.200% notes due 2027 (2) 382 — 7.100% notes due 2027 141 141 6.700% notes due 2028 400 400 7.000% notes due 2028 (2) 185 — 4.125% notes due 2028 (1) 3,000 3,000 7.500% notes due 2029 (1) 550 550 2.150% notes due 2030 (€500 million principal value) (1) 583 554 2.250% notes due 2030 (1) 1,000 — 5.400% notes due 2035 (1) 600 600 6.050% notes due 2036 (1) 600 600 6.800% notes due 2036 (1) 134 134 7.000% notes due 2038 159 159 6.125% notes due 2038 (1) 1,000 1,000 4.450% notes due 2038 (1) 750 750 5.700% notes due 2040 (1) 1,000 1,000 4.875% notes due 2040 (2) 600 — 4.700% notes due 2041 (2) 425 — 4.500% notes due 2042 (1) 3,500 3,500 4.800% notes due 2043 400 400 4.200% notes due 2044 (2) 300 — 4.150% notes due 2045 (1) 850 850 3.750% notes due 2046 (1) 1,100 1,100 4.050% notes due 2047 (1) 600 600 4.350% notes due 2047 1,000 1,000 4.625% notes due 2048 (1) 1,750 1,750 3.125% notes due 2050 (1) 1,000 — Other (including finance leases) 299 315 Total principal long-term debt 32,448 41,274 Other (fair market value adjustments, (discounts)/premiums, and debt issuance costs) 105 (315) Total long-term debt 32,553 40,959 Less: current portion 1,307 3,258 Long-term debt, net of current portion $ 31,246 $ 37,701 (1) We may redeem these notes at our option pursuant to their terms. (2) Debt assumed in the Raytheon Merger.</t>
        </is>
      </c>
    </row>
    <row r="8">
      <c r="A8" s="3" t="inlineStr">
        <is>
          <t>Schedule of Weighted average interest rates [Table Text Block]</t>
        </is>
      </c>
      <c r="B8" s="3" t="inlineStr">
        <is>
          <t>The average interest expense rate on our total borrowings for the quarters and nine months ended September 30, 2020 and 2019 was as follows: Quarter Ended September 30, Nine Months Ended September 30, 2020 2019 2020 2019 Average interest expense rate 4.2 % 3.6 % 4.0 % 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9 Months Ended</t>
        </is>
      </c>
    </row>
    <row r="2">
      <c r="B2" s="2" t="inlineStr">
        <is>
          <t>Sep. 30, 2020</t>
        </is>
      </c>
    </row>
    <row r="3">
      <c r="A3" s="5" t="inlineStr">
        <is>
          <t>Retirement Benefits [Abstract]</t>
        </is>
      </c>
    </row>
    <row r="4">
      <c r="A4" s="3" t="inlineStr">
        <is>
          <t>Schedule of contributions to plans</t>
        </is>
      </c>
      <c r="B4" s="3" t="inlineStr">
        <is>
          <t>Contributions to our plans were as follows: Quarter Ended September 30, Nine Months Ended September 30, (dollars in millions) 2020 2019 2020 2019 US qualified and international defined benefit and PRB plans $ 22 $ 4 $ 64 $ 41 Defined contribution plans (1) 228 117 668 369 (1) Increase in contributions to our defined contribution plans is primarily due to contributions related to the Raytheon Company plans.</t>
        </is>
      </c>
    </row>
    <row r="5">
      <c r="A5" s="3" t="inlineStr">
        <is>
          <t>Schedule of Amounts Recognized in Balance Sheet</t>
        </is>
      </c>
      <c r="B5" s="3" t="inlineStr">
        <is>
          <t>Future pension and postretirement benefit obligations on the Condensed Consolidated Balance Sheet consisted of the following: (dollars in millions) September 30, 2020 December 31, 2019 Long-term pension liabilities $ 13,499 $ 1,770 Long-term PRB liabilities 1,059 696 Other pension and PRB related items 130 21 Total long-term pension and PRB liabilities (1) $ 14,688 $ 2,487 (1) Increase in long-term pension and PRB liabilities is primarily due to liabilities acquired as part of the Raytheon Merger and the remeasurement of the UTC domestic defined benefit plans as a result of the Separation Transactions.</t>
        </is>
      </c>
    </row>
    <row r="6">
      <c r="A6" s="3" t="inlineStr">
        <is>
          <t>Schedule of Net Benefit Costs</t>
        </is>
      </c>
      <c r="B6" s="3" t="inlineStr">
        <is>
          <t>The following table illustrates the components of net periodic benefit (income) expense for our defined pension and PRB plans: Pension Benefits Quarter Ended September 30, PRB Quarter Ended September 30, (dollars in millions) 2020 2019 2020 2019 Operating expense Service cost $ 149 $ 62 $ 2 $ — Non-operating expense Interest cost 465 300 10 7 Expected return on plan assets (827) (551) (4) — Amortization of prior service cost (credit) 13 4 (1) (10) Recognized actuarial net loss (gain) 86 60 (3) (3) Net settlement and curtailment loss (gain) 8 (96) — — Non-service pension (income) expense (255) (283) 2 (6) Total net periodic benefit (income) expense $ (106) $ (221) $ 4 $ (6) Pension Benefits Nine Months Ended September 30, PRB Nine Months Ended September 30, (dollars in millions) 2020 2019 2020 2019 Operating expense Service cost $ 328 $ 208 $ 5 $ 2 Non-operating expense Interest cost 1,170 942 26 23 Expected return on plan assets (2,162) (1,687) (9) (1) Amortization of prior service cost (credit) 39 13 (3) (32) Recognized actuarial net loss (gain) 255 158 (9) (9) Net settlement and curtailment loss (gain) 35 (88) — — Non-service pension (income) expense (663) (662) 5 (19) Total net periodic benefit (income) expense $ (335) $ (454) $ 10 $ (17)</t>
        </is>
      </c>
    </row>
    <row r="7">
      <c r="A7" s="3" t="inlineStr">
        <is>
          <t>Marketable Securities</t>
        </is>
      </c>
      <c r="B7" s="3" t="inlineStr">
        <is>
          <t xml:space="preserve">The fair value of marketable securities held in trusts consisted of the following: (dollars in millions) September 30, 2020 December 31, 2019 Marketable securities held in trusts $ 84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Restructuring and Other Costs (Tables)</t>
        </is>
      </c>
      <c r="B1" s="2" t="inlineStr">
        <is>
          <t>9 Months Ended</t>
        </is>
      </c>
    </row>
    <row r="2">
      <c r="B2" s="2" t="inlineStr">
        <is>
          <t>Sep. 30, 2020</t>
        </is>
      </c>
    </row>
    <row r="3">
      <c r="A3" s="5" t="inlineStr">
        <is>
          <t>Restructuring Cost and Reserve [Line Items]</t>
        </is>
      </c>
    </row>
    <row r="4">
      <c r="A4" s="3" t="inlineStr">
        <is>
          <t>Schedule of Restructuring and Related Costs [Table Text Block]</t>
        </is>
      </c>
      <c r="B4" s="3" t="inlineStr">
        <is>
          <t xml:space="preserve">We recorded charges in the segments as follows: (dollars in millions) Quarter Ended September 30, 2020 Nine Months Ended September 30, 2020 Pratt &amp; Whitney $ 68 $ 175 Collins Aerospace Systems 138 295 Corporate expenses and other unallocated items 44 215 Total $ 250 $ 685 Restructuring charges incurred during the quarter and nine months ended September 30, 2020 primarily relate to actions initiated during 2020 and 2019, and were recorded as follows: (dollars in millions) Quarter Ended September 30, 2020 Nine Months Ended September 30, 2020 Cost of sales $ 142 $ 330 Selling, general and administrative 103 350 Restructuring costs recorded within operating expenses 245 680 Non-service pension (income) expense 5 5 Total $ 250 $ 685 </t>
        </is>
      </c>
    </row>
    <row r="5">
      <c r="A5" s="3" t="inlineStr">
        <is>
          <t>Current Year Actions [Member]</t>
        </is>
      </c>
    </row>
    <row r="6">
      <c r="A6" s="5" t="inlineStr">
        <is>
          <t>Restructuring Cost and Reserve [Line Items]</t>
        </is>
      </c>
    </row>
    <row r="7">
      <c r="A7" s="3" t="inlineStr">
        <is>
          <t>Schedule of Restructuring and Related Costs [Table Text Block]</t>
        </is>
      </c>
      <c r="B7" s="3" t="inlineStr">
        <is>
          <t xml:space="preserve">The following table summarizes expected, incurred and remaining costs for the 2020 restructuring actions by segment: (dollars in millions) Expected Costs Incurred Quarter Ended Costs Incurred Quarter Ended Costs Incurred Quarter Ended Remaining Costs at September 30, 2020 Pratt &amp; Whitney $ 198 $ — $ (130) $ (68) $ — Collins Aerospace Systems 309 (1) (146) (128) 34 Corporate expenses and other unallocated items 213 (1) (168) (44) — Total $ 720 $ (2) $ (444) $ (240) $ 34 </t>
        </is>
      </c>
    </row>
    <row r="8">
      <c r="A8" s="3" t="inlineStr">
        <is>
          <t>Schedule of Restructuring Reserve by Type of Cost [Table Text Block]</t>
        </is>
      </c>
      <c r="B8" s="3" t="inlineStr">
        <is>
          <t xml:space="preserve">The following table summarizes the accrual balance and utilization for the 2020 restructuring actions for the quarter and nine months ended September 30, 2020: (dollars in millions) Severance Facility Exit and Other Costs Total Quarter Ended September 30, 2020 Restructuring accruals at June 30, 2020 $ 395 $ — $ 395 Net pre-tax restructuring costs 232 8 240 Utilization, foreign exchange and other costs (166) (8) (174) Balance at September 30, 2020 $ 461 $ — $ 461 Nine Months Ended September 30, 2020 Restructuring accruals at December 31, 2019 $ — $ — $ — Net pre-tax restructuring costs 677 9 686 Utilization, foreign exchange and other costs (216) (9) (225) Balance at September 30, 2020 $ 461 $ — $ 461 </t>
        </is>
      </c>
    </row>
    <row r="9">
      <c r="A9" s="3" t="inlineStr">
        <is>
          <t>Prior Year Actions [Member]</t>
        </is>
      </c>
    </row>
    <row r="10">
      <c r="A10" s="5" t="inlineStr">
        <is>
          <t>Restructuring Cost and Reserve [Line Items]</t>
        </is>
      </c>
    </row>
    <row r="11">
      <c r="A11" s="3" t="inlineStr">
        <is>
          <t>Schedule of Restructuring and Related Costs [Table Text Block]</t>
        </is>
      </c>
      <c r="B11" s="3" t="inlineStr">
        <is>
          <t xml:space="preserve">The following table summarizes expected, incurred and remaining costs for the 2019 restructuring actions by segment: (dollars in millions) Expected Costs Incurred in 2019 Costs Incurred Quarter Ended March 31, 2020 Costs Incurred Quarter Ended June 30, 2020 Costs Incurred Quarter Ended Remaining Costs at September 30, 2020 Pratt &amp; Whitney $ 121 $ (133) $ — $ 12 $ — $ — Collins Aerospace Systems 106 (27) (5) (3) (9) 62 Corporate expenses and other unallocated items 2 (2) — — — — Total $ 229 $ (162) $ (5) $ 9 $ (9) $ 62 </t>
        </is>
      </c>
    </row>
    <row r="12">
      <c r="A12" s="3" t="inlineStr">
        <is>
          <t>Schedule of Restructuring Reserve by Type of Cost [Table Text Block]</t>
        </is>
      </c>
      <c r="B12" s="3" t="inlineStr">
        <is>
          <t xml:space="preserve">The following table summarizes the accrual balances and utilization for the 2019 restructuring actions for the quarter and nine months ended September 30, 2020: (dollars in millions) Severance Facility Exit, and Other Costs Total Quarter Ended September 30, 2020 Restructuring accruals at June 30, 2020 $ 17 $ 10 $ 27 Net pre-tax restructuring costs 9 — 9 Utilization, foreign exchange and other costs (10) — (10) Balance at September 30, 2020 $ 16 $ 10 $ 26 Nine Months Ended September 30, 2020 Restructuring accruals at December 31, 2019 $ 47 $ 11 $ 58 Net pre-tax restructuring costs 3 2 5 Utilization, foreign exchange and other costs (34) (3) (37) Balance at September 30, 2020 $ 16 $ 10 $ 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5" t="inlineStr">
        <is>
          <t>Derivative Instruments, Gain (Loss) [Line Items]</t>
        </is>
      </c>
    </row>
    <row r="4">
      <c r="A4" s="3" t="inlineStr">
        <is>
          <t>Schedule of Derivative Instruments in Statement of Financial Position, Fair Value [Table Text Block]</t>
        </is>
      </c>
      <c r="B4" s="3" t="inlineStr">
        <is>
          <t>The following table summarizes the fair value and presentation in the Condensed Consolidated Balance Sheet for derivative instruments as of September 30, 2020 and December 31, 2019: (dollars in millions) Balance Sheet Location September 30, 2020 December 31, 2019 Derivatives designated as hedging instruments: Foreign exchange contracts Other assets, current $ 29 $ 23 Accrued liabilities (198) (166) Derivatives not designated as hedging instruments: Foreign exchange contracts Other assets, current $ 25 $ 23 Accrued liabilities (57) (116)</t>
        </is>
      </c>
    </row>
    <row r="5">
      <c r="A5" s="3" t="inlineStr">
        <is>
          <t>Reclassification out of Accumulated Other Comprehensive Income [Member]</t>
        </is>
      </c>
    </row>
    <row r="6">
      <c r="A6" s="5" t="inlineStr">
        <is>
          <t>Derivative Instruments, Gain (Loss) [Line Items]</t>
        </is>
      </c>
    </row>
    <row r="7">
      <c r="A7" s="3" t="inlineStr">
        <is>
          <t>Derivative Instruments, Gain (Loss) [Table Text Block]</t>
        </is>
      </c>
      <c r="B7" s="3" t="inlineStr">
        <is>
          <t xml:space="preserve">The effect of cash flow hedging relationships on Accumulated other comprehensive income (loss) and on the Condensed Consolidated Statement of Operations for the quarters and nine months ended September 30, 2020 and 2019 are presented in the table below. The losses are attributable to foreign exchange contract activity and are generally recorded as a component of Product sales when reclassified from Accumulated other comprehensive income (loss). Quarter Ended September 30, Nine Months Ended September 30, (dollars in millions) 2020 2019 2020 2019 (Loss) gain recorded in Accumulated other comprehensive loss $ 117 $ (153) $ (98) $ (125) Loss reclassified from Accumulated other comprehensive loss into Product sales 37 20 93 40 </t>
        </is>
      </c>
    </row>
    <row r="8">
      <c r="A8" s="3" t="inlineStr">
        <is>
          <t>Other Income [Member]</t>
        </is>
      </c>
    </row>
    <row r="9">
      <c r="A9" s="5" t="inlineStr">
        <is>
          <t>Derivative Instruments, Gain (Loss) [Line Items]</t>
        </is>
      </c>
    </row>
    <row r="10">
      <c r="A10" s="3" t="inlineStr">
        <is>
          <t>Derivative Instruments, Gain (Loss) [Table Text Block]</t>
        </is>
      </c>
      <c r="B10" s="3" t="inlineStr">
        <is>
          <t xml:space="preserve">The effect of derivatives not designated as hedging instruments within Other income (expense), net, on the Condensed Consolidated Statement of Operations was as follows: Quarter Ended September 30, Nine Months Ended September 30, (dollars in millions) 2020 2019 2020 2019 Foreign exchange contracts $ (4) $ 11 $ (33) $ 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0</t>
        </is>
      </c>
    </row>
    <row r="3">
      <c r="A3" s="5" t="inlineStr">
        <is>
          <t>Fair Value Disclosures [Abstract]</t>
        </is>
      </c>
    </row>
    <row r="4">
      <c r="A4" s="3" t="inlineStr">
        <is>
          <t>Fair Value Measurements, Recurring and Nonrecurring [Table Text Block]</t>
        </is>
      </c>
      <c r="B4" s="3" t="inlineStr">
        <is>
          <t xml:space="preserve">In accordance with the provisions of ASC 820, the following tables provide the valuation hierarchy classification of assets and liabilities that are carried at fair value and measured on a recurring basis in our Condensed Consolidated Balance Sheet as of September 30, 2020 and December 31, 2019: September 30, 2020 (dollars in millions) Total Level 1 Level 2 Level 3 Recurring fair value measurements: Marketable securities held in trusts $ 847 $ 840 $ 7 $ — Derivative assets 54 — 54 — Derivative liabilities (255) — (255) — December 31, 2019 (dollars in millions) Total Level 1 Level 2 Level 3 Recurring fair value measurements: Available-for-sale securities $ 53 $ 53 $ — $ — Derivative assets 46 — 46 — Derivative liabilities (282) — (282) — </t>
        </is>
      </c>
    </row>
    <row r="5">
      <c r="A5" s="3" t="inlineStr">
        <is>
          <t>Fair Value, by Balance Sheet Grouping [Table Text Block]</t>
        </is>
      </c>
      <c r="B5" s="3" t="inlineStr">
        <is>
          <t xml:space="preserve">The following table provides carrying amounts and fair values of financial instruments that are not carried at fair value in our Condensed Consolidated Balance Sheet at September 30, 2020 and December 31, 2019: September 30, 2020 December 31, 2019 (dollars in millions) Carrying Fair Carrying Fair Customer financing notes receivable $ 267 $ 259 $ 220 $ 220 Short-term borrowings (228) (228) (2,293) (2,293) Long-term debt (excluding finance leases) (32,489) (37,503) (40,883) (45,887) Long-term liabilities (28) (26) (334) (320) The following table provides the valuation hierarchy classification of assets and liabilities that are not carried at fair value in our Condensed Consolidated Balance Sheet at September 30, 2020 and December 31, 2019: September 30, 2020 (dollars in millions) Total Level 1 Level 2 Level 3 Customer financing notes receivable $ 259 $ — $ 259 $ — Short-term borrowings (228) — (160) (68) Long-term debt (excluding finance leases) (37,503) — (29,236) (8,267) Long-term liabilities (26) — (26) — December 31, 2019 (dollars in millions) Total Level 1 Level 2 Level 3 Customer financing notes receivable $ 220 $ — $ 220 $ — Short-term borrowings (2,293) — — (2,293) Long-term debt (excluding finance leases) (45,887) — (45,802) (85) Long-term liabilities (320) — (32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9 Months Ended</t>
        </is>
      </c>
    </row>
    <row r="2">
      <c r="B2" s="2" t="inlineStr">
        <is>
          <t>Sep. 30, 2020</t>
        </is>
      </c>
    </row>
    <row r="3">
      <c r="A3" s="5" t="inlineStr">
        <is>
          <t>Accumulated Other Comprehensive Income (Loss), Net of Tax [Abstract]</t>
        </is>
      </c>
    </row>
    <row r="4">
      <c r="A4" s="3" t="inlineStr">
        <is>
          <t>Schedule of Accumulated Other Comprehensive Income (Loss) [Table Text Block]</t>
        </is>
      </c>
      <c r="B4" s="3" t="inlineStr">
        <is>
          <t>A summary of the changes in each component of Accumulated other comprehensive loss, net of tax for the quarters and nine months ended September 30, 2020 and 2019 is provided below: (dollars in millions) Foreign Currency Translation Pension and Post-retirement Plans Unrealized Hedging (Losses) Gains Accumulated Other Comprehensive Income (Loss) Quarter Ended September 30, 2020 Balance at June 30, 2020 $ (692) $ (7,827) $ (281) $ (8,800) Other comprehensive income (loss) before 605 (12) 117 710 Amounts reclassified, pre-tax — 95 37 132 Tax benefit (expense) 7 (22) (39) (54) Balance at September 30, 2020 $ (80) $ (7,766) $ (166) $ (8,012) Nine Months Ended September 30, 2020 Balance at December 31, 2019 $ (3,211) $ (6,772) $ (166) $ (10,149) Other comprehensive income (loss) before (175) (2,375) (98) (2,648) Amounts reclassified, pre-tax — 282 93 375 Tax benefit (expense) 19 515 1 535 Separation of Otis and Carrier, net of tax 3,287 584 4 3,875 Balance at September 30, 2020 $ (80) $ (7,766) $ (166) $ (8,012) (dollars in millions) Foreign Currency Translation Pension and Post-retirement Plans Unrealized Hedging (Losses) Gains Accumulated Other Comprehensive Income (Loss) Quarter Ended September 30, 2019 Balance at June 30, 2019 $ (3,354) $ (6,398) $ (140) $ (9,892) Other comprehensive income (loss) before (417) (420) (153) (990) Amounts reclassified, pre-tax — (41) 20 (21) Tax expense (benefit) (56) 114 26 84 Balance at September 30, 2019 $ (3,827) $ (6,745) $ (247) $ (10,819) Nine Months Ended September 30, 2019 Balance at December 31, 2018 $ (3,442) $ (5,718) $ (173) $ (9,333) Other comprehensive income (loss) before (322) (434) (125) (881) Amounts reclassified, pre-tax — 46 40 86 Tax expense (benefit) (55) 98 11 54 ASU 2018-02 adoption impact (8) (737) — (745) Balance at September 30, 2019 $ (3,827) $ (6,745) $ (247) $ (10,8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5" t="inlineStr">
        <is>
          <t>Organization, Consolidation and Presentation of Financial Statements [Abstract]</t>
        </is>
      </c>
    </row>
    <row r="4">
      <c r="A4" s="3" t="inlineStr">
        <is>
          <t>Schedule of Variable Interest Entities</t>
        </is>
      </c>
      <c r="B4" s="3" t="inlineStr">
        <is>
          <t xml:space="preserve">The carrying amounts and classification of assets and liabilities for variable interest entities in our Condensed Consolidated Balance Sheet are as follows: (dollars in millions) September 30, 2020 December 31, 2019 Current assets $ 6,519 $ 5,448 Noncurrent assets 894 894 Total assets $ 7,413 $ 6,342 Current liabilities $ 7,518 $ 6,971 Noncurrent liabilities 100 94 Total liabilities $ 7,618 $ 7,0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 USD ($) $ in Millions</t>
        </is>
      </c>
      <c r="B1" s="2" t="inlineStr">
        <is>
          <t>Sep. 30, 2020</t>
        </is>
      </c>
      <c r="C1" s="2" t="inlineStr">
        <is>
          <t>Dec. 31, 2019</t>
        </is>
      </c>
    </row>
    <row r="2">
      <c r="A2" s="5" t="inlineStr">
        <is>
          <t>Statement of Financial Position [Abstract]</t>
        </is>
      </c>
    </row>
    <row r="3">
      <c r="A3" s="3" t="inlineStr">
        <is>
          <t>Cash and cash equivalents</t>
        </is>
      </c>
      <c r="B3" s="6" t="n">
        <v>10001</v>
      </c>
      <c r="C3" s="6" t="n">
        <v>4937</v>
      </c>
    </row>
    <row r="4">
      <c r="A4" s="3" t="inlineStr">
        <is>
          <t>Accounts receivable, net</t>
        </is>
      </c>
      <c r="B4" s="4" t="n">
        <v>10115</v>
      </c>
      <c r="C4" s="4" t="n">
        <v>8743</v>
      </c>
    </row>
    <row r="5">
      <c r="A5" s="3" t="inlineStr">
        <is>
          <t>Contract assets</t>
        </is>
      </c>
      <c r="B5" s="4" t="n">
        <v>9617</v>
      </c>
      <c r="C5" s="4" t="n">
        <v>4462</v>
      </c>
    </row>
    <row r="6">
      <c r="A6" s="3" t="inlineStr">
        <is>
          <t>Inventory, net</t>
        </is>
      </c>
      <c r="B6" s="4" t="n">
        <v>9843</v>
      </c>
      <c r="C6" s="4" t="n">
        <v>9047</v>
      </c>
    </row>
    <row r="7">
      <c r="A7" s="3" t="inlineStr">
        <is>
          <t>Assets related to discontinued operations</t>
        </is>
      </c>
      <c r="B7" s="4" t="n">
        <v>56</v>
      </c>
      <c r="C7" s="4" t="n">
        <v>31823</v>
      </c>
    </row>
    <row r="8">
      <c r="A8" s="3" t="inlineStr">
        <is>
          <t>Other assets, current</t>
        </is>
      </c>
      <c r="B8" s="4" t="n">
        <v>3879</v>
      </c>
      <c r="C8" s="4" t="n">
        <v>2565</v>
      </c>
    </row>
    <row r="9">
      <c r="A9" s="3" t="inlineStr">
        <is>
          <t>Total Current Assets</t>
        </is>
      </c>
      <c r="B9" s="4" t="n">
        <v>43511</v>
      </c>
      <c r="C9" s="4" t="n">
        <v>61577</v>
      </c>
    </row>
    <row r="10">
      <c r="A10" s="3" t="inlineStr">
        <is>
          <t>Customer financing assets</t>
        </is>
      </c>
      <c r="B10" s="4" t="n">
        <v>3314</v>
      </c>
      <c r="C10" s="4" t="n">
        <v>3463</v>
      </c>
    </row>
    <row r="11">
      <c r="A11" s="3" t="inlineStr">
        <is>
          <t>Future income tax benefits</t>
        </is>
      </c>
      <c r="B11" s="4" t="n">
        <v>699</v>
      </c>
      <c r="C11" s="4" t="n">
        <v>884</v>
      </c>
    </row>
    <row r="12">
      <c r="A12" s="3" t="inlineStr">
        <is>
          <t>Fixed assets</t>
        </is>
      </c>
      <c r="B12" s="4" t="n">
        <v>25600</v>
      </c>
      <c r="C12" s="4" t="n">
        <v>20077</v>
      </c>
    </row>
    <row r="13">
      <c r="A13" s="3" t="inlineStr">
        <is>
          <t>Accumulated depreciation</t>
        </is>
      </c>
      <c r="B13" s="4" t="n">
        <v>-10870</v>
      </c>
      <c r="C13" s="4" t="n">
        <v>-9755</v>
      </c>
    </row>
    <row r="14">
      <c r="A14" s="3" t="inlineStr">
        <is>
          <t>Fixed assets, net</t>
        </is>
      </c>
      <c r="B14" s="4" t="n">
        <v>14730</v>
      </c>
      <c r="C14" s="4" t="n">
        <v>10322</v>
      </c>
    </row>
    <row r="15">
      <c r="A15" s="3" t="inlineStr">
        <is>
          <t>Operating lease right-of-use assets</t>
        </is>
      </c>
      <c r="B15" s="4" t="n">
        <v>2027</v>
      </c>
      <c r="C15" s="4" t="n">
        <v>1252</v>
      </c>
    </row>
    <row r="16">
      <c r="A16" s="3" t="inlineStr">
        <is>
          <t>Goodwill</t>
        </is>
      </c>
      <c r="B16" s="4" t="n">
        <v>53524</v>
      </c>
      <c r="C16" s="4" t="n">
        <v>36609</v>
      </c>
    </row>
    <row r="17">
      <c r="A17" s="3" t="inlineStr">
        <is>
          <t>Intangible assets, net</t>
        </is>
      </c>
      <c r="B17" s="4" t="n">
        <v>41564</v>
      </c>
      <c r="C17" s="4" t="n">
        <v>24473</v>
      </c>
    </row>
    <row r="18">
      <c r="A18" s="3" t="inlineStr">
        <is>
          <t>Other assets</t>
        </is>
      </c>
      <c r="B18" s="4" t="n">
        <v>3030</v>
      </c>
      <c r="C18" s="4" t="n">
        <v>1035</v>
      </c>
    </row>
    <row r="19">
      <c r="A19" s="3" t="inlineStr">
        <is>
          <t>Total Assets</t>
        </is>
      </c>
      <c r="B19" s="4" t="n">
        <v>162399</v>
      </c>
      <c r="C19" s="4" t="n">
        <v>139615</v>
      </c>
    </row>
    <row r="20">
      <c r="A20" s="3" t="inlineStr">
        <is>
          <t>Short-term borrowings</t>
        </is>
      </c>
      <c r="B20" s="4" t="n">
        <v>228</v>
      </c>
      <c r="C20" s="4" t="n">
        <v>2293</v>
      </c>
    </row>
    <row r="21">
      <c r="A21" s="3" t="inlineStr">
        <is>
          <t>Accounts payable</t>
        </is>
      </c>
      <c r="B21" s="4" t="n">
        <v>8143</v>
      </c>
      <c r="C21" s="4" t="n">
        <v>7816</v>
      </c>
    </row>
    <row r="22">
      <c r="A22" s="3" t="inlineStr">
        <is>
          <t>Accrued liabilities</t>
        </is>
      </c>
      <c r="B22" s="4" t="n">
        <v>13558</v>
      </c>
      <c r="C22" s="4" t="n">
        <v>9770</v>
      </c>
    </row>
    <row r="23">
      <c r="A23" s="3" t="inlineStr">
        <is>
          <t>Contract liabilities</t>
        </is>
      </c>
      <c r="B23" s="4" t="n">
        <v>12208</v>
      </c>
      <c r="C23" s="4" t="n">
        <v>9014</v>
      </c>
    </row>
    <row r="24">
      <c r="A24" s="3" t="inlineStr">
        <is>
          <t>Liabilities related to discontinued operations</t>
        </is>
      </c>
      <c r="B24" s="4" t="n">
        <v>118</v>
      </c>
      <c r="C24" s="4" t="n">
        <v>14443</v>
      </c>
    </row>
    <row r="25">
      <c r="A25" s="3" t="inlineStr">
        <is>
          <t>Long-term debt currently due</t>
        </is>
      </c>
      <c r="B25" s="4" t="n">
        <v>1307</v>
      </c>
      <c r="C25" s="4" t="n">
        <v>3258</v>
      </c>
    </row>
    <row r="26">
      <c r="A26" s="3" t="inlineStr">
        <is>
          <t>Total Current Liabilities</t>
        </is>
      </c>
      <c r="B26" s="4" t="n">
        <v>35562</v>
      </c>
      <c r="C26" s="4" t="n">
        <v>46594</v>
      </c>
    </row>
    <row r="27">
      <c r="A27" s="3" t="inlineStr">
        <is>
          <t>Long-term debt</t>
        </is>
      </c>
      <c r="B27" s="4" t="n">
        <v>31246</v>
      </c>
      <c r="C27" s="4" t="n">
        <v>37701</v>
      </c>
    </row>
    <row r="28">
      <c r="A28" s="3" t="inlineStr">
        <is>
          <t>Operating lease liabilities, non-current</t>
        </is>
      </c>
      <c r="B28" s="4" t="n">
        <v>1651</v>
      </c>
      <c r="C28" s="4" t="n">
        <v>1093</v>
      </c>
    </row>
    <row r="29">
      <c r="A29" s="3" t="inlineStr">
        <is>
          <t>Future pension and postretirement benefit obligations</t>
        </is>
      </c>
      <c r="B29" s="4" t="n">
        <v>14688</v>
      </c>
      <c r="C29" s="4" t="n">
        <v>2487</v>
      </c>
    </row>
    <row r="30">
      <c r="A30" s="3" t="inlineStr">
        <is>
          <t>Other long-term liabilities</t>
        </is>
      </c>
      <c r="B30" s="4" t="n">
        <v>9142</v>
      </c>
      <c r="C30" s="4" t="n">
        <v>7414</v>
      </c>
    </row>
    <row r="31">
      <c r="A31" s="3" t="inlineStr">
        <is>
          <t>Total Liabilities</t>
        </is>
      </c>
      <c r="B31" s="4" t="n">
        <v>92289</v>
      </c>
      <c r="C31" s="4" t="n">
        <v>95289</v>
      </c>
    </row>
    <row r="32">
      <c r="A32" s="3" t="inlineStr">
        <is>
          <t>Commitments and contingencies (Note 17)</t>
        </is>
      </c>
      <c r="B32" s="3" t="inlineStr">
        <is>
          <t xml:space="preserve"> </t>
        </is>
      </c>
      <c r="C32" s="3" t="inlineStr">
        <is>
          <t xml:space="preserve"> </t>
        </is>
      </c>
    </row>
    <row r="33">
      <c r="A33" s="3" t="inlineStr">
        <is>
          <t>Redeemable noncontrolling interest</t>
        </is>
      </c>
      <c r="B33" s="4" t="n">
        <v>30</v>
      </c>
      <c r="C33" s="4" t="n">
        <v>95</v>
      </c>
    </row>
    <row r="34">
      <c r="A34" s="3" t="inlineStr">
        <is>
          <t>Common Stock</t>
        </is>
      </c>
      <c r="B34" s="4" t="n">
        <v>36833</v>
      </c>
      <c r="C34" s="4" t="n">
        <v>23019</v>
      </c>
    </row>
    <row r="35">
      <c r="A35" s="3" t="inlineStr">
        <is>
          <t>Treasury Stock</t>
        </is>
      </c>
      <c r="B35" s="4" t="n">
        <v>-10407</v>
      </c>
      <c r="C35" s="4" t="n">
        <v>-32626</v>
      </c>
    </row>
    <row r="36">
      <c r="A36" s="3" t="inlineStr">
        <is>
          <t>Retained earnings</t>
        </is>
      </c>
      <c r="B36" s="4" t="n">
        <v>50017</v>
      </c>
      <c r="C36" s="4" t="n">
        <v>61594</v>
      </c>
    </row>
    <row r="37">
      <c r="A37" s="3" t="inlineStr">
        <is>
          <t>Unearned ESOP Shares</t>
        </is>
      </c>
      <c r="B37" s="4" t="n">
        <v>-52</v>
      </c>
      <c r="C37" s="4" t="n">
        <v>-64</v>
      </c>
    </row>
    <row r="38">
      <c r="A38" s="3" t="inlineStr">
        <is>
          <t>Accumulated other comprehensive loss</t>
        </is>
      </c>
      <c r="B38" s="4" t="n">
        <v>-8012</v>
      </c>
      <c r="C38" s="4" t="n">
        <v>-10149</v>
      </c>
    </row>
    <row r="39">
      <c r="A39" s="3" t="inlineStr">
        <is>
          <t>Total Shareowners' Equity</t>
        </is>
      </c>
      <c r="B39" s="4" t="n">
        <v>68379</v>
      </c>
      <c r="C39" s="4" t="n">
        <v>41774</v>
      </c>
    </row>
    <row r="40">
      <c r="A40" s="3" t="inlineStr">
        <is>
          <t>Noncontrolling interest</t>
        </is>
      </c>
      <c r="B40" s="4" t="n">
        <v>1701</v>
      </c>
      <c r="C40" s="4" t="n">
        <v>2457</v>
      </c>
    </row>
    <row r="41">
      <c r="A41" s="3" t="inlineStr">
        <is>
          <t>Total Equity</t>
        </is>
      </c>
      <c r="B41" s="4" t="n">
        <v>70080</v>
      </c>
      <c r="C41" s="4" t="n">
        <v>44231</v>
      </c>
    </row>
    <row r="42">
      <c r="A42" s="3" t="inlineStr">
        <is>
          <t>Total Liabilities, Redeemable Noncontrolling Interests and Equity</t>
        </is>
      </c>
      <c r="B42" s="6" t="n">
        <v>162399</v>
      </c>
      <c r="C42" s="6" t="n">
        <v>1396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uarantees (Tables)</t>
        </is>
      </c>
      <c r="B1" s="2" t="inlineStr">
        <is>
          <t>9 Months Ended</t>
        </is>
      </c>
    </row>
    <row r="2">
      <c r="B2" s="2" t="inlineStr">
        <is>
          <t>Sep. 30, 2020</t>
        </is>
      </c>
    </row>
    <row r="3">
      <c r="A3" s="5" t="inlineStr">
        <is>
          <t>Service and Product Warranties and Product Performance Guarantees [Abstract]</t>
        </is>
      </c>
    </row>
    <row r="4">
      <c r="A4" s="3" t="inlineStr">
        <is>
          <t>Schedule of guarantees</t>
        </is>
      </c>
      <c r="B4" s="3" t="inlineStr">
        <is>
          <t>As of September 30, 2020 and December 31, 2019, the following guarantees related to continuing operations were outstanding: (dollars in millions) September 30, 2020 December 31, 2019 Maximum Potential Payment Carrying Amount of Liability Maximum Potential Payment Carrying Amount of Liability Commercial aerospace financing arrangements $ 333 $ 8 $ 333 $ 7 Third party guarantees (1) 374 4 48 — (1) Increase in guarantees is primarily due to the Raytheon Merger.</t>
        </is>
      </c>
    </row>
    <row r="5">
      <c r="A5" s="3" t="inlineStr">
        <is>
          <t>Product Warranty Disclosure [Table Text Block]</t>
        </is>
      </c>
      <c r="B5" s="3" t="inlineStr">
        <is>
          <t xml:space="preserve">The changes in the carrying amount of service and product warranties and product performance guarantees for the nine months ended September 30, 2020 and 2019 are as follows: (dollars in millions) 2020 2019 Balance as of January 1 $ 1,033 $ 929 Warranties and performance guarantees issued 206 325 Settlements (229) (233) Other (10) (3) Balance as of September 30 $ 1,000 $ 1,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Financial Data (Tables)</t>
        </is>
      </c>
      <c r="B1" s="2" t="inlineStr">
        <is>
          <t>9 Months Ended</t>
        </is>
      </c>
    </row>
    <row r="2">
      <c r="B2" s="2" t="inlineStr">
        <is>
          <t>Sep. 30, 2020</t>
        </is>
      </c>
    </row>
    <row r="3">
      <c r="A3" s="5" t="inlineStr">
        <is>
          <t>Segment Reporting [Abstract]</t>
        </is>
      </c>
    </row>
    <row r="4">
      <c r="A4" s="3" t="inlineStr">
        <is>
          <t>Schedule of Segment Reporting Information, by Segment [Table Text Block]</t>
        </is>
      </c>
      <c r="B4" s="3" t="inlineStr">
        <is>
          <t>Results for the quarters ended September 30, 2020 and 2019 are as follows: Net Sales Operating Profits Operating Profit Margins (dollars in millions) 2020 2019 2020 2019 2020 2019 Collins Aerospace Systems $ 4,274 $ 6,495 $ 526 $ 1,259 12.3 % 19.4 % Pratt &amp; Whitney 3,494 5,285 (615) 520 (17.6) % 9.8 % Raytheon Intelligence &amp; Space 3,674 — 348 — 9.5 % — % Raytheon Missiles &amp; Defense 3,794 — 453 — 11.9 % — % Total segment 15,236 11,780 712 1,779 4.7 % 15.1 % Eliminations and other (1) (489) (407) (51) (46) Corporate expenses and other unallocated items (2) — — (84) (83) FAS/CAS operating adjustment — — 380 — Acquisition accounting adjustments — — (523) (220) Consolidated $ 14,747 $ 11,373 $ 434 $ 1,430 2.9 % 12.6 % (1) Includes the operating results of certain smaller non-reportable business segments, including Forcepoint, LLC, which was acquired as part of the Raytheon Merger. (2) The net expenses related to the U.S. Army’s Lower Tier Air and Missile Defense Sensor (LTAMDS) project of $45 million in the quarter ended September 30, 2020 are included in Corporate operating profit as they are not included in management’s evaluation of business segment results. No amounts were recorded in the quarter ended September 30, 2019. Results for the nine months ended September 30, 2020 and 2019 are as follows: Net Sales Operating Profits Operating Profit Margins (dollars in millions) 2020 2019 2020 2019 2020 2019 Collins Aerospace Systems $ 14,914 $ 19,584 $ 1,455 $ 3,499 9.8 % 17.9 % Pratt &amp; Whitney 12,334 15,257 (597) 1,447 (4.8) % 9.5 % Raytheon Intelligence &amp; Space 6,988 — 659 — 9.4 % — % Raytheon Missiles &amp; Defense 7,384 — 850 — 11.5 % — % Total segment 41,620 34,841 2,367 4,946 5.7 % 14.2 % Eliminations and other (1) (1,452) (1,186) (104) (115) Corporate expenses and other unallocated items (2) — — (491) (216) FAS/CAS operating adjustment — — 736 — Acquisition accounting adjustments — — (4,539) (657) Consolidated $ 40,168 $ 33,655 $ (2,031) $ 3,958 (5.1) % 11.8 % (1) Includes the operating results of certain smaller non-reportable business segments, including Forcepoint, LLC, which was acquired as part of the Raytheon Merger. (2) The net expenses related to the U.S. Army’s LTAMDS project of $80 million in the nine months ended September 30, 2020 are included in Corporate operating profit as they are not included in management’s evaluation of business segment results. No amounts were recorded in the nine months ended September 30, 2019.</t>
        </is>
      </c>
    </row>
    <row r="5">
      <c r="A5" s="3" t="inlineStr">
        <is>
          <t>Reconciliation of Assets from Segment to Consolidated</t>
        </is>
      </c>
      <c r="B5" s="3" t="inlineStr">
        <is>
          <t>Total assets by segment are as follows: Total Assets (dollars in millions) September 30, 2020 December 31, 2019 Collins Aerospace Systems (1) $ 68,870 $ 74,049 Pratt &amp; Whitney (1) 32,240 31,170 Raytheon Intelligence &amp; Space (1) 20,509 — Raytheon Missiles &amp; Defense (1) 29,720 — Total segment 151,339 105,219 Corporate and other 11,004 2,573 Assets related to discontinued operations 56 31,823 Consolidated $ 162,399 $ 139,615 (1) Total assets include acquired intangible assets and property, plant and equipment fair value adjustment. Related amortization expense is included in Acquisition accounting adjustments.</t>
        </is>
      </c>
    </row>
    <row r="6">
      <c r="A6" s="3" t="inlineStr">
        <is>
          <t>Disaggregation of Revenue</t>
        </is>
      </c>
      <c r="B6" s="3" t="inlineStr">
        <is>
          <t xml:space="preserve">Segment sales disaggregated by geographic region for the quarters ended September 30, 2020 and 2019 are as follows: 2020 2019 (dollars in millions) Collins Aerospace Systems Pratt &amp; Whitney Raytheon Intelligence &amp; Space Raytheon Missiles &amp; Defense Other Total Collins Aerospace Systems Pratt &amp; Whitney Raytheon Intelligence &amp; Space Raytheon Missiles &amp; Defense Other Total United States $ 2,378 $ 1,856 $ 2,933 $ 2,290 $ 109 $ 9,566 $ 3,269 $ 2,260 $ — $ — $ 3 $ 5,532 Asia Pacific 358 772 195 365 13 1,703 644 1,452 — — — 2,096 Middle East and North Africa 97 112 122 714 10 1,055 168 212 — — — 380 Europe 965 572 100 337 38 2,012 1,661 953 — — — 2,614 Canada and All Other 165 179 29 29 9 411 342 409 — — — 751 Consolidated net sales 3,963 3,491 3,379 3,735 179 14,747 6,084 5,286 — — 3 11,373 Inter-segment sales 311 3 295 59 (668) — 411 (1) — — (410) — Business segment sales $ 4,274 $ 3,494 $ 3,674 $ 3,794 $ (489) $ 14,747 $ 6,495 $ 5,285 $ — $ — $ (407) $ 11,373 Segment sales disaggregated by geographic region for the nine months ended September 30, 2020 and 2019 are as follows: 2020 2019 (dollars in millions) Collins Aerospace Systems Pratt &amp; Whitney Raytheon Intelligence &amp; Space Raytheon Missiles &amp; Defense Other Total Collins Aerospace Systems Pratt &amp; Whitney Raytheon Intelligence &amp; Space Raytheon Missiles &amp; Defense Other Total United States $ 8,027 $ 6,103 $ 5,498 $ 4,440 $ 156 $ 24,224 $ 9,590 $ 6,353 $ — $ — $ 9 $ 15,952 Asia Pacific 1,350 2,980 390 716 26 5,462 1,822 3,930 — — — 5,752 Middle East and North Africa 339 406 244 1,434 18 2,441 536 608 — — — 1,144 Europe 3,497 2,101 202 628 104 6,532 5,341 3,126 — — — 8,467 Canada and All Other 651 738 53 43 24 1,509 1,097 1,243 — — — 2,340 Consolidated net sales 13,864 12,328 6,387 7,261 328 40,168 18,386 15,260 — — 9 33,655 Inter-segment sales 1,050 6 601 123 (1,780) — 1,198 (3) — — (1,195) — Business segment sales $ 14,914 $ 12,334 $ 6,988 $ 7,384 $ (1,452) $ 40,168 $ 19,584 $ 15,257 $ — $ — $ (1,186) $ 33,655 Segment sales disaggregated by customer for the quarters ended September 30, 2020 and 2019 are as follows: 2020 2019 (dollars in millions) Collins Aerospace Systems Pratt &amp; Whitney Raytheon Intelligence &amp; Space Raytheon Missiles &amp; Defense Other Total Collins Aerospace Systems Pratt &amp; Whitney Raytheon Intelligence &amp; Space Raytheon Missiles &amp; Defense Other Total U.S. government (1) $ 1,238 $ 1,270 $ 2,879 $ 2,288 $ 72 $ 7,747 $ 1,222 $ 1,091 $ — $ — $ — $ 2,313 Foreign military sales through the U.S. government 34 325 185 828 — 1,372 64 335 — — — 399 Foreign government direct commercial sales 230 120 240 594 2 1,186 217 98 — — — 315 Commercial aerospace and other commercial 2,461 1,776 75 25 105 4,442 4,581 3,762 — — 3 8,346 Consolidated net sales 3,963 3,491 3,379 3,735 179 14,747 6,084 5,286 — — 3 11,373 Inter-segment sales 311 3 295 59 (668) — 411 (1) — — (410) — Business segment sales $ 4,274 $ 3,494 $ 3,674 $ 3,794 $ (489) $ 14,747 $ 6,495 $ 5,285 $ — $ — $ (407) $ 11,373 (1) Excludes foreign military sales through the U.S. government. Segment sales disaggregated by customer for the nine months ended September 30, 2020 and 2019 are as follows: 2020 2019 (dollars in millions) Collins Aerospace Systems Pratt &amp; Whitney Raytheon Intelligence &amp; Space Raytheon Missiles &amp; Defense Other Total Collins Aerospace Systems Pratt &amp; Whitney Raytheon Intelligence &amp; Space Raytheon Missiles &amp; Defense Other Total U.S. government (1) $ 3,880 $ 3,792 $ 5,376 $ 4,429 $ 126 $ 17,603 $ 3,534 $ 3,243 $ — $ — $ — $ 6,777 Foreign military sales through the U.S. government 166 877 387 1,610 — 3,040 190 901 — — — 1,091 Foreign government direct commercial sales 659 380 449 1,163 2 2,653 700 382 — — — 1,082 Commercial aerospace and other commercial 9,159 7,279 175 59 200 16,872 13,962 10,734 — — 9 24,705 Consolidated net sales 13,864 12,328 6,387 7,261 328 40,168 18,386 15,260 — — 9 33,655 Inter-segment sales 1,050 6 601 123 (1,780) — 1,198 (3) — — (1,195) — Business segment sales $ 14,914 $ 12,334 $ 6,988 $ 7,384 $ (1,452) $ 40,168 $ 19,584 $ 15,257 $ — $ — $ (1,186) $ 33,655 (1) Excludes foreign military sales through the U.S. government. Segment sales disaggregated by sales type for the quarters ended September 30, 2020 and 2019 are as follows: 2020 2019 (dollars in millions) Collins Aerospace Systems Pratt &amp; Whitney Raytheon Intelligence &amp; Space Raytheon Missiles &amp; Defense Other Total Collins Aerospace Systems Pratt &amp; Whitney Raytheon Intelligence &amp; Space Raytheon Missiles &amp; Defense Other Total Product $ 3,231 $ 2,142 $ 2,534 $ 3,405 $ 157 $ 11,469 $ 4,973 $ 3,235 $ — $ — $ 3 $ 8,211 Service 732 1,349 845 330 22 3,278 1,111 2,051 — — — 3,162 Consolidated net sales $ 3,963 $ 3,491 $ 3,379 $ 3,735 $ 179 $ 14,747 $ 6,084 $ 5,286 $ — $ — $ 3 $ 11,373 Inter-segment sales 311 3 295 59 (668) — 411 (1) — — (410) — Business segment sales $ 4,274 $ 3,494 $ 3,674 $ 3,794 $ (489) $ 14,747 $ 6,495 $ 5,285 $ — $ — $ (407) $ 11,373 Segment sales disaggregated by sales type for the nine months ended September 30, 2020 and 2019 are as follows: 2020 2019 (dollars in millions) Collins Aerospace Systems Pratt &amp; Whitney Raytheon Intelligence &amp; Space Raytheon Missiles &amp; Defense Other Total Collins Aerospace Systems Pratt &amp; Whitney Raytheon Intelligence &amp; Space Raytheon Missiles &amp; Defense Other Total Product $ 11,325 $ 7,285 $ 4,867 $ 6,637 $ 288 $ 30,402 $ 15,105 $ 9,521 $ — $ — $ 9 $ 24,635 Service 2,539 5,043 1,520 624 40 9,766 3,281 5,739 — — — 9,020 Consolidated net sales $ 13,864 $ 12,328 $ 6,387 $ 7,261 $ 328 $ 40,168 $ 18,386 $ 15,260 $ — $ — $ 9 $ 33,655 Inter-segment sales 1,050 6 601 123 (1,780) — 1,198 (3) — — (1,195) — Business segment sales $ 14,914 $ 12,334 $ 6,988 $ 7,384 $ (1,452) $ 40,168 $ 19,584 $ 15,257 $ — $ — $ (1,186) $ 33,655 RIS and RMD segment sales disaggregated by contract type for the quarter and nine months ended September 30, 2020 are as follows: Quarter Ended September 30, 2020 Nine Months Ended September 30, 2020 (dollars in millions) Raytheon Intelligence &amp; Space Raytheon Missiles &amp; Defense Raytheon Intelligence &amp; Space Raytheon Missiles &amp; Defense Fixed-price $ 1,443 $ 2,404 $ 2,646 $ 4,582 Cost-type 1,936 1,331 3,741 2,679 Consolidated net sales $ 3,379 $ 3,735 $ 6,387 $ 7,2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ing Policies (Details) - USD ($) $ / shares in Units, $ in Millions</t>
        </is>
      </c>
      <c r="B1" s="2" t="inlineStr">
        <is>
          <t>Apr. 03, 2020</t>
        </is>
      </c>
      <c r="C1" s="2" t="inlineStr">
        <is>
          <t>Sep. 30, 2020</t>
        </is>
      </c>
      <c r="D1" s="2" t="inlineStr">
        <is>
          <t>Jun. 30, 2020</t>
        </is>
      </c>
      <c r="E1" s="2" t="inlineStr">
        <is>
          <t>Sep. 30, 2019</t>
        </is>
      </c>
      <c r="F1" s="2" t="inlineStr">
        <is>
          <t>Sep. 30, 2020</t>
        </is>
      </c>
      <c r="G1" s="2" t="inlineStr">
        <is>
          <t>Jun. 30, 2020</t>
        </is>
      </c>
      <c r="H1" s="2" t="inlineStr">
        <is>
          <t>Sep. 30, 2020</t>
        </is>
      </c>
      <c r="I1" s="2" t="inlineStr">
        <is>
          <t>Sep. 30, 2019</t>
        </is>
      </c>
      <c r="J1" s="2" t="inlineStr">
        <is>
          <t>Dec. 31, 2019</t>
        </is>
      </c>
    </row>
    <row r="2">
      <c r="A2" s="5" t="inlineStr">
        <is>
          <t>Change in Accounting Estimate [Line Items]</t>
        </is>
      </c>
    </row>
    <row r="3">
      <c r="A3" s="3" t="inlineStr">
        <is>
          <t>Net pre-tax restructuring costs</t>
        </is>
      </c>
      <c r="C3" s="6" t="n">
        <v>250</v>
      </c>
      <c r="H3" s="6" t="n">
        <v>685</v>
      </c>
    </row>
    <row r="4">
      <c r="A4" s="3" t="inlineStr">
        <is>
          <t>Goodwill, Impairment Loss</t>
        </is>
      </c>
      <c r="C4" s="4" t="n">
        <v>0</v>
      </c>
      <c r="E4" s="6" t="n">
        <v>0</v>
      </c>
      <c r="H4" s="4" t="n">
        <v>3183</v>
      </c>
      <c r="I4" s="6" t="n">
        <v>0</v>
      </c>
    </row>
    <row r="5">
      <c r="A5" s="3" t="inlineStr">
        <is>
          <t>Estimated credit losses</t>
        </is>
      </c>
      <c r="C5" s="4" t="n">
        <v>48</v>
      </c>
      <c r="H5" s="4" t="n">
        <v>357</v>
      </c>
    </row>
    <row r="6">
      <c r="A6" s="3" t="inlineStr">
        <is>
          <t>Operating Income (Loss)</t>
        </is>
      </c>
      <c r="C6" s="4" t="n">
        <v>434</v>
      </c>
      <c r="E6" s="4" t="n">
        <v>1430</v>
      </c>
      <c r="H6" s="4" t="n">
        <v>-2031</v>
      </c>
      <c r="I6" s="4" t="n">
        <v>3958</v>
      </c>
    </row>
    <row r="7">
      <c r="A7" s="3" t="inlineStr">
        <is>
          <t>Income (loss) from continuing operations attributable to common shareowners</t>
        </is>
      </c>
      <c r="C7" s="6" t="n">
        <v>151</v>
      </c>
      <c r="E7" s="6" t="n">
        <v>958</v>
      </c>
      <c r="H7" s="6" t="n">
        <v>-3255</v>
      </c>
      <c r="I7" s="6" t="n">
        <v>2853</v>
      </c>
    </row>
    <row r="8">
      <c r="A8" s="3" t="inlineStr">
        <is>
          <t>Income (loss) from continuing operations</t>
        </is>
      </c>
      <c r="C8" s="7" t="n">
        <v>0.1</v>
      </c>
      <c r="E8" s="7" t="n">
        <v>1.11</v>
      </c>
      <c r="H8" s="7" t="n">
        <v>-2.48</v>
      </c>
      <c r="I8" s="7" t="n">
        <v>3.31</v>
      </c>
    </row>
    <row r="9">
      <c r="A9" s="3" t="inlineStr">
        <is>
          <t>Contract with Customer, Performance Obligation Satisfied in Previous Period</t>
        </is>
      </c>
      <c r="C9" s="6" t="n">
        <v>-231</v>
      </c>
      <c r="E9" s="6" t="n">
        <v>1</v>
      </c>
      <c r="H9" s="6" t="n">
        <v>-432</v>
      </c>
      <c r="I9" s="6" t="n">
        <v>-114</v>
      </c>
    </row>
    <row r="10">
      <c r="A10" s="3" t="inlineStr">
        <is>
          <t>Capitalized Contract Cost, Gross</t>
        </is>
      </c>
      <c r="C10" s="6" t="n">
        <v>1912</v>
      </c>
      <c r="F10" s="6" t="n">
        <v>1912</v>
      </c>
      <c r="H10" s="6" t="n">
        <v>1912</v>
      </c>
      <c r="J10" s="6" t="n">
        <v>1519</v>
      </c>
    </row>
    <row r="11">
      <c r="A11" s="3" t="inlineStr">
        <is>
          <t>Collaborators Interests Existing Programs Low End</t>
        </is>
      </c>
      <c r="C11" s="3" t="inlineStr">
        <is>
          <t>13.00%</t>
        </is>
      </c>
      <c r="F11" s="3" t="inlineStr">
        <is>
          <t>13.00%</t>
        </is>
      </c>
      <c r="H11" s="3" t="inlineStr">
        <is>
          <t>13.00%</t>
        </is>
      </c>
    </row>
    <row r="12">
      <c r="A12" s="3" t="inlineStr">
        <is>
          <t>Collaborators Interests Existing Programs High End</t>
        </is>
      </c>
      <c r="C12" s="3" t="inlineStr">
        <is>
          <t>49.00%</t>
        </is>
      </c>
      <c r="F12" s="3" t="inlineStr">
        <is>
          <t>49.00%</t>
        </is>
      </c>
      <c r="H12" s="3" t="inlineStr">
        <is>
          <t>49.00%</t>
        </is>
      </c>
    </row>
    <row r="13">
      <c r="A13" s="3" t="inlineStr">
        <is>
          <t>Partner share individual program maximum</t>
        </is>
      </c>
      <c r="C13" s="3" t="inlineStr">
        <is>
          <t>31.00%</t>
        </is>
      </c>
      <c r="F13" s="3" t="inlineStr">
        <is>
          <t>31.00%</t>
        </is>
      </c>
      <c r="H13" s="3" t="inlineStr">
        <is>
          <t>31.00%</t>
        </is>
      </c>
    </row>
    <row r="14">
      <c r="A14" s="3" t="inlineStr">
        <is>
          <t>Revenue, Remaining Performance Obligation, Amount</t>
        </is>
      </c>
      <c r="C14" s="6" t="n">
        <v>152300</v>
      </c>
      <c r="F14" s="6" t="n">
        <v>152300</v>
      </c>
      <c r="H14" s="6" t="n">
        <v>152300</v>
      </c>
    </row>
    <row r="15">
      <c r="A15" s="3" t="inlineStr">
        <is>
          <t>Revenue, Remaining Performance Obligations, to be recognized within 24 months</t>
        </is>
      </c>
      <c r="C15" s="3" t="inlineStr">
        <is>
          <t>30.00%</t>
        </is>
      </c>
      <c r="F15" s="3" t="inlineStr">
        <is>
          <t>30.00%</t>
        </is>
      </c>
      <c r="H15" s="3" t="inlineStr">
        <is>
          <t>30.00%</t>
        </is>
      </c>
    </row>
    <row r="16">
      <c r="A16" s="3" t="inlineStr">
        <is>
          <t>ASU 2016-13 [Member]</t>
        </is>
      </c>
    </row>
    <row r="17">
      <c r="A17" s="5" t="inlineStr">
        <is>
          <t>Change in Accounting Estimate [Line Items]</t>
        </is>
      </c>
    </row>
    <row r="18">
      <c r="A18" s="3" t="inlineStr">
        <is>
          <t>New Accounting Pronouncement or Change in Accounting Principle, Effect of Adoption, Quantification</t>
        </is>
      </c>
      <c r="H18" s="6" t="n">
        <v>59</v>
      </c>
    </row>
    <row r="19">
      <c r="A19" s="3" t="inlineStr">
        <is>
          <t>Collins Aerospace Systems [Member]</t>
        </is>
      </c>
    </row>
    <row r="20">
      <c r="A20" s="5" t="inlineStr">
        <is>
          <t>Change in Accounting Estimate [Line Items]</t>
        </is>
      </c>
    </row>
    <row r="21">
      <c r="A21" s="3" t="inlineStr">
        <is>
          <t>Net pre-tax restructuring costs</t>
        </is>
      </c>
      <c r="C21" s="6" t="n">
        <v>138</v>
      </c>
      <c r="H21" s="4" t="n">
        <v>295</v>
      </c>
    </row>
    <row r="22">
      <c r="A22" s="3" t="inlineStr">
        <is>
          <t>Goodwill, Impairment Loss</t>
        </is>
      </c>
      <c r="D22" s="6" t="n">
        <v>3200</v>
      </c>
      <c r="H22" s="4" t="n">
        <v>3183</v>
      </c>
    </row>
    <row r="23">
      <c r="A23" s="3" t="inlineStr">
        <is>
          <t>Contract asset and inventory write-offs</t>
        </is>
      </c>
      <c r="C23" s="4" t="n">
        <v>13</v>
      </c>
      <c r="H23" s="4" t="n">
        <v>146</v>
      </c>
    </row>
    <row r="24">
      <c r="A24" s="3" t="inlineStr">
        <is>
          <t>Operating Income (Loss)</t>
        </is>
      </c>
      <c r="C24" s="4" t="n">
        <v>526</v>
      </c>
      <c r="E24" s="4" t="n">
        <v>1259</v>
      </c>
      <c r="H24" s="4" t="n">
        <v>1455</v>
      </c>
      <c r="I24" s="4" t="n">
        <v>3499</v>
      </c>
    </row>
    <row r="25">
      <c r="A25" s="3" t="inlineStr">
        <is>
          <t>Collins Aerospace Systems [Member] | Patents and trademarks [Member]</t>
        </is>
      </c>
    </row>
    <row r="26">
      <c r="A26" s="5" t="inlineStr">
        <is>
          <t>Change in Accounting Estimate [Line Items]</t>
        </is>
      </c>
    </row>
    <row r="27">
      <c r="A27" s="3" t="inlineStr">
        <is>
          <t>Asset Impairment Charges</t>
        </is>
      </c>
      <c r="G27" s="6" t="n">
        <v>57</v>
      </c>
    </row>
    <row r="28">
      <c r="A28" s="3" t="inlineStr">
        <is>
          <t>Pratt &amp; Whitney [Member]</t>
        </is>
      </c>
    </row>
    <row r="29">
      <c r="A29" s="5" t="inlineStr">
        <is>
          <t>Change in Accounting Estimate [Line Items]</t>
        </is>
      </c>
    </row>
    <row r="30">
      <c r="A30" s="3" t="inlineStr">
        <is>
          <t>Net pre-tax restructuring costs</t>
        </is>
      </c>
      <c r="C30" s="4" t="n">
        <v>68</v>
      </c>
      <c r="H30" s="4" t="n">
        <v>175</v>
      </c>
    </row>
    <row r="31">
      <c r="A31" s="3" t="inlineStr">
        <is>
          <t>Goodwill, Impairment Loss</t>
        </is>
      </c>
      <c r="H31" s="4" t="n">
        <v>0</v>
      </c>
    </row>
    <row r="32">
      <c r="A32" s="3" t="inlineStr">
        <is>
          <t>Unfavorable EAC adjustment on a commercial engine aftermarket contract</t>
        </is>
      </c>
      <c r="C32" s="4" t="n">
        <v>334</v>
      </c>
      <c r="H32" s="4" t="n">
        <v>334</v>
      </c>
    </row>
    <row r="33">
      <c r="A33" s="3" t="inlineStr">
        <is>
          <t>Unfavorable EAC adjustment related to the restructuring of a customer contract</t>
        </is>
      </c>
      <c r="C33" s="4" t="n">
        <v>129</v>
      </c>
      <c r="H33" s="4" t="n">
        <v>129</v>
      </c>
    </row>
    <row r="34">
      <c r="A34" s="3" t="inlineStr">
        <is>
          <t>Asset Impairment Charges</t>
        </is>
      </c>
      <c r="C34" s="4" t="n">
        <v>89</v>
      </c>
      <c r="H34" s="4" t="n">
        <v>89</v>
      </c>
    </row>
    <row r="35">
      <c r="A35" s="3" t="inlineStr">
        <is>
          <t>Unfavorable EAC adjustments on commercial aftermarket contracts</t>
        </is>
      </c>
      <c r="F35" s="6" t="n">
        <v>48</v>
      </c>
    </row>
    <row r="36">
      <c r="A36" s="3" t="inlineStr">
        <is>
          <t>Unfavorable EAC adjustment related to military contracts</t>
        </is>
      </c>
      <c r="D36" s="6" t="n">
        <v>44</v>
      </c>
    </row>
    <row r="37">
      <c r="A37" s="3" t="inlineStr">
        <is>
          <t>Operating Income (Loss)</t>
        </is>
      </c>
      <c r="C37" s="4" t="n">
        <v>-615</v>
      </c>
      <c r="E37" s="4" t="n">
        <v>520</v>
      </c>
      <c r="H37" s="6" t="n">
        <v>-597</v>
      </c>
      <c r="I37" s="4" t="n">
        <v>1447</v>
      </c>
    </row>
    <row r="38">
      <c r="A38" s="3" t="inlineStr">
        <is>
          <t>Otis [Member]</t>
        </is>
      </c>
    </row>
    <row r="39">
      <c r="A39" s="5" t="inlineStr">
        <is>
          <t>Change in Accounting Estimate [Line Items]</t>
        </is>
      </c>
    </row>
    <row r="40">
      <c r="A40" s="3" t="inlineStr">
        <is>
          <t>Shares of common stock distributed in the Distribution</t>
        </is>
      </c>
      <c r="B40" s="4" t="n">
        <v>433079455</v>
      </c>
    </row>
    <row r="41">
      <c r="A41" s="3" t="inlineStr">
        <is>
          <t>Carrier [Member]</t>
        </is>
      </c>
    </row>
    <row r="42">
      <c r="A42" s="5" t="inlineStr">
        <is>
          <t>Change in Accounting Estimate [Line Items]</t>
        </is>
      </c>
    </row>
    <row r="43">
      <c r="A43" s="3" t="inlineStr">
        <is>
          <t>Shares of common stock distributed in the Distribution</t>
        </is>
      </c>
      <c r="B43" s="4" t="n">
        <v>866158910</v>
      </c>
    </row>
    <row r="44">
      <c r="A44" s="3" t="inlineStr">
        <is>
          <t>Minimum [Member]</t>
        </is>
      </c>
    </row>
    <row r="45">
      <c r="A45" s="5" t="inlineStr">
        <is>
          <t>Change in Accounting Estimate [Line Items]</t>
        </is>
      </c>
    </row>
    <row r="46">
      <c r="A46" s="3" t="inlineStr">
        <is>
          <t>Operating Cycle</t>
        </is>
      </c>
      <c r="H46" s="3" t="inlineStr">
        <is>
          <t>one year</t>
        </is>
      </c>
    </row>
    <row r="47">
      <c r="A47" s="3" t="inlineStr">
        <is>
          <t>Contracts Accounted for under Percentage of Completion [Member]</t>
        </is>
      </c>
    </row>
    <row r="48">
      <c r="A48" s="5" t="inlineStr">
        <is>
          <t>Change in Accounting Estimate [Line Items]</t>
        </is>
      </c>
    </row>
    <row r="49">
      <c r="A49" s="3" t="inlineStr">
        <is>
          <t>Operating Income (Loss)</t>
        </is>
      </c>
      <c r="C49" s="4" t="n">
        <v>-462</v>
      </c>
      <c r="E49" s="4" t="n">
        <v>4</v>
      </c>
      <c r="H49" s="6" t="n">
        <v>-592</v>
      </c>
      <c r="I49" s="4" t="n">
        <v>-77</v>
      </c>
    </row>
    <row r="50">
      <c r="A50" s="3" t="inlineStr">
        <is>
          <t>Income (loss) from continuing operations attributable to common shareowners</t>
        </is>
      </c>
      <c r="C50" s="6" t="n">
        <v>-365</v>
      </c>
      <c r="E50" s="6" t="n">
        <v>3</v>
      </c>
      <c r="H50" s="6" t="n">
        <v>-468</v>
      </c>
      <c r="I50" s="6" t="n">
        <v>-61</v>
      </c>
    </row>
    <row r="51">
      <c r="A51" s="3" t="inlineStr">
        <is>
          <t>Income (loss) from continuing operations</t>
        </is>
      </c>
      <c r="C51" s="7" t="n">
        <v>-0.24</v>
      </c>
      <c r="E51" s="6" t="n">
        <v>0</v>
      </c>
      <c r="H51" s="7" t="n">
        <v>-0.36</v>
      </c>
      <c r="I51" s="7" t="n">
        <v>-0.070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Accounting Policies (Schedule of Finite-Lived Intangible Assets Estimate of Useful Life) (Details)</t>
        </is>
      </c>
      <c r="B1" s="2" t="inlineStr">
        <is>
          <t>9 Months Ended</t>
        </is>
      </c>
    </row>
    <row r="2">
      <c r="B2" s="2" t="inlineStr">
        <is>
          <t>Sep. 30, 2020</t>
        </is>
      </c>
    </row>
    <row r="3">
      <c r="A3" s="3" t="inlineStr">
        <is>
          <t>Collaboration Asset [Member]</t>
        </is>
      </c>
    </row>
    <row r="4">
      <c r="A4" s="5" t="inlineStr">
        <is>
          <t>Finite-Lived Intangible Assets [Line Items]</t>
        </is>
      </c>
    </row>
    <row r="5">
      <c r="A5" s="3" t="inlineStr">
        <is>
          <t>Finite-Lived Intangible Asset, Useful Life</t>
        </is>
      </c>
      <c r="B5" s="3" t="inlineStr">
        <is>
          <t>30 years</t>
        </is>
      </c>
    </row>
    <row r="6">
      <c r="A6" s="3" t="inlineStr">
        <is>
          <t>Customer relationships and other [Member] | Maximum [Member]</t>
        </is>
      </c>
    </row>
    <row r="7">
      <c r="A7" s="5" t="inlineStr">
        <is>
          <t>Finite-Lived Intangible Assets [Line Items]</t>
        </is>
      </c>
    </row>
    <row r="8">
      <c r="A8" s="3" t="inlineStr">
        <is>
          <t>Finite-Lived Intangible Asset, Useful Life</t>
        </is>
      </c>
      <c r="B8" s="3" t="inlineStr">
        <is>
          <t>32 years</t>
        </is>
      </c>
    </row>
    <row r="9">
      <c r="A9" s="3" t="inlineStr">
        <is>
          <t>Customer relationships and other [Member] | Minimum [Member]</t>
        </is>
      </c>
    </row>
    <row r="10">
      <c r="A10" s="5" t="inlineStr">
        <is>
          <t>Finite-Lived Intangible Assets [Line Items]</t>
        </is>
      </c>
    </row>
    <row r="11">
      <c r="A11" s="3" t="inlineStr">
        <is>
          <t>Finite-Lived Intangible Asset, Useful Life</t>
        </is>
      </c>
      <c r="B11" s="3" t="inlineStr">
        <is>
          <t>1 year</t>
        </is>
      </c>
    </row>
    <row r="12">
      <c r="A12" s="3" t="inlineStr">
        <is>
          <t>Developed Technology Rights | Maximum [Member]</t>
        </is>
      </c>
    </row>
    <row r="13">
      <c r="A13" s="5" t="inlineStr">
        <is>
          <t>Finite-Lived Intangible Assets [Line Items]</t>
        </is>
      </c>
    </row>
    <row r="14">
      <c r="A14" s="3" t="inlineStr">
        <is>
          <t>Finite-Lived Intangible Asset, Useful Life</t>
        </is>
      </c>
      <c r="B14" s="3" t="inlineStr">
        <is>
          <t>25 years</t>
        </is>
      </c>
    </row>
    <row r="15">
      <c r="A15" s="3" t="inlineStr">
        <is>
          <t>Developed Technology Rights | Minimum [Member]</t>
        </is>
      </c>
    </row>
    <row r="16">
      <c r="A16" s="5" t="inlineStr">
        <is>
          <t>Finite-Lived Intangible Assets [Line Items]</t>
        </is>
      </c>
    </row>
    <row r="17">
      <c r="A17" s="3" t="inlineStr">
        <is>
          <t>Finite-Lived Intangible Asset, Useful Life</t>
        </is>
      </c>
      <c r="B17" s="3" t="inlineStr">
        <is>
          <t>5 years</t>
        </is>
      </c>
    </row>
    <row r="18">
      <c r="A18" s="3" t="inlineStr">
        <is>
          <t>Patents and trademarks [Member] | Maximum [Member]</t>
        </is>
      </c>
    </row>
    <row r="19">
      <c r="A19" s="5" t="inlineStr">
        <is>
          <t>Finite-Lived Intangible Assets [Line Items]</t>
        </is>
      </c>
    </row>
    <row r="20">
      <c r="A20" s="3" t="inlineStr">
        <is>
          <t>Finite-Lived Intangible Asset, Useful Life</t>
        </is>
      </c>
      <c r="B20" s="3" t="inlineStr">
        <is>
          <t>40 years</t>
        </is>
      </c>
    </row>
    <row r="21">
      <c r="A21" s="3" t="inlineStr">
        <is>
          <t>Patents and trademarks [Member] | Minimum [Member]</t>
        </is>
      </c>
    </row>
    <row r="22">
      <c r="A22" s="5" t="inlineStr">
        <is>
          <t>Finite-Lived Intangible Assets [Line Items]</t>
        </is>
      </c>
    </row>
    <row r="23">
      <c r="A23" s="3" t="inlineStr">
        <is>
          <t>Finite-Lived Intangible Asset, Useful Life</t>
        </is>
      </c>
      <c r="B23" s="3" t="inlineStr">
        <is>
          <t>4 years</t>
        </is>
      </c>
    </row>
    <row r="24">
      <c r="A24" s="3" t="inlineStr">
        <is>
          <t>Exclusivity assets | Maximum [Member]</t>
        </is>
      </c>
    </row>
    <row r="25">
      <c r="A25" s="5" t="inlineStr">
        <is>
          <t>Finite-Lived Intangible Assets [Line Items]</t>
        </is>
      </c>
    </row>
    <row r="26">
      <c r="A26" s="3" t="inlineStr">
        <is>
          <t>Finite-Lived Intangible Asset, Useful Life</t>
        </is>
      </c>
      <c r="B26" s="3" t="inlineStr">
        <is>
          <t>25 years</t>
        </is>
      </c>
    </row>
    <row r="27">
      <c r="A27" s="3" t="inlineStr">
        <is>
          <t>Exclusivity assets | Minimum [Member]</t>
        </is>
      </c>
    </row>
    <row r="28">
      <c r="A28" s="5" t="inlineStr">
        <is>
          <t>Finite-Lived Intangible Assets [Line Items]</t>
        </is>
      </c>
    </row>
    <row r="29">
      <c r="A29" s="3" t="inlineStr">
        <is>
          <t>Finite-Lived Intangible Asset, Useful Life</t>
        </is>
      </c>
      <c r="B29" s="3"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ispositions, Goodwill and Other Intangible Assets (General Information) (Details) - USD ($) $ / shares in Units, $ in Millions</t>
        </is>
      </c>
      <c r="B1" s="2" t="inlineStr">
        <is>
          <t>Apr. 03, 2020</t>
        </is>
      </c>
      <c r="C1" s="2" t="inlineStr">
        <is>
          <t>Sep. 30, 2020</t>
        </is>
      </c>
      <c r="D1" s="2" t="inlineStr">
        <is>
          <t>Sep. 30, 2019</t>
        </is>
      </c>
      <c r="E1" s="2" t="inlineStr">
        <is>
          <t>Sep. 30, 2020</t>
        </is>
      </c>
      <c r="F1" s="2" t="inlineStr">
        <is>
          <t>Sep. 30, 2019</t>
        </is>
      </c>
      <c r="G1" s="2" t="inlineStr">
        <is>
          <t>Dec. 31, 2019</t>
        </is>
      </c>
    </row>
    <row r="2">
      <c r="A2" s="5" t="inlineStr">
        <is>
          <t>Business Acquisition [Line Items]</t>
        </is>
      </c>
    </row>
    <row r="3">
      <c r="A3" s="3" t="inlineStr">
        <is>
          <t>Fair value of RTC common stock issued for Raytheon Company outstanding common stock and vested equity awards</t>
        </is>
      </c>
      <c r="B3" s="6" t="n">
        <v>33067</v>
      </c>
    </row>
    <row r="4">
      <c r="A4" s="3" t="inlineStr">
        <is>
          <t>Fair value attributable to pre-merger service for replacement equity awards</t>
        </is>
      </c>
      <c r="B4" s="4" t="n">
        <v>99</v>
      </c>
    </row>
    <row r="5">
      <c r="A5" s="3" t="inlineStr">
        <is>
          <t>Total estimated merger consideration</t>
        </is>
      </c>
      <c r="B5" s="6" t="n">
        <v>33166</v>
      </c>
    </row>
    <row r="6">
      <c r="A6" s="3" t="inlineStr">
        <is>
          <t>Goodwill</t>
        </is>
      </c>
      <c r="C6" s="6" t="n">
        <v>53524</v>
      </c>
      <c r="E6" s="6" t="n">
        <v>53524</v>
      </c>
      <c r="G6" s="6" t="n">
        <v>36609</v>
      </c>
    </row>
    <row r="7">
      <c r="A7" s="3" t="inlineStr">
        <is>
          <t>Proceeds from Divestiture of Businesses and Interests in Affiliates</t>
        </is>
      </c>
      <c r="E7" s="4" t="n">
        <v>2575</v>
      </c>
      <c r="F7" s="6" t="n">
        <v>134</v>
      </c>
    </row>
    <row r="8">
      <c r="A8" s="3" t="inlineStr">
        <is>
          <t>Collins Aerospace military Global Positioning System (GPS) and space-based precision optics businesses [Member]</t>
        </is>
      </c>
    </row>
    <row r="9">
      <c r="A9" s="5" t="inlineStr">
        <is>
          <t>Business Acquisition [Line Items]</t>
        </is>
      </c>
    </row>
    <row r="10">
      <c r="A10" s="3" t="inlineStr">
        <is>
          <t>Costs related to the divestitures required for regulatory approval</t>
        </is>
      </c>
      <c r="C10" s="4" t="n">
        <v>20</v>
      </c>
    </row>
    <row r="11">
      <c r="A11" s="3" t="inlineStr">
        <is>
          <t>Proceeds from Divestiture of Businesses and Interests in Affiliates</t>
        </is>
      </c>
      <c r="C11" s="4" t="n">
        <v>2300</v>
      </c>
    </row>
    <row r="12">
      <c r="A12" s="3" t="inlineStr">
        <is>
          <t>Disposal Group, Not Discontinued Operation, Gain (Loss) on Disposal</t>
        </is>
      </c>
      <c r="C12" s="4" t="n">
        <v>580</v>
      </c>
    </row>
    <row r="13">
      <c r="A13" s="3" t="inlineStr">
        <is>
          <t>Disposal Group, Not Discontinued Operation, Gain (Loss) on Disposal, After Tax</t>
        </is>
      </c>
      <c r="C13" s="4" t="n">
        <v>253</v>
      </c>
    </row>
    <row r="14">
      <c r="A14" s="3" t="inlineStr">
        <is>
          <t>Income (Loss) from Individually Significant Component Disposed of or Held-for-sale, Excluding Discontinued Operations, before Income Tax</t>
        </is>
      </c>
      <c r="E14" s="4" t="n">
        <v>94</v>
      </c>
      <c r="G14" s="6" t="n">
        <v>153</v>
      </c>
    </row>
    <row r="15">
      <c r="A15" s="3" t="inlineStr">
        <is>
          <t>Collins Aerospace military Global Positioning System (GPS) and space-based precision optics businesses [Member] | Other Operating Income (Expense) [Member]</t>
        </is>
      </c>
    </row>
    <row r="16">
      <c r="A16" s="5" t="inlineStr">
        <is>
          <t>Business Acquisition [Line Items]</t>
        </is>
      </c>
    </row>
    <row r="17">
      <c r="A17" s="3" t="inlineStr">
        <is>
          <t>Disposal Group, Not Discontinued Operation, Gain (Loss) on Disposal</t>
        </is>
      </c>
      <c r="C17" s="4" t="n">
        <v>608</v>
      </c>
    </row>
    <row r="18">
      <c r="A18" s="3" t="inlineStr">
        <is>
          <t>Collins Aerospace military Global Positioning System (GPS) and space-based precision optics businesses [Member] | Nonoperating Income (Expense)</t>
        </is>
      </c>
    </row>
    <row r="19">
      <c r="A19" s="5" t="inlineStr">
        <is>
          <t>Business Acquisition [Line Items]</t>
        </is>
      </c>
    </row>
    <row r="20">
      <c r="A20" s="3" t="inlineStr">
        <is>
          <t>Disposal Group, Not Discontinued Operation, Gain (Loss) on Disposal</t>
        </is>
      </c>
      <c r="C20" s="4" t="n">
        <v>8</v>
      </c>
    </row>
    <row r="21">
      <c r="A21" s="3" t="inlineStr">
        <is>
          <t>Airborne Tactical Radios Business [Member]</t>
        </is>
      </c>
    </row>
    <row r="22">
      <c r="A22" s="5" t="inlineStr">
        <is>
          <t>Business Acquisition [Line Items]</t>
        </is>
      </c>
    </row>
    <row r="23">
      <c r="A23" s="3" t="inlineStr">
        <is>
          <t>Proceeds from Divestiture of Businesses and Interests in Affiliates</t>
        </is>
      </c>
      <c r="E23" s="4" t="n">
        <v>231</v>
      </c>
    </row>
    <row r="24">
      <c r="A24" s="3" t="inlineStr">
        <is>
          <t>Gain on disposal recorded as an adjustment to fair value of net asset acquired</t>
        </is>
      </c>
      <c r="E24" s="6" t="n">
        <v>199</v>
      </c>
    </row>
    <row r="25">
      <c r="A25" s="3" t="inlineStr">
        <is>
          <t>Carrier [Member]</t>
        </is>
      </c>
    </row>
    <row r="26">
      <c r="A26" s="5" t="inlineStr">
        <is>
          <t>Business Acquisition [Line Items]</t>
        </is>
      </c>
    </row>
    <row r="27">
      <c r="A27" s="3" t="inlineStr">
        <is>
          <t>Shares of common stock distributed in the Distribution</t>
        </is>
      </c>
      <c r="B27" s="4" t="n">
        <v>866158910</v>
      </c>
    </row>
    <row r="28">
      <c r="A28" s="3" t="inlineStr">
        <is>
          <t>Otis [Member]</t>
        </is>
      </c>
    </row>
    <row r="29">
      <c r="A29" s="5" t="inlineStr">
        <is>
          <t>Business Acquisition [Line Items]</t>
        </is>
      </c>
    </row>
    <row r="30">
      <c r="A30" s="3" t="inlineStr">
        <is>
          <t>Shares of common stock distributed in the Distribution</t>
        </is>
      </c>
      <c r="B30" s="4" t="n">
        <v>433079455</v>
      </c>
    </row>
    <row r="31">
      <c r="A31" s="3" t="inlineStr">
        <is>
          <t>Customer Relationships [Member] | Maximum [Member]</t>
        </is>
      </c>
    </row>
    <row r="32">
      <c r="A32" s="5" t="inlineStr">
        <is>
          <t>Business Acquisition [Line Items]</t>
        </is>
      </c>
    </row>
    <row r="33">
      <c r="A33" s="3" t="inlineStr">
        <is>
          <t>Finite-Lived Intangible Asset, Useful Life</t>
        </is>
      </c>
      <c r="E33" s="3" t="inlineStr">
        <is>
          <t>32 years</t>
        </is>
      </c>
    </row>
    <row r="34">
      <c r="A34" s="3" t="inlineStr">
        <is>
          <t>Customer Relationships [Member] | Minimum [Member]</t>
        </is>
      </c>
    </row>
    <row r="35">
      <c r="A35" s="5" t="inlineStr">
        <is>
          <t>Business Acquisition [Line Items]</t>
        </is>
      </c>
    </row>
    <row r="36">
      <c r="A36" s="3" t="inlineStr">
        <is>
          <t>Finite-Lived Intangible Asset, Useful Life</t>
        </is>
      </c>
      <c r="E36" s="3" t="inlineStr">
        <is>
          <t>1 year</t>
        </is>
      </c>
    </row>
    <row r="37">
      <c r="A37" s="3" t="inlineStr">
        <is>
          <t>Developed Technology Rights | Maximum [Member]</t>
        </is>
      </c>
    </row>
    <row r="38">
      <c r="A38" s="5" t="inlineStr">
        <is>
          <t>Business Acquisition [Line Items]</t>
        </is>
      </c>
    </row>
    <row r="39">
      <c r="A39" s="3" t="inlineStr">
        <is>
          <t>Finite-Lived Intangible Asset, Useful Life</t>
        </is>
      </c>
      <c r="E39" s="3" t="inlineStr">
        <is>
          <t>25 years</t>
        </is>
      </c>
    </row>
    <row r="40">
      <c r="A40" s="3" t="inlineStr">
        <is>
          <t>Developed Technology Rights | Minimum [Member]</t>
        </is>
      </c>
    </row>
    <row r="41">
      <c r="A41" s="5" t="inlineStr">
        <is>
          <t>Business Acquisition [Line Items]</t>
        </is>
      </c>
    </row>
    <row r="42">
      <c r="A42" s="3" t="inlineStr">
        <is>
          <t>Finite-Lived Intangible Asset, Useful Life</t>
        </is>
      </c>
      <c r="E42" s="3" t="inlineStr">
        <is>
          <t>5 years</t>
        </is>
      </c>
    </row>
    <row r="43">
      <c r="A43" s="3" t="inlineStr">
        <is>
          <t>Raytheon Company [Member]</t>
        </is>
      </c>
    </row>
    <row r="44">
      <c r="A44" s="5" t="inlineStr">
        <is>
          <t>Business Acquisition [Line Items]</t>
        </is>
      </c>
    </row>
    <row r="45">
      <c r="A45" s="3" t="inlineStr">
        <is>
          <t>Business Acquisition UTC stock payable shares</t>
        </is>
      </c>
      <c r="B45" s="10" t="n">
        <v>2.3348</v>
      </c>
    </row>
    <row r="46">
      <c r="A46" s="3" t="inlineStr">
        <is>
          <t>Fair value of RTC common stock issued for Raytheon Company outstanding common stock and vested equity awards</t>
        </is>
      </c>
      <c r="B46" s="6" t="n">
        <v>33067</v>
      </c>
    </row>
    <row r="47">
      <c r="A47" s="3" t="inlineStr">
        <is>
          <t>Common Stock, Shares, Outstanding</t>
        </is>
      </c>
      <c r="B47" s="4" t="n">
        <v>277300000</v>
      </c>
    </row>
    <row r="48">
      <c r="A48" s="3" t="inlineStr">
        <is>
          <t>Stock awards vested as a result of the Raytheon Merger</t>
        </is>
      </c>
      <c r="B48" s="4" t="n">
        <v>400000</v>
      </c>
    </row>
    <row r="49">
      <c r="A49" s="3" t="inlineStr">
        <is>
          <t>Total outstanding shares entitled to merger consideration</t>
        </is>
      </c>
      <c r="B49" s="4" t="n">
        <v>277700000</v>
      </c>
    </row>
    <row r="50">
      <c r="A50" s="3" t="inlineStr">
        <is>
          <t>Shares of RTC common stock issued for Raytheon Company outstanding common stock and vested equity awards</t>
        </is>
      </c>
      <c r="B50" s="4" t="n">
        <v>648400000</v>
      </c>
    </row>
    <row r="51">
      <c r="A51" s="3" t="inlineStr">
        <is>
          <t>Price per share of RTC common stock</t>
        </is>
      </c>
      <c r="B51" s="6" t="n">
        <v>51</v>
      </c>
    </row>
    <row r="52">
      <c r="A52" s="3" t="inlineStr">
        <is>
          <t>Business Combination, Recognized Identifiable Assets Acquired and Liabilities Assumed, Cash and Equivalents</t>
        </is>
      </c>
      <c r="B52" s="6" t="n">
        <v>3208</v>
      </c>
    </row>
    <row r="53">
      <c r="A53" s="3" t="inlineStr">
        <is>
          <t>Business Combination, Recognized Identifiable Assets Acquired and Liabilities Assumed, Current Assets, Receivables</t>
        </is>
      </c>
      <c r="B53" s="4" t="n">
        <v>1997</v>
      </c>
    </row>
    <row r="54">
      <c r="A54" s="3" t="inlineStr">
        <is>
          <t>Business Combination, Recognized Identifiable Assets Acquired and Liabilities Assumed, Inventory</t>
        </is>
      </c>
      <c r="B54" s="4" t="n">
        <v>705</v>
      </c>
    </row>
    <row r="55">
      <c r="A55" s="3" t="inlineStr">
        <is>
          <t>Business Combination, Recognized Identifiable Assets Acquired and Liabilities Assumed, Contract Assets</t>
        </is>
      </c>
      <c r="B55" s="4" t="n">
        <v>6023</v>
      </c>
    </row>
    <row r="56">
      <c r="A56" s="3" t="inlineStr">
        <is>
          <t>Business Combination, Recognized Identifiable Assets Acquired and Liabilities Assumed, Current Assets, Other</t>
        </is>
      </c>
      <c r="B56" s="4" t="n">
        <v>930</v>
      </c>
    </row>
    <row r="57">
      <c r="A57" s="3" t="inlineStr">
        <is>
          <t>Business Combination Recognized Identifiable Assets Acquired and Liabilities Assumed, Deferred Tax Assets</t>
        </is>
      </c>
      <c r="B57" s="4" t="n">
        <v>14</v>
      </c>
    </row>
    <row r="58">
      <c r="A58" s="3" t="inlineStr">
        <is>
          <t>Business Combination, Recognized Identifiable Assets Acquired and Liabilities Assumed, Property, Plant, and Equipment</t>
        </is>
      </c>
      <c r="B58" s="4" t="n">
        <v>4732</v>
      </c>
    </row>
    <row r="59">
      <c r="A59" s="3" t="inlineStr">
        <is>
          <t>Business Combination, Recognized Identifiable Assets Acquired and Liabilities Assumed, Intangible Assets, Other than Goodwill</t>
        </is>
      </c>
      <c r="B59" s="4" t="n">
        <v>19130</v>
      </c>
    </row>
    <row r="60">
      <c r="A60" s="3" t="inlineStr">
        <is>
          <t>Business Combination, Recognized Identifiable Assets Acquired and Liabilities Assumed, Other Noncurrent Assets</t>
        </is>
      </c>
      <c r="B60" s="4" t="n">
        <v>2139</v>
      </c>
    </row>
    <row r="61">
      <c r="A61" s="3" t="inlineStr">
        <is>
          <t>Business Combination, Recognized Identifiable Assets Acquired and Liabilities Assumed, Assets</t>
        </is>
      </c>
      <c r="B61" s="4" t="n">
        <v>38878</v>
      </c>
    </row>
    <row r="62">
      <c r="A62" s="3" t="inlineStr">
        <is>
          <t>Business Combination, Recognized Identifiable Assets Acquired and Liabilities Assumed, Current Liabilities, Accounts Payable</t>
        </is>
      </c>
      <c r="B62" s="4" t="n">
        <v>1455</v>
      </c>
    </row>
    <row r="63">
      <c r="A63" s="3" t="inlineStr">
        <is>
          <t>Business Combination, Recognized Identifiable Assets Acquired and Liabilities Assumed, Current Liabilities, Accrued Liabilities</t>
        </is>
      </c>
      <c r="B63" s="4" t="n">
        <v>3237</v>
      </c>
    </row>
    <row r="64">
      <c r="A64" s="3" t="inlineStr">
        <is>
          <t>Business Combination, Recognized Identifiable Assets Acquired and Liabilities Assumed, Current Liabilities, Contract Liabilities</t>
        </is>
      </c>
      <c r="B64" s="4" t="n">
        <v>2991</v>
      </c>
    </row>
    <row r="65">
      <c r="A65" s="3" t="inlineStr">
        <is>
          <t>Business Combination, Recognized Identifiable Assets Acquired and Liabilities Assumed, Noncurrent Liabilities, Long-term Debt</t>
        </is>
      </c>
      <c r="B65" s="4" t="n">
        <v>4700</v>
      </c>
    </row>
    <row r="66">
      <c r="A66" s="3" t="inlineStr">
        <is>
          <t>Business Combination, Recognized Identifiable Assets Acquired and Liabilities Assumed, Noncurrent Liabilities, Pension and Postretirement Liabilities</t>
        </is>
      </c>
      <c r="B66" s="4" t="n">
        <v>10641</v>
      </c>
    </row>
    <row r="67">
      <c r="A67" s="3" t="inlineStr">
        <is>
          <t>Business Combination, Recognized Identifiable Assets Acquired and Liabilities Assumed, Noncurrent Liabilities, Other</t>
        </is>
      </c>
      <c r="B67" s="4" t="n">
        <v>3455</v>
      </c>
    </row>
    <row r="68">
      <c r="A68" s="3" t="inlineStr">
        <is>
          <t>Business Combination, Recognized Identifiable Assets Acquired and Liabilities Assumed, Liabilities</t>
        </is>
      </c>
      <c r="B68" s="4" t="n">
        <v>26479</v>
      </c>
    </row>
    <row r="69">
      <c r="A69" s="3" t="inlineStr">
        <is>
          <t>Business Combination, Recognized Identifiable Assets Acquired and Liabilities Assumed, Net</t>
        </is>
      </c>
      <c r="B69" s="4" t="n">
        <v>12399</v>
      </c>
    </row>
    <row r="70">
      <c r="A70" s="3" t="inlineStr">
        <is>
          <t>Goodwill</t>
        </is>
      </c>
      <c r="B70" s="4" t="n">
        <v>20801</v>
      </c>
    </row>
    <row r="71">
      <c r="A71" s="3" t="inlineStr">
        <is>
          <t>Business Combination, Acquisition of Noncontrolling Interest, Fair Value</t>
        </is>
      </c>
      <c r="B71" s="4" t="n">
        <v>-34</v>
      </c>
    </row>
    <row r="72">
      <c r="A72" s="3" t="inlineStr">
        <is>
          <t>Business Combination, Recognized Identifiable Assets Acquired, Goodwill, and Liabilities Assumed, Net</t>
        </is>
      </c>
      <c r="B72" s="4" t="n">
        <v>33166</v>
      </c>
    </row>
    <row r="73">
      <c r="A73" s="3" t="inlineStr">
        <is>
          <t>Fair value adjustments to fixed assets</t>
        </is>
      </c>
      <c r="B73" s="4" t="n">
        <v>1100</v>
      </c>
    </row>
    <row r="74">
      <c r="A74" s="3" t="inlineStr">
        <is>
          <t>Fair value adjustment to future pension and postretirement benefit obligations</t>
        </is>
      </c>
      <c r="B74" s="4" t="n">
        <v>2600</v>
      </c>
    </row>
    <row r="75">
      <c r="A75" s="3" t="inlineStr">
        <is>
          <t>Business Combination, Acquisition Related Costs</t>
        </is>
      </c>
      <c r="C75" s="4" t="n">
        <v>26</v>
      </c>
      <c r="E75" s="6" t="n">
        <v>125</v>
      </c>
    </row>
    <row r="76">
      <c r="A76" s="3" t="inlineStr">
        <is>
          <t>Business Combination, Recognized Identifiable Assets Acquired and Liabilities Assumed, Current Liabilities, Loss Contracts</t>
        </is>
      </c>
      <c r="B76" s="4" t="n">
        <v>218</v>
      </c>
    </row>
    <row r="77">
      <c r="A77" s="3" t="inlineStr">
        <is>
          <t>Business Acquisition, Pro Forma Revenue</t>
        </is>
      </c>
      <c r="C77" s="4" t="n">
        <v>14747</v>
      </c>
      <c r="D77" s="6" t="n">
        <v>18752</v>
      </c>
      <c r="E77" s="4" t="n">
        <v>47668</v>
      </c>
      <c r="F77" s="4" t="n">
        <v>54790</v>
      </c>
    </row>
    <row r="78">
      <c r="A78" s="3" t="inlineStr">
        <is>
          <t>Business Acquisition, Pro Forma Net Income (Loss)</t>
        </is>
      </c>
      <c r="C78" s="6" t="n">
        <v>174</v>
      </c>
      <c r="D78" s="6" t="n">
        <v>1817</v>
      </c>
      <c r="E78" s="6" t="n">
        <v>-2328</v>
      </c>
      <c r="F78" s="6" t="n">
        <v>5065</v>
      </c>
    </row>
    <row r="79">
      <c r="A79" s="3" t="inlineStr">
        <is>
          <t>Business Acquisition, Pro Forma Income (Loss) from Continuing Operations, Net of Tax, Per Share, Basic</t>
        </is>
      </c>
      <c r="C79" s="7" t="n">
        <v>0.12</v>
      </c>
      <c r="D79" s="7" t="n">
        <v>1.2</v>
      </c>
      <c r="E79" s="7" t="n">
        <v>-1.54</v>
      </c>
      <c r="F79" s="7" t="n">
        <v>3.36</v>
      </c>
    </row>
    <row r="80">
      <c r="A80" s="3" t="inlineStr">
        <is>
          <t>Business Acquisition, Pro Forma Income (Loss) from Continuing Operations, Net of Tax, Per Share, Diluted</t>
        </is>
      </c>
      <c r="C80" s="7" t="n">
        <v>0.11</v>
      </c>
      <c r="D80" s="7" t="n">
        <v>1.2</v>
      </c>
      <c r="E80" s="7" t="n">
        <v>-1.54</v>
      </c>
      <c r="F80" s="7" t="n">
        <v>3.34</v>
      </c>
    </row>
    <row r="81">
      <c r="A81" s="3" t="inlineStr">
        <is>
          <t>Amortization of acquired Raytheon Company intangible assets, net (1)</t>
        </is>
      </c>
      <c r="C81" s="6" t="n">
        <v>0</v>
      </c>
      <c r="D81" s="6" t="n">
        <v>-261</v>
      </c>
      <c r="E81" s="6" t="n">
        <v>-270</v>
      </c>
      <c r="F81" s="6" t="n">
        <v>-787</v>
      </c>
    </row>
    <row r="82">
      <c r="A82" s="3" t="inlineStr">
        <is>
          <t>Amortization of fixed asset fair value adjustment (2)</t>
        </is>
      </c>
      <c r="C82" s="4" t="n">
        <v>0</v>
      </c>
      <c r="D82" s="4" t="n">
        <v>-9</v>
      </c>
      <c r="E82" s="4" t="n">
        <v>-9</v>
      </c>
      <c r="F82" s="4" t="n">
        <v>-28</v>
      </c>
    </row>
    <row r="83">
      <c r="A83" s="3" t="inlineStr">
        <is>
          <t>Utilization of contractual customer obligation (3)</t>
        </is>
      </c>
      <c r="C83" s="4" t="n">
        <v>0</v>
      </c>
      <c r="D83" s="4" t="n">
        <v>15</v>
      </c>
      <c r="E83" s="4" t="n">
        <v>8</v>
      </c>
      <c r="F83" s="4" t="n">
        <v>44</v>
      </c>
    </row>
    <row r="84">
      <c r="A84" s="3" t="inlineStr">
        <is>
          <t>Deferred revenue fair value adjustment (4)</t>
        </is>
      </c>
      <c r="C84" s="4" t="n">
        <v>0</v>
      </c>
      <c r="D84" s="4" t="n">
        <v>-8</v>
      </c>
      <c r="E84" s="4" t="n">
        <v>-4</v>
      </c>
      <c r="F84" s="4" t="n">
        <v>-25</v>
      </c>
    </row>
    <row r="85">
      <c r="A85" s="3" t="inlineStr">
        <is>
          <t>Adjustment to non-service pension (income) expense (5)</t>
        </is>
      </c>
      <c r="C85" s="4" t="n">
        <v>0</v>
      </c>
      <c r="D85" s="4" t="n">
        <v>208</v>
      </c>
      <c r="E85" s="4" t="n">
        <v>239</v>
      </c>
      <c r="F85" s="4" t="n">
        <v>623</v>
      </c>
    </row>
    <row r="86">
      <c r="A86" s="3" t="inlineStr">
        <is>
          <t>RTC/Raytheon fees for advisory, legal, accounting services (6)</t>
        </is>
      </c>
      <c r="C86" s="4" t="n">
        <v>23</v>
      </c>
      <c r="D86" s="4" t="n">
        <v>38</v>
      </c>
      <c r="E86" s="4" t="n">
        <v>119</v>
      </c>
      <c r="F86" s="4" t="n">
        <v>-119</v>
      </c>
    </row>
    <row r="87">
      <c r="A87" s="3" t="inlineStr">
        <is>
          <t>Adjustment to interest expense related to the Raytheon Merger, net (7)</t>
        </is>
      </c>
      <c r="C87" s="4" t="n">
        <v>0</v>
      </c>
      <c r="D87" s="4" t="n">
        <v>9</v>
      </c>
      <c r="E87" s="4" t="n">
        <v>9</v>
      </c>
      <c r="F87" s="4" t="n">
        <v>27</v>
      </c>
    </row>
    <row r="88">
      <c r="A88" s="3" t="inlineStr">
        <is>
          <t>Elimination of deferred commission amortization (8)</t>
        </is>
      </c>
      <c r="C88" s="4" t="n">
        <v>0</v>
      </c>
      <c r="D88" s="4" t="n">
        <v>5</v>
      </c>
      <c r="E88" s="4" t="n">
        <v>5</v>
      </c>
      <c r="F88" s="4" t="n">
        <v>15</v>
      </c>
    </row>
    <row r="89">
      <c r="A89" s="3" t="inlineStr">
        <is>
          <t>Pro Forma Nonrecurring Adjustments, Net</t>
        </is>
      </c>
      <c r="C89" s="6" t="n">
        <v>23</v>
      </c>
      <c r="D89" s="6" t="n">
        <v>-3</v>
      </c>
      <c r="E89" s="6" t="n">
        <v>97</v>
      </c>
      <c r="F89" s="6" t="n">
        <v>-250</v>
      </c>
    </row>
    <row r="90">
      <c r="A90" s="3" t="inlineStr">
        <is>
          <t>Raytheon Company [Member] | Customer Relationships [Member]</t>
        </is>
      </c>
    </row>
    <row r="91">
      <c r="A91" s="5" t="inlineStr">
        <is>
          <t>Business Acquisition [Line Items]</t>
        </is>
      </c>
    </row>
    <row r="92">
      <c r="A92" s="3" t="inlineStr">
        <is>
          <t>Business Combination, Recognized Identifiable Assets Acquired and Liabilities Assumed, Finite-Lived Intangibles</t>
        </is>
      </c>
      <c r="B92" s="6" t="n">
        <v>12900</v>
      </c>
    </row>
    <row r="93">
      <c r="A93" s="3" t="inlineStr">
        <is>
          <t>Finite-Lived Intangible Asset, Useful Life</t>
        </is>
      </c>
      <c r="B93" s="3" t="inlineStr">
        <is>
          <t>25 years</t>
        </is>
      </c>
    </row>
    <row r="94">
      <c r="A94" s="3" t="inlineStr">
        <is>
          <t>Raytheon Company [Member] | Trademarks</t>
        </is>
      </c>
    </row>
    <row r="95">
      <c r="A95" s="5" t="inlineStr">
        <is>
          <t>Business Acquisition [Line Items]</t>
        </is>
      </c>
    </row>
    <row r="96">
      <c r="A96" s="3" t="inlineStr">
        <is>
          <t>Business Combination, Recognized Identifiable Assets Acquired and Liabilities Assumed, Finite-Lived Intangibles</t>
        </is>
      </c>
      <c r="B96" s="6" t="n">
        <v>5430</v>
      </c>
    </row>
    <row r="97">
      <c r="A97" s="3" t="inlineStr">
        <is>
          <t>Raytheon Company [Member] | Developed Technology Rights</t>
        </is>
      </c>
    </row>
    <row r="98">
      <c r="A98" s="5" t="inlineStr">
        <is>
          <t>Business Acquisition [Line Items]</t>
        </is>
      </c>
    </row>
    <row r="99">
      <c r="A99" s="3" t="inlineStr">
        <is>
          <t>Business Combination, Recognized Identifiable Assets Acquired and Liabilities Assumed, Finite-Lived Intangibles</t>
        </is>
      </c>
      <c r="B99" s="6" t="n">
        <v>800</v>
      </c>
    </row>
    <row r="100">
      <c r="A100" s="3" t="inlineStr">
        <is>
          <t>Raytheon Company [Member] | Developed Technology Rights | Maximum [Member]</t>
        </is>
      </c>
    </row>
    <row r="101">
      <c r="A101" s="5" t="inlineStr">
        <is>
          <t>Business Acquisition [Line Items]</t>
        </is>
      </c>
    </row>
    <row r="102">
      <c r="A102" s="3" t="inlineStr">
        <is>
          <t>Finite-Lived Intangible Asset, Useful Life</t>
        </is>
      </c>
      <c r="B102" s="3" t="inlineStr">
        <is>
          <t>7 years</t>
        </is>
      </c>
    </row>
    <row r="103">
      <c r="A103" s="3" t="inlineStr">
        <is>
          <t>Raytheon Company [Member] | Developed Technology Rights | Minimum [Member]</t>
        </is>
      </c>
    </row>
    <row r="104">
      <c r="A104" s="5" t="inlineStr">
        <is>
          <t>Business Acquisition [Line Items]</t>
        </is>
      </c>
    </row>
    <row r="105">
      <c r="A105" s="3" t="inlineStr">
        <is>
          <t>Finite-Lived Intangible Asset, Useful Life</t>
        </is>
      </c>
      <c r="B105" s="3"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quisition, Dispositions, Goodwill and Other Intangible Assets (Goodwill) (Details) - USD ($)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5" t="inlineStr">
        <is>
          <t>Goodwill [Line Items]</t>
        </is>
      </c>
    </row>
    <row r="4">
      <c r="A4" s="3" t="inlineStr">
        <is>
          <t>Goodwill - Beginning Balance</t>
        </is>
      </c>
      <c r="E4" s="6" t="n">
        <v>36609</v>
      </c>
    </row>
    <row r="5">
      <c r="A5" s="3" t="inlineStr">
        <is>
          <t>Goodwill Resulting from Business Combinations</t>
        </is>
      </c>
      <c r="E5" s="4" t="n">
        <v>19903</v>
      </c>
    </row>
    <row r="6">
      <c r="A6" s="3" t="inlineStr">
        <is>
          <t>Goodwill impairment</t>
        </is>
      </c>
      <c r="B6" s="6" t="n">
        <v>0</v>
      </c>
      <c r="D6" s="6" t="n">
        <v>0</v>
      </c>
      <c r="E6" s="4" t="n">
        <v>-3183</v>
      </c>
      <c r="F6" s="6" t="n">
        <v>0</v>
      </c>
    </row>
    <row r="7">
      <c r="A7" s="3" t="inlineStr">
        <is>
          <t>Goodwill - Foreign Currency Translation and Other</t>
        </is>
      </c>
      <c r="E7" s="4" t="n">
        <v>195</v>
      </c>
    </row>
    <row r="8">
      <c r="A8" s="3" t="inlineStr">
        <is>
          <t>Goodwill - Ending Balance</t>
        </is>
      </c>
      <c r="B8" s="4" t="n">
        <v>53524</v>
      </c>
      <c r="E8" s="4" t="n">
        <v>53524</v>
      </c>
    </row>
    <row r="9">
      <c r="A9" s="3" t="inlineStr">
        <is>
          <t>Collins Aerospace Systems [Member]</t>
        </is>
      </c>
    </row>
    <row r="10">
      <c r="A10" s="5" t="inlineStr">
        <is>
          <t>Goodwill [Line Items]</t>
        </is>
      </c>
    </row>
    <row r="11">
      <c r="A11" s="3" t="inlineStr">
        <is>
          <t>Goodwill - Beginning Balance</t>
        </is>
      </c>
      <c r="E11" s="4" t="n">
        <v>35025</v>
      </c>
    </row>
    <row r="12">
      <c r="A12" s="3" t="inlineStr">
        <is>
          <t>Goodwill Resulting from Business Combinations</t>
        </is>
      </c>
      <c r="E12" s="4" t="n">
        <v>-890</v>
      </c>
    </row>
    <row r="13">
      <c r="A13" s="3" t="inlineStr">
        <is>
          <t>Goodwill impairment</t>
        </is>
      </c>
      <c r="C13" s="6" t="n">
        <v>-3200</v>
      </c>
      <c r="E13" s="4" t="n">
        <v>-3183</v>
      </c>
    </row>
    <row r="14">
      <c r="A14" s="3" t="inlineStr">
        <is>
          <t>Goodwill - Foreign Currency Translation and Other</t>
        </is>
      </c>
      <c r="E14" s="4" t="n">
        <v>190</v>
      </c>
    </row>
    <row r="15">
      <c r="A15" s="3" t="inlineStr">
        <is>
          <t>Goodwill - Ending Balance</t>
        </is>
      </c>
      <c r="B15" s="4" t="n">
        <v>31142</v>
      </c>
      <c r="E15" s="4" t="n">
        <v>31142</v>
      </c>
    </row>
    <row r="16">
      <c r="A16" s="3" t="inlineStr">
        <is>
          <t>Fair Value in Excess of Net Book Value, Amount</t>
        </is>
      </c>
      <c r="B16" s="6" t="n">
        <v>1400</v>
      </c>
      <c r="E16" s="6" t="n">
        <v>1400</v>
      </c>
    </row>
    <row r="17">
      <c r="A17" s="3" t="inlineStr">
        <is>
          <t>Fair Value in Excess of Net Book Value, Percent</t>
        </is>
      </c>
      <c r="B17" s="3" t="inlineStr">
        <is>
          <t>19.00%</t>
        </is>
      </c>
      <c r="E17" s="3" t="inlineStr">
        <is>
          <t>19.00%</t>
        </is>
      </c>
    </row>
    <row r="18">
      <c r="A18" s="3" t="inlineStr">
        <is>
          <t>Goodwill impairment impact of 25bps increase in discount rate</t>
        </is>
      </c>
      <c r="B18" s="6" t="n">
        <v>1200</v>
      </c>
      <c r="E18" s="6" t="n">
        <v>1200</v>
      </c>
    </row>
    <row r="19">
      <c r="A19" s="3" t="inlineStr">
        <is>
          <t>Goodwill impairment impact of 25bps decrease in discount rate</t>
        </is>
      </c>
      <c r="B19" s="4" t="n">
        <v>1300</v>
      </c>
      <c r="E19" s="4" t="n">
        <v>1300</v>
      </c>
    </row>
    <row r="20">
      <c r="A20" s="3" t="inlineStr">
        <is>
          <t>Goodwill impairment impact of 10% decrease in cash flows</t>
        </is>
      </c>
      <c r="B20" s="4" t="n">
        <v>2500</v>
      </c>
      <c r="E20" s="4" t="n">
        <v>2500</v>
      </c>
    </row>
    <row r="21">
      <c r="A21" s="3" t="inlineStr">
        <is>
          <t>Goodwill impairment impact of 10% increase in cash flows</t>
        </is>
      </c>
      <c r="B21" s="4" t="n">
        <v>-2100</v>
      </c>
      <c r="E21" s="4" t="n">
        <v>-2100</v>
      </c>
    </row>
    <row r="22">
      <c r="A22" s="3" t="inlineStr">
        <is>
          <t>Pratt &amp; Whitney [Member]</t>
        </is>
      </c>
    </row>
    <row r="23">
      <c r="A23" s="5" t="inlineStr">
        <is>
          <t>Goodwill [Line Items]</t>
        </is>
      </c>
    </row>
    <row r="24">
      <c r="A24" s="3" t="inlineStr">
        <is>
          <t>Goodwill - Beginning Balance</t>
        </is>
      </c>
      <c r="E24" s="4" t="n">
        <v>1563</v>
      </c>
    </row>
    <row r="25">
      <c r="A25" s="3" t="inlineStr">
        <is>
          <t>Goodwill Resulting from Business Combinations</t>
        </is>
      </c>
      <c r="E25" s="4" t="n">
        <v>0</v>
      </c>
    </row>
    <row r="26">
      <c r="A26" s="3" t="inlineStr">
        <is>
          <t>Goodwill impairment</t>
        </is>
      </c>
      <c r="E26" s="4" t="n">
        <v>0</v>
      </c>
    </row>
    <row r="27">
      <c r="A27" s="3" t="inlineStr">
        <is>
          <t>Goodwill - Foreign Currency Translation and Other</t>
        </is>
      </c>
      <c r="E27" s="4" t="n">
        <v>0</v>
      </c>
    </row>
    <row r="28">
      <c r="A28" s="3" t="inlineStr">
        <is>
          <t>Goodwill - Ending Balance</t>
        </is>
      </c>
      <c r="B28" s="4" t="n">
        <v>1563</v>
      </c>
      <c r="E28" s="4" t="n">
        <v>1563</v>
      </c>
    </row>
    <row r="29">
      <c r="A29" s="3" t="inlineStr">
        <is>
          <t>Raytheon Intelligence &amp; Space [Member]</t>
        </is>
      </c>
    </row>
    <row r="30">
      <c r="A30" s="5" t="inlineStr">
        <is>
          <t>Goodwill [Line Items]</t>
        </is>
      </c>
    </row>
    <row r="31">
      <c r="A31" s="3" t="inlineStr">
        <is>
          <t>Goodwill - Beginning Balance</t>
        </is>
      </c>
      <c r="E31" s="4" t="n">
        <v>0</v>
      </c>
    </row>
    <row r="32">
      <c r="A32" s="3" t="inlineStr">
        <is>
          <t>Goodwill Resulting from Business Combinations</t>
        </is>
      </c>
      <c r="E32" s="4" t="n">
        <v>8781</v>
      </c>
    </row>
    <row r="33">
      <c r="A33" s="3" t="inlineStr">
        <is>
          <t>Goodwill impairment</t>
        </is>
      </c>
      <c r="E33" s="4" t="n">
        <v>0</v>
      </c>
    </row>
    <row r="34">
      <c r="A34" s="3" t="inlineStr">
        <is>
          <t>Goodwill - Foreign Currency Translation and Other</t>
        </is>
      </c>
      <c r="E34" s="4" t="n">
        <v>2</v>
      </c>
    </row>
    <row r="35">
      <c r="A35" s="3" t="inlineStr">
        <is>
          <t>Goodwill - Ending Balance</t>
        </is>
      </c>
      <c r="B35" s="4" t="n">
        <v>8783</v>
      </c>
      <c r="E35" s="4" t="n">
        <v>8783</v>
      </c>
    </row>
    <row r="36">
      <c r="A36" s="3" t="inlineStr">
        <is>
          <t>Raytheon Missiles &amp; Defense</t>
        </is>
      </c>
    </row>
    <row r="37">
      <c r="A37" s="5" t="inlineStr">
        <is>
          <t>Goodwill [Line Items]</t>
        </is>
      </c>
    </row>
    <row r="38">
      <c r="A38" s="3" t="inlineStr">
        <is>
          <t>Goodwill - Beginning Balance</t>
        </is>
      </c>
      <c r="E38" s="4" t="n">
        <v>0</v>
      </c>
    </row>
    <row r="39">
      <c r="A39" s="3" t="inlineStr">
        <is>
          <t>Goodwill Resulting from Business Combinations</t>
        </is>
      </c>
      <c r="E39" s="4" t="n">
        <v>11540</v>
      </c>
    </row>
    <row r="40">
      <c r="A40" s="3" t="inlineStr">
        <is>
          <t>Goodwill impairment</t>
        </is>
      </c>
      <c r="E40" s="4" t="n">
        <v>0</v>
      </c>
    </row>
    <row r="41">
      <c r="A41" s="3" t="inlineStr">
        <is>
          <t>Goodwill - Foreign Currency Translation and Other</t>
        </is>
      </c>
      <c r="E41" s="4" t="n">
        <v>2</v>
      </c>
    </row>
    <row r="42">
      <c r="A42" s="3" t="inlineStr">
        <is>
          <t>Goodwill - Ending Balance</t>
        </is>
      </c>
      <c r="B42" s="4" t="n">
        <v>11542</v>
      </c>
      <c r="E42" s="4" t="n">
        <v>11542</v>
      </c>
    </row>
    <row r="43">
      <c r="A43" s="3" t="inlineStr">
        <is>
          <t>Total Segments [Member]</t>
        </is>
      </c>
    </row>
    <row r="44">
      <c r="A44" s="5" t="inlineStr">
        <is>
          <t>Goodwill [Line Items]</t>
        </is>
      </c>
    </row>
    <row r="45">
      <c r="A45" s="3" t="inlineStr">
        <is>
          <t>Goodwill - Beginning Balance</t>
        </is>
      </c>
      <c r="E45" s="4" t="n">
        <v>36588</v>
      </c>
    </row>
    <row r="46">
      <c r="A46" s="3" t="inlineStr">
        <is>
          <t>Goodwill Resulting from Business Combinations</t>
        </is>
      </c>
      <c r="E46" s="4" t="n">
        <v>19431</v>
      </c>
    </row>
    <row r="47">
      <c r="A47" s="3" t="inlineStr">
        <is>
          <t>Goodwill impairment</t>
        </is>
      </c>
      <c r="E47" s="4" t="n">
        <v>-3183</v>
      </c>
    </row>
    <row r="48">
      <c r="A48" s="3" t="inlineStr">
        <is>
          <t>Goodwill - Foreign Currency Translation and Other</t>
        </is>
      </c>
      <c r="E48" s="4" t="n">
        <v>194</v>
      </c>
    </row>
    <row r="49">
      <c r="A49" s="3" t="inlineStr">
        <is>
          <t>Goodwill - Ending Balance</t>
        </is>
      </c>
      <c r="B49" s="4" t="n">
        <v>53030</v>
      </c>
      <c r="E49" s="4" t="n">
        <v>53030</v>
      </c>
    </row>
    <row r="50">
      <c r="A50" s="3" t="inlineStr">
        <is>
          <t>Eliminations and other [Member]</t>
        </is>
      </c>
    </row>
    <row r="51">
      <c r="A51" s="5" t="inlineStr">
        <is>
          <t>Goodwill [Line Items]</t>
        </is>
      </c>
    </row>
    <row r="52">
      <c r="A52" s="3" t="inlineStr">
        <is>
          <t>Goodwill - Beginning Balance</t>
        </is>
      </c>
      <c r="E52" s="4" t="n">
        <v>21</v>
      </c>
    </row>
    <row r="53">
      <c r="A53" s="3" t="inlineStr">
        <is>
          <t>Goodwill Resulting from Business Combinations</t>
        </is>
      </c>
      <c r="E53" s="4" t="n">
        <v>472</v>
      </c>
    </row>
    <row r="54">
      <c r="A54" s="3" t="inlineStr">
        <is>
          <t>Goodwill impairment</t>
        </is>
      </c>
      <c r="E54" s="4" t="n">
        <v>0</v>
      </c>
    </row>
    <row r="55">
      <c r="A55" s="3" t="inlineStr">
        <is>
          <t>Goodwill - Foreign Currency Translation and Other</t>
        </is>
      </c>
      <c r="E55" s="4" t="n">
        <v>1</v>
      </c>
    </row>
    <row r="56">
      <c r="A56" s="3" t="inlineStr">
        <is>
          <t>Goodwill - Ending Balance</t>
        </is>
      </c>
      <c r="B56" s="6" t="n">
        <v>494</v>
      </c>
      <c r="E56" s="6" t="n">
        <v>494</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Dispositions, Goodwill and Other Intangible Assets (Intangible Assets) (Details) - USD ($) $ in Millions</t>
        </is>
      </c>
      <c r="B1" s="2" t="inlineStr">
        <is>
          <t>3 Months Ended</t>
        </is>
      </c>
    </row>
    <row r="2">
      <c r="B2" s="2" t="inlineStr">
        <is>
          <t>Jun. 30, 2020</t>
        </is>
      </c>
      <c r="C2" s="2" t="inlineStr">
        <is>
          <t>Mar. 31, 2020</t>
        </is>
      </c>
      <c r="D2" s="2" t="inlineStr">
        <is>
          <t>Sep. 30, 2020</t>
        </is>
      </c>
      <c r="E2" s="2" t="inlineStr">
        <is>
          <t>Dec. 31, 2019</t>
        </is>
      </c>
    </row>
    <row r="3">
      <c r="A3" s="5" t="inlineStr">
        <is>
          <t>Finite-Lived Intangible Assets [Line Items]</t>
        </is>
      </c>
    </row>
    <row r="4">
      <c r="A4" s="3" t="inlineStr">
        <is>
          <t>Gross Amount</t>
        </is>
      </c>
      <c r="D4" s="6" t="n">
        <v>39203</v>
      </c>
      <c r="E4" s="6" t="n">
        <v>25935</v>
      </c>
    </row>
    <row r="5">
      <c r="A5" s="3" t="inlineStr">
        <is>
          <t>Accumulated Amortization</t>
        </is>
      </c>
      <c r="D5" s="4" t="n">
        <v>6349</v>
      </c>
      <c r="E5" s="4" t="n">
        <v>4838</v>
      </c>
    </row>
    <row r="6">
      <c r="A6" s="3" t="inlineStr">
        <is>
          <t>Unamortized: Trademarks and Other</t>
        </is>
      </c>
      <c r="D6" s="4" t="n">
        <v>8710</v>
      </c>
      <c r="E6" s="4" t="n">
        <v>3376</v>
      </c>
    </row>
    <row r="7">
      <c r="A7" s="3" t="inlineStr">
        <is>
          <t>Total Intangible Assets Gross Excluding Goodwill</t>
        </is>
      </c>
      <c r="D7" s="4" t="n">
        <v>47913</v>
      </c>
      <c r="E7" s="4" t="n">
        <v>29311</v>
      </c>
    </row>
    <row r="8">
      <c r="A8" s="3" t="inlineStr">
        <is>
          <t>Collins Aerospace Systems [Member]</t>
        </is>
      </c>
    </row>
    <row r="9">
      <c r="A9" s="5" t="inlineStr">
        <is>
          <t>Finite-Lived Intangible Assets [Line Items]</t>
        </is>
      </c>
    </row>
    <row r="10">
      <c r="A10" s="3" t="inlineStr">
        <is>
          <t>Impairment of Intangible Assets (Excluding Goodwill)</t>
        </is>
      </c>
      <c r="B10" s="6" t="n">
        <v>17</v>
      </c>
      <c r="C10" s="6" t="n">
        <v>40</v>
      </c>
    </row>
    <row r="11">
      <c r="A11" s="3" t="inlineStr">
        <is>
          <t>Intangible assets, amount of fair value in excess of carrying amount</t>
        </is>
      </c>
      <c r="D11" s="6" t="n">
        <v>70</v>
      </c>
    </row>
    <row r="12">
      <c r="A12" s="3" t="inlineStr">
        <is>
          <t>Intangible assets, percentage of fair value in excess of carrying amount</t>
        </is>
      </c>
      <c r="D12" s="3" t="inlineStr">
        <is>
          <t>4.00%</t>
        </is>
      </c>
    </row>
    <row r="13">
      <c r="A13" s="3" t="inlineStr">
        <is>
          <t>Patents and trademarks [Member]</t>
        </is>
      </c>
    </row>
    <row r="14">
      <c r="A14" s="5" t="inlineStr">
        <is>
          <t>Finite-Lived Intangible Assets [Line Items]</t>
        </is>
      </c>
    </row>
    <row r="15">
      <c r="A15" s="3" t="inlineStr">
        <is>
          <t>Gross Amount</t>
        </is>
      </c>
      <c r="D15" s="6" t="n">
        <v>47</v>
      </c>
      <c r="E15" s="4" t="n">
        <v>47</v>
      </c>
    </row>
    <row r="16">
      <c r="A16" s="3" t="inlineStr">
        <is>
          <t>Accumulated Amortization</t>
        </is>
      </c>
      <c r="D16" s="4" t="n">
        <v>34</v>
      </c>
      <c r="E16" s="4" t="n">
        <v>34</v>
      </c>
    </row>
    <row r="17">
      <c r="A17" s="3" t="inlineStr">
        <is>
          <t>Collaboration intangible assets [Member]</t>
        </is>
      </c>
    </row>
    <row r="18">
      <c r="A18" s="5" t="inlineStr">
        <is>
          <t>Finite-Lived Intangible Assets [Line Items]</t>
        </is>
      </c>
    </row>
    <row r="19">
      <c r="A19" s="3" t="inlineStr">
        <is>
          <t>Gross Amount</t>
        </is>
      </c>
      <c r="D19" s="4" t="n">
        <v>4982</v>
      </c>
      <c r="E19" s="4" t="n">
        <v>4862</v>
      </c>
    </row>
    <row r="20">
      <c r="A20" s="3" t="inlineStr">
        <is>
          <t>Accumulated Amortization</t>
        </is>
      </c>
      <c r="D20" s="4" t="n">
        <v>1001</v>
      </c>
      <c r="E20" s="4" t="n">
        <v>920</v>
      </c>
    </row>
    <row r="21">
      <c r="A21" s="3" t="inlineStr">
        <is>
          <t>Customer relationships and other [Member]</t>
        </is>
      </c>
    </row>
    <row r="22">
      <c r="A22" s="5" t="inlineStr">
        <is>
          <t>Finite-Lived Intangible Assets [Line Items]</t>
        </is>
      </c>
    </row>
    <row r="23">
      <c r="A23" s="3" t="inlineStr">
        <is>
          <t>Gross Amount</t>
        </is>
      </c>
      <c r="D23" s="4" t="n">
        <v>30007</v>
      </c>
      <c r="E23" s="4" t="n">
        <v>17750</v>
      </c>
    </row>
    <row r="24">
      <c r="A24" s="3" t="inlineStr">
        <is>
          <t>Accumulated Amortization</t>
        </is>
      </c>
      <c r="D24" s="4" t="n">
        <v>4694</v>
      </c>
      <c r="E24" s="4" t="n">
        <v>3392</v>
      </c>
    </row>
    <row r="25">
      <c r="A25" s="3" t="inlineStr">
        <is>
          <t>Developed Technology Rights</t>
        </is>
      </c>
    </row>
    <row r="26">
      <c r="A26" s="5" t="inlineStr">
        <is>
          <t>Finite-Lived Intangible Assets [Line Items]</t>
        </is>
      </c>
    </row>
    <row r="27">
      <c r="A27" s="3" t="inlineStr">
        <is>
          <t>Gross Amount</t>
        </is>
      </c>
      <c r="D27" s="4" t="n">
        <v>1691</v>
      </c>
      <c r="E27" s="4" t="n">
        <v>890</v>
      </c>
    </row>
    <row r="28">
      <c r="A28" s="3" t="inlineStr">
        <is>
          <t>Accumulated Amortization</t>
        </is>
      </c>
      <c r="D28" s="4" t="n">
        <v>339</v>
      </c>
      <c r="E28" s="4" t="n">
        <v>217</v>
      </c>
    </row>
    <row r="29">
      <c r="A29" s="3" t="inlineStr">
        <is>
          <t>Exclusivity assets</t>
        </is>
      </c>
    </row>
    <row r="30">
      <c r="A30" s="5" t="inlineStr">
        <is>
          <t>Finite-Lived Intangible Assets [Line Items]</t>
        </is>
      </c>
    </row>
    <row r="31">
      <c r="A31" s="3" t="inlineStr">
        <is>
          <t>Gross Amount</t>
        </is>
      </c>
      <c r="D31" s="4" t="n">
        <v>2476</v>
      </c>
      <c r="E31" s="4" t="n">
        <v>2386</v>
      </c>
    </row>
    <row r="32">
      <c r="A32" s="3" t="inlineStr">
        <is>
          <t>Accumulated Amortization</t>
        </is>
      </c>
      <c r="D32" s="6" t="n">
        <v>281</v>
      </c>
      <c r="E32" s="6" t="n">
        <v>2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spositions, Goodwill and Other Intangible Assets (Amortiz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Business Combination, Recognized Identifiable Assets Acquired, Goodwill, and Liabilities Assumed, Net [Abstract]</t>
        </is>
      </c>
    </row>
    <row r="4">
      <c r="A4" s="3" t="inlineStr">
        <is>
          <t>Amortization of Intangible Assets</t>
        </is>
      </c>
      <c r="B4" s="6" t="n">
        <v>599</v>
      </c>
      <c r="C4" s="6" t="n">
        <v>318</v>
      </c>
      <c r="D4" s="6" t="n">
        <v>1506</v>
      </c>
      <c r="E4" s="6" t="n">
        <v>933</v>
      </c>
    </row>
    <row r="5">
      <c r="A5" s="3" t="inlineStr">
        <is>
          <t>Amortization Expense, Remaining 2020</t>
        </is>
      </c>
      <c r="B5" s="4" t="n">
        <v>631</v>
      </c>
      <c r="D5" s="4" t="n">
        <v>631</v>
      </c>
    </row>
    <row r="6">
      <c r="A6" s="3" t="inlineStr">
        <is>
          <t>Amortization Expense, 2021</t>
        </is>
      </c>
      <c r="B6" s="4" t="n">
        <v>2523</v>
      </c>
      <c r="D6" s="4" t="n">
        <v>2523</v>
      </c>
    </row>
    <row r="7">
      <c r="A7" s="3" t="inlineStr">
        <is>
          <t>Amortization Expense, 2022</t>
        </is>
      </c>
      <c r="B7" s="4" t="n">
        <v>1989</v>
      </c>
      <c r="D7" s="4" t="n">
        <v>1989</v>
      </c>
    </row>
    <row r="8">
      <c r="A8" s="3" t="inlineStr">
        <is>
          <t>Amortization Expense, 2023</t>
        </is>
      </c>
      <c r="B8" s="4" t="n">
        <v>2101</v>
      </c>
      <c r="D8" s="4" t="n">
        <v>2101</v>
      </c>
    </row>
    <row r="9">
      <c r="A9" s="3" t="inlineStr">
        <is>
          <t>Amortization Expense, 2024</t>
        </is>
      </c>
      <c r="B9" s="4" t="n">
        <v>2166</v>
      </c>
      <c r="D9" s="4" t="n">
        <v>2166</v>
      </c>
    </row>
    <row r="10">
      <c r="A10" s="3" t="inlineStr">
        <is>
          <t>Amortization Expense, 2025</t>
        </is>
      </c>
      <c r="B10" s="6" t="n">
        <v>2030</v>
      </c>
      <c r="D10" s="6" t="n">
        <v>203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and Disposal Group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Income Statement, Balance Sheet and Additional Disclosures by Disposal Groups, Including Discontinued Operations [Line Items]</t>
        </is>
      </c>
    </row>
    <row r="4">
      <c r="A4" s="3" t="inlineStr">
        <is>
          <t>Portfolio separation costs</t>
        </is>
      </c>
      <c r="D4" s="6" t="n">
        <v>1335</v>
      </c>
    </row>
    <row r="5">
      <c r="A5" s="3" t="inlineStr">
        <is>
          <t>Income (loss) from discontinued operations attributable to common shareowners</t>
        </is>
      </c>
      <c r="B5" s="6" t="n">
        <v>113</v>
      </c>
      <c r="C5" s="6" t="n">
        <v>190</v>
      </c>
      <c r="D5" s="4" t="n">
        <v>-399</v>
      </c>
      <c r="E5" s="6" t="n">
        <v>1541</v>
      </c>
    </row>
    <row r="6">
      <c r="A6" s="3" t="inlineStr">
        <is>
          <t>Income (loss) from discontinued operations</t>
        </is>
      </c>
      <c r="B6" s="4" t="n">
        <v>13</v>
      </c>
      <c r="C6" s="4" t="n">
        <v>1071</v>
      </c>
      <c r="D6" s="4" t="n">
        <v>-219</v>
      </c>
      <c r="E6" s="4" t="n">
        <v>3185</v>
      </c>
    </row>
    <row r="7">
      <c r="A7" s="3" t="inlineStr">
        <is>
          <t>Income tax (benefit) expense from discontinued operations</t>
        </is>
      </c>
      <c r="B7" s="4" t="n">
        <v>-100</v>
      </c>
      <c r="C7" s="4" t="n">
        <v>825</v>
      </c>
      <c r="D7" s="4" t="n">
        <v>137</v>
      </c>
      <c r="E7" s="4" t="n">
        <v>1504</v>
      </c>
    </row>
    <row r="8">
      <c r="A8" s="3" t="inlineStr">
        <is>
          <t>Income (loss) from discontinued operations, net of tax</t>
        </is>
      </c>
      <c r="B8" s="4" t="n">
        <v>113</v>
      </c>
      <c r="C8" s="4" t="n">
        <v>246</v>
      </c>
      <c r="D8" s="4" t="n">
        <v>-356</v>
      </c>
      <c r="E8" s="4" t="n">
        <v>1681</v>
      </c>
    </row>
    <row r="9">
      <c r="A9" s="3" t="inlineStr">
        <is>
          <t>Less: Noncontrolling interest in subsidiaries’ earnings from discontinued operations</t>
        </is>
      </c>
      <c r="B9" s="4" t="n">
        <v>0</v>
      </c>
      <c r="C9" s="4" t="n">
        <v>56</v>
      </c>
      <c r="D9" s="4" t="n">
        <v>43</v>
      </c>
      <c r="E9" s="4" t="n">
        <v>140</v>
      </c>
    </row>
    <row r="10">
      <c r="A10" s="3" t="inlineStr">
        <is>
          <t>Net cash (used in) provided by operating activities</t>
        </is>
      </c>
      <c r="D10" s="4" t="n">
        <v>-693</v>
      </c>
      <c r="E10" s="4" t="n">
        <v>1605</v>
      </c>
    </row>
    <row r="11">
      <c r="A11" s="3" t="inlineStr">
        <is>
          <t>Net cash used in investing activities</t>
        </is>
      </c>
      <c r="D11" s="4" t="n">
        <v>-241</v>
      </c>
      <c r="E11" s="4" t="n">
        <v>-241</v>
      </c>
    </row>
    <row r="12">
      <c r="A12" s="3" t="inlineStr">
        <is>
          <t>Net cash used in financing activities</t>
        </is>
      </c>
      <c r="D12" s="4" t="n">
        <v>-1449</v>
      </c>
      <c r="E12" s="4" t="n">
        <v>-1410</v>
      </c>
    </row>
    <row r="13">
      <c r="A13" s="3" t="inlineStr">
        <is>
          <t>Disposal Group, Including Discontinued Operation, Cash and Cash Equivalents</t>
        </is>
      </c>
      <c r="F13" s="6" t="n">
        <v>2441</v>
      </c>
    </row>
    <row r="14">
      <c r="A14" s="3" t="inlineStr">
        <is>
          <t>Disposal Group, Including Discontinued Operation, Accounts, Notes and Loans Receivable, Net</t>
        </is>
      </c>
      <c r="F14" s="4" t="n">
        <v>5627</v>
      </c>
    </row>
    <row r="15">
      <c r="A15" s="3" t="inlineStr">
        <is>
          <t>Disposal Group, Including Discontinued Operation, Contract Assets</t>
        </is>
      </c>
      <c r="F15" s="4" t="n">
        <v>1209</v>
      </c>
    </row>
    <row r="16">
      <c r="A16" s="3" t="inlineStr">
        <is>
          <t>Disposal Group, Including Discontinued Operation, Inventory, Current</t>
        </is>
      </c>
      <c r="F16" s="4" t="n">
        <v>1903</v>
      </c>
    </row>
    <row r="17">
      <c r="A17" s="3" t="inlineStr">
        <is>
          <t>Disposal Group, Including Discontinued Operation, Other Assets, Current</t>
        </is>
      </c>
      <c r="F17" s="4" t="n">
        <v>434</v>
      </c>
    </row>
    <row r="18">
      <c r="A18" s="3" t="inlineStr">
        <is>
          <t>Disposal Group, Including Discontinued Operation, Deferred Tax Assets</t>
        </is>
      </c>
      <c r="F18" s="4" t="n">
        <v>725</v>
      </c>
    </row>
    <row r="19">
      <c r="A19" s="3" t="inlineStr">
        <is>
          <t>Disposal Group, Including Discontinued Operation, Property, Plant and Equipment, Noncurrent</t>
        </is>
      </c>
      <c r="F19" s="4" t="n">
        <v>2433</v>
      </c>
    </row>
    <row r="20">
      <c r="A20" s="3" t="inlineStr">
        <is>
          <t>Disposal Group, Including Discontinued Operation, Operating Lease Right-of-Use Assets</t>
        </is>
      </c>
      <c r="F20" s="4" t="n">
        <v>1347</v>
      </c>
    </row>
    <row r="21">
      <c r="A21" s="3" t="inlineStr">
        <is>
          <t>Disposal Group, Including Discontinued Operation, Goodwill, Noncurrent</t>
        </is>
      </c>
      <c r="F21" s="4" t="n">
        <v>11454</v>
      </c>
    </row>
    <row r="22">
      <c r="A22" s="3" t="inlineStr">
        <is>
          <t>Disposal Group, Including Discontinued Operation, Intangible Assets, Noncurrent</t>
        </is>
      </c>
      <c r="F22" s="4" t="n">
        <v>1573</v>
      </c>
    </row>
    <row r="23">
      <c r="A23" s="3" t="inlineStr">
        <is>
          <t>Disposal Group, Including Discontinued Operation, Other Assets, Noncurrent</t>
        </is>
      </c>
      <c r="F23" s="4" t="n">
        <v>2677</v>
      </c>
    </row>
    <row r="24">
      <c r="A24" s="3" t="inlineStr">
        <is>
          <t>Disposal Group, Including Discontinued Operation, Assets</t>
        </is>
      </c>
      <c r="F24" s="4" t="n">
        <v>31823</v>
      </c>
    </row>
    <row r="25">
      <c r="A25" s="3" t="inlineStr">
        <is>
          <t>Disposal Group, Including Discontinued Operation, Short-term Borrowings</t>
        </is>
      </c>
      <c r="F25" s="4" t="n">
        <v>71</v>
      </c>
    </row>
    <row r="26">
      <c r="A26" s="3" t="inlineStr">
        <is>
          <t>Disposal Group, Including Discontinued Operation, Accounts Payable, Current</t>
        </is>
      </c>
      <c r="F26" s="4" t="n">
        <v>3003</v>
      </c>
    </row>
    <row r="27">
      <c r="A27" s="3" t="inlineStr">
        <is>
          <t>Disposal Group, Including Discontinued Operation, Accrued Liabilities, Current</t>
        </is>
      </c>
      <c r="F27" s="4" t="n">
        <v>4540</v>
      </c>
    </row>
    <row r="28">
      <c r="A28" s="3" t="inlineStr">
        <is>
          <t>Disposal Group, Including Discontinued Operation, Contract Liabilities, Current</t>
        </is>
      </c>
      <c r="F28" s="4" t="n">
        <v>2899</v>
      </c>
    </row>
    <row r="29">
      <c r="A29" s="3" t="inlineStr">
        <is>
          <t>Disposal Group, Including Discontinued Operation, Long-term Debt Currently Due</t>
        </is>
      </c>
      <c r="F29" s="4" t="n">
        <v>238</v>
      </c>
    </row>
    <row r="30">
      <c r="A30" s="3" t="inlineStr">
        <is>
          <t>Disposal Group, Including Discontinued Operation, Long-term Debt</t>
        </is>
      </c>
      <c r="F30" s="4" t="n">
        <v>87</v>
      </c>
    </row>
    <row r="31">
      <c r="A31" s="3" t="inlineStr">
        <is>
          <t>Disposal Group, Including Discontinued Operation, Pension Plan Benefit Obligation, Noncurrent</t>
        </is>
      </c>
      <c r="F31" s="4" t="n">
        <v>1015</v>
      </c>
    </row>
    <row r="32">
      <c r="A32" s="3" t="inlineStr">
        <is>
          <t>Disposal Group, Including Discontinued Operation, Operating Lease Liabilities</t>
        </is>
      </c>
      <c r="F32" s="4" t="n">
        <v>1051</v>
      </c>
    </row>
    <row r="33">
      <c r="A33" s="3" t="inlineStr">
        <is>
          <t>Disposal Group, Including Discontinued Operation, Other Liabilities, Noncurrent</t>
        </is>
      </c>
      <c r="F33" s="4" t="n">
        <v>1539</v>
      </c>
    </row>
    <row r="34">
      <c r="A34" s="3" t="inlineStr">
        <is>
          <t>Disposal Group, Including Discontinued Operation, Liabilities</t>
        </is>
      </c>
      <c r="F34" s="4" t="n">
        <v>14443</v>
      </c>
    </row>
    <row r="35">
      <c r="A35" s="3" t="inlineStr">
        <is>
          <t>Disposal Group, Including Discontinued Operation, Deferred Tax Liabilities</t>
        </is>
      </c>
      <c r="F35" s="4" t="n">
        <v>145</v>
      </c>
    </row>
    <row r="36">
      <c r="A36" s="3" t="inlineStr">
        <is>
          <t>Income from discontinued operations [Member]</t>
        </is>
      </c>
    </row>
    <row r="37">
      <c r="A37" s="5" t="inlineStr">
        <is>
          <t>Income Statement, Balance Sheet and Additional Disclosures by Disposal Groups, Including Discontinued Operations [Line Items]</t>
        </is>
      </c>
    </row>
    <row r="38">
      <c r="A38" s="3" t="inlineStr">
        <is>
          <t>Portfolio separation costs</t>
        </is>
      </c>
      <c r="D38" s="4" t="n">
        <v>958</v>
      </c>
    </row>
    <row r="39">
      <c r="A39" s="3" t="inlineStr">
        <is>
          <t>Income tax expense from discontinued operations [Member]</t>
        </is>
      </c>
    </row>
    <row r="40">
      <c r="A40" s="5" t="inlineStr">
        <is>
          <t>Income Statement, Balance Sheet and Additional Disclosures by Disposal Groups, Including Discontinued Operations [Line Items]</t>
        </is>
      </c>
    </row>
    <row r="41">
      <c r="A41" s="3" t="inlineStr">
        <is>
          <t>Portfolio separation costs</t>
        </is>
      </c>
      <c r="D41" s="4" t="n">
        <v>81</v>
      </c>
    </row>
    <row r="42">
      <c r="A42" s="3" t="inlineStr">
        <is>
          <t>Income from continuing operations [Member]</t>
        </is>
      </c>
    </row>
    <row r="43">
      <c r="A43" s="5" t="inlineStr">
        <is>
          <t>Income Statement, Balance Sheet and Additional Disclosures by Disposal Groups, Including Discontinued Operations [Line Items]</t>
        </is>
      </c>
    </row>
    <row r="44">
      <c r="A44" s="3" t="inlineStr">
        <is>
          <t>Portfolio separation costs</t>
        </is>
      </c>
      <c r="D44" s="4" t="n">
        <v>39</v>
      </c>
    </row>
    <row r="45">
      <c r="A45" s="3" t="inlineStr">
        <is>
          <t>Income tax expense [Domain]</t>
        </is>
      </c>
    </row>
    <row r="46">
      <c r="A46" s="5" t="inlineStr">
        <is>
          <t>Income Statement, Balance Sheet and Additional Disclosures by Disposal Groups, Including Discontinued Operations [Line Items]</t>
        </is>
      </c>
    </row>
    <row r="47">
      <c r="A47" s="3" t="inlineStr">
        <is>
          <t>Portfolio separation costs</t>
        </is>
      </c>
      <c r="D47" s="4" t="n">
        <v>419</v>
      </c>
    </row>
    <row r="48">
      <c r="A48" s="3" t="inlineStr">
        <is>
          <t>Otis [Member]</t>
        </is>
      </c>
    </row>
    <row r="49">
      <c r="A49" s="5" t="inlineStr">
        <is>
          <t>Income Statement, Balance Sheet and Additional Disclosures by Disposal Groups, Including Discontinued Operations [Line Items]</t>
        </is>
      </c>
    </row>
    <row r="50">
      <c r="A50" s="3" t="inlineStr">
        <is>
          <t>Income (loss) from discontinued operations attributable to common shareowners</t>
        </is>
      </c>
      <c r="B50" s="4" t="n">
        <v>0</v>
      </c>
      <c r="C50" s="4" t="n">
        <v>277</v>
      </c>
      <c r="D50" s="4" t="n">
        <v>187</v>
      </c>
      <c r="E50" s="4" t="n">
        <v>799</v>
      </c>
    </row>
    <row r="51">
      <c r="A51" s="3" t="inlineStr">
        <is>
          <t>Selling, general and administrative expense</t>
        </is>
      </c>
      <c r="B51" s="4" t="n">
        <v>0</v>
      </c>
      <c r="C51" s="4" t="n">
        <v>468</v>
      </c>
      <c r="D51" s="4" t="n">
        <v>450</v>
      </c>
      <c r="E51" s="4" t="n">
        <v>1381</v>
      </c>
    </row>
    <row r="52">
      <c r="A52" s="3" t="inlineStr">
        <is>
          <t>Other income (expense), net</t>
        </is>
      </c>
      <c r="B52" s="4" t="n">
        <v>0</v>
      </c>
      <c r="C52" s="4" t="n">
        <v>-11</v>
      </c>
      <c r="D52" s="4" t="n">
        <v>-65</v>
      </c>
      <c r="E52" s="4" t="n">
        <v>-36</v>
      </c>
    </row>
    <row r="53">
      <c r="A53" s="3" t="inlineStr">
        <is>
          <t>Income (loss) from discontinued operations</t>
        </is>
      </c>
      <c r="B53" s="4" t="n">
        <v>0</v>
      </c>
      <c r="C53" s="4" t="n">
        <v>461</v>
      </c>
      <c r="D53" s="4" t="n">
        <v>340</v>
      </c>
      <c r="E53" s="4" t="n">
        <v>1310</v>
      </c>
    </row>
    <row r="54">
      <c r="A54" s="3" t="inlineStr">
        <is>
          <t>Income tax (benefit) expense from discontinued operations</t>
        </is>
      </c>
      <c r="B54" s="4" t="n">
        <v>0</v>
      </c>
      <c r="C54" s="4" t="n">
        <v>140</v>
      </c>
      <c r="D54" s="4" t="n">
        <v>116</v>
      </c>
      <c r="E54" s="4" t="n">
        <v>396</v>
      </c>
    </row>
    <row r="55">
      <c r="A55" s="3" t="inlineStr">
        <is>
          <t>Income (loss) from discontinued operations, net of tax</t>
        </is>
      </c>
      <c r="B55" s="4" t="n">
        <v>0</v>
      </c>
      <c r="C55" s="4" t="n">
        <v>321</v>
      </c>
      <c r="D55" s="4" t="n">
        <v>224</v>
      </c>
      <c r="E55" s="4" t="n">
        <v>914</v>
      </c>
    </row>
    <row r="56">
      <c r="A56" s="3" t="inlineStr">
        <is>
          <t>Less: Noncontrolling interest in subsidiaries’ earnings from discontinued operations</t>
        </is>
      </c>
      <c r="B56" s="4" t="n">
        <v>0</v>
      </c>
      <c r="C56" s="4" t="n">
        <v>44</v>
      </c>
      <c r="D56" s="4" t="n">
        <v>37</v>
      </c>
      <c r="E56" s="4" t="n">
        <v>115</v>
      </c>
    </row>
    <row r="57">
      <c r="A57" s="3" t="inlineStr">
        <is>
          <t>Disposal Group, Including Discontinued Operation, Cash and Cash Equivalents</t>
        </is>
      </c>
      <c r="F57" s="4" t="n">
        <v>1446</v>
      </c>
    </row>
    <row r="58">
      <c r="A58" s="3" t="inlineStr">
        <is>
          <t>Disposal Group, Including Discontinued Operation, Accounts, Notes and Loans Receivable, Net</t>
        </is>
      </c>
      <c r="F58" s="4" t="n">
        <v>2899</v>
      </c>
    </row>
    <row r="59">
      <c r="A59" s="3" t="inlineStr">
        <is>
          <t>Disposal Group, Including Discontinued Operation, Contract Assets</t>
        </is>
      </c>
      <c r="F59" s="4" t="n">
        <v>530</v>
      </c>
    </row>
    <row r="60">
      <c r="A60" s="3" t="inlineStr">
        <is>
          <t>Disposal Group, Including Discontinued Operation, Inventory, Current</t>
        </is>
      </c>
      <c r="F60" s="4" t="n">
        <v>571</v>
      </c>
    </row>
    <row r="61">
      <c r="A61" s="3" t="inlineStr">
        <is>
          <t>Disposal Group, Including Discontinued Operation, Other Assets, Current</t>
        </is>
      </c>
      <c r="F61" s="4" t="n">
        <v>213</v>
      </c>
    </row>
    <row r="62">
      <c r="A62" s="3" t="inlineStr">
        <is>
          <t>Disposal Group, Including Discontinued Operation, Deferred Tax Assets</t>
        </is>
      </c>
      <c r="F62" s="4" t="n">
        <v>355</v>
      </c>
    </row>
    <row r="63">
      <c r="A63" s="3" t="inlineStr">
        <is>
          <t>Disposal Group, Including Discontinued Operation, Property, Plant and Equipment, Noncurrent</t>
        </is>
      </c>
      <c r="F63" s="4" t="n">
        <v>747</v>
      </c>
    </row>
    <row r="64">
      <c r="A64" s="3" t="inlineStr">
        <is>
          <t>Disposal Group, Including Discontinued Operation, Operating Lease Right-of-Use Assets</t>
        </is>
      </c>
      <c r="F64" s="4" t="n">
        <v>529</v>
      </c>
    </row>
    <row r="65">
      <c r="A65" s="3" t="inlineStr">
        <is>
          <t>Disposal Group, Including Discontinued Operation, Goodwill, Noncurrent</t>
        </is>
      </c>
      <c r="F65" s="4" t="n">
        <v>1647</v>
      </c>
    </row>
    <row r="66">
      <c r="A66" s="3" t="inlineStr">
        <is>
          <t>Disposal Group, Including Discontinued Operation, Intangible Assets, Noncurrent</t>
        </is>
      </c>
      <c r="F66" s="4" t="n">
        <v>490</v>
      </c>
    </row>
    <row r="67">
      <c r="A67" s="3" t="inlineStr">
        <is>
          <t>Disposal Group, Including Discontinued Operation, Other Assets, Noncurrent</t>
        </is>
      </c>
      <c r="F67" s="4" t="n">
        <v>220</v>
      </c>
    </row>
    <row r="68">
      <c r="A68" s="3" t="inlineStr">
        <is>
          <t>Disposal Group, Including Discontinued Operation, Assets</t>
        </is>
      </c>
      <c r="F68" s="4" t="n">
        <v>9647</v>
      </c>
    </row>
    <row r="69">
      <c r="A69" s="3" t="inlineStr">
        <is>
          <t>Disposal Group, Including Discontinued Operation, Short-term Borrowings</t>
        </is>
      </c>
      <c r="F69" s="4" t="n">
        <v>33</v>
      </c>
    </row>
    <row r="70">
      <c r="A70" s="3" t="inlineStr">
        <is>
          <t>Disposal Group, Including Discontinued Operation, Accounts Payable, Current</t>
        </is>
      </c>
      <c r="F70" s="4" t="n">
        <v>1321</v>
      </c>
    </row>
    <row r="71">
      <c r="A71" s="3" t="inlineStr">
        <is>
          <t>Disposal Group, Including Discontinued Operation, Accrued Liabilities, Current</t>
        </is>
      </c>
      <c r="F71" s="4" t="n">
        <v>1651</v>
      </c>
    </row>
    <row r="72">
      <c r="A72" s="3" t="inlineStr">
        <is>
          <t>Disposal Group, Including Discontinued Operation, Contract Liabilities, Current</t>
        </is>
      </c>
      <c r="F72" s="4" t="n">
        <v>2288</v>
      </c>
    </row>
    <row r="73">
      <c r="A73" s="3" t="inlineStr">
        <is>
          <t>Disposal Group, Including Discontinued Operation, Long-term Debt Currently Due</t>
        </is>
      </c>
      <c r="F73" s="4" t="n">
        <v>1</v>
      </c>
    </row>
    <row r="74">
      <c r="A74" s="3" t="inlineStr">
        <is>
          <t>Disposal Group, Including Discontinued Operation, Long-term Debt</t>
        </is>
      </c>
      <c r="F74" s="4" t="n">
        <v>5</v>
      </c>
    </row>
    <row r="75">
      <c r="A75" s="3" t="inlineStr">
        <is>
          <t>Disposal Group, Including Discontinued Operation, Pension Plan Benefit Obligation, Noncurrent</t>
        </is>
      </c>
      <c r="F75" s="4" t="n">
        <v>560</v>
      </c>
    </row>
    <row r="76">
      <c r="A76" s="3" t="inlineStr">
        <is>
          <t>Disposal Group, Including Discontinued Operation, Operating Lease Liabilities</t>
        </is>
      </c>
      <c r="F76" s="4" t="n">
        <v>383</v>
      </c>
    </row>
    <row r="77">
      <c r="A77" s="3" t="inlineStr">
        <is>
          <t>Disposal Group, Including Discontinued Operation, Other Liabilities, Noncurrent</t>
        </is>
      </c>
      <c r="F77" s="4" t="n">
        <v>514</v>
      </c>
    </row>
    <row r="78">
      <c r="A78" s="3" t="inlineStr">
        <is>
          <t>Disposal Group, Including Discontinued Operation, Liabilities</t>
        </is>
      </c>
      <c r="F78" s="4" t="n">
        <v>6756</v>
      </c>
    </row>
    <row r="79">
      <c r="A79" s="3" t="inlineStr">
        <is>
          <t>Otis [Member] | Research and Development Expense</t>
        </is>
      </c>
    </row>
    <row r="80">
      <c r="A80" s="5" t="inlineStr">
        <is>
          <t>Income Statement, Balance Sheet and Additional Disclosures by Disposal Groups, Including Discontinued Operations [Line Items]</t>
        </is>
      </c>
    </row>
    <row r="81">
      <c r="A81" s="3" t="inlineStr">
        <is>
          <t>Research and development</t>
        </is>
      </c>
      <c r="B81" s="4" t="n">
        <v>0</v>
      </c>
      <c r="C81" s="4" t="n">
        <v>39</v>
      </c>
      <c r="D81" s="4" t="n">
        <v>38</v>
      </c>
      <c r="E81" s="4" t="n">
        <v>118</v>
      </c>
    </row>
    <row r="82">
      <c r="A82" s="3" t="inlineStr">
        <is>
          <t>Otis [Member] | Nonoperating Income (Expense)</t>
        </is>
      </c>
    </row>
    <row r="83">
      <c r="A83" s="5" t="inlineStr">
        <is>
          <t>Income Statement, Balance Sheet and Additional Disclosures by Disposal Groups, Including Discontinued Operations [Line Items]</t>
        </is>
      </c>
    </row>
    <row r="84">
      <c r="A84" s="3" t="inlineStr">
        <is>
          <t>Non-operating (income) expense, net</t>
        </is>
      </c>
      <c r="B84" s="4" t="n">
        <v>0</v>
      </c>
      <c r="C84" s="4" t="n">
        <v>-3</v>
      </c>
      <c r="D84" s="4" t="n">
        <v>3</v>
      </c>
      <c r="E84" s="4" t="n">
        <v>5</v>
      </c>
    </row>
    <row r="85">
      <c r="A85" s="3" t="inlineStr">
        <is>
          <t>Otis [Member] | Product [Member]</t>
        </is>
      </c>
    </row>
    <row r="86">
      <c r="A86" s="5" t="inlineStr">
        <is>
          <t>Income Statement, Balance Sheet and Additional Disclosures by Disposal Groups, Including Discontinued Operations [Line Items]</t>
        </is>
      </c>
    </row>
    <row r="87">
      <c r="A87" s="3" t="inlineStr">
        <is>
          <t>Sales</t>
        </is>
      </c>
      <c r="B87" s="4" t="n">
        <v>0</v>
      </c>
      <c r="C87" s="4" t="n">
        <v>1449</v>
      </c>
      <c r="D87" s="4" t="n">
        <v>1123</v>
      </c>
      <c r="E87" s="4" t="n">
        <v>4240</v>
      </c>
    </row>
    <row r="88">
      <c r="A88" s="3" t="inlineStr">
        <is>
          <t>Costs of Goods Sold</t>
        </is>
      </c>
      <c r="B88" s="4" t="n">
        <v>0</v>
      </c>
      <c r="C88" s="4" t="n">
        <v>1185</v>
      </c>
      <c r="D88" s="4" t="n">
        <v>913</v>
      </c>
      <c r="E88" s="4" t="n">
        <v>3471</v>
      </c>
    </row>
    <row r="89">
      <c r="A89" s="3" t="inlineStr">
        <is>
          <t>Otis [Member] | Service [Member]</t>
        </is>
      </c>
    </row>
    <row r="90">
      <c r="A90" s="5" t="inlineStr">
        <is>
          <t>Income Statement, Balance Sheet and Additional Disclosures by Disposal Groups, Including Discontinued Operations [Line Items]</t>
        </is>
      </c>
    </row>
    <row r="91">
      <c r="A91" s="3" t="inlineStr">
        <is>
          <t>Sales</t>
        </is>
      </c>
      <c r="B91" s="4" t="n">
        <v>0</v>
      </c>
      <c r="C91" s="4" t="n">
        <v>1858</v>
      </c>
      <c r="D91" s="4" t="n">
        <v>1843</v>
      </c>
      <c r="E91" s="4" t="n">
        <v>5511</v>
      </c>
    </row>
    <row r="92">
      <c r="A92" s="3" t="inlineStr">
        <is>
          <t>Costs of Goods Sold</t>
        </is>
      </c>
      <c r="B92" s="4" t="n">
        <v>0</v>
      </c>
      <c r="C92" s="4" t="n">
        <v>1146</v>
      </c>
      <c r="D92" s="4" t="n">
        <v>1157</v>
      </c>
      <c r="E92" s="4" t="n">
        <v>3430</v>
      </c>
    </row>
    <row r="93">
      <c r="A93" s="3" t="inlineStr">
        <is>
          <t>Carrier [Member]</t>
        </is>
      </c>
    </row>
    <row r="94">
      <c r="A94" s="5" t="inlineStr">
        <is>
          <t>Income Statement, Balance Sheet and Additional Disclosures by Disposal Groups, Including Discontinued Operations [Line Items]</t>
        </is>
      </c>
    </row>
    <row r="95">
      <c r="A95" s="3" t="inlineStr">
        <is>
          <t>Income (loss) from discontinued operations attributable to common shareowners</t>
        </is>
      </c>
      <c r="B95" s="4" t="n">
        <v>0</v>
      </c>
      <c r="C95" s="4" t="n">
        <v>418</v>
      </c>
      <c r="D95" s="4" t="n">
        <v>196</v>
      </c>
      <c r="E95" s="4" t="n">
        <v>1334</v>
      </c>
    </row>
    <row r="96">
      <c r="A96" s="3" t="inlineStr">
        <is>
          <t>Selling, general and administrative expense</t>
        </is>
      </c>
      <c r="B96" s="4" t="n">
        <v>0</v>
      </c>
      <c r="C96" s="4" t="n">
        <v>731</v>
      </c>
      <c r="D96" s="4" t="n">
        <v>669</v>
      </c>
      <c r="E96" s="4" t="n">
        <v>2151</v>
      </c>
    </row>
    <row r="97">
      <c r="A97" s="3" t="inlineStr">
        <is>
          <t>Other income (expense), net</t>
        </is>
      </c>
      <c r="B97" s="4" t="n">
        <v>0</v>
      </c>
      <c r="C97" s="4" t="n">
        <v>-12</v>
      </c>
      <c r="D97" s="4" t="n">
        <v>-30</v>
      </c>
      <c r="E97" s="4" t="n">
        <v>156</v>
      </c>
    </row>
    <row r="98">
      <c r="A98" s="3" t="inlineStr">
        <is>
          <t>Income (loss) from discontinued operations</t>
        </is>
      </c>
      <c r="B98" s="4" t="n">
        <v>0</v>
      </c>
      <c r="C98" s="4" t="n">
        <v>613</v>
      </c>
      <c r="D98" s="4" t="n">
        <v>304</v>
      </c>
      <c r="E98" s="4" t="n">
        <v>1878</v>
      </c>
    </row>
    <row r="99">
      <c r="A99" s="3" t="inlineStr">
        <is>
          <t>Income tax (benefit) expense from discontinued operations</t>
        </is>
      </c>
      <c r="B99" s="4" t="n">
        <v>0</v>
      </c>
      <c r="C99" s="4" t="n">
        <v>183</v>
      </c>
      <c r="D99" s="4" t="n">
        <v>102</v>
      </c>
      <c r="E99" s="4" t="n">
        <v>519</v>
      </c>
    </row>
    <row r="100">
      <c r="A100" s="3" t="inlineStr">
        <is>
          <t>Income (loss) from discontinued operations, net of tax</t>
        </is>
      </c>
      <c r="B100" s="4" t="n">
        <v>0</v>
      </c>
      <c r="C100" s="4" t="n">
        <v>430</v>
      </c>
      <c r="D100" s="4" t="n">
        <v>202</v>
      </c>
      <c r="E100" s="4" t="n">
        <v>1359</v>
      </c>
    </row>
    <row r="101">
      <c r="A101" s="3" t="inlineStr">
        <is>
          <t>Less: Noncontrolling interest in subsidiaries’ earnings from discontinued operations</t>
        </is>
      </c>
      <c r="B101" s="4" t="n">
        <v>0</v>
      </c>
      <c r="C101" s="4" t="n">
        <v>12</v>
      </c>
      <c r="D101" s="4" t="n">
        <v>6</v>
      </c>
      <c r="E101" s="4" t="n">
        <v>25</v>
      </c>
    </row>
    <row r="102">
      <c r="A102" s="3" t="inlineStr">
        <is>
          <t>Disposal Group, Including Discontinued Operation, Cash and Cash Equivalents</t>
        </is>
      </c>
      <c r="F102" s="4" t="n">
        <v>995</v>
      </c>
    </row>
    <row r="103">
      <c r="A103" s="3" t="inlineStr">
        <is>
          <t>Disposal Group, Including Discontinued Operation, Accounts, Notes and Loans Receivable, Net</t>
        </is>
      </c>
      <c r="F103" s="4" t="n">
        <v>2728</v>
      </c>
    </row>
    <row r="104">
      <c r="A104" s="3" t="inlineStr">
        <is>
          <t>Disposal Group, Including Discontinued Operation, Contract Assets</t>
        </is>
      </c>
      <c r="F104" s="4" t="n">
        <v>679</v>
      </c>
    </row>
    <row r="105">
      <c r="A105" s="3" t="inlineStr">
        <is>
          <t>Disposal Group, Including Discontinued Operation, Inventory, Current</t>
        </is>
      </c>
      <c r="F105" s="4" t="n">
        <v>1332</v>
      </c>
    </row>
    <row r="106">
      <c r="A106" s="3" t="inlineStr">
        <is>
          <t>Disposal Group, Including Discontinued Operation, Other Assets, Current</t>
        </is>
      </c>
      <c r="F106" s="4" t="n">
        <v>221</v>
      </c>
    </row>
    <row r="107">
      <c r="A107" s="3" t="inlineStr">
        <is>
          <t>Disposal Group, Including Discontinued Operation, Deferred Tax Assets</t>
        </is>
      </c>
      <c r="F107" s="4" t="n">
        <v>370</v>
      </c>
    </row>
    <row r="108">
      <c r="A108" s="3" t="inlineStr">
        <is>
          <t>Disposal Group, Including Discontinued Operation, Property, Plant and Equipment, Noncurrent</t>
        </is>
      </c>
      <c r="F108" s="4" t="n">
        <v>1686</v>
      </c>
    </row>
    <row r="109">
      <c r="A109" s="3" t="inlineStr">
        <is>
          <t>Disposal Group, Including Discontinued Operation, Operating Lease Right-of-Use Assets</t>
        </is>
      </c>
      <c r="F109" s="4" t="n">
        <v>818</v>
      </c>
    </row>
    <row r="110">
      <c r="A110" s="3" t="inlineStr">
        <is>
          <t>Disposal Group, Including Discontinued Operation, Goodwill, Noncurrent</t>
        </is>
      </c>
      <c r="F110" s="4" t="n">
        <v>9807</v>
      </c>
    </row>
    <row r="111">
      <c r="A111" s="3" t="inlineStr">
        <is>
          <t>Disposal Group, Including Discontinued Operation, Intangible Assets, Noncurrent</t>
        </is>
      </c>
      <c r="F111" s="4" t="n">
        <v>1083</v>
      </c>
    </row>
    <row r="112">
      <c r="A112" s="3" t="inlineStr">
        <is>
          <t>Disposal Group, Including Discontinued Operation, Other Assets, Noncurrent</t>
        </is>
      </c>
      <c r="F112" s="4" t="n">
        <v>2457</v>
      </c>
    </row>
    <row r="113">
      <c r="A113" s="3" t="inlineStr">
        <is>
          <t>Disposal Group, Including Discontinued Operation, Assets</t>
        </is>
      </c>
      <c r="F113" s="4" t="n">
        <v>22176</v>
      </c>
    </row>
    <row r="114">
      <c r="A114" s="3" t="inlineStr">
        <is>
          <t>Disposal Group, Including Discontinued Operation, Short-term Borrowings</t>
        </is>
      </c>
      <c r="F114" s="4" t="n">
        <v>38</v>
      </c>
    </row>
    <row r="115">
      <c r="A115" s="3" t="inlineStr">
        <is>
          <t>Disposal Group, Including Discontinued Operation, Accounts Payable, Current</t>
        </is>
      </c>
      <c r="F115" s="4" t="n">
        <v>1682</v>
      </c>
    </row>
    <row r="116">
      <c r="A116" s="3" t="inlineStr">
        <is>
          <t>Disposal Group, Including Discontinued Operation, Accrued Liabilities, Current</t>
        </is>
      </c>
      <c r="F116" s="4" t="n">
        <v>2889</v>
      </c>
    </row>
    <row r="117">
      <c r="A117" s="3" t="inlineStr">
        <is>
          <t>Disposal Group, Including Discontinued Operation, Contract Liabilities, Current</t>
        </is>
      </c>
      <c r="F117" s="4" t="n">
        <v>611</v>
      </c>
    </row>
    <row r="118">
      <c r="A118" s="3" t="inlineStr">
        <is>
          <t>Disposal Group, Including Discontinued Operation, Long-term Debt Currently Due</t>
        </is>
      </c>
      <c r="F118" s="4" t="n">
        <v>237</v>
      </c>
    </row>
    <row r="119">
      <c r="A119" s="3" t="inlineStr">
        <is>
          <t>Disposal Group, Including Discontinued Operation, Long-term Debt</t>
        </is>
      </c>
      <c r="F119" s="4" t="n">
        <v>82</v>
      </c>
    </row>
    <row r="120">
      <c r="A120" s="3" t="inlineStr">
        <is>
          <t>Disposal Group, Including Discontinued Operation, Pension Plan Benefit Obligation, Noncurrent</t>
        </is>
      </c>
      <c r="F120" s="4" t="n">
        <v>455</v>
      </c>
    </row>
    <row r="121">
      <c r="A121" s="3" t="inlineStr">
        <is>
          <t>Disposal Group, Including Discontinued Operation, Operating Lease Liabilities</t>
        </is>
      </c>
      <c r="F121" s="4" t="n">
        <v>668</v>
      </c>
    </row>
    <row r="122">
      <c r="A122" s="3" t="inlineStr">
        <is>
          <t>Disposal Group, Including Discontinued Operation, Other Liabilities, Noncurrent</t>
        </is>
      </c>
      <c r="F122" s="4" t="n">
        <v>1025</v>
      </c>
    </row>
    <row r="123">
      <c r="A123" s="3" t="inlineStr">
        <is>
          <t>Disposal Group, Including Discontinued Operation, Liabilities</t>
        </is>
      </c>
      <c r="F123" s="6" t="n">
        <v>7687</v>
      </c>
    </row>
    <row r="124">
      <c r="A124" s="3" t="inlineStr">
        <is>
          <t>Carrier [Member] | Research and Development Expense</t>
        </is>
      </c>
    </row>
    <row r="125">
      <c r="A125" s="5" t="inlineStr">
        <is>
          <t>Income Statement, Balance Sheet and Additional Disclosures by Disposal Groups, Including Discontinued Operations [Line Items]</t>
        </is>
      </c>
    </row>
    <row r="126">
      <c r="A126" s="3" t="inlineStr">
        <is>
          <t>Research and development</t>
        </is>
      </c>
      <c r="B126" s="4" t="n">
        <v>0</v>
      </c>
      <c r="C126" s="4" t="n">
        <v>101</v>
      </c>
      <c r="D126" s="4" t="n">
        <v>98</v>
      </c>
      <c r="E126" s="4" t="n">
        <v>301</v>
      </c>
    </row>
    <row r="127">
      <c r="A127" s="3" t="inlineStr">
        <is>
          <t>Carrier [Member] | Nonoperating Income (Expense)</t>
        </is>
      </c>
    </row>
    <row r="128">
      <c r="A128" s="5" t="inlineStr">
        <is>
          <t>Income Statement, Balance Sheet and Additional Disclosures by Disposal Groups, Including Discontinued Operations [Line Items]</t>
        </is>
      </c>
    </row>
    <row r="129">
      <c r="A129" s="3" t="inlineStr">
        <is>
          <t>Non-operating (income) expense, net</t>
        </is>
      </c>
      <c r="B129" s="4" t="n">
        <v>0</v>
      </c>
      <c r="C129" s="4" t="n">
        <v>-12</v>
      </c>
      <c r="D129" s="4" t="n">
        <v>17</v>
      </c>
      <c r="E129" s="4" t="n">
        <v>-33</v>
      </c>
    </row>
    <row r="130">
      <c r="A130" s="3" t="inlineStr">
        <is>
          <t>Carrier [Member] | Product [Member]</t>
        </is>
      </c>
    </row>
    <row r="131">
      <c r="A131" s="5" t="inlineStr">
        <is>
          <t>Income Statement, Balance Sheet and Additional Disclosures by Disposal Groups, Including Discontinued Operations [Line Items]</t>
        </is>
      </c>
    </row>
    <row r="132">
      <c r="A132" s="3" t="inlineStr">
        <is>
          <t>Sales</t>
        </is>
      </c>
      <c r="B132" s="4" t="n">
        <v>0</v>
      </c>
      <c r="C132" s="4" t="n">
        <v>3991</v>
      </c>
      <c r="D132" s="4" t="n">
        <v>3143</v>
      </c>
      <c r="E132" s="4" t="n">
        <v>11684</v>
      </c>
    </row>
    <row r="133">
      <c r="A133" s="3" t="inlineStr">
        <is>
          <t>Costs of Goods Sold</t>
        </is>
      </c>
      <c r="B133" s="4" t="n">
        <v>0</v>
      </c>
      <c r="C133" s="4" t="n">
        <v>2778</v>
      </c>
      <c r="D133" s="4" t="n">
        <v>2239</v>
      </c>
      <c r="E133" s="4" t="n">
        <v>8242</v>
      </c>
    </row>
    <row r="134">
      <c r="A134" s="3" t="inlineStr">
        <is>
          <t>Carrier [Member] | Service [Member]</t>
        </is>
      </c>
    </row>
    <row r="135">
      <c r="A135" s="5" t="inlineStr">
        <is>
          <t>Income Statement, Balance Sheet and Additional Disclosures by Disposal Groups, Including Discontinued Operations [Line Items]</t>
        </is>
      </c>
    </row>
    <row r="136">
      <c r="A136" s="3" t="inlineStr">
        <is>
          <t>Sales</t>
        </is>
      </c>
      <c r="B136" s="4" t="n">
        <v>0</v>
      </c>
      <c r="C136" s="4" t="n">
        <v>825</v>
      </c>
      <c r="D136" s="4" t="n">
        <v>741</v>
      </c>
      <c r="E136" s="4" t="n">
        <v>2405</v>
      </c>
    </row>
    <row r="137">
      <c r="A137" s="3" t="inlineStr">
        <is>
          <t>Costs of Goods Sold</t>
        </is>
      </c>
      <c r="B137" s="4" t="n">
        <v>0</v>
      </c>
      <c r="C137" s="4" t="n">
        <v>593</v>
      </c>
      <c r="D137" s="4" t="n">
        <v>527</v>
      </c>
      <c r="E137" s="4" t="n">
        <v>1706</v>
      </c>
    </row>
    <row r="138">
      <c r="A138" s="3" t="inlineStr">
        <is>
          <t>Separation related transactions</t>
        </is>
      </c>
    </row>
    <row r="139">
      <c r="A139" s="5" t="inlineStr">
        <is>
          <t>Income Statement, Balance Sheet and Additional Disclosures by Disposal Groups, Including Discontinued Operations [Line Items]</t>
        </is>
      </c>
    </row>
    <row r="140">
      <c r="A140" s="3" t="inlineStr">
        <is>
          <t>Income (loss) from discontinued operations attributable to common shareowners</t>
        </is>
      </c>
      <c r="B140" s="4" t="n">
        <v>113</v>
      </c>
      <c r="C140" s="4" t="n">
        <v>-505</v>
      </c>
      <c r="D140" s="4" t="n">
        <v>-782</v>
      </c>
      <c r="E140" s="4" t="n">
        <v>-592</v>
      </c>
    </row>
    <row r="141">
      <c r="A141" s="3" t="inlineStr">
        <is>
          <t>Selling, general and administrative expense</t>
        </is>
      </c>
      <c r="B141" s="4" t="n">
        <v>-13</v>
      </c>
      <c r="C141" s="4" t="n">
        <v>3</v>
      </c>
      <c r="D141" s="4" t="n">
        <v>154</v>
      </c>
      <c r="E141" s="4" t="n">
        <v>3</v>
      </c>
    </row>
    <row r="142">
      <c r="A142" s="3" t="inlineStr">
        <is>
          <t>Income (loss) from discontinued operations</t>
        </is>
      </c>
      <c r="B142" s="4" t="n">
        <v>13</v>
      </c>
      <c r="C142" s="4" t="n">
        <v>-3</v>
      </c>
      <c r="D142" s="4" t="n">
        <v>-863</v>
      </c>
      <c r="E142" s="4" t="n">
        <v>-3</v>
      </c>
    </row>
    <row r="143">
      <c r="A143" s="3" t="inlineStr">
        <is>
          <t>Income tax (benefit) expense from discontinued operations</t>
        </is>
      </c>
      <c r="B143" s="4" t="n">
        <v>-100</v>
      </c>
      <c r="C143" s="4" t="n">
        <v>502</v>
      </c>
      <c r="D143" s="4" t="n">
        <v>-81</v>
      </c>
      <c r="E143" s="4" t="n">
        <v>589</v>
      </c>
    </row>
    <row r="144">
      <c r="A144" s="3" t="inlineStr">
        <is>
          <t>Separation related transactions | Nonoperating Income (Expense)</t>
        </is>
      </c>
    </row>
    <row r="145">
      <c r="A145" s="5" t="inlineStr">
        <is>
          <t>Income Statement, Balance Sheet and Additional Disclosures by Disposal Groups, Including Discontinued Operations [Line Items]</t>
        </is>
      </c>
    </row>
    <row r="146">
      <c r="A146" s="3" t="inlineStr">
        <is>
          <t>Non-operating (income) expense, net</t>
        </is>
      </c>
      <c r="B146" s="6" t="n">
        <v>0</v>
      </c>
      <c r="C146" s="6" t="n">
        <v>0</v>
      </c>
      <c r="D146" s="6" t="n">
        <v>709</v>
      </c>
      <c r="E14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Net income attributable to common shareowners:</t>
        </is>
      </c>
    </row>
    <row r="4">
      <c r="A4" s="3" t="inlineStr">
        <is>
          <t>Income (loss) from continuing operations attributable to common shareowners</t>
        </is>
      </c>
      <c r="B4" s="6" t="n">
        <v>151</v>
      </c>
      <c r="C4" s="6" t="n">
        <v>958</v>
      </c>
      <c r="D4" s="6" t="n">
        <v>-3255</v>
      </c>
      <c r="E4" s="6" t="n">
        <v>2853</v>
      </c>
    </row>
    <row r="5">
      <c r="A5" s="3" t="inlineStr">
        <is>
          <t>Income (loss) from discontinued operations attributable to common shareowners</t>
        </is>
      </c>
      <c r="B5" s="4" t="n">
        <v>113</v>
      </c>
      <c r="C5" s="4" t="n">
        <v>190</v>
      </c>
      <c r="D5" s="4" t="n">
        <v>-399</v>
      </c>
      <c r="E5" s="4" t="n">
        <v>1541</v>
      </c>
    </row>
    <row r="6">
      <c r="A6" s="3" t="inlineStr">
        <is>
          <t>Net income attributable to common shareowners</t>
        </is>
      </c>
      <c r="B6" s="6" t="n">
        <v>264</v>
      </c>
      <c r="C6" s="6" t="n">
        <v>1148</v>
      </c>
      <c r="D6" s="6" t="n">
        <v>-3654</v>
      </c>
      <c r="E6" s="6" t="n">
        <v>4394</v>
      </c>
    </row>
    <row r="7">
      <c r="A7" s="3" t="inlineStr">
        <is>
          <t>Basic weighted average number of shares outstanding</t>
        </is>
      </c>
      <c r="B7" s="11" t="n">
        <v>1511.5</v>
      </c>
      <c r="C7" s="11" t="n">
        <v>855.1</v>
      </c>
      <c r="D7" s="11" t="n">
        <v>1311.3</v>
      </c>
      <c r="E7" s="11" t="n">
        <v>854.2</v>
      </c>
    </row>
    <row r="8">
      <c r="A8" s="3" t="inlineStr">
        <is>
          <t>Stock awards and equity units</t>
        </is>
      </c>
      <c r="B8" s="11" t="n">
        <v>2.7</v>
      </c>
      <c r="C8" s="4" t="n">
        <v>9</v>
      </c>
      <c r="D8" s="4" t="n">
        <v>0</v>
      </c>
      <c r="E8" s="11" t="n">
        <v>8.699999999999999</v>
      </c>
    </row>
    <row r="9">
      <c r="A9" s="3" t="inlineStr">
        <is>
          <t>Diluted weighted average number of shares outstanding</t>
        </is>
      </c>
      <c r="B9" s="11" t="n">
        <v>1514.2</v>
      </c>
      <c r="C9" s="11" t="n">
        <v>864.1</v>
      </c>
      <c r="D9" s="11" t="n">
        <v>1311.3</v>
      </c>
      <c r="E9" s="11" t="n">
        <v>862.9</v>
      </c>
    </row>
    <row r="10">
      <c r="A10" s="5" t="inlineStr">
        <is>
          <t>Earnings (Loss) Per Share attributable to common shareowners - Basic:</t>
        </is>
      </c>
    </row>
    <row r="11">
      <c r="A11" s="3" t="inlineStr">
        <is>
          <t>Income (loss) from continuing operations</t>
        </is>
      </c>
      <c r="B11" s="7" t="n">
        <v>0.1</v>
      </c>
      <c r="C11" s="7" t="n">
        <v>1.12</v>
      </c>
      <c r="D11" s="7" t="n">
        <v>-2.48</v>
      </c>
      <c r="E11" s="7" t="n">
        <v>3.34</v>
      </c>
    </row>
    <row r="12">
      <c r="A12" s="3" t="inlineStr">
        <is>
          <t>Income (loss) from discontinued operations</t>
        </is>
      </c>
      <c r="B12" s="8" t="n">
        <v>0.08</v>
      </c>
      <c r="C12" s="8" t="n">
        <v>0.22</v>
      </c>
      <c r="D12" s="8" t="n">
        <v>-0.3</v>
      </c>
      <c r="E12" s="8" t="n">
        <v>1.8</v>
      </c>
    </row>
    <row r="13">
      <c r="A13" s="3" t="inlineStr">
        <is>
          <t>Earnings Per Share, Basic</t>
        </is>
      </c>
      <c r="B13" s="8" t="n">
        <v>0.17</v>
      </c>
      <c r="C13" s="8" t="n">
        <v>1.34</v>
      </c>
      <c r="D13" s="8" t="n">
        <v>-2.79</v>
      </c>
      <c r="E13" s="8" t="n">
        <v>5.14</v>
      </c>
    </row>
    <row r="14">
      <c r="A14" s="5" t="inlineStr">
        <is>
          <t>Earnings (Loss) Per Share attributable to common shareowners - Diluted:</t>
        </is>
      </c>
    </row>
    <row r="15">
      <c r="A15" s="3" t="inlineStr">
        <is>
          <t>Income (loss) from continuing operations</t>
        </is>
      </c>
      <c r="B15" s="8" t="n">
        <v>0.1</v>
      </c>
      <c r="C15" s="8" t="n">
        <v>1.11</v>
      </c>
      <c r="D15" s="8" t="n">
        <v>-2.48</v>
      </c>
      <c r="E15" s="8" t="n">
        <v>3.31</v>
      </c>
    </row>
    <row r="16">
      <c r="A16" s="3" t="inlineStr">
        <is>
          <t>Income (loss) from discontinued operations</t>
        </is>
      </c>
      <c r="B16" s="8" t="n">
        <v>0.08</v>
      </c>
      <c r="C16" s="8" t="n">
        <v>0.22</v>
      </c>
      <c r="D16" s="8" t="n">
        <v>-0.3</v>
      </c>
      <c r="E16" s="8" t="n">
        <v>1.78</v>
      </c>
    </row>
    <row r="17">
      <c r="A17" s="3" t="inlineStr">
        <is>
          <t>Earnings Per Share, Diluted</t>
        </is>
      </c>
      <c r="B17" s="7" t="n">
        <v>0.17</v>
      </c>
      <c r="C17" s="7" t="n">
        <v>1.33</v>
      </c>
      <c r="D17" s="7" t="n">
        <v>-2.79</v>
      </c>
      <c r="E17" s="7" t="n">
        <v>5.09</v>
      </c>
    </row>
    <row r="18">
      <c r="A18" s="3" t="inlineStr">
        <is>
          <t>Antidilutive Securities Excluded from Computation of Earnings Per Share, Amount</t>
        </is>
      </c>
      <c r="B18" s="11" t="n">
        <v>38.1</v>
      </c>
      <c r="C18" s="4" t="n">
        <v>8</v>
      </c>
      <c r="D18" s="11" t="n">
        <v>31.5</v>
      </c>
      <c r="E18" s="4" t="n">
        <v>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9 Months Ended</t>
        </is>
      </c>
    </row>
    <row r="2">
      <c r="B2" s="2" t="inlineStr">
        <is>
          <t>Sep. 30, 2020</t>
        </is>
      </c>
      <c r="C2" s="2" t="inlineStr">
        <is>
          <t>Sep. 30, 2019</t>
        </is>
      </c>
    </row>
    <row r="3">
      <c r="A3" s="5" t="inlineStr">
        <is>
          <t>Statement of Cash Flows [Abstract]</t>
        </is>
      </c>
    </row>
    <row r="4">
      <c r="A4" s="3" t="inlineStr">
        <is>
          <t>Net income (loss) from continuing operations</t>
        </is>
      </c>
      <c r="B4" s="6" t="n">
        <v>-3143</v>
      </c>
      <c r="C4" s="6" t="n">
        <v>3000</v>
      </c>
    </row>
    <row r="5">
      <c r="A5" s="5" t="inlineStr">
        <is>
          <t>Adjustments to reconcile net income (loss) from continuing operations to net cash flows provided by operating activities:</t>
        </is>
      </c>
    </row>
    <row r="6">
      <c r="A6" s="3" t="inlineStr">
        <is>
          <t>Depreciation and amortization</t>
        </is>
      </c>
      <c r="B6" s="4" t="n">
        <v>3003</v>
      </c>
      <c r="C6" s="4" t="n">
        <v>2022</v>
      </c>
    </row>
    <row r="7">
      <c r="A7" s="3" t="inlineStr">
        <is>
          <t>Deferred income tax provision</t>
        </is>
      </c>
      <c r="B7" s="4" t="n">
        <v>-34</v>
      </c>
      <c r="C7" s="4" t="n">
        <v>19</v>
      </c>
    </row>
    <row r="8">
      <c r="A8" s="3" t="inlineStr">
        <is>
          <t>Stock compensation cost</t>
        </is>
      </c>
      <c r="B8" s="4" t="n">
        <v>253</v>
      </c>
      <c r="C8" s="4" t="n">
        <v>192</v>
      </c>
    </row>
    <row r="9">
      <c r="A9" s="3" t="inlineStr">
        <is>
          <t>Net periodic pension and other postretirement income</t>
        </is>
      </c>
      <c r="B9" s="4" t="n">
        <v>-325</v>
      </c>
      <c r="C9" s="4" t="n">
        <v>-471</v>
      </c>
    </row>
    <row r="10">
      <c r="A10" s="3" t="inlineStr">
        <is>
          <t>Goodwill Impairment Loss</t>
        </is>
      </c>
      <c r="B10" s="4" t="n">
        <v>3183</v>
      </c>
      <c r="C10" s="4" t="n">
        <v>0</v>
      </c>
    </row>
    <row r="11">
      <c r="A11" s="5" t="inlineStr">
        <is>
          <t>Change in:</t>
        </is>
      </c>
    </row>
    <row r="12">
      <c r="A12" s="3" t="inlineStr">
        <is>
          <t>Accounts receivable</t>
        </is>
      </c>
      <c r="B12" s="4" t="n">
        <v>567</v>
      </c>
      <c r="C12" s="4" t="n">
        <v>-38</v>
      </c>
    </row>
    <row r="13">
      <c r="A13" s="3" t="inlineStr">
        <is>
          <t>Contract assets</t>
        </is>
      </c>
      <c r="B13" s="4" t="n">
        <v>699</v>
      </c>
      <c r="C13" s="4" t="n">
        <v>-702</v>
      </c>
    </row>
    <row r="14">
      <c r="A14" s="3" t="inlineStr">
        <is>
          <t>Inventory</t>
        </is>
      </c>
      <c r="B14" s="4" t="n">
        <v>-111</v>
      </c>
      <c r="C14" s="4" t="n">
        <v>-1256</v>
      </c>
    </row>
    <row r="15">
      <c r="A15" s="3" t="inlineStr">
        <is>
          <t>Other current assets</t>
        </is>
      </c>
      <c r="B15" s="4" t="n">
        <v>-381</v>
      </c>
      <c r="C15" s="4" t="n">
        <v>-640</v>
      </c>
    </row>
    <row r="16">
      <c r="A16" s="3" t="inlineStr">
        <is>
          <t>Accounts payable and accrued liabilities</t>
        </is>
      </c>
      <c r="B16" s="4" t="n">
        <v>-866</v>
      </c>
      <c r="C16" s="4" t="n">
        <v>1170</v>
      </c>
    </row>
    <row r="17">
      <c r="A17" s="3" t="inlineStr">
        <is>
          <t>Contract liabilities</t>
        </is>
      </c>
      <c r="B17" s="4" t="n">
        <v>354</v>
      </c>
      <c r="C17" s="4" t="n">
        <v>853</v>
      </c>
    </row>
    <row r="18">
      <c r="A18" s="3" t="inlineStr">
        <is>
          <t>Global pension contributions</t>
        </is>
      </c>
      <c r="B18" s="4" t="n">
        <v>-64</v>
      </c>
      <c r="C18" s="4" t="n">
        <v>-41</v>
      </c>
    </row>
    <row r="19">
      <c r="A19" s="3" t="inlineStr">
        <is>
          <t>Canadian Government Settlement</t>
        </is>
      </c>
      <c r="B19" s="4" t="n">
        <v>0</v>
      </c>
      <c r="C19" s="4" t="n">
        <v>-38</v>
      </c>
    </row>
    <row r="20">
      <c r="A20" s="3" t="inlineStr">
        <is>
          <t>Other operating activities, net</t>
        </is>
      </c>
      <c r="B20" s="4" t="n">
        <v>-171</v>
      </c>
      <c r="C20" s="4" t="n">
        <v>426</v>
      </c>
    </row>
    <row r="21">
      <c r="A21" s="3" t="inlineStr">
        <is>
          <t>Net cash flows provided by operating activities from continuing operations</t>
        </is>
      </c>
      <c r="B21" s="4" t="n">
        <v>2964</v>
      </c>
      <c r="C21" s="4" t="n">
        <v>4496</v>
      </c>
    </row>
    <row r="22">
      <c r="A22" s="5" t="inlineStr">
        <is>
          <t>Investing Activities of Continuing Operations:</t>
        </is>
      </c>
    </row>
    <row r="23">
      <c r="A23" s="3" t="inlineStr">
        <is>
          <t>Capital expenditures</t>
        </is>
      </c>
      <c r="B23" s="4" t="n">
        <v>-1172</v>
      </c>
      <c r="C23" s="4" t="n">
        <v>-1122</v>
      </c>
    </row>
    <row r="24">
      <c r="A24" s="3" t="inlineStr">
        <is>
          <t>Dispositions of businesses (Note 2)</t>
        </is>
      </c>
      <c r="B24" s="4" t="n">
        <v>2575</v>
      </c>
      <c r="C24" s="4" t="n">
        <v>134</v>
      </c>
    </row>
    <row r="25">
      <c r="A25" s="3" t="inlineStr">
        <is>
          <t>Cash acquired in Raytheon Merger</t>
        </is>
      </c>
      <c r="B25" s="4" t="n">
        <v>3208</v>
      </c>
      <c r="C25" s="4" t="n">
        <v>0</v>
      </c>
    </row>
    <row r="26">
      <c r="A26" s="3" t="inlineStr">
        <is>
          <t>Increase in customer financing assets, net</t>
        </is>
      </c>
      <c r="B26" s="4" t="n">
        <v>-138</v>
      </c>
      <c r="C26" s="4" t="n">
        <v>-445</v>
      </c>
    </row>
    <row r="27">
      <c r="A27" s="3" t="inlineStr">
        <is>
          <t>Increase in collaboration intangible assets</t>
        </is>
      </c>
      <c r="B27" s="4" t="n">
        <v>-136</v>
      </c>
      <c r="C27" s="4" t="n">
        <v>-259</v>
      </c>
    </row>
    <row r="28">
      <c r="A28" s="3" t="inlineStr">
        <is>
          <t>Payments for (Proceeds from) Derivative Instrument, Investing Activities</t>
        </is>
      </c>
      <c r="B28" s="4" t="n">
        <v>-115</v>
      </c>
      <c r="C28" s="4" t="n">
        <v>160</v>
      </c>
    </row>
    <row r="29">
      <c r="A29" s="3" t="inlineStr">
        <is>
          <t>Other investing activities, net</t>
        </is>
      </c>
      <c r="B29" s="4" t="n">
        <v>-70</v>
      </c>
      <c r="C29" s="4" t="n">
        <v>-200</v>
      </c>
    </row>
    <row r="30">
      <c r="A30" s="3" t="inlineStr">
        <is>
          <t>Net cash flows provided by (used in) investing activities from continuing operations</t>
        </is>
      </c>
      <c r="B30" s="4" t="n">
        <v>4152</v>
      </c>
      <c r="C30" s="4" t="n">
        <v>-1732</v>
      </c>
    </row>
    <row r="31">
      <c r="A31" s="5" t="inlineStr">
        <is>
          <t>Financing Activities:</t>
        </is>
      </c>
    </row>
    <row r="32">
      <c r="A32" s="3" t="inlineStr">
        <is>
          <t>Issuance of long-term debt</t>
        </is>
      </c>
      <c r="B32" s="4" t="n">
        <v>1999</v>
      </c>
      <c r="C32" s="4" t="n">
        <v>2</v>
      </c>
    </row>
    <row r="33">
      <c r="A33" s="3" t="inlineStr">
        <is>
          <t>Dividend from discontinued operations</t>
        </is>
      </c>
      <c r="B33" s="4" t="n">
        <v>17207</v>
      </c>
      <c r="C33" s="4" t="n">
        <v>0</v>
      </c>
    </row>
    <row r="34">
      <c r="A34" s="3" t="inlineStr">
        <is>
          <t>Repayment of long-term debt</t>
        </is>
      </c>
      <c r="B34" s="4" t="n">
        <v>-15052</v>
      </c>
      <c r="C34" s="4" t="n">
        <v>-612</v>
      </c>
    </row>
    <row r="35">
      <c r="A35" s="3" t="inlineStr">
        <is>
          <t>Decrease in short-term borrowings, net</t>
        </is>
      </c>
      <c r="B35" s="4" t="n">
        <v>-2060</v>
      </c>
      <c r="C35" s="4" t="n">
        <v>-165</v>
      </c>
    </row>
    <row r="36">
      <c r="A36" s="3" t="inlineStr">
        <is>
          <t>Proceeds from Common Stock issued under employee stock plans</t>
        </is>
      </c>
      <c r="B36" s="4" t="n">
        <v>6</v>
      </c>
      <c r="C36" s="4" t="n">
        <v>14</v>
      </c>
    </row>
    <row r="37">
      <c r="A37" s="3" t="inlineStr">
        <is>
          <t>Dividends paid on Common Stock</t>
        </is>
      </c>
      <c r="B37" s="4" t="n">
        <v>-2026</v>
      </c>
      <c r="C37" s="4" t="n">
        <v>-1830</v>
      </c>
    </row>
    <row r="38">
      <c r="A38" s="3" t="inlineStr">
        <is>
          <t>Payments for Repurchase of Common Stock</t>
        </is>
      </c>
      <c r="B38" s="4" t="n">
        <v>-47</v>
      </c>
      <c r="C38" s="4" t="n">
        <v>-111</v>
      </c>
    </row>
    <row r="39">
      <c r="A39" s="3" t="inlineStr">
        <is>
          <t>Net transfers (to) from discontinued operations</t>
        </is>
      </c>
      <c r="B39" s="4" t="n">
        <v>-1998</v>
      </c>
      <c r="C39" s="4" t="n">
        <v>1256</v>
      </c>
    </row>
    <row r="40">
      <c r="A40" s="3" t="inlineStr">
        <is>
          <t>Other financing activities, net</t>
        </is>
      </c>
      <c r="B40" s="4" t="n">
        <v>-85</v>
      </c>
      <c r="C40" s="4" t="n">
        <v>-38</v>
      </c>
    </row>
    <row r="41">
      <c r="A41" s="3" t="inlineStr">
        <is>
          <t>Net cash flows used in financing activities from continuing operations</t>
        </is>
      </c>
      <c r="B41" s="4" t="n">
        <v>-2056</v>
      </c>
      <c r="C41" s="4" t="n">
        <v>-1484</v>
      </c>
    </row>
    <row r="42">
      <c r="A42" s="5" t="inlineStr">
        <is>
          <t>Discontinued Operations:</t>
        </is>
      </c>
    </row>
    <row r="43">
      <c r="A43" s="3" t="inlineStr">
        <is>
          <t>Net cash (used in) provided by operating activities</t>
        </is>
      </c>
      <c r="B43" s="4" t="n">
        <v>-693</v>
      </c>
      <c r="C43" s="4" t="n">
        <v>1605</v>
      </c>
    </row>
    <row r="44">
      <c r="A44" s="3" t="inlineStr">
        <is>
          <t>Net cash used in investing activities</t>
        </is>
      </c>
      <c r="B44" s="4" t="n">
        <v>-241</v>
      </c>
      <c r="C44" s="4" t="n">
        <v>-241</v>
      </c>
    </row>
    <row r="45">
      <c r="A45" s="3" t="inlineStr">
        <is>
          <t>Net cash used in financing activities</t>
        </is>
      </c>
      <c r="B45" s="4" t="n">
        <v>-1449</v>
      </c>
      <c r="C45" s="4" t="n">
        <v>-1410</v>
      </c>
    </row>
    <row r="46">
      <c r="A46" s="3" t="inlineStr">
        <is>
          <t>Net cash flows used in discontinued operations</t>
        </is>
      </c>
      <c r="B46" s="4" t="n">
        <v>-2383</v>
      </c>
      <c r="C46" s="4" t="n">
        <v>-46</v>
      </c>
    </row>
    <row r="47">
      <c r="A47" s="3" t="inlineStr">
        <is>
          <t>Effect of foreign exchange rate changes on cash and cash equivalents from continuing operations</t>
        </is>
      </c>
      <c r="B47" s="4" t="n">
        <v>11</v>
      </c>
      <c r="C47" s="4" t="n">
        <v>-11</v>
      </c>
    </row>
    <row r="48">
      <c r="A48" s="3" t="inlineStr">
        <is>
          <t>Effect of foreign exchange rate changes on cash and cash equivalents from discontinued operations</t>
        </is>
      </c>
      <c r="B48" s="4" t="n">
        <v>-76</v>
      </c>
      <c r="C48" s="4" t="n">
        <v>-54</v>
      </c>
    </row>
    <row r="49">
      <c r="A49" s="3" t="inlineStr">
        <is>
          <t>Net increase in cash, cash equivalents and restricted cash</t>
        </is>
      </c>
      <c r="B49" s="4" t="n">
        <v>2612</v>
      </c>
      <c r="C49" s="4" t="n">
        <v>1169</v>
      </c>
    </row>
    <row r="50">
      <c r="A50" s="3" t="inlineStr">
        <is>
          <t>Cash, cash equivalents and restricted cash, beginning of period</t>
        </is>
      </c>
      <c r="B50" s="4" t="n">
        <v>4961</v>
      </c>
      <c r="C50" s="4" t="n">
        <v>3731</v>
      </c>
    </row>
    <row r="51">
      <c r="A51" s="3" t="inlineStr">
        <is>
          <t>Cash, cash equivalents and restricted cash within assets related to discontinued operations, beginning of period</t>
        </is>
      </c>
      <c r="B51" s="4" t="n">
        <v>2459</v>
      </c>
      <c r="C51" s="4" t="n">
        <v>2481</v>
      </c>
    </row>
    <row r="52">
      <c r="A52" s="3" t="inlineStr">
        <is>
          <t>Cash, cash equivalents and restricted cash, end of period</t>
        </is>
      </c>
      <c r="B52" s="4" t="n">
        <v>10032</v>
      </c>
      <c r="C52" s="4" t="n">
        <v>7381</v>
      </c>
    </row>
    <row r="53">
      <c r="A53" s="3" t="inlineStr">
        <is>
          <t>Less: Restricted cash</t>
        </is>
      </c>
      <c r="B53" s="4" t="n">
        <v>31</v>
      </c>
      <c r="C53" s="4" t="n">
        <v>20</v>
      </c>
    </row>
    <row r="54">
      <c r="A54" s="3" t="inlineStr">
        <is>
          <t>Less: Cash, cash equivalents and restricted cash for discontinued operations</t>
        </is>
      </c>
      <c r="B54" s="4" t="n">
        <v>0</v>
      </c>
      <c r="C54" s="4" t="n">
        <v>2378</v>
      </c>
    </row>
    <row r="55">
      <c r="A55" s="3" t="inlineStr">
        <is>
          <t>Cash and cash equivalents, end of period</t>
        </is>
      </c>
      <c r="B55" s="6" t="n">
        <v>10001</v>
      </c>
      <c r="C55" s="6" t="n">
        <v>49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chedule of Receivables, Net) (Details) - USD ($) $ in Millions</t>
        </is>
      </c>
      <c r="B1" s="2" t="inlineStr">
        <is>
          <t>Sep. 30, 2020</t>
        </is>
      </c>
      <c r="C1" s="2" t="inlineStr">
        <is>
          <t>Dec. 31, 2019</t>
        </is>
      </c>
    </row>
    <row r="2">
      <c r="A2" s="5" t="inlineStr">
        <is>
          <t>Receivables [Abstract]</t>
        </is>
      </c>
    </row>
    <row r="3">
      <c r="A3" s="3" t="inlineStr">
        <is>
          <t>Accounts receivable</t>
        </is>
      </c>
      <c r="B3" s="6" t="n">
        <v>10645</v>
      </c>
      <c r="C3" s="6" t="n">
        <v>8997</v>
      </c>
    </row>
    <row r="4">
      <c r="A4" s="3" t="inlineStr">
        <is>
          <t>Allowance for expected credit losses</t>
        </is>
      </c>
      <c r="B4" s="4" t="n">
        <v>-530</v>
      </c>
      <c r="C4" s="4" t="n">
        <v>-254</v>
      </c>
    </row>
    <row r="5">
      <c r="A5" s="3" t="inlineStr">
        <is>
          <t>Total accounts receivable, net</t>
        </is>
      </c>
      <c r="B5" s="6" t="n">
        <v>10115</v>
      </c>
      <c r="C5" s="6" t="n">
        <v>87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1" customWidth="1" min="2" max="2"/>
  </cols>
  <sheetData>
    <row r="1">
      <c r="A1" s="1" t="inlineStr">
        <is>
          <t>Accounts Receivable, Net (Allowance for Credit Loss) (Details) $ in Millions</t>
        </is>
      </c>
      <c r="B1" s="2" t="inlineStr">
        <is>
          <t>9 Months Ended</t>
        </is>
      </c>
    </row>
    <row r="2">
      <c r="B2" s="2" t="inlineStr">
        <is>
          <t>Sep. 30, 2020USD ($)</t>
        </is>
      </c>
    </row>
    <row r="3">
      <c r="A3" s="5" t="inlineStr">
        <is>
          <t>Accounts, Notes, Loans and Financing Receivable [Line Items]</t>
        </is>
      </c>
    </row>
    <row r="4">
      <c r="A4" s="3" t="inlineStr">
        <is>
          <t>Balance as of December 31, 2019</t>
        </is>
      </c>
      <c r="B4" s="6" t="n">
        <v>254</v>
      </c>
    </row>
    <row r="5">
      <c r="A5" s="3" t="inlineStr">
        <is>
          <t>Current period provision for expected credit losses(1)</t>
        </is>
      </c>
      <c r="B5" s="4" t="n">
        <v>263</v>
      </c>
    </row>
    <row r="6">
      <c r="A6" s="3" t="inlineStr">
        <is>
          <t>Write-offs charged against the allowance for expected credit losses</t>
        </is>
      </c>
      <c r="B6" s="4" t="n">
        <v>-5</v>
      </c>
    </row>
    <row r="7">
      <c r="A7" s="3" t="inlineStr">
        <is>
          <t>Other, net(2)</t>
        </is>
      </c>
      <c r="B7" s="4" t="n">
        <v>18</v>
      </c>
    </row>
    <row r="8">
      <c r="A8" s="3" t="inlineStr">
        <is>
          <t>Balance as of September 30, 2020</t>
        </is>
      </c>
      <c r="B8" s="4" t="n">
        <v>530</v>
      </c>
    </row>
    <row r="9">
      <c r="A9" s="3" t="inlineStr">
        <is>
          <t>ASU 2016-13 [Member]</t>
        </is>
      </c>
    </row>
    <row r="10">
      <c r="A10" s="5" t="inlineStr">
        <is>
          <t>Accounts, Notes, Loans and Financing Receivable [Line Items]</t>
        </is>
      </c>
    </row>
    <row r="11">
      <c r="A11" s="3" t="inlineStr">
        <is>
          <t>Other, net(2)</t>
        </is>
      </c>
      <c r="B11" s="4" t="n">
        <v>34</v>
      </c>
    </row>
    <row r="12">
      <c r="A12" s="3" t="inlineStr">
        <is>
          <t>COVID-19 [Member]</t>
        </is>
      </c>
    </row>
    <row r="13">
      <c r="A13" s="5" t="inlineStr">
        <is>
          <t>Accounts, Notes, Loans and Financing Receivable [Line Items]</t>
        </is>
      </c>
    </row>
    <row r="14">
      <c r="A14" s="3" t="inlineStr">
        <is>
          <t>Current period provision for expected credit losses(1)</t>
        </is>
      </c>
      <c r="B14" s="6" t="n">
        <v>2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Accounts Receivable, Net (Details) - USD ($) $ in Millions</t>
        </is>
      </c>
      <c r="B1" s="2" t="inlineStr">
        <is>
          <t>9 Months Ended</t>
        </is>
      </c>
    </row>
    <row r="2">
      <c r="B2" s="2" t="inlineStr">
        <is>
          <t>Sep. 30, 2020</t>
        </is>
      </c>
      <c r="C2" s="2" t="inlineStr">
        <is>
          <t>Sep. 30, 2019</t>
        </is>
      </c>
      <c r="D2" s="2" t="inlineStr">
        <is>
          <t>Dec. 31, 2019</t>
        </is>
      </c>
    </row>
    <row r="3">
      <c r="A3" s="5" t="inlineStr">
        <is>
          <t>Accounts, Notes, Loans and Financing Receivable [Line Items]</t>
        </is>
      </c>
    </row>
    <row r="4">
      <c r="A4" s="3" t="inlineStr">
        <is>
          <t>Factored receivables</t>
        </is>
      </c>
      <c r="B4" s="6" t="n">
        <v>5400</v>
      </c>
      <c r="C4" s="6" t="n">
        <v>5400</v>
      </c>
    </row>
    <row r="5">
      <c r="A5" s="3" t="inlineStr">
        <is>
          <t>Less: Restricted cash</t>
        </is>
      </c>
      <c r="B5" s="4" t="n">
        <v>31</v>
      </c>
      <c r="C5" s="6" t="n">
        <v>20</v>
      </c>
    </row>
    <row r="6">
      <c r="A6" s="3" t="inlineStr">
        <is>
          <t>Factored receivables [Member]</t>
        </is>
      </c>
    </row>
    <row r="7">
      <c r="A7" s="5" t="inlineStr">
        <is>
          <t>Accounts, Notes, Loans and Financing Receivable [Line Items]</t>
        </is>
      </c>
    </row>
    <row r="8">
      <c r="A8" s="3" t="inlineStr">
        <is>
          <t>Less: Restricted cash</t>
        </is>
      </c>
      <c r="B8" s="4" t="n">
        <v>8</v>
      </c>
      <c r="D8" s="6" t="n">
        <v>7</v>
      </c>
    </row>
    <row r="9">
      <c r="A9" s="3" t="inlineStr">
        <is>
          <t>Accrued Liabilities</t>
        </is>
      </c>
      <c r="B9" s="6" t="n">
        <v>8</v>
      </c>
      <c r="D9" s="6" t="n">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tract Asset and Liabil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03, 2020</t>
        </is>
      </c>
      <c r="G2" s="2" t="inlineStr">
        <is>
          <t>Dec. 31, 2019</t>
        </is>
      </c>
    </row>
    <row r="3">
      <c r="A3" s="5" t="inlineStr">
        <is>
          <t>Revenue from contract with customer [Line Items]</t>
        </is>
      </c>
    </row>
    <row r="4">
      <c r="A4" s="3" t="inlineStr">
        <is>
          <t>Contract assets</t>
        </is>
      </c>
      <c r="B4" s="6" t="n">
        <v>9617</v>
      </c>
      <c r="D4" s="6" t="n">
        <v>9617</v>
      </c>
      <c r="G4" s="6" t="n">
        <v>4462</v>
      </c>
    </row>
    <row r="5">
      <c r="A5" s="3" t="inlineStr">
        <is>
          <t>Contract liabilities, current</t>
        </is>
      </c>
      <c r="B5" s="4" t="n">
        <v>-12208</v>
      </c>
      <c r="D5" s="4" t="n">
        <v>-12208</v>
      </c>
      <c r="G5" s="4" t="n">
        <v>-9014</v>
      </c>
    </row>
    <row r="6">
      <c r="A6" s="3" t="inlineStr">
        <is>
          <t>Contract liabilities, non-current (included within Other long-term liabilities)</t>
        </is>
      </c>
      <c r="B6" s="4" t="n">
        <v>-120</v>
      </c>
      <c r="D6" s="4" t="n">
        <v>-120</v>
      </c>
      <c r="G6" s="4" t="n">
        <v>0</v>
      </c>
    </row>
    <row r="7">
      <c r="A7" s="3" t="inlineStr">
        <is>
          <t>Net contract liabilities</t>
        </is>
      </c>
      <c r="B7" s="4" t="n">
        <v>-2711</v>
      </c>
      <c r="D7" s="4" t="n">
        <v>-2711</v>
      </c>
      <c r="G7" s="6" t="n">
        <v>-4552</v>
      </c>
    </row>
    <row r="8">
      <c r="A8" s="3" t="inlineStr">
        <is>
          <t>Contract with Customer, Asset, Change</t>
        </is>
      </c>
      <c r="D8" s="4" t="n">
        <v>5200</v>
      </c>
    </row>
    <row r="9">
      <c r="A9" s="3" t="inlineStr">
        <is>
          <t>Contract with Customer, Liability, Change</t>
        </is>
      </c>
      <c r="D9" s="4" t="n">
        <v>-3300</v>
      </c>
    </row>
    <row r="10">
      <c r="A10" s="3" t="inlineStr">
        <is>
          <t>Contract with Customer, Liability, Revenue Recognized</t>
        </is>
      </c>
      <c r="B10" s="4" t="n">
        <v>480</v>
      </c>
      <c r="C10" s="6" t="n">
        <v>770</v>
      </c>
      <c r="D10" s="4" t="n">
        <v>2288</v>
      </c>
      <c r="E10" s="6" t="n">
        <v>2308</v>
      </c>
    </row>
    <row r="11">
      <c r="A11" s="3" t="inlineStr">
        <is>
          <t>Contract with Customer, Asset, Allowance for Credit Loss</t>
        </is>
      </c>
      <c r="B11" s="4" t="n">
        <v>169</v>
      </c>
      <c r="D11" s="4" t="n">
        <v>169</v>
      </c>
    </row>
    <row r="12">
      <c r="A12" s="3" t="inlineStr">
        <is>
          <t>Total contract value related to precision guided munitions to certain Middle Eastern customers pending U.S. government approval</t>
        </is>
      </c>
      <c r="B12" s="4" t="n">
        <v>1200</v>
      </c>
      <c r="D12" s="4" t="n">
        <v>1200</v>
      </c>
    </row>
    <row r="13">
      <c r="A13" s="3" t="inlineStr">
        <is>
          <t>Sales recognized for work performed to date related to precision guided munitions to certain Middle Eastern customers pending U.S. government approval</t>
        </is>
      </c>
      <c r="B13" s="4" t="n">
        <v>150</v>
      </c>
      <c r="D13" s="4" t="n">
        <v>150</v>
      </c>
      <c r="F13" s="6" t="n">
        <v>400</v>
      </c>
    </row>
    <row r="14">
      <c r="A14" s="3" t="inlineStr">
        <is>
          <t>Advances received to date on contracts related to precision guided munitions to certain Middle Eastern customers pending U.S. government approval</t>
        </is>
      </c>
      <c r="B14" s="4" t="n">
        <v>450</v>
      </c>
      <c r="D14" s="4" t="n">
        <v>450</v>
      </c>
    </row>
    <row r="15">
      <c r="A15" s="3" t="inlineStr">
        <is>
          <t>Net contract assets related to precision guided munitions to certain Middle Eastern customers pending U.S. government approval</t>
        </is>
      </c>
      <c r="B15" s="4" t="n">
        <v>200</v>
      </c>
      <c r="D15" s="4" t="n">
        <v>200</v>
      </c>
    </row>
    <row r="16">
      <c r="A16" s="3" t="inlineStr">
        <is>
          <t>Net contract liabilities related to precision guided munitions to certain Middle Eastern customers pending U.S. government approval</t>
        </is>
      </c>
      <c r="B16" s="4" t="n">
        <v>100</v>
      </c>
      <c r="D16" s="4" t="n">
        <v>100</v>
      </c>
    </row>
    <row r="17">
      <c r="A17" s="3" t="inlineStr">
        <is>
          <t>Contract with Customer, Asset, Allowance for Credit Loss, Writeoff</t>
        </is>
      </c>
      <c r="D17" s="4" t="n">
        <v>111</v>
      </c>
    </row>
    <row r="18">
      <c r="A18" s="3" t="inlineStr">
        <is>
          <t>Raytheon Company [Member]</t>
        </is>
      </c>
    </row>
    <row r="19">
      <c r="A19" s="5" t="inlineStr">
        <is>
          <t>Revenue from contract with customer [Line Items]</t>
        </is>
      </c>
    </row>
    <row r="20">
      <c r="A20" s="3" t="inlineStr">
        <is>
          <t>Contract with Customer, Asset, Change</t>
        </is>
      </c>
      <c r="D20" s="4" t="n">
        <v>5300</v>
      </c>
    </row>
    <row r="21">
      <c r="A21" s="3" t="inlineStr">
        <is>
          <t>Contract with Customer, Liability, Change</t>
        </is>
      </c>
      <c r="D21" s="4" t="n">
        <v>-3500</v>
      </c>
    </row>
    <row r="22">
      <c r="A22" s="3" t="inlineStr">
        <is>
          <t>COVID-19 [Member]</t>
        </is>
      </c>
    </row>
    <row r="23">
      <c r="A23" s="5" t="inlineStr">
        <is>
          <t>Revenue from contract with customer [Line Items]</t>
        </is>
      </c>
    </row>
    <row r="24">
      <c r="A24" s="3" t="inlineStr">
        <is>
          <t>Contract with Customer, Asset, Credit Loss Expense (Reversal)</t>
        </is>
      </c>
      <c r="D24" s="4" t="n">
        <v>127</v>
      </c>
    </row>
    <row r="25">
      <c r="A25" s="3" t="inlineStr">
        <is>
          <t>Pratt &amp; Whitney [Member]</t>
        </is>
      </c>
    </row>
    <row r="26">
      <c r="A26" s="5" t="inlineStr">
        <is>
          <t>Revenue from contract with customer [Line Items]</t>
        </is>
      </c>
    </row>
    <row r="27">
      <c r="A27" s="3" t="inlineStr">
        <is>
          <t>Unfavorable EAC adjustment related to the restructuring of a customer contract</t>
        </is>
      </c>
      <c r="B27" s="6" t="n">
        <v>129</v>
      </c>
      <c r="D27" s="6" t="n">
        <v>1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0</t>
        </is>
      </c>
      <c r="C1" s="2" t="inlineStr">
        <is>
          <t>Dec. 31, 2019</t>
        </is>
      </c>
    </row>
    <row r="2">
      <c r="A2" s="5" t="inlineStr">
        <is>
          <t>Inventory Disclosure [Abstract]</t>
        </is>
      </c>
    </row>
    <row r="3">
      <c r="A3" s="3" t="inlineStr">
        <is>
          <t>Raw materials</t>
        </is>
      </c>
      <c r="B3" s="6" t="n">
        <v>3163</v>
      </c>
      <c r="C3" s="6" t="n">
        <v>2984</v>
      </c>
    </row>
    <row r="4">
      <c r="A4" s="3" t="inlineStr">
        <is>
          <t>Work-in-process</t>
        </is>
      </c>
      <c r="B4" s="4" t="n">
        <v>2915</v>
      </c>
      <c r="C4" s="4" t="n">
        <v>2586</v>
      </c>
    </row>
    <row r="5">
      <c r="A5" s="3" t="inlineStr">
        <is>
          <t>Finished goods</t>
        </is>
      </c>
      <c r="B5" s="4" t="n">
        <v>3765</v>
      </c>
      <c r="C5" s="4" t="n">
        <v>3477</v>
      </c>
    </row>
    <row r="6">
      <c r="A6" s="3" t="inlineStr">
        <is>
          <t>Inventory, net</t>
        </is>
      </c>
      <c r="B6" s="4" t="n">
        <v>9843</v>
      </c>
      <c r="C6" s="4" t="n">
        <v>9047</v>
      </c>
    </row>
    <row r="7">
      <c r="A7" s="3" t="inlineStr">
        <is>
          <t>Inventory Valuation Reserves</t>
        </is>
      </c>
      <c r="B7" s="6" t="n">
        <v>1468</v>
      </c>
      <c r="C7" s="6" t="n">
        <v>11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Short-Term Borrowings) (Details) - USD ($) $ in Millions</t>
        </is>
      </c>
      <c r="B1" s="2" t="inlineStr">
        <is>
          <t>Sep. 30, 2020</t>
        </is>
      </c>
      <c r="C1" s="2" t="inlineStr">
        <is>
          <t>Dec. 31, 2019</t>
        </is>
      </c>
    </row>
    <row r="2">
      <c r="A2" s="5" t="inlineStr">
        <is>
          <t>Short-term Debt [Line Items]</t>
        </is>
      </c>
    </row>
    <row r="3">
      <c r="A3" s="3" t="inlineStr">
        <is>
          <t>Commercial paper</t>
        </is>
      </c>
      <c r="B3" s="6" t="n">
        <v>160</v>
      </c>
      <c r="C3" s="6" t="n">
        <v>0</v>
      </c>
    </row>
    <row r="4">
      <c r="A4" s="3" t="inlineStr">
        <is>
          <t>Other borrowings</t>
        </is>
      </c>
      <c r="B4" s="4" t="n">
        <v>68</v>
      </c>
      <c r="C4" s="4" t="n">
        <v>2293</v>
      </c>
    </row>
    <row r="5">
      <c r="A5" s="3" t="inlineStr">
        <is>
          <t>Total short-term borrowings</t>
        </is>
      </c>
      <c r="B5" s="6" t="n">
        <v>228</v>
      </c>
      <c r="C5" s="6" t="n">
        <v>22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s>
  <sheetData>
    <row r="1">
      <c r="A1" s="1" t="inlineStr">
        <is>
          <t>Borrowing and Lines of Credit (Narrative) (Details) - USD ($) $ in Millions</t>
        </is>
      </c>
      <c r="B1" s="2" t="inlineStr">
        <is>
          <t>3 Months Ended</t>
        </is>
      </c>
      <c r="E1" s="2" t="inlineStr">
        <is>
          <t>9 Months Ended</t>
        </is>
      </c>
    </row>
    <row r="2">
      <c r="B2" s="2" t="inlineStr">
        <is>
          <t>Dec. 31, 2020</t>
        </is>
      </c>
      <c r="C2" s="2" t="inlineStr">
        <is>
          <t>Sep. 30, 2020</t>
        </is>
      </c>
      <c r="D2" s="2" t="inlineStr">
        <is>
          <t>Sep. 30, 2019</t>
        </is>
      </c>
      <c r="E2" s="2" t="inlineStr">
        <is>
          <t>Sep. 30, 2020</t>
        </is>
      </c>
      <c r="F2" s="2" t="inlineStr">
        <is>
          <t>Sep. 30, 2019</t>
        </is>
      </c>
    </row>
    <row r="3">
      <c r="A3" s="5" t="inlineStr">
        <is>
          <t>Line of Credit Facility [Line Items]</t>
        </is>
      </c>
    </row>
    <row r="4">
      <c r="A4" s="3" t="inlineStr">
        <is>
          <t>Maximum Commercial Paper Borrowing Authority</t>
        </is>
      </c>
      <c r="C4" s="6" t="n">
        <v>5000</v>
      </c>
      <c r="E4" s="6" t="n">
        <v>5000</v>
      </c>
    </row>
    <row r="5">
      <c r="A5" s="3" t="inlineStr">
        <is>
          <t>Aggregate Line of Credit Agreements, Maximum Borrowing Capacity</t>
        </is>
      </c>
      <c r="C5" s="4" t="n">
        <v>7000</v>
      </c>
      <c r="E5" s="4" t="n">
        <v>7000</v>
      </c>
    </row>
    <row r="6">
      <c r="A6" s="3" t="inlineStr">
        <is>
          <t>Debt Exchanged</t>
        </is>
      </c>
      <c r="C6" s="6" t="n">
        <v>8200</v>
      </c>
      <c r="E6" s="6" t="n">
        <v>8200</v>
      </c>
    </row>
    <row r="7">
      <c r="A7" s="3" t="inlineStr">
        <is>
          <t>Average Years of Maturity of Long Term Debt</t>
        </is>
      </c>
      <c r="E7" s="3" t="inlineStr">
        <is>
          <t>14 years</t>
        </is>
      </c>
    </row>
    <row r="8">
      <c r="A8" s="3" t="inlineStr">
        <is>
          <t>Average interest expense rate</t>
        </is>
      </c>
      <c r="C8" s="3" t="inlineStr">
        <is>
          <t>4.20%</t>
        </is>
      </c>
      <c r="D8" s="3" t="inlineStr">
        <is>
          <t>3.60%</t>
        </is>
      </c>
      <c r="E8" s="3" t="inlineStr">
        <is>
          <t>4.00%</t>
        </is>
      </c>
      <c r="F8" s="3" t="inlineStr">
        <is>
          <t>3.70%</t>
        </is>
      </c>
    </row>
    <row r="9">
      <c r="A9" s="3" t="inlineStr">
        <is>
          <t>Repayments of Debt</t>
        </is>
      </c>
      <c r="E9" s="6" t="n">
        <v>15174</v>
      </c>
      <c r="F9" s="6" t="n">
        <v>600</v>
      </c>
    </row>
    <row r="10">
      <c r="A10" s="3" t="inlineStr">
        <is>
          <t>Forecast [Member]</t>
        </is>
      </c>
    </row>
    <row r="11">
      <c r="A11" s="5" t="inlineStr">
        <is>
          <t>Line of Credit Facility [Line Items]</t>
        </is>
      </c>
    </row>
    <row r="12">
      <c r="A12" s="3" t="inlineStr">
        <is>
          <t>Repayments of Debt</t>
        </is>
      </c>
      <c r="B12" s="6" t="n">
        <v>1000</v>
      </c>
    </row>
    <row r="13">
      <c r="A13" s="3" t="inlineStr">
        <is>
          <t>5.0B Revolving Credit Agreement [Member]</t>
        </is>
      </c>
    </row>
    <row r="14">
      <c r="A14" s="5" t="inlineStr">
        <is>
          <t>Line of Credit Facility [Line Items]</t>
        </is>
      </c>
    </row>
    <row r="15">
      <c r="A15" s="3" t="inlineStr">
        <is>
          <t>Line of Credit Facility, Maximum Borrowing Capacity</t>
        </is>
      </c>
      <c r="C15" s="6" t="n">
        <v>5000</v>
      </c>
      <c r="E15" s="6" t="n">
        <v>5000</v>
      </c>
    </row>
    <row r="16">
      <c r="A16" s="3" t="inlineStr">
        <is>
          <t>Line of Credit Facility, Initiation Date</t>
        </is>
      </c>
      <c r="E16" s="3" t="inlineStr">
        <is>
          <t>Mar. 16,
		2020</t>
        </is>
      </c>
    </row>
    <row r="17">
      <c r="A17" s="3" t="inlineStr">
        <is>
          <t>$2.0B revolving credit agreement [Member]</t>
        </is>
      </c>
    </row>
    <row r="18">
      <c r="A18" s="5" t="inlineStr">
        <is>
          <t>Line of Credit Facility [Line Items]</t>
        </is>
      </c>
    </row>
    <row r="19">
      <c r="A19" s="3" t="inlineStr">
        <is>
          <t>Line of Credit Facility, Expiration Date</t>
        </is>
      </c>
      <c r="E19" s="3" t="inlineStr">
        <is>
          <t>Feb. 11,
		2020</t>
        </is>
      </c>
    </row>
    <row r="20">
      <c r="A20" s="3" t="inlineStr">
        <is>
          <t>Termination of Credit Agreement</t>
        </is>
      </c>
      <c r="C20" s="4" t="n">
        <v>2000</v>
      </c>
      <c r="E20" s="6" t="n">
        <v>2000</v>
      </c>
    </row>
    <row r="21">
      <c r="A21" s="3" t="inlineStr">
        <is>
          <t>Borrowings [Member]</t>
        </is>
      </c>
    </row>
    <row r="22">
      <c r="A22" s="5" t="inlineStr">
        <is>
          <t>Line of Credit Facility [Line Items]</t>
        </is>
      </c>
    </row>
    <row r="23">
      <c r="A23" s="3" t="inlineStr">
        <is>
          <t>Line of Credit Facility, Maximum Borrowing Capacity</t>
        </is>
      </c>
      <c r="C23" s="4" t="n">
        <v>2100</v>
      </c>
      <c r="E23" s="6" t="n">
        <v>2100</v>
      </c>
    </row>
    <row r="24">
      <c r="A24" s="3" t="inlineStr">
        <is>
          <t>$2.20B Revolving Credit Facility [Member]</t>
        </is>
      </c>
    </row>
    <row r="25">
      <c r="A25" s="5" t="inlineStr">
        <is>
          <t>Line of Credit Facility [Line Items]</t>
        </is>
      </c>
    </row>
    <row r="26">
      <c r="A26" s="3" t="inlineStr">
        <is>
          <t>Line of Credit Facility, Expiration Date</t>
        </is>
      </c>
      <c r="E26" s="3" t="inlineStr">
        <is>
          <t>Apr. 3,
		2020</t>
        </is>
      </c>
    </row>
    <row r="27">
      <c r="A27" s="3" t="inlineStr">
        <is>
          <t>Termination of Credit Agreement</t>
        </is>
      </c>
      <c r="C27" s="4" t="n">
        <v>2200</v>
      </c>
      <c r="E27" s="6" t="n">
        <v>2200</v>
      </c>
    </row>
    <row r="28">
      <c r="A28" s="3" t="inlineStr">
        <is>
          <t>4.0B Term Credit Agreement [Member]</t>
        </is>
      </c>
    </row>
    <row r="29">
      <c r="A29" s="5" t="inlineStr">
        <is>
          <t>Line of Credit Facility [Line Items]</t>
        </is>
      </c>
    </row>
    <row r="30">
      <c r="A30" s="3" t="inlineStr">
        <is>
          <t>Line of Credit Facility, Expiration Date</t>
        </is>
      </c>
      <c r="E30" s="3" t="inlineStr">
        <is>
          <t>Mar. 3,
		2020</t>
        </is>
      </c>
    </row>
    <row r="31">
      <c r="A31" s="3" t="inlineStr">
        <is>
          <t>Termination of Credit Agreement</t>
        </is>
      </c>
      <c r="C31" s="4" t="n">
        <v>4000</v>
      </c>
      <c r="E31" s="6" t="n">
        <v>4000</v>
      </c>
    </row>
    <row r="32">
      <c r="A32" s="3" t="inlineStr">
        <is>
          <t>2.15B Multicurrency Revolving Credit Agreement [Member]</t>
        </is>
      </c>
    </row>
    <row r="33">
      <c r="A33" s="5" t="inlineStr">
        <is>
          <t>Line of Credit Facility [Line Items]</t>
        </is>
      </c>
    </row>
    <row r="34">
      <c r="A34" s="3" t="inlineStr">
        <is>
          <t>Termination of Credit Agreement</t>
        </is>
      </c>
      <c r="C34" s="4" t="n">
        <v>2150</v>
      </c>
      <c r="E34" s="4" t="n">
        <v>2150</v>
      </c>
    </row>
    <row r="35">
      <c r="A35" s="3" t="inlineStr">
        <is>
          <t>March 20, 2020 $500M Term Loan Credit Agreement [Member]</t>
        </is>
      </c>
    </row>
    <row r="36">
      <c r="A36" s="5" t="inlineStr">
        <is>
          <t>Line of Credit Facility [Line Items]</t>
        </is>
      </c>
    </row>
    <row r="37">
      <c r="A37" s="3" t="inlineStr">
        <is>
          <t>Line of Credit Facility, Maximum Borrowing Capacity</t>
        </is>
      </c>
      <c r="C37" s="4" t="n">
        <v>1000</v>
      </c>
      <c r="E37" s="6" t="n">
        <v>1000</v>
      </c>
    </row>
    <row r="38">
      <c r="A38" s="3" t="inlineStr">
        <is>
          <t>Line of Credit Facility, Expiration Date</t>
        </is>
      </c>
      <c r="E38" s="3" t="inlineStr">
        <is>
          <t>May 5,
		2020</t>
        </is>
      </c>
    </row>
    <row r="39">
      <c r="A39" s="3" t="inlineStr">
        <is>
          <t>Line of Credit Facility, Initiation Date</t>
        </is>
      </c>
      <c r="E39" s="3" t="inlineStr">
        <is>
          <t>Mar. 20,
		2020</t>
        </is>
      </c>
    </row>
    <row r="40">
      <c r="A40" s="3" t="inlineStr">
        <is>
          <t>Termination of Credit Agreement</t>
        </is>
      </c>
      <c r="C40" s="4" t="n">
        <v>500</v>
      </c>
      <c r="E40" s="6" t="n">
        <v>500</v>
      </c>
    </row>
    <row r="41">
      <c r="A41" s="3" t="inlineStr">
        <is>
          <t>March 23, 2020 $500M term credit agreement [Member]</t>
        </is>
      </c>
    </row>
    <row r="42">
      <c r="A42" s="5" t="inlineStr">
        <is>
          <t>Line of Credit Facility [Line Items]</t>
        </is>
      </c>
    </row>
    <row r="43">
      <c r="A43" s="3" t="inlineStr">
        <is>
          <t>Line of Credit Facility, Expiration Date</t>
        </is>
      </c>
      <c r="E43" s="3" t="inlineStr">
        <is>
          <t>Apr. 28,
		2020</t>
        </is>
      </c>
    </row>
    <row r="44">
      <c r="A44" s="3" t="inlineStr">
        <is>
          <t>Line of Credit Facility, Initiation Date</t>
        </is>
      </c>
      <c r="E44" s="3" t="inlineStr">
        <is>
          <t>Mar. 23,
		2020</t>
        </is>
      </c>
    </row>
    <row r="45">
      <c r="A45" s="3" t="inlineStr">
        <is>
          <t>Termination of Credit Agreement</t>
        </is>
      </c>
      <c r="C45" s="4" t="n">
        <v>500</v>
      </c>
      <c r="E45" s="6" t="n">
        <v>500</v>
      </c>
    </row>
    <row r="46">
      <c r="A46" s="3" t="inlineStr">
        <is>
          <t>1.0B Credit Agreement - Otis [Member]</t>
        </is>
      </c>
    </row>
    <row r="47">
      <c r="A47" s="5" t="inlineStr">
        <is>
          <t>Line of Credit Facility [Line Items]</t>
        </is>
      </c>
    </row>
    <row r="48">
      <c r="A48" s="3" t="inlineStr">
        <is>
          <t>Line of Credit Facility, Initiation Date</t>
        </is>
      </c>
      <c r="E48" s="3" t="inlineStr">
        <is>
          <t>Feb. 10,
		2020</t>
        </is>
      </c>
    </row>
    <row r="49">
      <c r="A49" s="3" t="inlineStr">
        <is>
          <t>Termination of Credit Agreement</t>
        </is>
      </c>
      <c r="C49" s="4" t="n">
        <v>1000</v>
      </c>
      <c r="E49" s="6" t="n">
        <v>1000</v>
      </c>
    </row>
    <row r="50">
      <c r="A50" s="3" t="inlineStr">
        <is>
          <t>1.75B Credit Agreement - Carrier [Member]</t>
        </is>
      </c>
    </row>
    <row r="51">
      <c r="A51" s="5" t="inlineStr">
        <is>
          <t>Line of Credit Facility [Line Items]</t>
        </is>
      </c>
    </row>
    <row r="52">
      <c r="A52" s="3" t="inlineStr">
        <is>
          <t>Line of Credit Facility, Initiation Date</t>
        </is>
      </c>
      <c r="E52" s="3" t="inlineStr">
        <is>
          <t>Feb. 10,
		2020</t>
        </is>
      </c>
    </row>
    <row r="53">
      <c r="A53" s="3" t="inlineStr">
        <is>
          <t>Termination of Credit Agreement</t>
        </is>
      </c>
      <c r="C53" s="4" t="n">
        <v>1750</v>
      </c>
      <c r="E53" s="6" t="n">
        <v>1750</v>
      </c>
    </row>
    <row r="54">
      <c r="A54" s="3" t="inlineStr">
        <is>
          <t>$2.0B May 6, 2020 revolving credit agreement [Member]</t>
        </is>
      </c>
    </row>
    <row r="55">
      <c r="A55" s="5" t="inlineStr">
        <is>
          <t>Line of Credit Facility [Line Items]</t>
        </is>
      </c>
    </row>
    <row r="56">
      <c r="A56" s="3" t="inlineStr">
        <is>
          <t>Line of Credit Facility, Maximum Borrowing Capacity</t>
        </is>
      </c>
      <c r="C56" s="6" t="n">
        <v>2000</v>
      </c>
      <c r="E56" s="6" t="n">
        <v>2000</v>
      </c>
    </row>
    <row r="57">
      <c r="A57" s="3" t="inlineStr">
        <is>
          <t>Line of Credit Facility, Expiration Date</t>
        </is>
      </c>
      <c r="E57" s="3" t="inlineStr">
        <is>
          <t>May 5,
		2021</t>
        </is>
      </c>
    </row>
    <row r="58">
      <c r="A58" s="3" t="inlineStr">
        <is>
          <t>Line of Credit Facility, Initiation Date</t>
        </is>
      </c>
      <c r="E58" s="3" t="inlineStr">
        <is>
          <t>May 6,
		2020</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82"/>
  <sheetViews>
    <sheetView workbookViewId="0">
      <selection activeCell="A1" sqref="A1"/>
    </sheetView>
  </sheetViews>
  <sheetFormatPr baseColWidth="8" defaultRowHeight="15"/>
  <cols>
    <col width="80" customWidth="1" min="1" max="1"/>
    <col width="65"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and Lines of Credit (Long-Term Debt) (Details) € in Millions, $ in Millions</t>
        </is>
      </c>
      <c r="C1" s="2" t="inlineStr">
        <is>
          <t>3 Months Ended</t>
        </is>
      </c>
      <c r="E1" s="2" t="inlineStr">
        <is>
          <t>9 Months Ended</t>
        </is>
      </c>
    </row>
    <row r="2">
      <c r="C2" s="2" t="inlineStr">
        <is>
          <t>Sep. 30, 2020USD ($)</t>
        </is>
      </c>
      <c r="D2" s="2" t="inlineStr">
        <is>
          <t>Jun. 30, 2020USD ($)</t>
        </is>
      </c>
      <c r="E2" s="2" t="inlineStr">
        <is>
          <t>Sep. 30, 2020USD ($)</t>
        </is>
      </c>
      <c r="F2" s="2" t="inlineStr">
        <is>
          <t>Sep. 30, 2019USD ($)</t>
        </is>
      </c>
      <c r="G2" s="2" t="inlineStr">
        <is>
          <t>Sep. 30, 2020EUR (€)</t>
        </is>
      </c>
      <c r="H2" s="2" t="inlineStr">
        <is>
          <t>Dec. 31, 2019USD ($)</t>
        </is>
      </c>
      <c r="I2" s="2" t="inlineStr">
        <is>
          <t>Dec. 31, 2019EUR (€)</t>
        </is>
      </c>
    </row>
    <row r="3">
      <c r="A3" s="5" t="inlineStr">
        <is>
          <t>Debt Instrument [Line Items]</t>
        </is>
      </c>
    </row>
    <row r="4">
      <c r="A4" s="3" t="inlineStr">
        <is>
          <t>Proceeds from Issuance of Debt</t>
        </is>
      </c>
      <c r="E4" s="6" t="n">
        <v>19300</v>
      </c>
      <c r="F4" s="6" t="n">
        <v>0</v>
      </c>
    </row>
    <row r="5">
      <c r="A5" s="3" t="inlineStr">
        <is>
          <t>Repayments of Debt</t>
        </is>
      </c>
      <c r="E5" s="4" t="n">
        <v>15174</v>
      </c>
      <c r="F5" s="4" t="n">
        <v>600</v>
      </c>
    </row>
    <row r="6">
      <c r="A6" s="3" t="inlineStr">
        <is>
          <t>Extinguishment of Debt, Amount</t>
        </is>
      </c>
      <c r="E6" s="4" t="n">
        <v>703</v>
      </c>
    </row>
    <row r="7">
      <c r="A7" s="3" t="inlineStr">
        <is>
          <t>Other (including finance leases)</t>
        </is>
      </c>
      <c r="C7" s="6" t="n">
        <v>299</v>
      </c>
      <c r="E7" s="4" t="n">
        <v>299</v>
      </c>
      <c r="H7" s="6" t="n">
        <v>315</v>
      </c>
    </row>
    <row r="8">
      <c r="A8" s="3" t="inlineStr">
        <is>
          <t>Total principal long-term debt</t>
        </is>
      </c>
      <c r="C8" s="4" t="n">
        <v>32448</v>
      </c>
      <c r="E8" s="4" t="n">
        <v>32448</v>
      </c>
      <c r="H8" s="4" t="n">
        <v>41274</v>
      </c>
    </row>
    <row r="9">
      <c r="A9" s="3" t="inlineStr">
        <is>
          <t>Other (fair market value adjustments and discounts)</t>
        </is>
      </c>
      <c r="C9" s="4" t="n">
        <v>105</v>
      </c>
      <c r="E9" s="4" t="n">
        <v>105</v>
      </c>
      <c r="H9" s="4" t="n">
        <v>-315</v>
      </c>
    </row>
    <row r="10">
      <c r="A10" s="3" t="inlineStr">
        <is>
          <t>Total long-term debt</t>
        </is>
      </c>
      <c r="C10" s="4" t="n">
        <v>32553</v>
      </c>
      <c r="E10" s="4" t="n">
        <v>32553</v>
      </c>
      <c r="H10" s="4" t="n">
        <v>40959</v>
      </c>
    </row>
    <row r="11">
      <c r="A11" s="3" t="inlineStr">
        <is>
          <t>Less: current portion</t>
        </is>
      </c>
      <c r="C11" s="4" t="n">
        <v>1307</v>
      </c>
      <c r="E11" s="4" t="n">
        <v>1307</v>
      </c>
      <c r="H11" s="4" t="n">
        <v>3258</v>
      </c>
    </row>
    <row r="12">
      <c r="A12" s="3" t="inlineStr">
        <is>
          <t>Long-term debt, net of current portion</t>
        </is>
      </c>
      <c r="C12" s="4" t="n">
        <v>31246</v>
      </c>
      <c r="E12" s="4" t="n">
        <v>31246</v>
      </c>
      <c r="H12" s="4" t="n">
        <v>37701</v>
      </c>
    </row>
    <row r="13">
      <c r="A13" s="3" t="inlineStr">
        <is>
          <t>Notes 4.875% Due 2020 [Member]</t>
        </is>
      </c>
    </row>
    <row r="14">
      <c r="A14" s="5" t="inlineStr">
        <is>
          <t>Debt Instrument [Line Items]</t>
        </is>
      </c>
    </row>
    <row r="15">
      <c r="A15" s="3" t="inlineStr">
        <is>
          <t>Long-term Debt, Gross</t>
        </is>
      </c>
      <c r="C15" s="6" t="n">
        <v>0</v>
      </c>
      <c r="E15" s="6" t="n">
        <v>0</v>
      </c>
      <c r="H15" s="4" t="n">
        <v>171</v>
      </c>
    </row>
    <row r="16">
      <c r="A16" s="3" t="inlineStr">
        <is>
          <t>Debt Instrument, Maturity Date, Description</t>
        </is>
      </c>
      <c r="E16" s="3" t="inlineStr">
        <is>
          <t>2020</t>
        </is>
      </c>
    </row>
    <row r="17">
      <c r="A17" s="3" t="inlineStr">
        <is>
          <t>Debt Instrument, Interest Rate, Stated Percentage</t>
        </is>
      </c>
      <c r="C17" s="3" t="inlineStr">
        <is>
          <t>4.875%</t>
        </is>
      </c>
      <c r="E17" s="3" t="inlineStr">
        <is>
          <t>4.875%</t>
        </is>
      </c>
      <c r="G17" s="3" t="inlineStr">
        <is>
          <t>4.875%</t>
        </is>
      </c>
    </row>
    <row r="18">
      <c r="A18" s="3" t="inlineStr">
        <is>
          <t>Repayments of Debt</t>
        </is>
      </c>
      <c r="E18" s="6" t="n">
        <v>171</v>
      </c>
    </row>
    <row r="19">
      <c r="A19" s="3" t="inlineStr">
        <is>
          <t>Notes 4.500% Due 2020 [Member]</t>
        </is>
      </c>
    </row>
    <row r="20">
      <c r="A20" s="5" t="inlineStr">
        <is>
          <t>Debt Instrument [Line Items]</t>
        </is>
      </c>
    </row>
    <row r="21">
      <c r="A21" s="3" t="inlineStr">
        <is>
          <t>Long-term Debt, Gross</t>
        </is>
      </c>
      <c r="C21" s="6" t="n">
        <v>0</v>
      </c>
      <c r="E21" s="6" t="n">
        <v>0</v>
      </c>
      <c r="H21" s="4" t="n">
        <v>1250</v>
      </c>
    </row>
    <row r="22">
      <c r="A22" s="3" t="inlineStr">
        <is>
          <t>Debt Instrument, Maturity Date, Description</t>
        </is>
      </c>
      <c r="E22" s="3" t="inlineStr">
        <is>
          <t>2020</t>
        </is>
      </c>
    </row>
    <row r="23">
      <c r="A23" s="3" t="inlineStr">
        <is>
          <t>Debt Instrument, Interest Rate, Stated Percentage</t>
        </is>
      </c>
      <c r="C23" s="3" t="inlineStr">
        <is>
          <t>4.50%</t>
        </is>
      </c>
      <c r="E23" s="3" t="inlineStr">
        <is>
          <t>4.50%</t>
        </is>
      </c>
      <c r="G23" s="3" t="inlineStr">
        <is>
          <t>4.50%</t>
        </is>
      </c>
    </row>
    <row r="24">
      <c r="A24" s="3" t="inlineStr">
        <is>
          <t>Repayments of Debt</t>
        </is>
      </c>
      <c r="E24" s="6" t="n">
        <v>1250</v>
      </c>
    </row>
    <row r="25">
      <c r="A25" s="3" t="inlineStr">
        <is>
          <t>Notes 1.900% Due 2020 [Member]</t>
        </is>
      </c>
    </row>
    <row r="26">
      <c r="A26" s="5" t="inlineStr">
        <is>
          <t>Debt Instrument [Line Items]</t>
        </is>
      </c>
    </row>
    <row r="27">
      <c r="A27" s="3" t="inlineStr">
        <is>
          <t>Long-term Debt, Gross</t>
        </is>
      </c>
      <c r="C27" s="6" t="n">
        <v>0</v>
      </c>
      <c r="E27" s="6" t="n">
        <v>0</v>
      </c>
      <c r="H27" s="4" t="n">
        <v>1000</v>
      </c>
    </row>
    <row r="28">
      <c r="A28" s="3" t="inlineStr">
        <is>
          <t>Debt Instrument, Maturity Date, Description</t>
        </is>
      </c>
      <c r="E28" s="3" t="inlineStr">
        <is>
          <t>2020</t>
        </is>
      </c>
    </row>
    <row r="29">
      <c r="A29" s="3" t="inlineStr">
        <is>
          <t>Debt Instrument, Interest Rate, Stated Percentage</t>
        </is>
      </c>
      <c r="C29" s="3" t="inlineStr">
        <is>
          <t>1.90%</t>
        </is>
      </c>
      <c r="E29" s="3" t="inlineStr">
        <is>
          <t>1.90%</t>
        </is>
      </c>
      <c r="G29" s="3" t="inlineStr">
        <is>
          <t>1.90%</t>
        </is>
      </c>
    </row>
    <row r="30">
      <c r="A30" s="3" t="inlineStr">
        <is>
          <t>Repayments of Debt</t>
        </is>
      </c>
      <c r="E30" s="6" t="n">
        <v>1000</v>
      </c>
    </row>
    <row r="31">
      <c r="A31" s="3" t="inlineStr">
        <is>
          <t>EURIBOR plus 0.20% floating rate notes due 2020 [Member]</t>
        </is>
      </c>
    </row>
    <row r="32">
      <c r="A32" s="5" t="inlineStr">
        <is>
          <t>Debt Instrument [Line Items]</t>
        </is>
      </c>
    </row>
    <row r="33">
      <c r="A33" s="3" t="inlineStr">
        <is>
          <t>Long-term Debt, Gross</t>
        </is>
      </c>
      <c r="C33" s="6" t="n">
        <v>0</v>
      </c>
      <c r="E33" s="6" t="n">
        <v>0</v>
      </c>
      <c r="H33" s="4" t="n">
        <v>831</v>
      </c>
    </row>
    <row r="34">
      <c r="A34" s="3" t="inlineStr">
        <is>
          <t>Debt Instrument, Maturity Date, Description</t>
        </is>
      </c>
      <c r="E34" s="3" t="inlineStr">
        <is>
          <t>2020</t>
        </is>
      </c>
    </row>
    <row r="35">
      <c r="A35" s="3" t="inlineStr">
        <is>
          <t>Debt Instrument, Interest Rate, Stated Percentage</t>
        </is>
      </c>
      <c r="C35" s="3" t="inlineStr">
        <is>
          <t>0.20%</t>
        </is>
      </c>
      <c r="E35" s="3" t="inlineStr">
        <is>
          <t>0.20%</t>
        </is>
      </c>
      <c r="G35" s="3" t="inlineStr">
        <is>
          <t>0.20%</t>
        </is>
      </c>
    </row>
    <row r="36">
      <c r="A36" s="3" t="inlineStr">
        <is>
          <t>Debt Instrument, Face Amount | €</t>
        </is>
      </c>
      <c r="I36" s="12" t="n">
        <v>750</v>
      </c>
    </row>
    <row r="37">
      <c r="A37" s="3" t="inlineStr">
        <is>
          <t>Repayments of Debt</t>
        </is>
      </c>
      <c r="E37" s="6" t="n">
        <v>817</v>
      </c>
    </row>
    <row r="38">
      <c r="A38" s="3" t="inlineStr">
        <is>
          <t>Notes 8.750% Due 2021 [Member]</t>
        </is>
      </c>
    </row>
    <row r="39">
      <c r="A39" s="5" t="inlineStr">
        <is>
          <t>Debt Instrument [Line Items]</t>
        </is>
      </c>
    </row>
    <row r="40">
      <c r="A40" s="3" t="inlineStr">
        <is>
          <t>Long-term Debt, Gross</t>
        </is>
      </c>
      <c r="C40" s="6" t="n">
        <v>250</v>
      </c>
      <c r="E40" s="6" t="n">
        <v>250</v>
      </c>
      <c r="H40" s="4" t="n">
        <v>250</v>
      </c>
    </row>
    <row r="41">
      <c r="A41" s="3" t="inlineStr">
        <is>
          <t>Debt Instrument, Maturity Date, Description</t>
        </is>
      </c>
      <c r="E41" s="3" t="inlineStr">
        <is>
          <t>2021</t>
        </is>
      </c>
    </row>
    <row r="42">
      <c r="A42" s="3" t="inlineStr">
        <is>
          <t>Debt Instrument, Interest Rate, Stated Percentage</t>
        </is>
      </c>
      <c r="C42" s="3" t="inlineStr">
        <is>
          <t>8.75%</t>
        </is>
      </c>
      <c r="E42" s="3" t="inlineStr">
        <is>
          <t>8.75%</t>
        </is>
      </c>
      <c r="G42" s="3" t="inlineStr">
        <is>
          <t>8.75%</t>
        </is>
      </c>
    </row>
    <row r="43">
      <c r="A43" s="3" t="inlineStr">
        <is>
          <t>Notes 3.100% Due 2021 [Member]</t>
        </is>
      </c>
    </row>
    <row r="44">
      <c r="A44" s="5" t="inlineStr">
        <is>
          <t>Debt Instrument [Line Items]</t>
        </is>
      </c>
    </row>
    <row r="45">
      <c r="A45" s="3" t="inlineStr">
        <is>
          <t>Long-term Debt, Gross</t>
        </is>
      </c>
      <c r="B45" s="3" t="inlineStr">
        <is>
          <t>[1]</t>
        </is>
      </c>
      <c r="C45" s="6" t="n">
        <v>250</v>
      </c>
      <c r="E45" s="6" t="n">
        <v>250</v>
      </c>
      <c r="H45" s="4" t="n">
        <v>250</v>
      </c>
    </row>
    <row r="46">
      <c r="A46" s="3" t="inlineStr">
        <is>
          <t>Debt Instrument, Maturity Date, Description</t>
        </is>
      </c>
      <c r="E46" s="3" t="inlineStr">
        <is>
          <t>2021</t>
        </is>
      </c>
    </row>
    <row r="47">
      <c r="A47" s="3" t="inlineStr">
        <is>
          <t>Debt Instrument, Interest Rate, Stated Percentage</t>
        </is>
      </c>
      <c r="C47" s="3" t="inlineStr">
        <is>
          <t>3.10%</t>
        </is>
      </c>
      <c r="E47" s="3" t="inlineStr">
        <is>
          <t>3.10%</t>
        </is>
      </c>
      <c r="G47" s="3" t="inlineStr">
        <is>
          <t>3.10%</t>
        </is>
      </c>
    </row>
    <row r="48">
      <c r="A48" s="3" t="inlineStr">
        <is>
          <t>Notes 3.350% Due 2021 [Member]</t>
        </is>
      </c>
    </row>
    <row r="49">
      <c r="A49" s="5" t="inlineStr">
        <is>
          <t>Debt Instrument [Line Items]</t>
        </is>
      </c>
    </row>
    <row r="50">
      <c r="A50" s="3" t="inlineStr">
        <is>
          <t>Long-term Debt, Gross</t>
        </is>
      </c>
      <c r="C50" s="6" t="n">
        <v>0</v>
      </c>
      <c r="E50" s="6" t="n">
        <v>0</v>
      </c>
      <c r="H50" s="4" t="n">
        <v>1000</v>
      </c>
    </row>
    <row r="51">
      <c r="A51" s="3" t="inlineStr">
        <is>
          <t>Debt Instrument, Maturity Date, Description</t>
        </is>
      </c>
      <c r="E51" s="3" t="inlineStr">
        <is>
          <t>2021</t>
        </is>
      </c>
    </row>
    <row r="52">
      <c r="A52" s="3" t="inlineStr">
        <is>
          <t>Debt Instrument, Interest Rate, Stated Percentage</t>
        </is>
      </c>
      <c r="C52" s="3" t="inlineStr">
        <is>
          <t>3.35%</t>
        </is>
      </c>
      <c r="E52" s="3" t="inlineStr">
        <is>
          <t>3.35%</t>
        </is>
      </c>
      <c r="G52" s="3" t="inlineStr">
        <is>
          <t>3.35%</t>
        </is>
      </c>
    </row>
    <row r="53">
      <c r="A53" s="3" t="inlineStr">
        <is>
          <t>Repayments of Debt</t>
        </is>
      </c>
      <c r="E53" s="6" t="n">
        <v>1000</v>
      </c>
    </row>
    <row r="54">
      <c r="A54" s="3" t="inlineStr">
        <is>
          <t>LIBOR plus 0.650% floating rate notes due 2021 [Member]</t>
        </is>
      </c>
    </row>
    <row r="55">
      <c r="A55" s="5" t="inlineStr">
        <is>
          <t>Debt Instrument [Line Items]</t>
        </is>
      </c>
    </row>
    <row r="56">
      <c r="A56" s="3" t="inlineStr">
        <is>
          <t>Long-term Debt, Gross</t>
        </is>
      </c>
      <c r="C56" s="6" t="n">
        <v>0</v>
      </c>
      <c r="E56" s="6" t="n">
        <v>0</v>
      </c>
      <c r="H56" s="4" t="n">
        <v>750</v>
      </c>
    </row>
    <row r="57">
      <c r="A57" s="3" t="inlineStr">
        <is>
          <t>Debt Instrument, Maturity Date, Description</t>
        </is>
      </c>
      <c r="E57" s="3" t="inlineStr">
        <is>
          <t>2021</t>
        </is>
      </c>
    </row>
    <row r="58">
      <c r="A58" s="3" t="inlineStr">
        <is>
          <t>Debt Instrument, Interest Rate, Stated Percentage</t>
        </is>
      </c>
      <c r="C58" s="3" t="inlineStr">
        <is>
          <t>0.65%</t>
        </is>
      </c>
      <c r="E58" s="3" t="inlineStr">
        <is>
          <t>0.65%</t>
        </is>
      </c>
      <c r="G58" s="3" t="inlineStr">
        <is>
          <t>0.65%</t>
        </is>
      </c>
    </row>
    <row r="59">
      <c r="A59" s="3" t="inlineStr">
        <is>
          <t>Repayments of Debt</t>
        </is>
      </c>
      <c r="E59" s="6" t="n">
        <v>750</v>
      </c>
    </row>
    <row r="60">
      <c r="A60" s="3" t="inlineStr">
        <is>
          <t>Notes 1.950% Due 2021 [Member]</t>
        </is>
      </c>
    </row>
    <row r="61">
      <c r="A61" s="5" t="inlineStr">
        <is>
          <t>Debt Instrument [Line Items]</t>
        </is>
      </c>
    </row>
    <row r="62">
      <c r="A62" s="3" t="inlineStr">
        <is>
          <t>Long-term Debt, Gross</t>
        </is>
      </c>
      <c r="C62" s="6" t="n">
        <v>0</v>
      </c>
      <c r="E62" s="6" t="n">
        <v>0</v>
      </c>
      <c r="H62" s="4" t="n">
        <v>750</v>
      </c>
    </row>
    <row r="63">
      <c r="A63" s="3" t="inlineStr">
        <is>
          <t>Debt Instrument, Maturity Date, Description</t>
        </is>
      </c>
      <c r="E63" s="3" t="inlineStr">
        <is>
          <t>2021</t>
        </is>
      </c>
    </row>
    <row r="64">
      <c r="A64" s="3" t="inlineStr">
        <is>
          <t>Debt Instrument, Interest Rate, Stated Percentage</t>
        </is>
      </c>
      <c r="C64" s="3" t="inlineStr">
        <is>
          <t>1.95%</t>
        </is>
      </c>
      <c r="E64" s="3" t="inlineStr">
        <is>
          <t>1.95%</t>
        </is>
      </c>
      <c r="G64" s="3" t="inlineStr">
        <is>
          <t>1.95%</t>
        </is>
      </c>
    </row>
    <row r="65">
      <c r="A65" s="3" t="inlineStr">
        <is>
          <t>Repayments of Debt</t>
        </is>
      </c>
      <c r="E65" s="6" t="n">
        <v>750</v>
      </c>
    </row>
    <row r="66">
      <c r="A66" s="3" t="inlineStr">
        <is>
          <t>Note 1.125% Due 2021 [Member]</t>
        </is>
      </c>
    </row>
    <row r="67">
      <c r="A67" s="5" t="inlineStr">
        <is>
          <t>Debt Instrument [Line Items]</t>
        </is>
      </c>
    </row>
    <row r="68">
      <c r="A68" s="3" t="inlineStr">
        <is>
          <t>Long-term Debt, Gross</t>
        </is>
      </c>
      <c r="C68" s="6" t="n">
        <v>0</v>
      </c>
      <c r="E68" s="6" t="n">
        <v>0</v>
      </c>
      <c r="G68" s="12" t="n">
        <v>950</v>
      </c>
      <c r="H68" s="4" t="n">
        <v>1053</v>
      </c>
    </row>
    <row r="69">
      <c r="A69" s="3" t="inlineStr">
        <is>
          <t>Debt Instrument, Maturity Date, Description</t>
        </is>
      </c>
      <c r="E69" s="3" t="inlineStr">
        <is>
          <t>2021</t>
        </is>
      </c>
    </row>
    <row r="70">
      <c r="A70" s="3" t="inlineStr">
        <is>
          <t>Debt Instrument, Interest Rate, Stated Percentage</t>
        </is>
      </c>
      <c r="C70" s="3" t="inlineStr">
        <is>
          <t>1.125%</t>
        </is>
      </c>
      <c r="E70" s="3" t="inlineStr">
        <is>
          <t>1.125%</t>
        </is>
      </c>
      <c r="G70" s="3" t="inlineStr">
        <is>
          <t>1.125%</t>
        </is>
      </c>
    </row>
    <row r="71">
      <c r="A71" s="3" t="inlineStr">
        <is>
          <t>Debt Instrument, Face Amount | €</t>
        </is>
      </c>
      <c r="I71" s="12" t="n">
        <v>950</v>
      </c>
    </row>
    <row r="72">
      <c r="A72" s="3" t="inlineStr">
        <is>
          <t>Repayments of Debt</t>
        </is>
      </c>
      <c r="E72" s="6" t="n">
        <v>1082</v>
      </c>
    </row>
    <row r="73">
      <c r="A73" s="3" t="inlineStr">
        <is>
          <t>Notes 2.800% Due 2024 [Member]</t>
        </is>
      </c>
    </row>
    <row r="74">
      <c r="A74" s="5" t="inlineStr">
        <is>
          <t>Debt Instrument [Line Items]</t>
        </is>
      </c>
    </row>
    <row r="75">
      <c r="A75" s="3" t="inlineStr">
        <is>
          <t>Long-term Debt, Gross</t>
        </is>
      </c>
      <c r="C75" s="6" t="n">
        <v>0</v>
      </c>
      <c r="E75" s="6" t="n">
        <v>0</v>
      </c>
      <c r="H75" s="4" t="n">
        <v>800</v>
      </c>
    </row>
    <row r="76">
      <c r="A76" s="3" t="inlineStr">
        <is>
          <t>Debt Instrument, Maturity Date, Description</t>
        </is>
      </c>
      <c r="E76" s="3" t="inlineStr">
        <is>
          <t>2024</t>
        </is>
      </c>
    </row>
    <row r="77">
      <c r="A77" s="3" t="inlineStr">
        <is>
          <t>Debt Instrument, Interest Rate, Stated Percentage</t>
        </is>
      </c>
      <c r="C77" s="3" t="inlineStr">
        <is>
          <t>2.80%</t>
        </is>
      </c>
      <c r="E77" s="3" t="inlineStr">
        <is>
          <t>2.80%</t>
        </is>
      </c>
      <c r="G77" s="3" t="inlineStr">
        <is>
          <t>2.80%</t>
        </is>
      </c>
    </row>
    <row r="78">
      <c r="A78" s="3" t="inlineStr">
        <is>
          <t>Repayments of Debt</t>
        </is>
      </c>
      <c r="E78" s="6" t="n">
        <v>800</v>
      </c>
    </row>
    <row r="79">
      <c r="A79" s="3" t="inlineStr">
        <is>
          <t>Notes 2.300% Due 2022 [Member]</t>
        </is>
      </c>
    </row>
    <row r="80">
      <c r="A80" s="5" t="inlineStr">
        <is>
          <t>Debt Instrument [Line Items]</t>
        </is>
      </c>
    </row>
    <row r="81">
      <c r="A81" s="3" t="inlineStr">
        <is>
          <t>Long-term Debt, Gross</t>
        </is>
      </c>
      <c r="C81" s="6" t="n">
        <v>0</v>
      </c>
      <c r="E81" s="6" t="n">
        <v>0</v>
      </c>
      <c r="H81" s="4" t="n">
        <v>500</v>
      </c>
    </row>
    <row r="82">
      <c r="A82" s="3" t="inlineStr">
        <is>
          <t>Debt Instrument, Maturity Date, Description</t>
        </is>
      </c>
      <c r="E82" s="3" t="inlineStr">
        <is>
          <t>2022</t>
        </is>
      </c>
    </row>
    <row r="83">
      <c r="A83" s="3" t="inlineStr">
        <is>
          <t>Debt Instrument, Interest Rate, Stated Percentage</t>
        </is>
      </c>
      <c r="C83" s="3" t="inlineStr">
        <is>
          <t>2.30%</t>
        </is>
      </c>
      <c r="E83" s="3" t="inlineStr">
        <is>
          <t>2.30%</t>
        </is>
      </c>
      <c r="G83" s="3" t="inlineStr">
        <is>
          <t>2.30%</t>
        </is>
      </c>
    </row>
    <row r="84">
      <c r="A84" s="3" t="inlineStr">
        <is>
          <t>Repayments of Debt</t>
        </is>
      </c>
      <c r="E84" s="6" t="n">
        <v>500</v>
      </c>
    </row>
    <row r="85">
      <c r="A85" s="3" t="inlineStr">
        <is>
          <t>Notes 3.100% Due 2022 [Member]</t>
        </is>
      </c>
    </row>
    <row r="86">
      <c r="A86" s="5" t="inlineStr">
        <is>
          <t>Debt Instrument [Line Items]</t>
        </is>
      </c>
    </row>
    <row r="87">
      <c r="A87" s="3" t="inlineStr">
        <is>
          <t>Long-term Debt, Gross</t>
        </is>
      </c>
      <c r="C87" s="6" t="n">
        <v>0</v>
      </c>
      <c r="E87" s="6" t="n">
        <v>0</v>
      </c>
      <c r="H87" s="4" t="n">
        <v>2300</v>
      </c>
    </row>
    <row r="88">
      <c r="A88" s="3" t="inlineStr">
        <is>
          <t>Debt Instrument, Maturity Date, Description</t>
        </is>
      </c>
      <c r="E88" s="3" t="inlineStr">
        <is>
          <t>2022</t>
        </is>
      </c>
    </row>
    <row r="89">
      <c r="A89" s="3" t="inlineStr">
        <is>
          <t>Debt Instrument, Interest Rate, Stated Percentage</t>
        </is>
      </c>
      <c r="C89" s="3" t="inlineStr">
        <is>
          <t>3.10%</t>
        </is>
      </c>
      <c r="E89" s="3" t="inlineStr">
        <is>
          <t>3.10%</t>
        </is>
      </c>
      <c r="G89" s="3" t="inlineStr">
        <is>
          <t>3.10%</t>
        </is>
      </c>
    </row>
    <row r="90">
      <c r="A90" s="3" t="inlineStr">
        <is>
          <t>Repayments of Debt</t>
        </is>
      </c>
      <c r="E90" s="6" t="n">
        <v>2300</v>
      </c>
    </row>
    <row r="91">
      <c r="A91" s="3" t="inlineStr">
        <is>
          <t>Notes 2.800% Due 2022 [Member]</t>
        </is>
      </c>
    </row>
    <row r="92">
      <c r="A92" s="5" t="inlineStr">
        <is>
          <t>Debt Instrument [Line Items]</t>
        </is>
      </c>
    </row>
    <row r="93">
      <c r="A93" s="3" t="inlineStr">
        <is>
          <t>Long-term Debt, Gross</t>
        </is>
      </c>
      <c r="B93" s="3" t="inlineStr">
        <is>
          <t>[1]</t>
        </is>
      </c>
      <c r="C93" s="6" t="n">
        <v>1100</v>
      </c>
      <c r="E93" s="6" t="n">
        <v>1100</v>
      </c>
      <c r="H93" s="4" t="n">
        <v>1100</v>
      </c>
    </row>
    <row r="94">
      <c r="A94" s="3" t="inlineStr">
        <is>
          <t>Debt Instrument, Maturity Date, Description</t>
        </is>
      </c>
      <c r="B94" s="3" t="inlineStr">
        <is>
          <t>[1]</t>
        </is>
      </c>
      <c r="E94" s="3" t="inlineStr">
        <is>
          <t>2022</t>
        </is>
      </c>
    </row>
    <row r="95">
      <c r="A95" s="3" t="inlineStr">
        <is>
          <t>Debt Instrument, Interest Rate, Stated Percentage</t>
        </is>
      </c>
      <c r="B95" s="3" t="inlineStr">
        <is>
          <t>[1]</t>
        </is>
      </c>
      <c r="C95" s="3" t="inlineStr">
        <is>
          <t>2.80%</t>
        </is>
      </c>
      <c r="E95" s="3" t="inlineStr">
        <is>
          <t>2.80%</t>
        </is>
      </c>
      <c r="G95" s="3" t="inlineStr">
        <is>
          <t>2.80%</t>
        </is>
      </c>
    </row>
    <row r="96">
      <c r="A96" s="3" t="inlineStr">
        <is>
          <t>Notes 1.250% due 2023 [Member]</t>
        </is>
      </c>
    </row>
    <row r="97">
      <c r="A97" s="5" t="inlineStr">
        <is>
          <t>Debt Instrument [Line Items]</t>
        </is>
      </c>
    </row>
    <row r="98">
      <c r="A98" s="3" t="inlineStr">
        <is>
          <t>Long-term Debt, Gross</t>
        </is>
      </c>
      <c r="C98" s="6" t="n">
        <v>0</v>
      </c>
      <c r="E98" s="6" t="n">
        <v>0</v>
      </c>
      <c r="G98" s="12" t="n">
        <v>750</v>
      </c>
      <c r="H98" s="6" t="n">
        <v>831</v>
      </c>
    </row>
    <row r="99">
      <c r="A99" s="3" t="inlineStr">
        <is>
          <t>Debt Instrument, Maturity Date, Description</t>
        </is>
      </c>
      <c r="E99" s="3" t="inlineStr">
        <is>
          <t>2023</t>
        </is>
      </c>
    </row>
    <row r="100">
      <c r="A100" s="3" t="inlineStr">
        <is>
          <t>Debt Instrument, Interest Rate, Stated Percentage</t>
        </is>
      </c>
      <c r="C100" s="3" t="inlineStr">
        <is>
          <t>1.25%</t>
        </is>
      </c>
      <c r="E100" s="3" t="inlineStr">
        <is>
          <t>1.25%</t>
        </is>
      </c>
      <c r="G100" s="3" t="inlineStr">
        <is>
          <t>1.25%</t>
        </is>
      </c>
      <c r="H100" s="3" t="inlineStr">
        <is>
          <t>1.25%</t>
        </is>
      </c>
      <c r="I100" s="3" t="inlineStr">
        <is>
          <t>1.25%</t>
        </is>
      </c>
    </row>
    <row r="101">
      <c r="A101" s="3" t="inlineStr">
        <is>
          <t>Debt Instrument, Face Amount | €</t>
        </is>
      </c>
      <c r="G101" s="12" t="n">
        <v>750</v>
      </c>
    </row>
    <row r="102">
      <c r="A102" s="3" t="inlineStr">
        <is>
          <t>Repayments of Debt</t>
        </is>
      </c>
      <c r="E102" s="6" t="n">
        <v>836</v>
      </c>
    </row>
    <row r="103">
      <c r="A103" s="3" t="inlineStr">
        <is>
          <t>Notes 3.650% Due 2023 [Member]</t>
        </is>
      </c>
    </row>
    <row r="104">
      <c r="A104" s="5" t="inlineStr">
        <is>
          <t>Debt Instrument [Line Items]</t>
        </is>
      </c>
    </row>
    <row r="105">
      <c r="A105" s="3" t="inlineStr">
        <is>
          <t>Long-term Debt, Gross</t>
        </is>
      </c>
      <c r="B105" s="3" t="inlineStr">
        <is>
          <t>[2]</t>
        </is>
      </c>
      <c r="C105" s="6" t="n">
        <v>171</v>
      </c>
      <c r="E105" s="6" t="n">
        <v>171</v>
      </c>
      <c r="H105" s="6" t="n">
        <v>2250</v>
      </c>
    </row>
    <row r="106">
      <c r="A106" s="3" t="inlineStr">
        <is>
          <t>Debt Instrument, Maturity Date, Description</t>
        </is>
      </c>
      <c r="B106" s="3" t="inlineStr">
        <is>
          <t>[2]</t>
        </is>
      </c>
      <c r="E106" s="3" t="inlineStr">
        <is>
          <t>2023</t>
        </is>
      </c>
    </row>
    <row r="107">
      <c r="A107" s="3" t="inlineStr">
        <is>
          <t>Debt Instrument, Interest Rate, Stated Percentage</t>
        </is>
      </c>
      <c r="B107" s="3" t="inlineStr">
        <is>
          <t>[2]</t>
        </is>
      </c>
      <c r="C107" s="3" t="inlineStr">
        <is>
          <t>3.65%</t>
        </is>
      </c>
      <c r="E107" s="3" t="inlineStr">
        <is>
          <t>3.65%</t>
        </is>
      </c>
      <c r="G107" s="3" t="inlineStr">
        <is>
          <t>3.65%</t>
        </is>
      </c>
    </row>
    <row r="108">
      <c r="A108" s="3" t="inlineStr">
        <is>
          <t>Repayments of Debt</t>
        </is>
      </c>
      <c r="C108" s="6" t="n">
        <v>410</v>
      </c>
      <c r="D108" s="6" t="n">
        <v>1669</v>
      </c>
    </row>
    <row r="109">
      <c r="A109" s="3" t="inlineStr">
        <is>
          <t>Notes 3.700% Due 2023 [Member]</t>
        </is>
      </c>
    </row>
    <row r="110">
      <c r="A110" s="5" t="inlineStr">
        <is>
          <t>Debt Instrument [Line Items]</t>
        </is>
      </c>
    </row>
    <row r="111">
      <c r="A111" s="3" t="inlineStr">
        <is>
          <t>Long-term Debt, Gross</t>
        </is>
      </c>
      <c r="B111" s="3" t="inlineStr">
        <is>
          <t>[1]</t>
        </is>
      </c>
      <c r="C111" s="6" t="n">
        <v>400</v>
      </c>
      <c r="E111" s="6" t="n">
        <v>400</v>
      </c>
      <c r="H111" s="4" t="n">
        <v>400</v>
      </c>
    </row>
    <row r="112">
      <c r="A112" s="3" t="inlineStr">
        <is>
          <t>Debt Instrument, Maturity Date, Description</t>
        </is>
      </c>
      <c r="B112" s="3" t="inlineStr">
        <is>
          <t>[1]</t>
        </is>
      </c>
      <c r="E112" s="3" t="inlineStr">
        <is>
          <t>2023</t>
        </is>
      </c>
    </row>
    <row r="113">
      <c r="A113" s="3" t="inlineStr">
        <is>
          <t>Debt Instrument, Interest Rate, Stated Percentage</t>
        </is>
      </c>
      <c r="B113" s="3" t="inlineStr">
        <is>
          <t>[1]</t>
        </is>
      </c>
      <c r="C113" s="3" t="inlineStr">
        <is>
          <t>3.70%</t>
        </is>
      </c>
      <c r="E113" s="3" t="inlineStr">
        <is>
          <t>3.70%</t>
        </is>
      </c>
      <c r="G113" s="3" t="inlineStr">
        <is>
          <t>3.70%</t>
        </is>
      </c>
    </row>
    <row r="114">
      <c r="A114" s="3" t="inlineStr">
        <is>
          <t>Notes 3.200% Due 2024 [Member]</t>
        </is>
      </c>
    </row>
    <row r="115">
      <c r="A115" s="5" t="inlineStr">
        <is>
          <t>Debt Instrument [Line Items]</t>
        </is>
      </c>
    </row>
    <row r="116">
      <c r="A116" s="3" t="inlineStr">
        <is>
          <t>Long-term Debt, Gross</t>
        </is>
      </c>
      <c r="B116" s="3" t="inlineStr">
        <is>
          <t>[1]</t>
        </is>
      </c>
      <c r="C116" s="6" t="n">
        <v>950</v>
      </c>
      <c r="E116" s="6" t="n">
        <v>950</v>
      </c>
      <c r="H116" s="4" t="n">
        <v>950</v>
      </c>
    </row>
    <row r="117">
      <c r="A117" s="3" t="inlineStr">
        <is>
          <t>Debt Instrument, Maturity Date, Description</t>
        </is>
      </c>
      <c r="B117" s="3" t="inlineStr">
        <is>
          <t>[1]</t>
        </is>
      </c>
      <c r="E117" s="3" t="inlineStr">
        <is>
          <t>2024</t>
        </is>
      </c>
    </row>
    <row r="118">
      <c r="A118" s="3" t="inlineStr">
        <is>
          <t>Debt Instrument, Interest Rate, Stated Percentage</t>
        </is>
      </c>
      <c r="B118" s="3" t="inlineStr">
        <is>
          <t>[1]</t>
        </is>
      </c>
      <c r="C118" s="3" t="inlineStr">
        <is>
          <t>3.20%</t>
        </is>
      </c>
      <c r="E118" s="3" t="inlineStr">
        <is>
          <t>3.20%</t>
        </is>
      </c>
      <c r="G118" s="3" t="inlineStr">
        <is>
          <t>3.20%</t>
        </is>
      </c>
    </row>
    <row r="119">
      <c r="A119" s="3" t="inlineStr">
        <is>
          <t>Notes 1.150% Due 2024 [Member]</t>
        </is>
      </c>
    </row>
    <row r="120">
      <c r="A120" s="5" t="inlineStr">
        <is>
          <t>Debt Instrument [Line Items]</t>
        </is>
      </c>
    </row>
    <row r="121">
      <c r="A121" s="3" t="inlineStr">
        <is>
          <t>Long-term Debt, Gross</t>
        </is>
      </c>
      <c r="C121" s="6" t="n">
        <v>0</v>
      </c>
      <c r="E121" s="6" t="n">
        <v>0</v>
      </c>
      <c r="G121" s="12" t="n">
        <v>750</v>
      </c>
      <c r="H121" s="4" t="n">
        <v>831</v>
      </c>
    </row>
    <row r="122">
      <c r="A122" s="3" t="inlineStr">
        <is>
          <t>Debt Instrument, Maturity Date, Description</t>
        </is>
      </c>
      <c r="E122" s="3" t="inlineStr">
        <is>
          <t>2024</t>
        </is>
      </c>
    </row>
    <row r="123">
      <c r="A123" s="3" t="inlineStr">
        <is>
          <t>Debt Instrument, Interest Rate, Stated Percentage</t>
        </is>
      </c>
      <c r="C123" s="3" t="inlineStr">
        <is>
          <t>1.15%</t>
        </is>
      </c>
      <c r="E123" s="3" t="inlineStr">
        <is>
          <t>1.15%</t>
        </is>
      </c>
      <c r="G123" s="3" t="inlineStr">
        <is>
          <t>1.15%</t>
        </is>
      </c>
    </row>
    <row r="124">
      <c r="A124" s="3" t="inlineStr">
        <is>
          <t>Debt Instrument, Face Amount | €</t>
        </is>
      </c>
      <c r="I124" s="12" t="n">
        <v>750</v>
      </c>
    </row>
    <row r="125">
      <c r="A125" s="3" t="inlineStr">
        <is>
          <t>Repayments of Debt</t>
        </is>
      </c>
      <c r="E125" s="6" t="n">
        <v>841</v>
      </c>
    </row>
    <row r="126">
      <c r="A126" s="3" t="inlineStr">
        <is>
          <t>Notes 3.950% Due 2025 [Member]</t>
        </is>
      </c>
    </row>
    <row r="127">
      <c r="A127" s="5" t="inlineStr">
        <is>
          <t>Debt Instrument [Line Items]</t>
        </is>
      </c>
    </row>
    <row r="128">
      <c r="A128" s="3" t="inlineStr">
        <is>
          <t>Long-term Debt, Gross</t>
        </is>
      </c>
      <c r="B128" s="3" t="inlineStr">
        <is>
          <t>[2]</t>
        </is>
      </c>
      <c r="C128" s="6" t="n">
        <v>1500</v>
      </c>
      <c r="E128" s="6" t="n">
        <v>1500</v>
      </c>
      <c r="H128" s="4" t="n">
        <v>1500</v>
      </c>
    </row>
    <row r="129">
      <c r="A129" s="3" t="inlineStr">
        <is>
          <t>Debt Instrument, Maturity Date, Description</t>
        </is>
      </c>
      <c r="B129" s="3" t="inlineStr">
        <is>
          <t>[2]</t>
        </is>
      </c>
      <c r="E129" s="3" t="inlineStr">
        <is>
          <t>2025</t>
        </is>
      </c>
    </row>
    <row r="130">
      <c r="A130" s="3" t="inlineStr">
        <is>
          <t>Debt Instrument, Interest Rate, Stated Percentage</t>
        </is>
      </c>
      <c r="B130" s="3" t="inlineStr">
        <is>
          <t>[2]</t>
        </is>
      </c>
      <c r="C130" s="3" t="inlineStr">
        <is>
          <t>3.95%</t>
        </is>
      </c>
      <c r="E130" s="3" t="inlineStr">
        <is>
          <t>3.95%</t>
        </is>
      </c>
      <c r="G130" s="3" t="inlineStr">
        <is>
          <t>3.95%</t>
        </is>
      </c>
    </row>
    <row r="131">
      <c r="A131" s="3" t="inlineStr">
        <is>
          <t>Notes 1.875% Due 2026 [Member]</t>
        </is>
      </c>
    </row>
    <row r="132">
      <c r="A132" s="5" t="inlineStr">
        <is>
          <t>Debt Instrument [Line Items]</t>
        </is>
      </c>
    </row>
    <row r="133">
      <c r="A133" s="3" t="inlineStr">
        <is>
          <t>Long-term Debt, Gross</t>
        </is>
      </c>
      <c r="C133" s="6" t="n">
        <v>0</v>
      </c>
      <c r="E133" s="6" t="n">
        <v>0</v>
      </c>
      <c r="G133" s="12" t="n">
        <v>500</v>
      </c>
      <c r="H133" s="4" t="n">
        <v>554</v>
      </c>
    </row>
    <row r="134">
      <c r="A134" s="3" t="inlineStr">
        <is>
          <t>Debt Instrument, Maturity Date, Description</t>
        </is>
      </c>
      <c r="E134" s="3" t="inlineStr">
        <is>
          <t>2026</t>
        </is>
      </c>
    </row>
    <row r="135">
      <c r="A135" s="3" t="inlineStr">
        <is>
          <t>Debt Instrument, Interest Rate, Stated Percentage</t>
        </is>
      </c>
      <c r="C135" s="3" t="inlineStr">
        <is>
          <t>1.875%</t>
        </is>
      </c>
      <c r="E135" s="3" t="inlineStr">
        <is>
          <t>1.875%</t>
        </is>
      </c>
      <c r="G135" s="3" t="inlineStr">
        <is>
          <t>1.875%</t>
        </is>
      </c>
    </row>
    <row r="136">
      <c r="A136" s="3" t="inlineStr">
        <is>
          <t>Debt Instrument, Face Amount | €</t>
        </is>
      </c>
      <c r="I136" s="4" t="n">
        <v>500</v>
      </c>
    </row>
    <row r="137">
      <c r="A137" s="3" t="inlineStr">
        <is>
          <t>Repayments of Debt</t>
        </is>
      </c>
      <c r="E137" s="6" t="n">
        <v>567</v>
      </c>
    </row>
    <row r="138">
      <c r="A138" s="3" t="inlineStr">
        <is>
          <t>Notes 2.650% Due 2026 [Member]</t>
        </is>
      </c>
    </row>
    <row r="139">
      <c r="A139" s="5" t="inlineStr">
        <is>
          <t>Debt Instrument [Line Items]</t>
        </is>
      </c>
    </row>
    <row r="140">
      <c r="A140" s="3" t="inlineStr">
        <is>
          <t>Long-term Debt, Gross</t>
        </is>
      </c>
      <c r="B140" s="3" t="inlineStr">
        <is>
          <t>[2]</t>
        </is>
      </c>
      <c r="C140" s="6" t="n">
        <v>719</v>
      </c>
      <c r="E140" s="6" t="n">
        <v>719</v>
      </c>
      <c r="H140" s="4" t="n">
        <v>1150</v>
      </c>
    </row>
    <row r="141">
      <c r="A141" s="3" t="inlineStr">
        <is>
          <t>Debt Instrument, Maturity Date, Description</t>
        </is>
      </c>
      <c r="B141" s="3" t="inlineStr">
        <is>
          <t>[2]</t>
        </is>
      </c>
      <c r="E141" s="3" t="inlineStr">
        <is>
          <t>2026</t>
        </is>
      </c>
    </row>
    <row r="142">
      <c r="A142" s="3" t="inlineStr">
        <is>
          <t>Debt Instrument, Interest Rate, Stated Percentage</t>
        </is>
      </c>
      <c r="B142" s="3" t="inlineStr">
        <is>
          <t>[2]</t>
        </is>
      </c>
      <c r="C142" s="3" t="inlineStr">
        <is>
          <t>2.65%</t>
        </is>
      </c>
      <c r="E142" s="3" t="inlineStr">
        <is>
          <t>2.65%</t>
        </is>
      </c>
      <c r="G142" s="3" t="inlineStr">
        <is>
          <t>2.65%</t>
        </is>
      </c>
    </row>
    <row r="143">
      <c r="A143" s="3" t="inlineStr">
        <is>
          <t>Repayments of Debt</t>
        </is>
      </c>
      <c r="E143" s="6" t="n">
        <v>431</v>
      </c>
    </row>
    <row r="144">
      <c r="A144" s="3" t="inlineStr">
        <is>
          <t>Notes 3.125% Due 2027 [Member]</t>
        </is>
      </c>
    </row>
    <row r="145">
      <c r="A145" s="5" t="inlineStr">
        <is>
          <t>Debt Instrument [Line Items]</t>
        </is>
      </c>
    </row>
    <row r="146">
      <c r="A146" s="3" t="inlineStr">
        <is>
          <t>Long-term Debt, Gross</t>
        </is>
      </c>
      <c r="B146" s="3" t="inlineStr">
        <is>
          <t>[2]</t>
        </is>
      </c>
      <c r="C146" s="6" t="n">
        <v>1100</v>
      </c>
      <c r="E146" s="6" t="n">
        <v>1100</v>
      </c>
      <c r="H146" s="4" t="n">
        <v>1100</v>
      </c>
    </row>
    <row r="147">
      <c r="A147" s="3" t="inlineStr">
        <is>
          <t>Debt Instrument, Maturity Date, Description</t>
        </is>
      </c>
      <c r="B147" s="3" t="inlineStr">
        <is>
          <t>[2]</t>
        </is>
      </c>
      <c r="E147" s="3" t="inlineStr">
        <is>
          <t>2027</t>
        </is>
      </c>
    </row>
    <row r="148">
      <c r="A148" s="3" t="inlineStr">
        <is>
          <t>Debt Instrument, Interest Rate, Stated Percentage</t>
        </is>
      </c>
      <c r="B148" s="3" t="inlineStr">
        <is>
          <t>[2]</t>
        </is>
      </c>
      <c r="C148" s="3" t="inlineStr">
        <is>
          <t>3.125%</t>
        </is>
      </c>
      <c r="E148" s="3" t="inlineStr">
        <is>
          <t>3.125%</t>
        </is>
      </c>
      <c r="G148" s="3" t="inlineStr">
        <is>
          <t>3.125%</t>
        </is>
      </c>
    </row>
    <row r="149">
      <c r="A149" s="3" t="inlineStr">
        <is>
          <t>Notes 3.500% Due 2027 [Member]</t>
        </is>
      </c>
    </row>
    <row r="150">
      <c r="A150" s="5" t="inlineStr">
        <is>
          <t>Debt Instrument [Line Items]</t>
        </is>
      </c>
    </row>
    <row r="151">
      <c r="A151" s="3" t="inlineStr">
        <is>
          <t>Long-term Debt, Gross</t>
        </is>
      </c>
      <c r="B151" s="3" t="inlineStr">
        <is>
          <t>[1]</t>
        </is>
      </c>
      <c r="C151" s="6" t="n">
        <v>1300</v>
      </c>
      <c r="E151" s="6" t="n">
        <v>1300</v>
      </c>
      <c r="H151" s="4" t="n">
        <v>1300</v>
      </c>
    </row>
    <row r="152">
      <c r="A152" s="3" t="inlineStr">
        <is>
          <t>Debt Instrument, Maturity Date, Description</t>
        </is>
      </c>
      <c r="B152" s="3" t="inlineStr">
        <is>
          <t>[1]</t>
        </is>
      </c>
      <c r="E152" s="3" t="inlineStr">
        <is>
          <t>2027</t>
        </is>
      </c>
    </row>
    <row r="153">
      <c r="A153" s="3" t="inlineStr">
        <is>
          <t>Debt Instrument, Interest Rate, Stated Percentage</t>
        </is>
      </c>
      <c r="B153" s="3" t="inlineStr">
        <is>
          <t>[1]</t>
        </is>
      </c>
      <c r="C153" s="3" t="inlineStr">
        <is>
          <t>3.50%</t>
        </is>
      </c>
      <c r="E153" s="3" t="inlineStr">
        <is>
          <t>3.50%</t>
        </is>
      </c>
      <c r="G153" s="3" t="inlineStr">
        <is>
          <t>3.50%</t>
        </is>
      </c>
    </row>
    <row r="154">
      <c r="A154" s="3" t="inlineStr">
        <is>
          <t>Notes 7.100% Due 2027 [Member]</t>
        </is>
      </c>
    </row>
    <row r="155">
      <c r="A155" s="5" t="inlineStr">
        <is>
          <t>Debt Instrument [Line Items]</t>
        </is>
      </c>
    </row>
    <row r="156">
      <c r="A156" s="3" t="inlineStr">
        <is>
          <t>Long-term Debt, Gross</t>
        </is>
      </c>
      <c r="C156" s="6" t="n">
        <v>141</v>
      </c>
      <c r="E156" s="6" t="n">
        <v>141</v>
      </c>
      <c r="H156" s="4" t="n">
        <v>141</v>
      </c>
    </row>
    <row r="157">
      <c r="A157" s="3" t="inlineStr">
        <is>
          <t>Debt Instrument, Maturity Date, Description</t>
        </is>
      </c>
      <c r="E157" s="3" t="inlineStr">
        <is>
          <t>2027</t>
        </is>
      </c>
    </row>
    <row r="158">
      <c r="A158" s="3" t="inlineStr">
        <is>
          <t>Debt Instrument, Interest Rate, Stated Percentage</t>
        </is>
      </c>
      <c r="C158" s="3" t="inlineStr">
        <is>
          <t>7.10%</t>
        </is>
      </c>
      <c r="E158" s="3" t="inlineStr">
        <is>
          <t>7.10%</t>
        </is>
      </c>
      <c r="G158" s="3" t="inlineStr">
        <is>
          <t>7.10%</t>
        </is>
      </c>
    </row>
    <row r="159">
      <c r="A159" s="3" t="inlineStr">
        <is>
          <t>Notes 6.700% Due 2028 [Member]</t>
        </is>
      </c>
    </row>
    <row r="160">
      <c r="A160" s="5" t="inlineStr">
        <is>
          <t>Debt Instrument [Line Items]</t>
        </is>
      </c>
    </row>
    <row r="161">
      <c r="A161" s="3" t="inlineStr">
        <is>
          <t>Long-term Debt, Gross</t>
        </is>
      </c>
      <c r="C161" s="6" t="n">
        <v>400</v>
      </c>
      <c r="E161" s="6" t="n">
        <v>400</v>
      </c>
      <c r="H161" s="4" t="n">
        <v>400</v>
      </c>
    </row>
    <row r="162">
      <c r="A162" s="3" t="inlineStr">
        <is>
          <t>Debt Instrument, Maturity Date, Description</t>
        </is>
      </c>
      <c r="E162" s="3" t="inlineStr">
        <is>
          <t>2028</t>
        </is>
      </c>
    </row>
    <row r="163">
      <c r="A163" s="3" t="inlineStr">
        <is>
          <t>Debt Instrument, Interest Rate, Stated Percentage</t>
        </is>
      </c>
      <c r="C163" s="3" t="inlineStr">
        <is>
          <t>6.70%</t>
        </is>
      </c>
      <c r="E163" s="3" t="inlineStr">
        <is>
          <t>6.70%</t>
        </is>
      </c>
      <c r="G163" s="3" t="inlineStr">
        <is>
          <t>6.70%</t>
        </is>
      </c>
    </row>
    <row r="164">
      <c r="A164" s="3" t="inlineStr">
        <is>
          <t>Notes 4.125% Due 2028 [Member]</t>
        </is>
      </c>
    </row>
    <row r="165">
      <c r="A165" s="5" t="inlineStr">
        <is>
          <t>Debt Instrument [Line Items]</t>
        </is>
      </c>
    </row>
    <row r="166">
      <c r="A166" s="3" t="inlineStr">
        <is>
          <t>Long-term Debt, Gross</t>
        </is>
      </c>
      <c r="B166" s="3" t="inlineStr">
        <is>
          <t>[2]</t>
        </is>
      </c>
      <c r="C166" s="6" t="n">
        <v>3000</v>
      </c>
      <c r="E166" s="6" t="n">
        <v>3000</v>
      </c>
      <c r="H166" s="4" t="n">
        <v>3000</v>
      </c>
    </row>
    <row r="167">
      <c r="A167" s="3" t="inlineStr">
        <is>
          <t>Debt Instrument, Maturity Date, Description</t>
        </is>
      </c>
      <c r="B167" s="3" t="inlineStr">
        <is>
          <t>[2]</t>
        </is>
      </c>
      <c r="E167" s="3" t="inlineStr">
        <is>
          <t>2028</t>
        </is>
      </c>
    </row>
    <row r="168">
      <c r="A168" s="3" t="inlineStr">
        <is>
          <t>Debt Instrument, Interest Rate, Stated Percentage</t>
        </is>
      </c>
      <c r="B168" s="3" t="inlineStr">
        <is>
          <t>[2]</t>
        </is>
      </c>
      <c r="C168" s="3" t="inlineStr">
        <is>
          <t>4.125%</t>
        </is>
      </c>
      <c r="E168" s="3" t="inlineStr">
        <is>
          <t>4.125%</t>
        </is>
      </c>
      <c r="G168" s="3" t="inlineStr">
        <is>
          <t>4.125%</t>
        </is>
      </c>
    </row>
    <row r="169">
      <c r="A169" s="3" t="inlineStr">
        <is>
          <t>Notes 7.500% Due 2029 [Member]</t>
        </is>
      </c>
    </row>
    <row r="170">
      <c r="A170" s="5" t="inlineStr">
        <is>
          <t>Debt Instrument [Line Items]</t>
        </is>
      </c>
    </row>
    <row r="171">
      <c r="A171" s="3" t="inlineStr">
        <is>
          <t>Long-term Debt, Gross</t>
        </is>
      </c>
      <c r="B171" s="3" t="inlineStr">
        <is>
          <t>[2]</t>
        </is>
      </c>
      <c r="C171" s="6" t="n">
        <v>550</v>
      </c>
      <c r="E171" s="6" t="n">
        <v>550</v>
      </c>
      <c r="H171" s="4" t="n">
        <v>550</v>
      </c>
    </row>
    <row r="172">
      <c r="A172" s="3" t="inlineStr">
        <is>
          <t>Debt Instrument, Maturity Date, Description</t>
        </is>
      </c>
      <c r="B172" s="3" t="inlineStr">
        <is>
          <t>[2]</t>
        </is>
      </c>
      <c r="E172" s="3" t="inlineStr">
        <is>
          <t>2029</t>
        </is>
      </c>
    </row>
    <row r="173">
      <c r="A173" s="3" t="inlineStr">
        <is>
          <t>Debt Instrument, Interest Rate, Stated Percentage</t>
        </is>
      </c>
      <c r="B173" s="3" t="inlineStr">
        <is>
          <t>[2]</t>
        </is>
      </c>
      <c r="C173" s="3" t="inlineStr">
        <is>
          <t>7.50%</t>
        </is>
      </c>
      <c r="E173" s="3" t="inlineStr">
        <is>
          <t>7.50%</t>
        </is>
      </c>
      <c r="G173" s="3" t="inlineStr">
        <is>
          <t>7.50%</t>
        </is>
      </c>
    </row>
    <row r="174">
      <c r="A174" s="3" t="inlineStr">
        <is>
          <t>Notes 2.150% Due 2030 [Member]</t>
        </is>
      </c>
    </row>
    <row r="175">
      <c r="A175" s="5" t="inlineStr">
        <is>
          <t>Debt Instrument [Line Items]</t>
        </is>
      </c>
    </row>
    <row r="176">
      <c r="A176" s="3" t="inlineStr">
        <is>
          <t>Long-term Debt, Gross</t>
        </is>
      </c>
      <c r="B176" s="3" t="inlineStr">
        <is>
          <t>[2]</t>
        </is>
      </c>
      <c r="C176" s="6" t="n">
        <v>583</v>
      </c>
      <c r="E176" s="6" t="n">
        <v>583</v>
      </c>
      <c r="H176" s="4" t="n">
        <v>554</v>
      </c>
    </row>
    <row r="177">
      <c r="A177" s="3" t="inlineStr">
        <is>
          <t>Debt Instrument, Maturity Date, Description</t>
        </is>
      </c>
      <c r="B177" s="3" t="inlineStr">
        <is>
          <t>[2]</t>
        </is>
      </c>
      <c r="E177" s="3" t="inlineStr">
        <is>
          <t>2030</t>
        </is>
      </c>
    </row>
    <row r="178">
      <c r="A178" s="3" t="inlineStr">
        <is>
          <t>Debt Instrument, Interest Rate, Stated Percentage</t>
        </is>
      </c>
      <c r="B178" s="3" t="inlineStr">
        <is>
          <t>[2]</t>
        </is>
      </c>
      <c r="C178" s="3" t="inlineStr">
        <is>
          <t>2.15%</t>
        </is>
      </c>
      <c r="E178" s="3" t="inlineStr">
        <is>
          <t>2.15%</t>
        </is>
      </c>
      <c r="G178" s="3" t="inlineStr">
        <is>
          <t>2.15%</t>
        </is>
      </c>
    </row>
    <row r="179">
      <c r="A179" s="3" t="inlineStr">
        <is>
          <t>Debt Instrument, Face Amount | €</t>
        </is>
      </c>
      <c r="B179" s="3" t="inlineStr">
        <is>
          <t>[2]</t>
        </is>
      </c>
      <c r="I179" s="12" t="n">
        <v>500</v>
      </c>
    </row>
    <row r="180">
      <c r="A180" s="3" t="inlineStr">
        <is>
          <t>Notes 5.400% Due 2035 [Member]</t>
        </is>
      </c>
    </row>
    <row r="181">
      <c r="A181" s="5" t="inlineStr">
        <is>
          <t>Debt Instrument [Line Items]</t>
        </is>
      </c>
    </row>
    <row r="182">
      <c r="A182" s="3" t="inlineStr">
        <is>
          <t>Long-term Debt, Gross</t>
        </is>
      </c>
      <c r="B182" s="3" t="inlineStr">
        <is>
          <t>[2]</t>
        </is>
      </c>
      <c r="C182" s="6" t="n">
        <v>600</v>
      </c>
      <c r="E182" s="6" t="n">
        <v>600</v>
      </c>
      <c r="H182" s="4" t="n">
        <v>600</v>
      </c>
    </row>
    <row r="183">
      <c r="A183" s="3" t="inlineStr">
        <is>
          <t>Debt Instrument, Maturity Date, Description</t>
        </is>
      </c>
      <c r="B183" s="3" t="inlineStr">
        <is>
          <t>[2]</t>
        </is>
      </c>
      <c r="E183" s="3" t="inlineStr">
        <is>
          <t>2035</t>
        </is>
      </c>
    </row>
    <row r="184">
      <c r="A184" s="3" t="inlineStr">
        <is>
          <t>Debt Instrument, Interest Rate, Stated Percentage</t>
        </is>
      </c>
      <c r="B184" s="3" t="inlineStr">
        <is>
          <t>[2]</t>
        </is>
      </c>
      <c r="C184" s="3" t="inlineStr">
        <is>
          <t>5.40%</t>
        </is>
      </c>
      <c r="E184" s="3" t="inlineStr">
        <is>
          <t>5.40%</t>
        </is>
      </c>
      <c r="G184" s="3" t="inlineStr">
        <is>
          <t>5.40%</t>
        </is>
      </c>
    </row>
    <row r="185">
      <c r="A185" s="3" t="inlineStr">
        <is>
          <t>Notes 6.050% Due 2036 [Member]</t>
        </is>
      </c>
    </row>
    <row r="186">
      <c r="A186" s="5" t="inlineStr">
        <is>
          <t>Debt Instrument [Line Items]</t>
        </is>
      </c>
    </row>
    <row r="187">
      <c r="A187" s="3" t="inlineStr">
        <is>
          <t>Long-term Debt, Gross</t>
        </is>
      </c>
      <c r="B187" s="3" t="inlineStr">
        <is>
          <t>[2]</t>
        </is>
      </c>
      <c r="C187" s="6" t="n">
        <v>600</v>
      </c>
      <c r="E187" s="6" t="n">
        <v>600</v>
      </c>
      <c r="H187" s="4" t="n">
        <v>600</v>
      </c>
    </row>
    <row r="188">
      <c r="A188" s="3" t="inlineStr">
        <is>
          <t>Debt Instrument, Maturity Date, Description</t>
        </is>
      </c>
      <c r="B188" s="3" t="inlineStr">
        <is>
          <t>[2]</t>
        </is>
      </c>
      <c r="E188" s="3" t="inlineStr">
        <is>
          <t>2036</t>
        </is>
      </c>
    </row>
    <row r="189">
      <c r="A189" s="3" t="inlineStr">
        <is>
          <t>Debt Instrument, Interest Rate, Stated Percentage</t>
        </is>
      </c>
      <c r="B189" s="3" t="inlineStr">
        <is>
          <t>[2]</t>
        </is>
      </c>
      <c r="C189" s="3" t="inlineStr">
        <is>
          <t>6.05%</t>
        </is>
      </c>
      <c r="E189" s="3" t="inlineStr">
        <is>
          <t>6.05%</t>
        </is>
      </c>
      <c r="G189" s="3" t="inlineStr">
        <is>
          <t>6.05%</t>
        </is>
      </c>
    </row>
    <row r="190">
      <c r="A190" s="3" t="inlineStr">
        <is>
          <t>Notes 6.800% Due 2036 [Member]</t>
        </is>
      </c>
    </row>
    <row r="191">
      <c r="A191" s="5" t="inlineStr">
        <is>
          <t>Debt Instrument [Line Items]</t>
        </is>
      </c>
    </row>
    <row r="192">
      <c r="A192" s="3" t="inlineStr">
        <is>
          <t>Long-term Debt, Gross</t>
        </is>
      </c>
      <c r="B192" s="3" t="inlineStr">
        <is>
          <t>[2]</t>
        </is>
      </c>
      <c r="C192" s="6" t="n">
        <v>134</v>
      </c>
      <c r="E192" s="6" t="n">
        <v>134</v>
      </c>
      <c r="H192" s="4" t="n">
        <v>134</v>
      </c>
    </row>
    <row r="193">
      <c r="A193" s="3" t="inlineStr">
        <is>
          <t>Debt Instrument, Maturity Date, Description</t>
        </is>
      </c>
      <c r="B193" s="3" t="inlineStr">
        <is>
          <t>[2]</t>
        </is>
      </c>
      <c r="E193" s="3" t="inlineStr">
        <is>
          <t>2036</t>
        </is>
      </c>
    </row>
    <row r="194">
      <c r="A194" s="3" t="inlineStr">
        <is>
          <t>Debt Instrument, Interest Rate, Stated Percentage</t>
        </is>
      </c>
      <c r="B194" s="3" t="inlineStr">
        <is>
          <t>[2]</t>
        </is>
      </c>
      <c r="C194" s="3" t="inlineStr">
        <is>
          <t>6.80%</t>
        </is>
      </c>
      <c r="E194" s="3" t="inlineStr">
        <is>
          <t>6.80%</t>
        </is>
      </c>
      <c r="G194" s="3" t="inlineStr">
        <is>
          <t>6.80%</t>
        </is>
      </c>
    </row>
    <row r="195">
      <c r="A195" s="3" t="inlineStr">
        <is>
          <t>Notes 7.000% Due 2038 [Member]</t>
        </is>
      </c>
    </row>
    <row r="196">
      <c r="A196" s="5" t="inlineStr">
        <is>
          <t>Debt Instrument [Line Items]</t>
        </is>
      </c>
    </row>
    <row r="197">
      <c r="A197" s="3" t="inlineStr">
        <is>
          <t>Long-term Debt, Gross</t>
        </is>
      </c>
      <c r="C197" s="6" t="n">
        <v>159</v>
      </c>
      <c r="E197" s="6" t="n">
        <v>159</v>
      </c>
      <c r="H197" s="4" t="n">
        <v>159</v>
      </c>
    </row>
    <row r="198">
      <c r="A198" s="3" t="inlineStr">
        <is>
          <t>Debt Instrument, Maturity Date, Description</t>
        </is>
      </c>
      <c r="E198" s="3" t="inlineStr">
        <is>
          <t>2038</t>
        </is>
      </c>
    </row>
    <row r="199">
      <c r="A199" s="3" t="inlineStr">
        <is>
          <t>Debt Instrument, Interest Rate, Stated Percentage</t>
        </is>
      </c>
      <c r="C199" s="3" t="inlineStr">
        <is>
          <t>7.00%</t>
        </is>
      </c>
      <c r="E199" s="3" t="inlineStr">
        <is>
          <t>7.00%</t>
        </is>
      </c>
      <c r="G199" s="3" t="inlineStr">
        <is>
          <t>7.00%</t>
        </is>
      </c>
    </row>
    <row r="200">
      <c r="A200" s="3" t="inlineStr">
        <is>
          <t>Notes 6.125% Due 2038 [Member]</t>
        </is>
      </c>
    </row>
    <row r="201">
      <c r="A201" s="5" t="inlineStr">
        <is>
          <t>Debt Instrument [Line Items]</t>
        </is>
      </c>
    </row>
    <row r="202">
      <c r="A202" s="3" t="inlineStr">
        <is>
          <t>Long-term Debt, Gross</t>
        </is>
      </c>
      <c r="B202" s="3" t="inlineStr">
        <is>
          <t>[2]</t>
        </is>
      </c>
      <c r="C202" s="6" t="n">
        <v>1000</v>
      </c>
      <c r="E202" s="6" t="n">
        <v>1000</v>
      </c>
      <c r="H202" s="4" t="n">
        <v>1000</v>
      </c>
    </row>
    <row r="203">
      <c r="A203" s="3" t="inlineStr">
        <is>
          <t>Debt Instrument, Maturity Date, Description</t>
        </is>
      </c>
      <c r="B203" s="3" t="inlineStr">
        <is>
          <t>[2]</t>
        </is>
      </c>
      <c r="E203" s="3" t="inlineStr">
        <is>
          <t>2038</t>
        </is>
      </c>
    </row>
    <row r="204">
      <c r="A204" s="3" t="inlineStr">
        <is>
          <t>Debt Instrument, Interest Rate, Stated Percentage</t>
        </is>
      </c>
      <c r="B204" s="3" t="inlineStr">
        <is>
          <t>[2]</t>
        </is>
      </c>
      <c r="C204" s="3" t="inlineStr">
        <is>
          <t>6.125%</t>
        </is>
      </c>
      <c r="E204" s="3" t="inlineStr">
        <is>
          <t>6.125%</t>
        </is>
      </c>
      <c r="G204" s="3" t="inlineStr">
        <is>
          <t>6.125%</t>
        </is>
      </c>
    </row>
    <row r="205">
      <c r="A205" s="3" t="inlineStr">
        <is>
          <t>Notes 4.450% Due 2038 [Member]</t>
        </is>
      </c>
    </row>
    <row r="206">
      <c r="A206" s="5" t="inlineStr">
        <is>
          <t>Debt Instrument [Line Items]</t>
        </is>
      </c>
    </row>
    <row r="207">
      <c r="A207" s="3" t="inlineStr">
        <is>
          <t>Long-term Debt, Gross</t>
        </is>
      </c>
      <c r="B207" s="3" t="inlineStr">
        <is>
          <t>[2]</t>
        </is>
      </c>
      <c r="C207" s="6" t="n">
        <v>750</v>
      </c>
      <c r="E207" s="6" t="n">
        <v>750</v>
      </c>
      <c r="H207" s="4" t="n">
        <v>750</v>
      </c>
    </row>
    <row r="208">
      <c r="A208" s="3" t="inlineStr">
        <is>
          <t>Debt Instrument, Maturity Date, Description</t>
        </is>
      </c>
      <c r="B208" s="3" t="inlineStr">
        <is>
          <t>[2]</t>
        </is>
      </c>
      <c r="E208" s="3" t="inlineStr">
        <is>
          <t>2038</t>
        </is>
      </c>
    </row>
    <row r="209">
      <c r="A209" s="3" t="inlineStr">
        <is>
          <t>Debt Instrument, Interest Rate, Stated Percentage</t>
        </is>
      </c>
      <c r="B209" s="3" t="inlineStr">
        <is>
          <t>[2]</t>
        </is>
      </c>
      <c r="C209" s="3" t="inlineStr">
        <is>
          <t>4.45%</t>
        </is>
      </c>
      <c r="E209" s="3" t="inlineStr">
        <is>
          <t>4.45%</t>
        </is>
      </c>
      <c r="G209" s="3" t="inlineStr">
        <is>
          <t>4.45%</t>
        </is>
      </c>
    </row>
    <row r="210">
      <c r="A210" s="3" t="inlineStr">
        <is>
          <t>Notes 5.700% Due 2040 [Member]</t>
        </is>
      </c>
    </row>
    <row r="211">
      <c r="A211" s="5" t="inlineStr">
        <is>
          <t>Debt Instrument [Line Items]</t>
        </is>
      </c>
    </row>
    <row r="212">
      <c r="A212" s="3" t="inlineStr">
        <is>
          <t>Long-term Debt, Gross</t>
        </is>
      </c>
      <c r="B212" s="3" t="inlineStr">
        <is>
          <t>[2]</t>
        </is>
      </c>
      <c r="C212" s="6" t="n">
        <v>1000</v>
      </c>
      <c r="E212" s="6" t="n">
        <v>1000</v>
      </c>
      <c r="H212" s="4" t="n">
        <v>1000</v>
      </c>
    </row>
    <row r="213">
      <c r="A213" s="3" t="inlineStr">
        <is>
          <t>Debt Instrument, Maturity Date, Description</t>
        </is>
      </c>
      <c r="B213" s="3" t="inlineStr">
        <is>
          <t>[2]</t>
        </is>
      </c>
      <c r="E213" s="3" t="inlineStr">
        <is>
          <t>2040</t>
        </is>
      </c>
    </row>
    <row r="214">
      <c r="A214" s="3" t="inlineStr">
        <is>
          <t>Debt Instrument, Interest Rate, Stated Percentage</t>
        </is>
      </c>
      <c r="B214" s="3" t="inlineStr">
        <is>
          <t>[2]</t>
        </is>
      </c>
      <c r="C214" s="3" t="inlineStr">
        <is>
          <t>5.70%</t>
        </is>
      </c>
      <c r="E214" s="3" t="inlineStr">
        <is>
          <t>5.70%</t>
        </is>
      </c>
      <c r="G214" s="3" t="inlineStr">
        <is>
          <t>5.70%</t>
        </is>
      </c>
    </row>
    <row r="215">
      <c r="A215" s="3" t="inlineStr">
        <is>
          <t>Notes 4.500% Due 2042 [Member]</t>
        </is>
      </c>
    </row>
    <row r="216">
      <c r="A216" s="5" t="inlineStr">
        <is>
          <t>Debt Instrument [Line Items]</t>
        </is>
      </c>
    </row>
    <row r="217">
      <c r="A217" s="3" t="inlineStr">
        <is>
          <t>Long-term Debt, Gross</t>
        </is>
      </c>
      <c r="B217" s="3" t="inlineStr">
        <is>
          <t>[2]</t>
        </is>
      </c>
      <c r="C217" s="6" t="n">
        <v>3500</v>
      </c>
      <c r="E217" s="6" t="n">
        <v>3500</v>
      </c>
      <c r="H217" s="4" t="n">
        <v>3500</v>
      </c>
    </row>
    <row r="218">
      <c r="A218" s="3" t="inlineStr">
        <is>
          <t>Debt Instrument, Maturity Date, Description</t>
        </is>
      </c>
      <c r="B218" s="3" t="inlineStr">
        <is>
          <t>[2]</t>
        </is>
      </c>
      <c r="E218" s="3" t="inlineStr">
        <is>
          <t>2042</t>
        </is>
      </c>
    </row>
    <row r="219">
      <c r="A219" s="3" t="inlineStr">
        <is>
          <t>Debt Instrument, Interest Rate, Stated Percentage</t>
        </is>
      </c>
      <c r="B219" s="3" t="inlineStr">
        <is>
          <t>[2]</t>
        </is>
      </c>
      <c r="C219" s="3" t="inlineStr">
        <is>
          <t>4.50%</t>
        </is>
      </c>
      <c r="E219" s="3" t="inlineStr">
        <is>
          <t>4.50%</t>
        </is>
      </c>
      <c r="G219" s="3" t="inlineStr">
        <is>
          <t>4.50%</t>
        </is>
      </c>
    </row>
    <row r="220">
      <c r="A220" s="3" t="inlineStr">
        <is>
          <t>Notes 4.800% Due 2043 [Member]</t>
        </is>
      </c>
    </row>
    <row r="221">
      <c r="A221" s="5" t="inlineStr">
        <is>
          <t>Debt Instrument [Line Items]</t>
        </is>
      </c>
    </row>
    <row r="222">
      <c r="A222" s="3" t="inlineStr">
        <is>
          <t>Long-term Debt, Gross</t>
        </is>
      </c>
      <c r="B222" s="3" t="inlineStr">
        <is>
          <t>[1]</t>
        </is>
      </c>
      <c r="C222" s="6" t="n">
        <v>400</v>
      </c>
      <c r="E222" s="6" t="n">
        <v>400</v>
      </c>
      <c r="H222" s="4" t="n">
        <v>400</v>
      </c>
    </row>
    <row r="223">
      <c r="A223" s="3" t="inlineStr">
        <is>
          <t>Debt Instrument, Maturity Date, Description</t>
        </is>
      </c>
      <c r="B223" s="3" t="inlineStr">
        <is>
          <t>[1]</t>
        </is>
      </c>
      <c r="E223" s="3" t="inlineStr">
        <is>
          <t>2043</t>
        </is>
      </c>
    </row>
    <row r="224">
      <c r="A224" s="3" t="inlineStr">
        <is>
          <t>Debt Instrument, Interest Rate, Stated Percentage</t>
        </is>
      </c>
      <c r="B224" s="3" t="inlineStr">
        <is>
          <t>[1]</t>
        </is>
      </c>
      <c r="C224" s="3" t="inlineStr">
        <is>
          <t>4.80%</t>
        </is>
      </c>
      <c r="E224" s="3" t="inlineStr">
        <is>
          <t>4.80%</t>
        </is>
      </c>
      <c r="G224" s="3" t="inlineStr">
        <is>
          <t>4.80%</t>
        </is>
      </c>
    </row>
    <row r="225">
      <c r="A225" s="3" t="inlineStr">
        <is>
          <t>Notes 4.150% Due 2045 [Member]</t>
        </is>
      </c>
    </row>
    <row r="226">
      <c r="A226" s="5" t="inlineStr">
        <is>
          <t>Debt Instrument [Line Items]</t>
        </is>
      </c>
    </row>
    <row r="227">
      <c r="A227" s="3" t="inlineStr">
        <is>
          <t>Long-term Debt, Gross</t>
        </is>
      </c>
      <c r="B227" s="3" t="inlineStr">
        <is>
          <t>[2]</t>
        </is>
      </c>
      <c r="C227" s="6" t="n">
        <v>850</v>
      </c>
      <c r="E227" s="6" t="n">
        <v>850</v>
      </c>
      <c r="H227" s="4" t="n">
        <v>850</v>
      </c>
    </row>
    <row r="228">
      <c r="A228" s="3" t="inlineStr">
        <is>
          <t>Debt Instrument, Maturity Date, Description</t>
        </is>
      </c>
      <c r="B228" s="3" t="inlineStr">
        <is>
          <t>[2]</t>
        </is>
      </c>
      <c r="E228" s="3" t="inlineStr">
        <is>
          <t>2045</t>
        </is>
      </c>
    </row>
    <row r="229">
      <c r="A229" s="3" t="inlineStr">
        <is>
          <t>Debt Instrument, Interest Rate, Stated Percentage</t>
        </is>
      </c>
      <c r="B229" s="3" t="inlineStr">
        <is>
          <t>[2]</t>
        </is>
      </c>
      <c r="C229" s="3" t="inlineStr">
        <is>
          <t>4.15%</t>
        </is>
      </c>
      <c r="E229" s="3" t="inlineStr">
        <is>
          <t>4.15%</t>
        </is>
      </c>
      <c r="G229" s="3" t="inlineStr">
        <is>
          <t>4.15%</t>
        </is>
      </c>
    </row>
    <row r="230">
      <c r="A230" s="3" t="inlineStr">
        <is>
          <t>Notes 3.750% Due 2046 [Member]</t>
        </is>
      </c>
    </row>
    <row r="231">
      <c r="A231" s="5" t="inlineStr">
        <is>
          <t>Debt Instrument [Line Items]</t>
        </is>
      </c>
    </row>
    <row r="232">
      <c r="A232" s="3" t="inlineStr">
        <is>
          <t>Long-term Debt, Gross</t>
        </is>
      </c>
      <c r="B232" s="3" t="inlineStr">
        <is>
          <t>[2]</t>
        </is>
      </c>
      <c r="C232" s="6" t="n">
        <v>1100</v>
      </c>
      <c r="E232" s="6" t="n">
        <v>1100</v>
      </c>
      <c r="H232" s="4" t="n">
        <v>1100</v>
      </c>
    </row>
    <row r="233">
      <c r="A233" s="3" t="inlineStr">
        <is>
          <t>Debt Instrument, Maturity Date, Description</t>
        </is>
      </c>
      <c r="B233" s="3" t="inlineStr">
        <is>
          <t>[2]</t>
        </is>
      </c>
      <c r="E233" s="3" t="inlineStr">
        <is>
          <t>2046</t>
        </is>
      </c>
    </row>
    <row r="234">
      <c r="A234" s="3" t="inlineStr">
        <is>
          <t>Debt Instrument, Interest Rate, Stated Percentage</t>
        </is>
      </c>
      <c r="B234" s="3" t="inlineStr">
        <is>
          <t>[2]</t>
        </is>
      </c>
      <c r="C234" s="3" t="inlineStr">
        <is>
          <t>3.75%</t>
        </is>
      </c>
      <c r="E234" s="3" t="inlineStr">
        <is>
          <t>3.75%</t>
        </is>
      </c>
      <c r="G234" s="3" t="inlineStr">
        <is>
          <t>3.75%</t>
        </is>
      </c>
    </row>
    <row r="235">
      <c r="A235" s="3" t="inlineStr">
        <is>
          <t>Notes 4.050% Due 2047 [Member]</t>
        </is>
      </c>
    </row>
    <row r="236">
      <c r="A236" s="5" t="inlineStr">
        <is>
          <t>Debt Instrument [Line Items]</t>
        </is>
      </c>
    </row>
    <row r="237">
      <c r="A237" s="3" t="inlineStr">
        <is>
          <t>Long-term Debt, Gross</t>
        </is>
      </c>
      <c r="B237" s="3" t="inlineStr">
        <is>
          <t>[2]</t>
        </is>
      </c>
      <c r="C237" s="6" t="n">
        <v>600</v>
      </c>
      <c r="E237" s="6" t="n">
        <v>600</v>
      </c>
      <c r="H237" s="4" t="n">
        <v>600</v>
      </c>
    </row>
    <row r="238">
      <c r="A238" s="3" t="inlineStr">
        <is>
          <t>Debt Instrument, Maturity Date, Description</t>
        </is>
      </c>
      <c r="B238" s="3" t="inlineStr">
        <is>
          <t>[2]</t>
        </is>
      </c>
      <c r="E238" s="3" t="inlineStr">
        <is>
          <t>2047</t>
        </is>
      </c>
    </row>
    <row r="239">
      <c r="A239" s="3" t="inlineStr">
        <is>
          <t>Debt Instrument, Interest Rate, Stated Percentage</t>
        </is>
      </c>
      <c r="B239" s="3" t="inlineStr">
        <is>
          <t>[2]</t>
        </is>
      </c>
      <c r="C239" s="3" t="inlineStr">
        <is>
          <t>4.05%</t>
        </is>
      </c>
      <c r="E239" s="3" t="inlineStr">
        <is>
          <t>4.05%</t>
        </is>
      </c>
      <c r="G239" s="3" t="inlineStr">
        <is>
          <t>4.05%</t>
        </is>
      </c>
    </row>
    <row r="240">
      <c r="A240" s="3" t="inlineStr">
        <is>
          <t>Notes 4.350% Due 2047 [Member]</t>
        </is>
      </c>
    </row>
    <row r="241">
      <c r="A241" s="5" t="inlineStr">
        <is>
          <t>Debt Instrument [Line Items]</t>
        </is>
      </c>
    </row>
    <row r="242">
      <c r="A242" s="3" t="inlineStr">
        <is>
          <t>Long-term Debt, Gross</t>
        </is>
      </c>
      <c r="B242" s="3" t="inlineStr">
        <is>
          <t>[1]</t>
        </is>
      </c>
      <c r="C242" s="6" t="n">
        <v>1000</v>
      </c>
      <c r="E242" s="6" t="n">
        <v>1000</v>
      </c>
      <c r="H242" s="4" t="n">
        <v>1000</v>
      </c>
    </row>
    <row r="243">
      <c r="A243" s="3" t="inlineStr">
        <is>
          <t>Debt Instrument, Maturity Date, Description</t>
        </is>
      </c>
      <c r="B243" s="3" t="inlineStr">
        <is>
          <t>[1]</t>
        </is>
      </c>
      <c r="E243" s="3" t="inlineStr">
        <is>
          <t>2047</t>
        </is>
      </c>
    </row>
    <row r="244">
      <c r="A244" s="3" t="inlineStr">
        <is>
          <t>Debt Instrument, Interest Rate, Stated Percentage</t>
        </is>
      </c>
      <c r="B244" s="3" t="inlineStr">
        <is>
          <t>[1]</t>
        </is>
      </c>
      <c r="C244" s="3" t="inlineStr">
        <is>
          <t>4.35%</t>
        </is>
      </c>
      <c r="E244" s="3" t="inlineStr">
        <is>
          <t>4.35%</t>
        </is>
      </c>
      <c r="G244" s="3" t="inlineStr">
        <is>
          <t>4.35%</t>
        </is>
      </c>
    </row>
    <row r="245">
      <c r="A245" s="3" t="inlineStr">
        <is>
          <t>Notes 4.625% Due 2048 [Member]</t>
        </is>
      </c>
    </row>
    <row r="246">
      <c r="A246" s="5" t="inlineStr">
        <is>
          <t>Debt Instrument [Line Items]</t>
        </is>
      </c>
    </row>
    <row r="247">
      <c r="A247" s="3" t="inlineStr">
        <is>
          <t>Long-term Debt, Gross</t>
        </is>
      </c>
      <c r="B247" s="3" t="inlineStr">
        <is>
          <t>[2]</t>
        </is>
      </c>
      <c r="C247" s="6" t="n">
        <v>1750</v>
      </c>
      <c r="E247" s="6" t="n">
        <v>1750</v>
      </c>
      <c r="H247" s="4" t="n">
        <v>1750</v>
      </c>
    </row>
    <row r="248">
      <c r="A248" s="3" t="inlineStr">
        <is>
          <t>Debt Instrument, Maturity Date, Description</t>
        </is>
      </c>
      <c r="B248" s="3" t="inlineStr">
        <is>
          <t>[2]</t>
        </is>
      </c>
      <c r="E248" s="3" t="inlineStr">
        <is>
          <t>2048</t>
        </is>
      </c>
    </row>
    <row r="249">
      <c r="A249" s="3" t="inlineStr">
        <is>
          <t>Debt Instrument, Interest Rate, Stated Percentage</t>
        </is>
      </c>
      <c r="B249" s="3" t="inlineStr">
        <is>
          <t>[2]</t>
        </is>
      </c>
      <c r="C249" s="3" t="inlineStr">
        <is>
          <t>4.625%</t>
        </is>
      </c>
      <c r="E249" s="3" t="inlineStr">
        <is>
          <t>4.625%</t>
        </is>
      </c>
      <c r="G249" s="3" t="inlineStr">
        <is>
          <t>4.625%</t>
        </is>
      </c>
    </row>
    <row r="250">
      <c r="A250" s="3" t="inlineStr">
        <is>
          <t>Notes 1.923% Due 2023</t>
        </is>
      </c>
    </row>
    <row r="251">
      <c r="A251" s="5" t="inlineStr">
        <is>
          <t>Debt Instrument [Line Items]</t>
        </is>
      </c>
    </row>
    <row r="252">
      <c r="A252" s="3" t="inlineStr">
        <is>
          <t>Debt Instrument, Maturity Date, Description</t>
        </is>
      </c>
      <c r="E252" s="3" t="inlineStr">
        <is>
          <t>2023</t>
        </is>
      </c>
    </row>
    <row r="253">
      <c r="A253" s="3" t="inlineStr">
        <is>
          <t>Debt Instrument, Interest Rate, Stated Percentage</t>
        </is>
      </c>
      <c r="C253" s="3" t="inlineStr">
        <is>
          <t>1.923%</t>
        </is>
      </c>
      <c r="E253" s="3" t="inlineStr">
        <is>
          <t>1.923%</t>
        </is>
      </c>
      <c r="G253" s="3" t="inlineStr">
        <is>
          <t>1.923%</t>
        </is>
      </c>
    </row>
    <row r="254">
      <c r="A254" s="3" t="inlineStr">
        <is>
          <t>Proceeds from Issuance of Debt</t>
        </is>
      </c>
      <c r="E254" s="6" t="n">
        <v>500</v>
      </c>
    </row>
    <row r="255">
      <c r="A255" s="3" t="inlineStr">
        <is>
          <t>Libor plus 0.45% floating rates due 2023</t>
        </is>
      </c>
    </row>
    <row r="256">
      <c r="A256" s="5" t="inlineStr">
        <is>
          <t>Debt Instrument [Line Items]</t>
        </is>
      </c>
    </row>
    <row r="257">
      <c r="A257" s="3" t="inlineStr">
        <is>
          <t>Debt Instrument, Maturity Date, Description</t>
        </is>
      </c>
      <c r="E257" s="3" t="inlineStr">
        <is>
          <t>2023</t>
        </is>
      </c>
    </row>
    <row r="258">
      <c r="A258" s="3" t="inlineStr">
        <is>
          <t>Debt Instrument, Interest Rate, Stated Percentage</t>
        </is>
      </c>
      <c r="C258" s="3" t="inlineStr">
        <is>
          <t>0.45%</t>
        </is>
      </c>
      <c r="E258" s="3" t="inlineStr">
        <is>
          <t>0.45%</t>
        </is>
      </c>
      <c r="G258" s="3" t="inlineStr">
        <is>
          <t>0.45%</t>
        </is>
      </c>
    </row>
    <row r="259">
      <c r="A259" s="3" t="inlineStr">
        <is>
          <t>Proceeds from Issuance of Debt</t>
        </is>
      </c>
      <c r="E259" s="6" t="n">
        <v>500</v>
      </c>
    </row>
    <row r="260">
      <c r="A260" s="3" t="inlineStr">
        <is>
          <t>Notes 2.242% Due 2025</t>
        </is>
      </c>
    </row>
    <row r="261">
      <c r="A261" s="5" t="inlineStr">
        <is>
          <t>Debt Instrument [Line Items]</t>
        </is>
      </c>
    </row>
    <row r="262">
      <c r="A262" s="3" t="inlineStr">
        <is>
          <t>Debt Instrument, Maturity Date, Description</t>
        </is>
      </c>
      <c r="E262" s="3" t="inlineStr">
        <is>
          <t>2025</t>
        </is>
      </c>
    </row>
    <row r="263">
      <c r="A263" s="3" t="inlineStr">
        <is>
          <t>Debt Instrument, Interest Rate, Stated Percentage</t>
        </is>
      </c>
      <c r="C263" s="3" t="inlineStr">
        <is>
          <t>2.242%</t>
        </is>
      </c>
      <c r="E263" s="3" t="inlineStr">
        <is>
          <t>2.242%</t>
        </is>
      </c>
      <c r="G263" s="3" t="inlineStr">
        <is>
          <t>2.242%</t>
        </is>
      </c>
    </row>
    <row r="264">
      <c r="A264" s="3" t="inlineStr">
        <is>
          <t>Proceeds from Issuance of Debt</t>
        </is>
      </c>
      <c r="E264" s="6" t="n">
        <v>2000</v>
      </c>
    </row>
    <row r="265">
      <c r="A265" s="3" t="inlineStr">
        <is>
          <t>Notes 2.493% Due 2027</t>
        </is>
      </c>
    </row>
    <row r="266">
      <c r="A266" s="5" t="inlineStr">
        <is>
          <t>Debt Instrument [Line Items]</t>
        </is>
      </c>
    </row>
    <row r="267">
      <c r="A267" s="3" t="inlineStr">
        <is>
          <t>Debt Instrument, Maturity Date, Description</t>
        </is>
      </c>
      <c r="E267" s="3" t="inlineStr">
        <is>
          <t>2027</t>
        </is>
      </c>
    </row>
    <row r="268">
      <c r="A268" s="3" t="inlineStr">
        <is>
          <t>Debt Instrument, Interest Rate, Stated Percentage</t>
        </is>
      </c>
      <c r="C268" s="3" t="inlineStr">
        <is>
          <t>2.493%</t>
        </is>
      </c>
      <c r="E268" s="3" t="inlineStr">
        <is>
          <t>2.493%</t>
        </is>
      </c>
      <c r="G268" s="3" t="inlineStr">
        <is>
          <t>2.493%</t>
        </is>
      </c>
    </row>
    <row r="269">
      <c r="A269" s="3" t="inlineStr">
        <is>
          <t>Proceeds from Issuance of Debt</t>
        </is>
      </c>
      <c r="E269" s="6" t="n">
        <v>1250</v>
      </c>
    </row>
    <row r="270">
      <c r="A270" s="3" t="inlineStr">
        <is>
          <t>Notes 2.293% Due 2027</t>
        </is>
      </c>
    </row>
    <row r="271">
      <c r="A271" s="5" t="inlineStr">
        <is>
          <t>Debt Instrument [Line Items]</t>
        </is>
      </c>
    </row>
    <row r="272">
      <c r="A272" s="3" t="inlineStr">
        <is>
          <t>Debt Instrument, Maturity Date, Description</t>
        </is>
      </c>
      <c r="E272" s="3" t="inlineStr">
        <is>
          <t>2027</t>
        </is>
      </c>
    </row>
    <row r="273">
      <c r="A273" s="3" t="inlineStr">
        <is>
          <t>Debt Instrument, Interest Rate, Stated Percentage</t>
        </is>
      </c>
      <c r="C273" s="3" t="inlineStr">
        <is>
          <t>2.293%</t>
        </is>
      </c>
      <c r="E273" s="3" t="inlineStr">
        <is>
          <t>2.293%</t>
        </is>
      </c>
      <c r="G273" s="3" t="inlineStr">
        <is>
          <t>2.293%</t>
        </is>
      </c>
    </row>
    <row r="274">
      <c r="A274" s="3" t="inlineStr">
        <is>
          <t>Proceeds from Issuance of Debt</t>
        </is>
      </c>
      <c r="E274" s="6" t="n">
        <v>500</v>
      </c>
    </row>
    <row r="275">
      <c r="A275" s="3" t="inlineStr">
        <is>
          <t>Notes 2.565% Due 2030</t>
        </is>
      </c>
    </row>
    <row r="276">
      <c r="A276" s="5" t="inlineStr">
        <is>
          <t>Debt Instrument [Line Items]</t>
        </is>
      </c>
    </row>
    <row r="277">
      <c r="A277" s="3" t="inlineStr">
        <is>
          <t>Debt Instrument, Maturity Date, Description</t>
        </is>
      </c>
      <c r="E277" s="3" t="inlineStr">
        <is>
          <t>2030</t>
        </is>
      </c>
    </row>
    <row r="278">
      <c r="A278" s="3" t="inlineStr">
        <is>
          <t>Debt Instrument, Interest Rate, Stated Percentage</t>
        </is>
      </c>
      <c r="C278" s="3" t="inlineStr">
        <is>
          <t>2.565%</t>
        </is>
      </c>
      <c r="E278" s="3" t="inlineStr">
        <is>
          <t>2.565%</t>
        </is>
      </c>
      <c r="G278" s="3" t="inlineStr">
        <is>
          <t>2.565%</t>
        </is>
      </c>
    </row>
    <row r="279">
      <c r="A279" s="3" t="inlineStr">
        <is>
          <t>Proceeds from Issuance of Debt</t>
        </is>
      </c>
      <c r="E279" s="6" t="n">
        <v>1500</v>
      </c>
    </row>
    <row r="280">
      <c r="A280" s="3" t="inlineStr">
        <is>
          <t>Notes 2.722% Due 2030</t>
        </is>
      </c>
    </row>
    <row r="281">
      <c r="A281" s="5" t="inlineStr">
        <is>
          <t>Debt Instrument [Line Items]</t>
        </is>
      </c>
    </row>
    <row r="282">
      <c r="A282" s="3" t="inlineStr">
        <is>
          <t>Debt Instrument, Maturity Date, Description</t>
        </is>
      </c>
      <c r="E282" s="3" t="inlineStr">
        <is>
          <t>2030</t>
        </is>
      </c>
    </row>
    <row r="283">
      <c r="A283" s="3" t="inlineStr">
        <is>
          <t>Debt Instrument, Interest Rate, Stated Percentage</t>
        </is>
      </c>
      <c r="C283" s="3" t="inlineStr">
        <is>
          <t>2.722%</t>
        </is>
      </c>
      <c r="E283" s="3" t="inlineStr">
        <is>
          <t>2.722%</t>
        </is>
      </c>
      <c r="G283" s="3" t="inlineStr">
        <is>
          <t>2.722%</t>
        </is>
      </c>
    </row>
    <row r="284">
      <c r="A284" s="3" t="inlineStr">
        <is>
          <t>Proceeds from Issuance of Debt</t>
        </is>
      </c>
      <c r="E284" s="6" t="n">
        <v>2000</v>
      </c>
    </row>
    <row r="285">
      <c r="A285" s="3" t="inlineStr">
        <is>
          <t>Notes 3.377% Due 2040</t>
        </is>
      </c>
    </row>
    <row r="286">
      <c r="A286" s="5" t="inlineStr">
        <is>
          <t>Debt Instrument [Line Items]</t>
        </is>
      </c>
    </row>
    <row r="287">
      <c r="A287" s="3" t="inlineStr">
        <is>
          <t>Debt Instrument, Maturity Date, Description</t>
        </is>
      </c>
      <c r="E287" s="3" t="inlineStr">
        <is>
          <t>2040</t>
        </is>
      </c>
    </row>
    <row r="288">
      <c r="A288" s="3" t="inlineStr">
        <is>
          <t>Debt Instrument, Interest Rate, Stated Percentage</t>
        </is>
      </c>
      <c r="C288" s="3" t="inlineStr">
        <is>
          <t>3.377%</t>
        </is>
      </c>
      <c r="E288" s="3" t="inlineStr">
        <is>
          <t>3.377%</t>
        </is>
      </c>
      <c r="G288" s="3" t="inlineStr">
        <is>
          <t>3.377%</t>
        </is>
      </c>
    </row>
    <row r="289">
      <c r="A289" s="3" t="inlineStr">
        <is>
          <t>Proceeds from Issuance of Debt</t>
        </is>
      </c>
      <c r="E289" s="6" t="n">
        <v>1500</v>
      </c>
    </row>
    <row r="290">
      <c r="A290" s="3" t="inlineStr">
        <is>
          <t>Notes 3.112% Due 2040</t>
        </is>
      </c>
    </row>
    <row r="291">
      <c r="A291" s="5" t="inlineStr">
        <is>
          <t>Debt Instrument [Line Items]</t>
        </is>
      </c>
    </row>
    <row r="292">
      <c r="A292" s="3" t="inlineStr">
        <is>
          <t>Debt Instrument, Maturity Date, Description</t>
        </is>
      </c>
      <c r="E292" s="3" t="inlineStr">
        <is>
          <t>2040</t>
        </is>
      </c>
    </row>
    <row r="293">
      <c r="A293" s="3" t="inlineStr">
        <is>
          <t>Debt Instrument, Interest Rate, Stated Percentage</t>
        </is>
      </c>
      <c r="C293" s="3" t="inlineStr">
        <is>
          <t>3.112%</t>
        </is>
      </c>
      <c r="E293" s="3" t="inlineStr">
        <is>
          <t>3.112%</t>
        </is>
      </c>
      <c r="G293" s="3" t="inlineStr">
        <is>
          <t>3.112%</t>
        </is>
      </c>
    </row>
    <row r="294">
      <c r="A294" s="3" t="inlineStr">
        <is>
          <t>Proceeds from Issuance of Debt</t>
        </is>
      </c>
      <c r="E294" s="6" t="n">
        <v>750</v>
      </c>
    </row>
    <row r="295">
      <c r="A295" s="3" t="inlineStr">
        <is>
          <t>Notes 3.362% Due 2050</t>
        </is>
      </c>
    </row>
    <row r="296">
      <c r="A296" s="5" t="inlineStr">
        <is>
          <t>Debt Instrument [Line Items]</t>
        </is>
      </c>
    </row>
    <row r="297">
      <c r="A297" s="3" t="inlineStr">
        <is>
          <t>Debt Instrument, Maturity Date, Description</t>
        </is>
      </c>
      <c r="E297" s="3" t="inlineStr">
        <is>
          <t>2050</t>
        </is>
      </c>
    </row>
    <row r="298">
      <c r="A298" s="3" t="inlineStr">
        <is>
          <t>Debt Instrument, Interest Rate, Stated Percentage</t>
        </is>
      </c>
      <c r="C298" s="3" t="inlineStr">
        <is>
          <t>3.362%</t>
        </is>
      </c>
      <c r="E298" s="3" t="inlineStr">
        <is>
          <t>3.362%</t>
        </is>
      </c>
      <c r="G298" s="3" t="inlineStr">
        <is>
          <t>3.362%</t>
        </is>
      </c>
    </row>
    <row r="299">
      <c r="A299" s="3" t="inlineStr">
        <is>
          <t>Proceeds from Issuance of Debt</t>
        </is>
      </c>
      <c r="E299" s="6" t="n">
        <v>750</v>
      </c>
    </row>
    <row r="300">
      <c r="A300" s="3" t="inlineStr">
        <is>
          <t>Notes 3.577% Due 2050</t>
        </is>
      </c>
    </row>
    <row r="301">
      <c r="A301" s="5" t="inlineStr">
        <is>
          <t>Debt Instrument [Line Items]</t>
        </is>
      </c>
    </row>
    <row r="302">
      <c r="A302" s="3" t="inlineStr">
        <is>
          <t>Debt Instrument, Maturity Date, Description</t>
        </is>
      </c>
      <c r="E302" s="3" t="inlineStr">
        <is>
          <t>2050</t>
        </is>
      </c>
    </row>
    <row r="303">
      <c r="A303" s="3" t="inlineStr">
        <is>
          <t>Debt Instrument, Interest Rate, Stated Percentage</t>
        </is>
      </c>
      <c r="C303" s="3" t="inlineStr">
        <is>
          <t>3.577%</t>
        </is>
      </c>
      <c r="E303" s="3" t="inlineStr">
        <is>
          <t>3.577%</t>
        </is>
      </c>
      <c r="G303" s="3" t="inlineStr">
        <is>
          <t>3.577%</t>
        </is>
      </c>
    </row>
    <row r="304">
      <c r="A304" s="3" t="inlineStr">
        <is>
          <t>Proceeds from Issuance of Debt</t>
        </is>
      </c>
      <c r="E304" s="6" t="n">
        <v>2000</v>
      </c>
    </row>
    <row r="305">
      <c r="A305" s="3" t="inlineStr">
        <is>
          <t>Notes 2.056% Due 2025</t>
        </is>
      </c>
    </row>
    <row r="306">
      <c r="A306" s="5" t="inlineStr">
        <is>
          <t>Debt Instrument [Line Items]</t>
        </is>
      </c>
    </row>
    <row r="307">
      <c r="A307" s="3" t="inlineStr">
        <is>
          <t>Debt Instrument, Maturity Date, Description</t>
        </is>
      </c>
      <c r="E307" s="3" t="inlineStr">
        <is>
          <t>2025</t>
        </is>
      </c>
    </row>
    <row r="308">
      <c r="A308" s="3" t="inlineStr">
        <is>
          <t>Debt Instrument, Interest Rate, Stated Percentage</t>
        </is>
      </c>
      <c r="C308" s="3" t="inlineStr">
        <is>
          <t>2.056%</t>
        </is>
      </c>
      <c r="E308" s="3" t="inlineStr">
        <is>
          <t>2.056%</t>
        </is>
      </c>
      <c r="G308" s="3" t="inlineStr">
        <is>
          <t>2.056%</t>
        </is>
      </c>
    </row>
    <row r="309">
      <c r="A309" s="3" t="inlineStr">
        <is>
          <t>Proceeds from Issuance of Debt</t>
        </is>
      </c>
      <c r="E309" s="6" t="n">
        <v>1300</v>
      </c>
    </row>
    <row r="310">
      <c r="A310" s="3" t="inlineStr">
        <is>
          <t>Otis 3-Year Term Loan due 2023</t>
        </is>
      </c>
    </row>
    <row r="311">
      <c r="A311" s="5" t="inlineStr">
        <is>
          <t>Debt Instrument [Line Items]</t>
        </is>
      </c>
    </row>
    <row r="312">
      <c r="A312" s="3" t="inlineStr">
        <is>
          <t>Debt Instrument, Maturity Date, Description</t>
        </is>
      </c>
      <c r="E312" s="3" t="inlineStr">
        <is>
          <t>2023</t>
        </is>
      </c>
    </row>
    <row r="313">
      <c r="A313" s="3" t="inlineStr">
        <is>
          <t>Proceeds from Issuance of Debt</t>
        </is>
      </c>
      <c r="E313" s="6" t="n">
        <v>1000</v>
      </c>
    </row>
    <row r="314">
      <c r="A314" s="3" t="inlineStr">
        <is>
          <t>Carrier 3-Year Term Loan due 2023</t>
        </is>
      </c>
    </row>
    <row r="315">
      <c r="A315" s="5" t="inlineStr">
        <is>
          <t>Debt Instrument [Line Items]</t>
        </is>
      </c>
    </row>
    <row r="316">
      <c r="A316" s="3" t="inlineStr">
        <is>
          <t>Debt Instrument, Maturity Date, Description</t>
        </is>
      </c>
      <c r="E316" s="3" t="inlineStr">
        <is>
          <t>2023</t>
        </is>
      </c>
    </row>
    <row r="317">
      <c r="A317" s="3" t="inlineStr">
        <is>
          <t>Proceeds from Issuance of Debt</t>
        </is>
      </c>
      <c r="E317" s="6" t="n">
        <v>1750</v>
      </c>
    </row>
    <row r="318">
      <c r="A318" s="3" t="inlineStr">
        <is>
          <t>Notes 3.125% Due 2050</t>
        </is>
      </c>
    </row>
    <row r="319">
      <c r="A319" s="5" t="inlineStr">
        <is>
          <t>Debt Instrument [Line Items]</t>
        </is>
      </c>
    </row>
    <row r="320">
      <c r="A320" s="3" t="inlineStr">
        <is>
          <t>Long-term Debt, Gross</t>
        </is>
      </c>
      <c r="B320" s="3" t="inlineStr">
        <is>
          <t>[2]</t>
        </is>
      </c>
      <c r="C320" s="6" t="n">
        <v>1000</v>
      </c>
      <c r="E320" s="6" t="n">
        <v>1000</v>
      </c>
      <c r="H320" s="4" t="n">
        <v>0</v>
      </c>
    </row>
    <row r="321">
      <c r="A321" s="3" t="inlineStr">
        <is>
          <t>Debt Instrument, Maturity Date, Description</t>
        </is>
      </c>
      <c r="B321" s="3" t="inlineStr">
        <is>
          <t>[2]</t>
        </is>
      </c>
      <c r="E321" s="3" t="inlineStr">
        <is>
          <t>2050</t>
        </is>
      </c>
    </row>
    <row r="322">
      <c r="A322" s="3" t="inlineStr">
        <is>
          <t>Debt Instrument, Interest Rate, Stated Percentage</t>
        </is>
      </c>
      <c r="B322" s="3" t="inlineStr">
        <is>
          <t>[2]</t>
        </is>
      </c>
      <c r="C322" s="3" t="inlineStr">
        <is>
          <t>3.125%</t>
        </is>
      </c>
      <c r="E322" s="3" t="inlineStr">
        <is>
          <t>3.125%</t>
        </is>
      </c>
      <c r="G322" s="3" t="inlineStr">
        <is>
          <t>3.125%</t>
        </is>
      </c>
    </row>
    <row r="323">
      <c r="A323" s="3" t="inlineStr">
        <is>
          <t>Proceeds from Issuance of Debt</t>
        </is>
      </c>
      <c r="E323" s="6" t="n">
        <v>1000</v>
      </c>
    </row>
    <row r="324">
      <c r="A324" s="3" t="inlineStr">
        <is>
          <t>Notes 2.250% Due 2030</t>
        </is>
      </c>
    </row>
    <row r="325">
      <c r="A325" s="5" t="inlineStr">
        <is>
          <t>Debt Instrument [Line Items]</t>
        </is>
      </c>
    </row>
    <row r="326">
      <c r="A326" s="3" t="inlineStr">
        <is>
          <t>Long-term Debt, Gross</t>
        </is>
      </c>
      <c r="B326" s="3" t="inlineStr">
        <is>
          <t>[2]</t>
        </is>
      </c>
      <c r="C326" s="6" t="n">
        <v>1000</v>
      </c>
      <c r="E326" s="6" t="n">
        <v>1000</v>
      </c>
      <c r="H326" s="4" t="n">
        <v>0</v>
      </c>
    </row>
    <row r="327">
      <c r="A327" s="3" t="inlineStr">
        <is>
          <t>Debt Instrument, Maturity Date, Description</t>
        </is>
      </c>
      <c r="B327" s="3" t="inlineStr">
        <is>
          <t>[2]</t>
        </is>
      </c>
      <c r="E327" s="3" t="inlineStr">
        <is>
          <t>2030</t>
        </is>
      </c>
    </row>
    <row r="328">
      <c r="A328" s="3" t="inlineStr">
        <is>
          <t>Debt Instrument, Interest Rate, Stated Percentage</t>
        </is>
      </c>
      <c r="B328" s="3" t="inlineStr">
        <is>
          <t>[2]</t>
        </is>
      </c>
      <c r="C328" s="3" t="inlineStr">
        <is>
          <t>2.25%</t>
        </is>
      </c>
      <c r="E328" s="3" t="inlineStr">
        <is>
          <t>2.25%</t>
        </is>
      </c>
      <c r="G328" s="3" t="inlineStr">
        <is>
          <t>2.25%</t>
        </is>
      </c>
    </row>
    <row r="329">
      <c r="A329" s="3" t="inlineStr">
        <is>
          <t>Proceeds from Issuance of Debt</t>
        </is>
      </c>
      <c r="E329" s="6" t="n">
        <v>1000</v>
      </c>
    </row>
    <row r="330">
      <c r="A330" s="3" t="inlineStr">
        <is>
          <t>Notes 3.125% Due 2020</t>
        </is>
      </c>
    </row>
    <row r="331">
      <c r="A331" s="5" t="inlineStr">
        <is>
          <t>Debt Instrument [Line Items]</t>
        </is>
      </c>
    </row>
    <row r="332">
      <c r="A332" s="3" t="inlineStr">
        <is>
          <t>Long-term Debt, Gross</t>
        </is>
      </c>
      <c r="B332" s="3" t="inlineStr">
        <is>
          <t>[1]</t>
        </is>
      </c>
      <c r="C332" s="6" t="n">
        <v>1000</v>
      </c>
      <c r="E332" s="6" t="n">
        <v>1000</v>
      </c>
      <c r="H332" s="4" t="n">
        <v>0</v>
      </c>
    </row>
    <row r="333">
      <c r="A333" s="3" t="inlineStr">
        <is>
          <t>Debt Instrument, Maturity Date, Description</t>
        </is>
      </c>
      <c r="B333" s="3" t="inlineStr">
        <is>
          <t>[1]</t>
        </is>
      </c>
      <c r="E333" s="3" t="inlineStr">
        <is>
          <t>2020</t>
        </is>
      </c>
    </row>
    <row r="334">
      <c r="A334" s="3" t="inlineStr">
        <is>
          <t>Debt Instrument, Interest Rate, Stated Percentage</t>
        </is>
      </c>
      <c r="B334" s="3" t="inlineStr">
        <is>
          <t>[1]</t>
        </is>
      </c>
      <c r="C334" s="3" t="inlineStr">
        <is>
          <t>3.125%</t>
        </is>
      </c>
      <c r="E334" s="3" t="inlineStr">
        <is>
          <t>3.125%</t>
        </is>
      </c>
      <c r="G334" s="3" t="inlineStr">
        <is>
          <t>3.125%</t>
        </is>
      </c>
    </row>
    <row r="335">
      <c r="A335" s="3" t="inlineStr">
        <is>
          <t>Notes 2.500% Due 2022</t>
        </is>
      </c>
    </row>
    <row r="336">
      <c r="A336" s="5" t="inlineStr">
        <is>
          <t>Debt Instrument [Line Items]</t>
        </is>
      </c>
    </row>
    <row r="337">
      <c r="A337" s="3" t="inlineStr">
        <is>
          <t>Long-term Debt, Gross</t>
        </is>
      </c>
      <c r="B337" s="3" t="inlineStr">
        <is>
          <t>[1]</t>
        </is>
      </c>
      <c r="C337" s="6" t="n">
        <v>1100</v>
      </c>
      <c r="E337" s="6" t="n">
        <v>1100</v>
      </c>
      <c r="H337" s="4" t="n">
        <v>0</v>
      </c>
    </row>
    <row r="338">
      <c r="A338" s="3" t="inlineStr">
        <is>
          <t>Debt Instrument, Maturity Date, Description</t>
        </is>
      </c>
      <c r="B338" s="3" t="inlineStr">
        <is>
          <t>[1]</t>
        </is>
      </c>
      <c r="E338" s="3" t="inlineStr">
        <is>
          <t>2022</t>
        </is>
      </c>
    </row>
    <row r="339">
      <c r="A339" s="3" t="inlineStr">
        <is>
          <t>Debt Instrument, Interest Rate, Stated Percentage</t>
        </is>
      </c>
      <c r="B339" s="3" t="inlineStr">
        <is>
          <t>[1]</t>
        </is>
      </c>
      <c r="C339" s="3" t="inlineStr">
        <is>
          <t>2.50%</t>
        </is>
      </c>
      <c r="E339" s="3" t="inlineStr">
        <is>
          <t>2.50%</t>
        </is>
      </c>
      <c r="G339" s="3" t="inlineStr">
        <is>
          <t>2.50%</t>
        </is>
      </c>
    </row>
    <row r="340">
      <c r="A340" s="3" t="inlineStr">
        <is>
          <t>Notes 3.150% Due 2024</t>
        </is>
      </c>
    </row>
    <row r="341">
      <c r="A341" s="5" t="inlineStr">
        <is>
          <t>Debt Instrument [Line Items]</t>
        </is>
      </c>
    </row>
    <row r="342">
      <c r="A342" s="3" t="inlineStr">
        <is>
          <t>Long-term Debt, Gross</t>
        </is>
      </c>
      <c r="B342" s="3" t="inlineStr">
        <is>
          <t>[1]</t>
        </is>
      </c>
      <c r="C342" s="6" t="n">
        <v>300</v>
      </c>
      <c r="E342" s="6" t="n">
        <v>300</v>
      </c>
      <c r="H342" s="4" t="n">
        <v>0</v>
      </c>
    </row>
    <row r="343">
      <c r="A343" s="3" t="inlineStr">
        <is>
          <t>Debt Instrument, Maturity Date, Description</t>
        </is>
      </c>
      <c r="B343" s="3" t="inlineStr">
        <is>
          <t>[1]</t>
        </is>
      </c>
      <c r="E343" s="3" t="inlineStr">
        <is>
          <t>2024</t>
        </is>
      </c>
    </row>
    <row r="344">
      <c r="A344" s="3" t="inlineStr">
        <is>
          <t>Debt Instrument, Interest Rate, Stated Percentage</t>
        </is>
      </c>
      <c r="B344" s="3" t="inlineStr">
        <is>
          <t>[1]</t>
        </is>
      </c>
      <c r="C344" s="3" t="inlineStr">
        <is>
          <t>3.15%</t>
        </is>
      </c>
      <c r="E344" s="3" t="inlineStr">
        <is>
          <t>3.15%</t>
        </is>
      </c>
      <c r="G344" s="3" t="inlineStr">
        <is>
          <t>3.15%</t>
        </is>
      </c>
    </row>
    <row r="345">
      <c r="A345" s="3" t="inlineStr">
        <is>
          <t>Notes 7.200% Due 2027</t>
        </is>
      </c>
    </row>
    <row r="346">
      <c r="A346" s="5" t="inlineStr">
        <is>
          <t>Debt Instrument [Line Items]</t>
        </is>
      </c>
    </row>
    <row r="347">
      <c r="A347" s="3" t="inlineStr">
        <is>
          <t>Long-term Debt, Gross</t>
        </is>
      </c>
      <c r="B347" s="3" t="inlineStr">
        <is>
          <t>[1]</t>
        </is>
      </c>
      <c r="C347" s="6" t="n">
        <v>382</v>
      </c>
      <c r="E347" s="6" t="n">
        <v>382</v>
      </c>
      <c r="H347" s="4" t="n">
        <v>0</v>
      </c>
    </row>
    <row r="348">
      <c r="A348" s="3" t="inlineStr">
        <is>
          <t>Debt Instrument, Maturity Date, Description</t>
        </is>
      </c>
      <c r="B348" s="3" t="inlineStr">
        <is>
          <t>[1]</t>
        </is>
      </c>
      <c r="E348" s="3" t="inlineStr">
        <is>
          <t>2027</t>
        </is>
      </c>
    </row>
    <row r="349">
      <c r="A349" s="3" t="inlineStr">
        <is>
          <t>Debt Instrument, Interest Rate, Stated Percentage</t>
        </is>
      </c>
      <c r="B349" s="3" t="inlineStr">
        <is>
          <t>[1]</t>
        </is>
      </c>
      <c r="C349" s="3" t="inlineStr">
        <is>
          <t>7.20%</t>
        </is>
      </c>
      <c r="E349" s="3" t="inlineStr">
        <is>
          <t>7.20%</t>
        </is>
      </c>
      <c r="G349" s="3" t="inlineStr">
        <is>
          <t>7.20%</t>
        </is>
      </c>
    </row>
    <row r="350">
      <c r="A350" s="3" t="inlineStr">
        <is>
          <t>Notes 7.000% Due 2028</t>
        </is>
      </c>
    </row>
    <row r="351">
      <c r="A351" s="5" t="inlineStr">
        <is>
          <t>Debt Instrument [Line Items]</t>
        </is>
      </c>
    </row>
    <row r="352">
      <c r="A352" s="3" t="inlineStr">
        <is>
          <t>Long-term Debt, Gross</t>
        </is>
      </c>
      <c r="B352" s="3" t="inlineStr">
        <is>
          <t>[1]</t>
        </is>
      </c>
      <c r="C352" s="6" t="n">
        <v>185</v>
      </c>
      <c r="E352" s="6" t="n">
        <v>185</v>
      </c>
      <c r="H352" s="4" t="n">
        <v>0</v>
      </c>
    </row>
    <row r="353">
      <c r="A353" s="3" t="inlineStr">
        <is>
          <t>Debt Instrument, Maturity Date, Description</t>
        </is>
      </c>
      <c r="B353" s="3" t="inlineStr">
        <is>
          <t>[1]</t>
        </is>
      </c>
      <c r="E353" s="3" t="inlineStr">
        <is>
          <t>2028</t>
        </is>
      </c>
    </row>
    <row r="354">
      <c r="A354" s="3" t="inlineStr">
        <is>
          <t>Debt Instrument, Interest Rate, Stated Percentage</t>
        </is>
      </c>
      <c r="B354" s="3" t="inlineStr">
        <is>
          <t>[1]</t>
        </is>
      </c>
      <c r="C354" s="3" t="inlineStr">
        <is>
          <t>7.00%</t>
        </is>
      </c>
      <c r="E354" s="3" t="inlineStr">
        <is>
          <t>7.00%</t>
        </is>
      </c>
      <c r="G354" s="3" t="inlineStr">
        <is>
          <t>7.00%</t>
        </is>
      </c>
    </row>
    <row r="355">
      <c r="A355" s="3" t="inlineStr">
        <is>
          <t>Notes 4.875% Due 2040</t>
        </is>
      </c>
    </row>
    <row r="356">
      <c r="A356" s="5" t="inlineStr">
        <is>
          <t>Debt Instrument [Line Items]</t>
        </is>
      </c>
    </row>
    <row r="357">
      <c r="A357" s="3" t="inlineStr">
        <is>
          <t>Long-term Debt, Gross</t>
        </is>
      </c>
      <c r="B357" s="3" t="inlineStr">
        <is>
          <t>[1]</t>
        </is>
      </c>
      <c r="C357" s="6" t="n">
        <v>600</v>
      </c>
      <c r="E357" s="6" t="n">
        <v>600</v>
      </c>
      <c r="H357" s="4" t="n">
        <v>0</v>
      </c>
    </row>
    <row r="358">
      <c r="A358" s="3" t="inlineStr">
        <is>
          <t>Debt Instrument, Maturity Date, Description</t>
        </is>
      </c>
      <c r="B358" s="3" t="inlineStr">
        <is>
          <t>[1]</t>
        </is>
      </c>
      <c r="E358" s="3" t="inlineStr">
        <is>
          <t>2040</t>
        </is>
      </c>
    </row>
    <row r="359">
      <c r="A359" s="3" t="inlineStr">
        <is>
          <t>Debt Instrument, Interest Rate, Stated Percentage</t>
        </is>
      </c>
      <c r="B359" s="3" t="inlineStr">
        <is>
          <t>[1]</t>
        </is>
      </c>
      <c r="C359" s="3" t="inlineStr">
        <is>
          <t>4.875%</t>
        </is>
      </c>
      <c r="E359" s="3" t="inlineStr">
        <is>
          <t>4.875%</t>
        </is>
      </c>
      <c r="G359" s="3" t="inlineStr">
        <is>
          <t>4.875%</t>
        </is>
      </c>
    </row>
    <row r="360">
      <c r="A360" s="3" t="inlineStr">
        <is>
          <t>Notes 4.700% Due 2041</t>
        </is>
      </c>
    </row>
    <row r="361">
      <c r="A361" s="5" t="inlineStr">
        <is>
          <t>Debt Instrument [Line Items]</t>
        </is>
      </c>
    </row>
    <row r="362">
      <c r="A362" s="3" t="inlineStr">
        <is>
          <t>Long-term Debt, Gross</t>
        </is>
      </c>
      <c r="B362" s="3" t="inlineStr">
        <is>
          <t>[1]</t>
        </is>
      </c>
      <c r="C362" s="6" t="n">
        <v>425</v>
      </c>
      <c r="E362" s="6" t="n">
        <v>425</v>
      </c>
      <c r="H362" s="4" t="n">
        <v>0</v>
      </c>
    </row>
    <row r="363">
      <c r="A363" s="3" t="inlineStr">
        <is>
          <t>Debt Instrument, Maturity Date, Description</t>
        </is>
      </c>
      <c r="B363" s="3" t="inlineStr">
        <is>
          <t>[1]</t>
        </is>
      </c>
      <c r="E363" s="3" t="inlineStr">
        <is>
          <t>2041</t>
        </is>
      </c>
    </row>
    <row r="364">
      <c r="A364" s="3" t="inlineStr">
        <is>
          <t>Debt Instrument, Interest Rate, Stated Percentage</t>
        </is>
      </c>
      <c r="B364" s="3" t="inlineStr">
        <is>
          <t>[1]</t>
        </is>
      </c>
      <c r="C364" s="3" t="inlineStr">
        <is>
          <t>4.70%</t>
        </is>
      </c>
      <c r="E364" s="3" t="inlineStr">
        <is>
          <t>4.70%</t>
        </is>
      </c>
      <c r="G364" s="3" t="inlineStr">
        <is>
          <t>4.70%</t>
        </is>
      </c>
    </row>
    <row r="365">
      <c r="A365" s="3" t="inlineStr">
        <is>
          <t>Notes 4.200% Due 2044</t>
        </is>
      </c>
    </row>
    <row r="366">
      <c r="A366" s="5" t="inlineStr">
        <is>
          <t>Debt Instrument [Line Items]</t>
        </is>
      </c>
    </row>
    <row r="367">
      <c r="A367" s="3" t="inlineStr">
        <is>
          <t>Long-term Debt, Gross</t>
        </is>
      </c>
      <c r="B367" s="3" t="inlineStr">
        <is>
          <t>[1]</t>
        </is>
      </c>
      <c r="C367" s="6" t="n">
        <v>300</v>
      </c>
      <c r="E367" s="6" t="n">
        <v>300</v>
      </c>
      <c r="H367" s="6" t="n">
        <v>0</v>
      </c>
    </row>
    <row r="368">
      <c r="A368" s="3" t="inlineStr">
        <is>
          <t>Debt Instrument, Maturity Date, Description</t>
        </is>
      </c>
      <c r="B368" s="3" t="inlineStr">
        <is>
          <t>[1]</t>
        </is>
      </c>
      <c r="E368" s="3" t="inlineStr">
        <is>
          <t>2044</t>
        </is>
      </c>
    </row>
    <row r="369">
      <c r="A369" s="3" t="inlineStr">
        <is>
          <t>Debt Instrument, Interest Rate, Stated Percentage</t>
        </is>
      </c>
      <c r="B369" s="3" t="inlineStr">
        <is>
          <t>[1]</t>
        </is>
      </c>
      <c r="C369" s="3" t="inlineStr">
        <is>
          <t>4.20%</t>
        </is>
      </c>
      <c r="E369" s="3" t="inlineStr">
        <is>
          <t>4.20%</t>
        </is>
      </c>
      <c r="G369" s="3" t="inlineStr">
        <is>
          <t>4.20%</t>
        </is>
      </c>
    </row>
    <row r="370">
      <c r="A370" s="3" t="inlineStr">
        <is>
          <t>Notes 1.950% Due 2019 [Member]</t>
        </is>
      </c>
    </row>
    <row r="371">
      <c r="A371" s="5" t="inlineStr">
        <is>
          <t>Debt Instrument [Line Items]</t>
        </is>
      </c>
    </row>
    <row r="372">
      <c r="A372" s="3" t="inlineStr">
        <is>
          <t>Debt Instrument, Maturity Date, Description</t>
        </is>
      </c>
      <c r="E372" s="3" t="inlineStr">
        <is>
          <t>2019</t>
        </is>
      </c>
    </row>
    <row r="373">
      <c r="A373" s="3" t="inlineStr">
        <is>
          <t>Debt Instrument, Interest Rate, Stated Percentage</t>
        </is>
      </c>
      <c r="C373" s="3" t="inlineStr">
        <is>
          <t>1.95%</t>
        </is>
      </c>
      <c r="E373" s="3" t="inlineStr">
        <is>
          <t>1.95%</t>
        </is>
      </c>
      <c r="G373" s="3" t="inlineStr">
        <is>
          <t>1.95%</t>
        </is>
      </c>
    </row>
    <row r="374">
      <c r="A374" s="3" t="inlineStr">
        <is>
          <t>Repayments of Debt</t>
        </is>
      </c>
      <c r="F374" s="4" t="n">
        <v>300</v>
      </c>
    </row>
    <row r="375">
      <c r="A375" s="3" t="inlineStr">
        <is>
          <t>Notes 5.250% Due 2019 [Member]</t>
        </is>
      </c>
    </row>
    <row r="376">
      <c r="A376" s="5" t="inlineStr">
        <is>
          <t>Debt Instrument [Line Items]</t>
        </is>
      </c>
    </row>
    <row r="377">
      <c r="A377" s="3" t="inlineStr">
        <is>
          <t>Debt Instrument, Maturity Date, Description</t>
        </is>
      </c>
      <c r="E377" s="3" t="inlineStr">
        <is>
          <t>2019</t>
        </is>
      </c>
    </row>
    <row r="378">
      <c r="A378" s="3" t="inlineStr">
        <is>
          <t>Debt Instrument, Interest Rate, Stated Percentage</t>
        </is>
      </c>
      <c r="C378" s="3" t="inlineStr">
        <is>
          <t>5.25%</t>
        </is>
      </c>
      <c r="E378" s="3" t="inlineStr">
        <is>
          <t>5.25%</t>
        </is>
      </c>
      <c r="G378" s="3" t="inlineStr">
        <is>
          <t>5.25%</t>
        </is>
      </c>
    </row>
    <row r="379">
      <c r="A379" s="3" t="inlineStr">
        <is>
          <t>Repayments of Debt</t>
        </is>
      </c>
      <c r="F379" s="6" t="n">
        <v>300</v>
      </c>
    </row>
    <row r="380"/>
    <row r="381">
      <c r="A381" s="3" t="inlineStr">
        <is>
          <t>[1]</t>
        </is>
      </c>
      <c r="B381" s="3" t="inlineStr">
        <is>
          <t>Debt assumed in the Raytheon Merger.</t>
        </is>
      </c>
    </row>
    <row r="382">
      <c r="A382" s="3" t="inlineStr">
        <is>
          <t>[2]</t>
        </is>
      </c>
      <c r="B382" s="3" t="inlineStr">
        <is>
          <t>We may redeem these notes at our option pursuant to their terms.</t>
        </is>
      </c>
    </row>
  </sheetData>
  <mergeCells count="7">
    <mergeCell ref="A1:B2"/>
    <mergeCell ref="C1:D1"/>
    <mergeCell ref="E1:F1"/>
    <mergeCell ref="H1:I1"/>
    <mergeCell ref="A380:H380"/>
    <mergeCell ref="B381:H381"/>
    <mergeCell ref="B382:H38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Income Taxes (Unrecognized Tax Benefit Changes) (Details) - USD ($) $ in Millions</t>
        </is>
      </c>
      <c r="B1" s="2" t="inlineStr">
        <is>
          <t>3 Months Ended</t>
        </is>
      </c>
      <c r="D1" s="2" t="inlineStr">
        <is>
          <t>6 Months Ended</t>
        </is>
      </c>
      <c r="E1" s="2" t="inlineStr">
        <is>
          <t>9 Months Ended</t>
        </is>
      </c>
      <c r="G1" s="2" t="inlineStr">
        <is>
          <t>12 Months Ended</t>
        </is>
      </c>
    </row>
    <row r="2">
      <c r="B2" s="2" t="inlineStr">
        <is>
          <t>Sep. 30, 2020</t>
        </is>
      </c>
      <c r="C2" s="2" t="inlineStr">
        <is>
          <t>Sep. 30, 2019</t>
        </is>
      </c>
      <c r="D2" s="2" t="inlineStr">
        <is>
          <t>Mar. 31, 2021</t>
        </is>
      </c>
      <c r="E2" s="2" t="inlineStr">
        <is>
          <t>Sep. 30, 2020</t>
        </is>
      </c>
      <c r="F2" s="2" t="inlineStr">
        <is>
          <t>Sep. 30, 2019</t>
        </is>
      </c>
      <c r="G2" s="2" t="inlineStr">
        <is>
          <t>Dec. 31, 2020</t>
        </is>
      </c>
    </row>
    <row r="3">
      <c r="A3" s="5" t="inlineStr">
        <is>
          <t>Significant Change In Unrecognized Tax Benefits Is Reasonably Possible [Line Items]</t>
        </is>
      </c>
    </row>
    <row r="4">
      <c r="A4" s="3" t="inlineStr">
        <is>
          <t>Effective Income Tax Rate Reconciliation, Percent</t>
        </is>
      </c>
      <c r="B4" s="3" t="inlineStr">
        <is>
          <t>45.10%</t>
        </is>
      </c>
      <c r="C4" s="3" t="inlineStr">
        <is>
          <t>23.20%</t>
        </is>
      </c>
      <c r="E4" s="3" t="inlineStr">
        <is>
          <t>(31.50%)</t>
        </is>
      </c>
      <c r="F4" s="3" t="inlineStr">
        <is>
          <t>13.40%</t>
        </is>
      </c>
    </row>
    <row r="5">
      <c r="A5" s="3" t="inlineStr">
        <is>
          <t>Effective Income Tax Rate Reconciliation, Nondeductible Expense, Impairment Losses, Percent</t>
        </is>
      </c>
      <c r="E5" s="3" t="inlineStr">
        <is>
          <t>27.60%</t>
        </is>
      </c>
    </row>
    <row r="6">
      <c r="A6" s="3" t="inlineStr">
        <is>
          <t>Effective income tax reconciliation, update to the forecasted AETR impact</t>
        </is>
      </c>
      <c r="B6" s="3" t="inlineStr">
        <is>
          <t>15.90%</t>
        </is>
      </c>
    </row>
    <row r="7">
      <c r="A7" s="3" t="inlineStr">
        <is>
          <t>Effective Income Tax Rate Reconciliation, Change in State and Foreign Tax Rates, Percent</t>
        </is>
      </c>
      <c r="B7" s="3" t="inlineStr">
        <is>
          <t>17.40%</t>
        </is>
      </c>
    </row>
    <row r="8">
      <c r="A8" s="3" t="inlineStr">
        <is>
          <t>Effective Income Tax Rate Reconciliation, Deferred Tax Assets, Percent</t>
        </is>
      </c>
      <c r="E8" s="3" t="inlineStr">
        <is>
          <t>16.30%</t>
        </is>
      </c>
    </row>
    <row r="9">
      <c r="A9" s="3" t="inlineStr">
        <is>
          <t>Effective Income Tax Rate Reconciliation, Disposition of Business, Percent</t>
        </is>
      </c>
      <c r="B9" s="3" t="inlineStr">
        <is>
          <t>61.10%</t>
        </is>
      </c>
      <c r="E9" s="3" t="inlineStr">
        <is>
          <t>9.50%</t>
        </is>
      </c>
    </row>
    <row r="10">
      <c r="A10" s="3" t="inlineStr">
        <is>
          <t>Effective Income Tax Rate Reconciliation, Tax Settlement, Percent</t>
        </is>
      </c>
      <c r="E10" s="3" t="inlineStr">
        <is>
          <t>8.30%</t>
        </is>
      </c>
    </row>
    <row r="11">
      <c r="A11" s="3" t="inlineStr">
        <is>
          <t>Effective Income Tax Rate Reconciliation, Other Adjustments, Percent</t>
        </is>
      </c>
      <c r="B11" s="3" t="inlineStr">
        <is>
          <t>5.90%</t>
        </is>
      </c>
      <c r="E11" s="3" t="inlineStr">
        <is>
          <t>0.20%</t>
        </is>
      </c>
    </row>
    <row r="12">
      <c r="A12" s="3" t="inlineStr">
        <is>
          <t>Unrecognized Tax Benefits, Period Decrease</t>
        </is>
      </c>
      <c r="B12" s="6" t="n">
        <v>440</v>
      </c>
    </row>
    <row r="13">
      <c r="A13" s="3" t="inlineStr">
        <is>
          <t>Unrecognized Tax Benefits, Increase Resulting from Acquisition</t>
        </is>
      </c>
      <c r="B13" s="4" t="n">
        <v>240</v>
      </c>
    </row>
    <row r="14">
      <c r="A14" s="3" t="inlineStr">
        <is>
          <t>Unrecognized Tax Benefits, Interest on Income Taxes Expense</t>
        </is>
      </c>
      <c r="B14" s="4" t="n">
        <v>12</v>
      </c>
      <c r="E14" s="6" t="n">
        <v>11</v>
      </c>
    </row>
    <row r="15">
      <c r="A15" s="3" t="inlineStr">
        <is>
          <t>Unrecognized Tax Benefits, Interest on Income Taxes Accrued</t>
        </is>
      </c>
      <c r="B15" s="4" t="n">
        <v>138</v>
      </c>
      <c r="E15" s="4" t="n">
        <v>138</v>
      </c>
    </row>
    <row r="16">
      <c r="A16" s="3" t="inlineStr">
        <is>
          <t>Forecast [Member]</t>
        </is>
      </c>
    </row>
    <row r="17">
      <c r="A17" s="5" t="inlineStr">
        <is>
          <t>Significant Change In Unrecognized Tax Benefits Is Reasonably Possible [Line Items]</t>
        </is>
      </c>
    </row>
    <row r="18">
      <c r="A18" s="3" t="inlineStr">
        <is>
          <t>Effective Income Tax Rate Reconciliation, Tax Settlement, Amount</t>
        </is>
      </c>
      <c r="G18" s="6" t="n">
        <v>25</v>
      </c>
    </row>
    <row r="19">
      <c r="A19" s="3" t="inlineStr">
        <is>
          <t>Minimum [Member]</t>
        </is>
      </c>
    </row>
    <row r="20">
      <c r="A20" s="5" t="inlineStr">
        <is>
          <t>Significant Change In Unrecognized Tax Benefits Is Reasonably Possible [Line Items]</t>
        </is>
      </c>
    </row>
    <row r="21">
      <c r="A21" s="3" t="inlineStr">
        <is>
          <t>Decrease in Unrecognized Tax Benefits is Reasonably Possible, Estimated Range of Change</t>
        </is>
      </c>
      <c r="B21" s="4" t="n">
        <v>200</v>
      </c>
      <c r="E21" s="4" t="n">
        <v>200</v>
      </c>
    </row>
    <row r="22">
      <c r="A22" s="3" t="inlineStr">
        <is>
          <t>Minimum [Member] | Forecast [Member]</t>
        </is>
      </c>
    </row>
    <row r="23">
      <c r="A23" s="5" t="inlineStr">
        <is>
          <t>Significant Change In Unrecognized Tax Benefits Is Reasonably Possible [Line Items]</t>
        </is>
      </c>
    </row>
    <row r="24">
      <c r="A24" s="3" t="inlineStr">
        <is>
          <t>Effective Income Tax Rate Reconciliation, Tax Settlement, Amount</t>
        </is>
      </c>
      <c r="D24" s="6" t="n">
        <v>75</v>
      </c>
    </row>
    <row r="25">
      <c r="A25" s="3" t="inlineStr">
        <is>
          <t>Maximum [Member]</t>
        </is>
      </c>
    </row>
    <row r="26">
      <c r="A26" s="5" t="inlineStr">
        <is>
          <t>Significant Change In Unrecognized Tax Benefits Is Reasonably Possible [Line Items]</t>
        </is>
      </c>
    </row>
    <row r="27">
      <c r="A27" s="3" t="inlineStr">
        <is>
          <t>Decrease in Unrecognized Tax Benefits is Reasonably Possible, Estimated Range of Change</t>
        </is>
      </c>
      <c r="B27" s="6" t="n">
        <v>300</v>
      </c>
      <c r="E27" s="6" t="n">
        <v>300</v>
      </c>
    </row>
    <row r="28">
      <c r="A28" s="3" t="inlineStr">
        <is>
          <t>Maximum [Member] | Forecast [Member]</t>
        </is>
      </c>
    </row>
    <row r="29">
      <c r="A29" s="5" t="inlineStr">
        <is>
          <t>Significant Change In Unrecognized Tax Benefits Is Reasonably Possible [Line Items]</t>
        </is>
      </c>
    </row>
    <row r="30">
      <c r="A30" s="3" t="inlineStr">
        <is>
          <t>Effective Income Tax Rate Reconciliation, Tax Settlement, Amount</t>
        </is>
      </c>
      <c r="D30" s="6" t="n">
        <v>125</v>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mployee Benefit Plans (Details) $ in Millions</t>
        </is>
      </c>
      <c r="B1" s="2" t="inlineStr">
        <is>
          <t>Apr. 03, 2020USD ($)</t>
        </is>
      </c>
      <c r="C1" s="2" t="inlineStr">
        <is>
          <t>Sep. 30, 2020USD ($)</t>
        </is>
      </c>
      <c r="D1" s="2" t="inlineStr">
        <is>
          <t>Sep. 30, 2019USD ($)</t>
        </is>
      </c>
      <c r="E1" s="2" t="inlineStr">
        <is>
          <t>Sep. 30, 2020USD ($)</t>
        </is>
      </c>
      <c r="F1" s="2" t="inlineStr">
        <is>
          <t>Sep. 30, 2019USD ($)</t>
        </is>
      </c>
      <c r="G1" s="2" t="inlineStr">
        <is>
          <t>Dec. 31, 2019USD ($)</t>
        </is>
      </c>
    </row>
    <row r="2">
      <c r="A2" s="5" t="inlineStr">
        <is>
          <t>Defined Benefit Plans and Other Postretirement Benefit Plans Table Text Block [Line Items]</t>
        </is>
      </c>
    </row>
    <row r="3">
      <c r="A3" s="3" t="inlineStr">
        <is>
          <t>Defined benefit plan, number of plan participants</t>
        </is>
      </c>
      <c r="B3" s="4" t="n">
        <v>3400</v>
      </c>
    </row>
    <row r="4">
      <c r="A4" s="3" t="inlineStr">
        <is>
          <t>Defined benefit plan, benefit obligation, increase due to remeasurement</t>
        </is>
      </c>
      <c r="B4" s="6" t="n">
        <v>2400</v>
      </c>
    </row>
    <row r="5">
      <c r="A5" s="3" t="inlineStr">
        <is>
          <t>Contributions - Defined benefit plans</t>
        </is>
      </c>
      <c r="C5" s="6" t="n">
        <v>22</v>
      </c>
      <c r="D5" s="6" t="n">
        <v>4</v>
      </c>
      <c r="E5" s="6" t="n">
        <v>64</v>
      </c>
      <c r="F5" s="6" t="n">
        <v>41</v>
      </c>
    </row>
    <row r="6">
      <c r="A6" s="3" t="inlineStr">
        <is>
          <t>Contributions - Defined contribution plans</t>
        </is>
      </c>
      <c r="C6" s="4" t="n">
        <v>228</v>
      </c>
      <c r="D6" s="4" t="n">
        <v>117</v>
      </c>
      <c r="E6" s="4" t="n">
        <v>668</v>
      </c>
      <c r="F6" s="4" t="n">
        <v>369</v>
      </c>
    </row>
    <row r="7">
      <c r="A7" s="3" t="inlineStr">
        <is>
          <t>Liability, Defined Benefit Pension Plan, Noncurrent</t>
        </is>
      </c>
      <c r="C7" s="4" t="n">
        <v>14688</v>
      </c>
      <c r="E7" s="4" t="n">
        <v>14688</v>
      </c>
      <c r="G7" s="6" t="n">
        <v>2487</v>
      </c>
    </row>
    <row r="8">
      <c r="A8" s="3" t="inlineStr">
        <is>
          <t>Non-service pension (income) expense</t>
        </is>
      </c>
      <c r="C8" s="4" t="n">
        <v>-253</v>
      </c>
      <c r="D8" s="4" t="n">
        <v>-289</v>
      </c>
      <c r="E8" s="4" t="n">
        <v>-658</v>
      </c>
      <c r="F8" s="4" t="n">
        <v>-681</v>
      </c>
    </row>
    <row r="9">
      <c r="A9" s="3" t="inlineStr">
        <is>
          <t>Total net periodic benefit (income) cost</t>
        </is>
      </c>
      <c r="E9" s="4" t="n">
        <v>-325</v>
      </c>
      <c r="F9" s="4" t="n">
        <v>-471</v>
      </c>
    </row>
    <row r="10">
      <c r="A10" s="3" t="inlineStr">
        <is>
          <t>Fair Value, Recurring [Member]</t>
        </is>
      </c>
    </row>
    <row r="11">
      <c r="A11" s="5" t="inlineStr">
        <is>
          <t>Defined Benefit Plans and Other Postretirement Benefit Plans Table Text Block [Line Items]</t>
        </is>
      </c>
    </row>
    <row r="12">
      <c r="A12" s="3" t="inlineStr">
        <is>
          <t>Marketable securities held in trusts</t>
        </is>
      </c>
      <c r="C12" s="4" t="n">
        <v>847</v>
      </c>
      <c r="E12" s="4" t="n">
        <v>847</v>
      </c>
      <c r="G12" s="4" t="n">
        <v>0</v>
      </c>
    </row>
    <row r="13">
      <c r="A13" s="3" t="inlineStr">
        <is>
          <t>Pension Plan [Member]</t>
        </is>
      </c>
    </row>
    <row r="14">
      <c r="A14" s="5" t="inlineStr">
        <is>
          <t>Defined Benefit Plans and Other Postretirement Benefit Plans Table Text Block [Line Items]</t>
        </is>
      </c>
    </row>
    <row r="15">
      <c r="A15" s="3" t="inlineStr">
        <is>
          <t>Liability, Defined Benefit Pension Plan, Noncurrent</t>
        </is>
      </c>
      <c r="C15" s="4" t="n">
        <v>13499</v>
      </c>
      <c r="E15" s="4" t="n">
        <v>13499</v>
      </c>
      <c r="G15" s="4" t="n">
        <v>1770</v>
      </c>
    </row>
    <row r="16">
      <c r="A16" s="3" t="inlineStr">
        <is>
          <t>Service cost</t>
        </is>
      </c>
      <c r="C16" s="4" t="n">
        <v>149</v>
      </c>
      <c r="D16" s="4" t="n">
        <v>62</v>
      </c>
      <c r="E16" s="4" t="n">
        <v>328</v>
      </c>
      <c r="F16" s="4" t="n">
        <v>208</v>
      </c>
    </row>
    <row r="17">
      <c r="A17" s="3" t="inlineStr">
        <is>
          <t>Interest cost</t>
        </is>
      </c>
      <c r="C17" s="4" t="n">
        <v>465</v>
      </c>
      <c r="D17" s="4" t="n">
        <v>300</v>
      </c>
      <c r="E17" s="4" t="n">
        <v>1170</v>
      </c>
      <c r="F17" s="4" t="n">
        <v>942</v>
      </c>
    </row>
    <row r="18">
      <c r="A18" s="3" t="inlineStr">
        <is>
          <t>Expected return on plan assets</t>
        </is>
      </c>
      <c r="C18" s="4" t="n">
        <v>-827</v>
      </c>
      <c r="D18" s="4" t="n">
        <v>-551</v>
      </c>
      <c r="E18" s="4" t="n">
        <v>-2162</v>
      </c>
      <c r="F18" s="4" t="n">
        <v>-1687</v>
      </c>
    </row>
    <row r="19">
      <c r="A19" s="3" t="inlineStr">
        <is>
          <t>Amortization of prior service cost (credit)</t>
        </is>
      </c>
      <c r="C19" s="4" t="n">
        <v>13</v>
      </c>
      <c r="D19" s="4" t="n">
        <v>4</v>
      </c>
      <c r="E19" s="4" t="n">
        <v>39</v>
      </c>
      <c r="F19" s="4" t="n">
        <v>13</v>
      </c>
    </row>
    <row r="20">
      <c r="A20" s="3" t="inlineStr">
        <is>
          <t>Recognized actuarial net loss (gain)</t>
        </is>
      </c>
      <c r="C20" s="4" t="n">
        <v>86</v>
      </c>
      <c r="D20" s="4" t="n">
        <v>60</v>
      </c>
      <c r="E20" s="4" t="n">
        <v>255</v>
      </c>
      <c r="F20" s="4" t="n">
        <v>158</v>
      </c>
    </row>
    <row r="21">
      <c r="A21" s="3" t="inlineStr">
        <is>
          <t>Net settlement and curtailment loss (gain)</t>
        </is>
      </c>
      <c r="C21" s="4" t="n">
        <v>8</v>
      </c>
      <c r="D21" s="4" t="n">
        <v>-96</v>
      </c>
      <c r="E21" s="4" t="n">
        <v>35</v>
      </c>
      <c r="F21" s="4" t="n">
        <v>-88</v>
      </c>
    </row>
    <row r="22">
      <c r="A22" s="3" t="inlineStr">
        <is>
          <t>Non-service pension (income) expense</t>
        </is>
      </c>
      <c r="C22" s="4" t="n">
        <v>-255</v>
      </c>
      <c r="D22" s="4" t="n">
        <v>-283</v>
      </c>
      <c r="E22" s="4" t="n">
        <v>-663</v>
      </c>
      <c r="F22" s="4" t="n">
        <v>-662</v>
      </c>
    </row>
    <row r="23">
      <c r="A23" s="3" t="inlineStr">
        <is>
          <t>Total net periodic benefit (income) cost</t>
        </is>
      </c>
      <c r="C23" s="4" t="n">
        <v>-106</v>
      </c>
      <c r="D23" s="4" t="n">
        <v>-221</v>
      </c>
      <c r="E23" s="4" t="n">
        <v>-335</v>
      </c>
      <c r="F23" s="4" t="n">
        <v>-454</v>
      </c>
    </row>
    <row r="24">
      <c r="A24" s="3" t="inlineStr">
        <is>
          <t>Pension Plan [Member] | UNITED STATES</t>
        </is>
      </c>
    </row>
    <row r="25">
      <c r="A25" s="5" t="inlineStr">
        <is>
          <t>Defined Benefit Plans and Other Postretirement Benefit Plans Table Text Block [Line Items]</t>
        </is>
      </c>
    </row>
    <row r="26">
      <c r="A26" s="3" t="inlineStr">
        <is>
          <t>Contributions - Defined contribution plans</t>
        </is>
      </c>
      <c r="C26" s="4" t="n">
        <v>24</v>
      </c>
      <c r="E26" s="4" t="n">
        <v>101</v>
      </c>
    </row>
    <row r="27">
      <c r="A27" s="3" t="inlineStr">
        <is>
          <t>Other Postretirement Benefits Plan [Member]</t>
        </is>
      </c>
    </row>
    <row r="28">
      <c r="A28" s="5" t="inlineStr">
        <is>
          <t>Defined Benefit Plans and Other Postretirement Benefit Plans Table Text Block [Line Items]</t>
        </is>
      </c>
    </row>
    <row r="29">
      <c r="A29" s="3" t="inlineStr">
        <is>
          <t>Liability, Defined Benefit Pension Plan, Noncurrent</t>
        </is>
      </c>
      <c r="C29" s="4" t="n">
        <v>1059</v>
      </c>
      <c r="E29" s="4" t="n">
        <v>1059</v>
      </c>
      <c r="G29" s="4" t="n">
        <v>696</v>
      </c>
    </row>
    <row r="30">
      <c r="A30" s="3" t="inlineStr">
        <is>
          <t>Service cost</t>
        </is>
      </c>
      <c r="C30" s="4" t="n">
        <v>2</v>
      </c>
      <c r="D30" s="4" t="n">
        <v>0</v>
      </c>
      <c r="E30" s="4" t="n">
        <v>5</v>
      </c>
      <c r="F30" s="4" t="n">
        <v>2</v>
      </c>
    </row>
    <row r="31">
      <c r="A31" s="3" t="inlineStr">
        <is>
          <t>Interest cost</t>
        </is>
      </c>
      <c r="C31" s="4" t="n">
        <v>10</v>
      </c>
      <c r="D31" s="4" t="n">
        <v>7</v>
      </c>
      <c r="E31" s="4" t="n">
        <v>26</v>
      </c>
      <c r="F31" s="4" t="n">
        <v>23</v>
      </c>
    </row>
    <row r="32">
      <c r="A32" s="3" t="inlineStr">
        <is>
          <t>Expected return on plan assets</t>
        </is>
      </c>
      <c r="C32" s="4" t="n">
        <v>-4</v>
      </c>
      <c r="D32" s="4" t="n">
        <v>0</v>
      </c>
      <c r="E32" s="4" t="n">
        <v>-9</v>
      </c>
      <c r="F32" s="4" t="n">
        <v>-1</v>
      </c>
    </row>
    <row r="33">
      <c r="A33" s="3" t="inlineStr">
        <is>
          <t>Amortization of prior service cost (credit)</t>
        </is>
      </c>
      <c r="C33" s="4" t="n">
        <v>-1</v>
      </c>
      <c r="D33" s="4" t="n">
        <v>-10</v>
      </c>
      <c r="E33" s="4" t="n">
        <v>-3</v>
      </c>
      <c r="F33" s="4" t="n">
        <v>-32</v>
      </c>
    </row>
    <row r="34">
      <c r="A34" s="3" t="inlineStr">
        <is>
          <t>Recognized actuarial net loss (gain)</t>
        </is>
      </c>
      <c r="C34" s="4" t="n">
        <v>-3</v>
      </c>
      <c r="D34" s="4" t="n">
        <v>-3</v>
      </c>
      <c r="E34" s="4" t="n">
        <v>-9</v>
      </c>
      <c r="F34" s="4" t="n">
        <v>-9</v>
      </c>
    </row>
    <row r="35">
      <c r="A35" s="3" t="inlineStr">
        <is>
          <t>Net settlement and curtailment loss (gain)</t>
        </is>
      </c>
      <c r="C35" s="4" t="n">
        <v>0</v>
      </c>
      <c r="D35" s="4" t="n">
        <v>0</v>
      </c>
      <c r="E35" s="4" t="n">
        <v>0</v>
      </c>
      <c r="F35" s="4" t="n">
        <v>0</v>
      </c>
    </row>
    <row r="36">
      <c r="A36" s="3" t="inlineStr">
        <is>
          <t>Non-service pension (income) expense</t>
        </is>
      </c>
      <c r="C36" s="4" t="n">
        <v>2</v>
      </c>
      <c r="D36" s="4" t="n">
        <v>-6</v>
      </c>
      <c r="E36" s="4" t="n">
        <v>5</v>
      </c>
      <c r="F36" s="4" t="n">
        <v>-19</v>
      </c>
    </row>
    <row r="37">
      <c r="A37" s="3" t="inlineStr">
        <is>
          <t>Total net periodic benefit (income) cost</t>
        </is>
      </c>
      <c r="C37" s="4" t="n">
        <v>4</v>
      </c>
      <c r="D37" s="4" t="n">
        <v>-6</v>
      </c>
      <c r="E37" s="4" t="n">
        <v>10</v>
      </c>
      <c r="F37" s="6" t="n">
        <v>-17</v>
      </c>
    </row>
    <row r="38">
      <c r="A38" s="3" t="inlineStr">
        <is>
          <t>Other pension and PRB related items</t>
        </is>
      </c>
    </row>
    <row r="39">
      <c r="A39" s="5" t="inlineStr">
        <is>
          <t>Defined Benefit Plans and Other Postretirement Benefit Plans Table Text Block [Line Items]</t>
        </is>
      </c>
    </row>
    <row r="40">
      <c r="A40" s="3" t="inlineStr">
        <is>
          <t>Liability, Defined Benefit Pension Plan, Noncurrent</t>
        </is>
      </c>
      <c r="C40" s="6" t="n">
        <v>130</v>
      </c>
      <c r="E40" s="6" t="n">
        <v>130</v>
      </c>
      <c r="G40" s="6" t="n">
        <v>21</v>
      </c>
    </row>
    <row r="41">
      <c r="A41" s="3" t="inlineStr">
        <is>
          <t>UNITED STATES | Pension Plan [Member]</t>
        </is>
      </c>
    </row>
    <row r="42">
      <c r="A42" s="5" t="inlineStr">
        <is>
          <t>Defined Benefit Plans and Other Postretirement Benefit Plans Table Text Block [Line Items]</t>
        </is>
      </c>
    </row>
    <row r="43">
      <c r="A43" s="3" t="inlineStr">
        <is>
          <t>Net settlement and curtailment loss (gain)</t>
        </is>
      </c>
      <c r="D43" s="4" t="n">
        <v>-98</v>
      </c>
    </row>
    <row r="44">
      <c r="A44" s="3" t="inlineStr">
        <is>
          <t>Total net periodic benefit (income) cost</t>
        </is>
      </c>
      <c r="D44" s="4" t="n">
        <v>10</v>
      </c>
    </row>
    <row r="45">
      <c r="A45" s="3" t="inlineStr">
        <is>
          <t>Defined Benefit Plan, Benefit Obligation, Actuarial Gain (Loss)</t>
        </is>
      </c>
      <c r="D45" s="4" t="n">
        <v>-425</v>
      </c>
    </row>
    <row r="46">
      <c r="A46" s="3" t="inlineStr">
        <is>
          <t>Benefit obligation gain [Member] | UNITED STATES | Pension Plan [Member]</t>
        </is>
      </c>
    </row>
    <row r="47">
      <c r="A47" s="5" t="inlineStr">
        <is>
          <t>Defined Benefit Plans and Other Postretirement Benefit Plans Table Text Block [Line Items]</t>
        </is>
      </c>
    </row>
    <row r="48">
      <c r="A48" s="3" t="inlineStr">
        <is>
          <t>Defined Benefit Plan, Benefit Obligation, Actuarial Gain (Loss)</t>
        </is>
      </c>
      <c r="D48" s="4" t="n">
        <v>180</v>
      </c>
    </row>
    <row r="49">
      <c r="A49" s="3" t="inlineStr">
        <is>
          <t>Remeasurement loss [Member] | UNITED STATES | Pension Plan [Member]</t>
        </is>
      </c>
    </row>
    <row r="50">
      <c r="A50" s="5" t="inlineStr">
        <is>
          <t>Defined Benefit Plans and Other Postretirement Benefit Plans Table Text Block [Line Items]</t>
        </is>
      </c>
    </row>
    <row r="51">
      <c r="A51" s="3" t="inlineStr">
        <is>
          <t>Defined Benefit Plan, Benefit Obligation, Actuarial Gain (Loss)</t>
        </is>
      </c>
      <c r="D51" s="6" t="n">
        <v>-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4" customWidth="1" min="5" max="5"/>
    <col width="27" customWidth="1" min="6" max="6"/>
    <col width="53" customWidth="1" min="7" max="7"/>
    <col width="37" customWidth="1" min="8" max="8"/>
    <col width="33" customWidth="1" min="9" max="9"/>
  </cols>
  <sheetData>
    <row r="1">
      <c r="A1" s="1" t="inlineStr">
        <is>
          <t>Condensed Consolidated Statement of Changes in Equity Statement - USD ($) shares in Thousands, $ in Millions</t>
        </is>
      </c>
      <c r="B1" s="2" t="inlineStr">
        <is>
          <t>Total</t>
        </is>
      </c>
      <c r="C1" s="2" t="inlineStr">
        <is>
          <t>Raytheon Company [Member]</t>
        </is>
      </c>
      <c r="D1" s="2" t="inlineStr">
        <is>
          <t>Common Stock [Member]</t>
        </is>
      </c>
      <c r="E1" s="2" t="inlineStr">
        <is>
          <t>Treasury Stock [Member]</t>
        </is>
      </c>
      <c r="F1" s="2" t="inlineStr">
        <is>
          <t>Retained Earnings [Member]</t>
        </is>
      </c>
      <c r="G1" s="2" t="inlineStr">
        <is>
          <t>Deferred Compensation, Share-based Payments [Member]</t>
        </is>
      </c>
      <c r="H1" s="2" t="inlineStr">
        <is>
          <t>AOCI Attributable to Parent [Member]</t>
        </is>
      </c>
      <c r="I1" s="2" t="inlineStr">
        <is>
          <t>Noncontrolling Interest [Member]</t>
        </is>
      </c>
    </row>
    <row r="2">
      <c r="A2" s="3" t="inlineStr">
        <is>
          <t>Equity</t>
        </is>
      </c>
      <c r="B2" s="6" t="n">
        <v>40610</v>
      </c>
    </row>
    <row r="3">
      <c r="A3" s="3" t="inlineStr">
        <is>
          <t>Stockholders' Equity Attributable to Parent</t>
        </is>
      </c>
      <c r="D3" s="6" t="n">
        <v>22514</v>
      </c>
      <c r="E3" s="6" t="n">
        <v>-32482</v>
      </c>
      <c r="F3" s="6" t="n">
        <v>57823</v>
      </c>
      <c r="G3" s="6" t="n">
        <v>-76</v>
      </c>
      <c r="H3" s="6" t="n">
        <v>-9333</v>
      </c>
    </row>
    <row r="4">
      <c r="A4" s="3" t="inlineStr">
        <is>
          <t>Noncontrolling interest</t>
        </is>
      </c>
      <c r="I4" s="6" t="n">
        <v>2164</v>
      </c>
    </row>
    <row r="5">
      <c r="A5" s="3" t="inlineStr">
        <is>
          <t>Common Stock issued under employee plans</t>
        </is>
      </c>
      <c r="D5" s="4" t="n">
        <v>372</v>
      </c>
      <c r="E5" s="4" t="n">
        <v>5</v>
      </c>
      <c r="G5" s="4" t="n">
        <v>9</v>
      </c>
    </row>
    <row r="6">
      <c r="A6" s="3" t="inlineStr">
        <is>
          <t>Common Stock issued for Raytheon Company outstanding common stock and equity awards</t>
        </is>
      </c>
      <c r="D6" s="4" t="n">
        <v>0</v>
      </c>
      <c r="E6" s="4" t="n">
        <v>0</v>
      </c>
    </row>
    <row r="7">
      <c r="A7" s="3" t="inlineStr">
        <is>
          <t>Adjustment related to the Distributions</t>
        </is>
      </c>
      <c r="D7" s="4" t="n">
        <v>0</v>
      </c>
      <c r="F7" s="4" t="n">
        <v>0</v>
      </c>
      <c r="H7" s="4" t="n">
        <v>0</v>
      </c>
      <c r="I7" s="4" t="n">
        <v>0</v>
      </c>
    </row>
    <row r="8">
      <c r="A8" s="3" t="inlineStr">
        <is>
          <t>Sale (purchase) of subsidiary shares from noncontrolling interest, net</t>
        </is>
      </c>
      <c r="D8" s="4" t="n">
        <v>-1</v>
      </c>
      <c r="I8" s="4" t="n">
        <v>-3</v>
      </c>
    </row>
    <row r="9">
      <c r="A9" s="3" t="inlineStr">
        <is>
          <t>Redeemable noncontrolling interest fair value adjustment</t>
        </is>
      </c>
      <c r="D9" s="4" t="n">
        <v>-12</v>
      </c>
      <c r="F9" s="4" t="n">
        <v>7</v>
      </c>
    </row>
    <row r="10">
      <c r="A10" s="3" t="inlineStr">
        <is>
          <t>Common Stock repurchased</t>
        </is>
      </c>
      <c r="E10" s="4" t="n">
        <v>-111</v>
      </c>
    </row>
    <row r="11">
      <c r="A11" s="3" t="inlineStr">
        <is>
          <t>Net income (loss)</t>
        </is>
      </c>
      <c r="B11" s="4" t="n">
        <v>4394</v>
      </c>
      <c r="F11" s="4" t="n">
        <v>4394</v>
      </c>
    </row>
    <row r="12">
      <c r="A12" s="3" t="inlineStr">
        <is>
          <t>Dividends on Common Stock</t>
        </is>
      </c>
      <c r="F12" s="4" t="n">
        <v>-1830</v>
      </c>
    </row>
    <row r="13">
      <c r="A13" s="3" t="inlineStr">
        <is>
          <t>Dividends on ESOP Common Stock</t>
        </is>
      </c>
      <c r="F13" s="4" t="n">
        <v>-53</v>
      </c>
    </row>
    <row r="14">
      <c r="A14" s="3" t="inlineStr">
        <is>
          <t>ASU 2018-02 adoption impact (Note 14)</t>
        </is>
      </c>
      <c r="F14" s="4" t="n">
        <v>745</v>
      </c>
    </row>
    <row r="15">
      <c r="A15" s="3" t="inlineStr">
        <is>
          <t>Stockholders' Equity, Other</t>
        </is>
      </c>
      <c r="E15" s="4" t="n">
        <v>0</v>
      </c>
      <c r="F15" s="4" t="n">
        <v>-17</v>
      </c>
    </row>
    <row r="16">
      <c r="A16" s="3" t="inlineStr">
        <is>
          <t>Other comprehensive income (loss), net of tax</t>
        </is>
      </c>
      <c r="H16" s="4" t="n">
        <v>-741</v>
      </c>
    </row>
    <row r="17">
      <c r="A17" s="3" t="inlineStr">
        <is>
          <t>ASU 2018-02 adoption impact (Note 14)</t>
        </is>
      </c>
      <c r="B17" s="6" t="n">
        <v>-745</v>
      </c>
      <c r="H17" s="4" t="n">
        <v>-745</v>
      </c>
    </row>
    <row r="18">
      <c r="A18" s="3" t="inlineStr">
        <is>
          <t>Net Income</t>
        </is>
      </c>
      <c r="I18" s="4" t="n">
        <v>287</v>
      </c>
    </row>
    <row r="19">
      <c r="A19" s="3" t="inlineStr">
        <is>
          <t>Less: Redeemable noncontrolling interest net income</t>
        </is>
      </c>
      <c r="I19" s="4" t="n">
        <v>7</v>
      </c>
    </row>
    <row r="20">
      <c r="A20" s="3" t="inlineStr">
        <is>
          <t>Other comprehensive income (loss), net of tax</t>
        </is>
      </c>
      <c r="I20" s="4" t="n">
        <v>-14</v>
      </c>
    </row>
    <row r="21">
      <c r="A21" s="3" t="inlineStr">
        <is>
          <t>Dividends attributable to noncontrolling interest</t>
        </is>
      </c>
      <c r="I21" s="4" t="n">
        <v>-184</v>
      </c>
    </row>
    <row r="22">
      <c r="A22" s="3" t="inlineStr">
        <is>
          <t>Acquisition of noncontrolling interest, net</t>
        </is>
      </c>
      <c r="I22" s="4" t="n">
        <v>3</v>
      </c>
    </row>
    <row r="23">
      <c r="A23" s="3" t="inlineStr">
        <is>
          <t>Capital contributions (distributions)</t>
        </is>
      </c>
      <c r="I23" s="4" t="n">
        <v>91</v>
      </c>
    </row>
    <row r="24">
      <c r="A24" s="3" t="inlineStr">
        <is>
          <t>Shares of Common Stock issued under employee plans, net</t>
        </is>
      </c>
      <c r="B24" s="4" t="n">
        <v>2554</v>
      </c>
    </row>
    <row r="25">
      <c r="A25" s="3" t="inlineStr">
        <is>
          <t>Shares of Common Stock repurchased</t>
        </is>
      </c>
      <c r="B25" s="4" t="n">
        <v>857</v>
      </c>
    </row>
    <row r="26">
      <c r="A26" s="3" t="inlineStr">
        <is>
          <t>Shares of Common Stock issued for Raytheon Company outstanding common stock &amp; equity awards</t>
        </is>
      </c>
      <c r="C26" s="4" t="n">
        <v>0</v>
      </c>
    </row>
    <row r="27">
      <c r="A27" s="3" t="inlineStr">
        <is>
          <t>Dividends per share of Common Stock</t>
        </is>
      </c>
      <c r="B27" s="9" t="n">
        <v>2.21</v>
      </c>
    </row>
    <row r="28">
      <c r="A28" s="3" t="inlineStr">
        <is>
          <t>Equity</t>
        </is>
      </c>
      <c r="B28" s="6" t="n">
        <v>42977</v>
      </c>
    </row>
    <row r="29">
      <c r="A29" s="3" t="inlineStr">
        <is>
          <t>Stockholders' Equity Attributable to Parent</t>
        </is>
      </c>
      <c r="D29" s="4" t="n">
        <v>22718</v>
      </c>
      <c r="E29" s="4" t="n">
        <v>-32549</v>
      </c>
      <c r="F29" s="4" t="n">
        <v>60548</v>
      </c>
      <c r="G29" s="4" t="n">
        <v>-71</v>
      </c>
      <c r="H29" s="4" t="n">
        <v>-9892</v>
      </c>
    </row>
    <row r="30">
      <c r="A30" s="3" t="inlineStr">
        <is>
          <t>Noncontrolling interest</t>
        </is>
      </c>
      <c r="I30" s="4" t="n">
        <v>2223</v>
      </c>
    </row>
    <row r="31">
      <c r="A31" s="3" t="inlineStr">
        <is>
          <t>Common Stock issued under employee plans</t>
        </is>
      </c>
      <c r="D31" s="4" t="n">
        <v>161</v>
      </c>
      <c r="E31" s="4" t="n">
        <v>1</v>
      </c>
      <c r="G31" s="4" t="n">
        <v>4</v>
      </c>
    </row>
    <row r="32">
      <c r="A32" s="3" t="inlineStr">
        <is>
          <t>Common Stock issued for Raytheon Company outstanding common stock and equity awards</t>
        </is>
      </c>
      <c r="D32" s="4" t="n">
        <v>0</v>
      </c>
      <c r="E32" s="4" t="n">
        <v>0</v>
      </c>
    </row>
    <row r="33">
      <c r="A33" s="3" t="inlineStr">
        <is>
          <t>Adjustment related to the Distributions</t>
        </is>
      </c>
      <c r="D33" s="4" t="n">
        <v>0</v>
      </c>
      <c r="F33" s="4" t="n">
        <v>0</v>
      </c>
      <c r="H33" s="4" t="n">
        <v>0</v>
      </c>
      <c r="I33" s="4" t="n">
        <v>0</v>
      </c>
    </row>
    <row r="34">
      <c r="A34" s="3" t="inlineStr">
        <is>
          <t>Sale (purchase) of subsidiary shares from noncontrolling interest, net</t>
        </is>
      </c>
      <c r="D34" s="4" t="n">
        <v>-1</v>
      </c>
      <c r="I34" s="4" t="n">
        <v>-2</v>
      </c>
    </row>
    <row r="35">
      <c r="A35" s="3" t="inlineStr">
        <is>
          <t>Redeemable noncontrolling interest fair value adjustment</t>
        </is>
      </c>
      <c r="D35" s="4" t="n">
        <v>-5</v>
      </c>
      <c r="F35" s="4" t="n">
        <v>14</v>
      </c>
    </row>
    <row r="36">
      <c r="A36" s="3" t="inlineStr">
        <is>
          <t>Common Stock repurchased</t>
        </is>
      </c>
      <c r="E36" s="4" t="n">
        <v>-40</v>
      </c>
    </row>
    <row r="37">
      <c r="A37" s="3" t="inlineStr">
        <is>
          <t>Net income (loss)</t>
        </is>
      </c>
      <c r="B37" s="6" t="n">
        <v>1148</v>
      </c>
      <c r="F37" s="4" t="n">
        <v>1148</v>
      </c>
    </row>
    <row r="38">
      <c r="A38" s="3" t="inlineStr">
        <is>
          <t>Dividends on Common Stock</t>
        </is>
      </c>
      <c r="F38" s="4" t="n">
        <v>-611</v>
      </c>
    </row>
    <row r="39">
      <c r="A39" s="3" t="inlineStr">
        <is>
          <t>Dividends on ESOP Common Stock</t>
        </is>
      </c>
      <c r="F39" s="4" t="n">
        <v>-17</v>
      </c>
    </row>
    <row r="40">
      <c r="A40" s="3" t="inlineStr">
        <is>
          <t>ASU 2018-02 adoption impact (Note 14)</t>
        </is>
      </c>
      <c r="F40" s="4" t="n">
        <v>0</v>
      </c>
    </row>
    <row r="41">
      <c r="A41" s="3" t="inlineStr">
        <is>
          <t>Stockholders' Equity, Other</t>
        </is>
      </c>
      <c r="E41" s="4" t="n">
        <v>0</v>
      </c>
      <c r="F41" s="4" t="n">
        <v>-13</v>
      </c>
    </row>
    <row r="42">
      <c r="A42" s="3" t="inlineStr">
        <is>
          <t>Other comprehensive income (loss), net of tax</t>
        </is>
      </c>
      <c r="H42" s="4" t="n">
        <v>-927</v>
      </c>
    </row>
    <row r="43">
      <c r="A43" s="3" t="inlineStr">
        <is>
          <t>ASU 2018-02 adoption impact (Note 14)</t>
        </is>
      </c>
      <c r="H43" s="4" t="n">
        <v>0</v>
      </c>
    </row>
    <row r="44">
      <c r="A44" s="3" t="inlineStr">
        <is>
          <t>Net Income</t>
        </is>
      </c>
      <c r="I44" s="4" t="n">
        <v>109</v>
      </c>
    </row>
    <row r="45">
      <c r="A45" s="3" t="inlineStr">
        <is>
          <t>Less: Redeemable noncontrolling interest net income</t>
        </is>
      </c>
      <c r="I45" s="4" t="n">
        <v>2</v>
      </c>
    </row>
    <row r="46">
      <c r="A46" s="3" t="inlineStr">
        <is>
          <t>Other comprehensive income (loss), net of tax</t>
        </is>
      </c>
      <c r="I46" s="4" t="n">
        <v>-18</v>
      </c>
    </row>
    <row r="47">
      <c r="A47" s="3" t="inlineStr">
        <is>
          <t>Dividends attributable to noncontrolling interest</t>
        </is>
      </c>
      <c r="I47" s="4" t="n">
        <v>-39</v>
      </c>
    </row>
    <row r="48">
      <c r="A48" s="3" t="inlineStr">
        <is>
          <t>Acquisition of noncontrolling interest, net</t>
        </is>
      </c>
      <c r="I48" s="4" t="n">
        <v>3</v>
      </c>
    </row>
    <row r="49">
      <c r="A49" s="3" t="inlineStr">
        <is>
          <t>Capital contributions (distributions)</t>
        </is>
      </c>
      <c r="I49" s="4" t="n">
        <v>73</v>
      </c>
    </row>
    <row r="50">
      <c r="A50" s="3" t="inlineStr">
        <is>
          <t>Shares of Common Stock issued under employee plans, net</t>
        </is>
      </c>
      <c r="B50" s="4" t="n">
        <v>727</v>
      </c>
    </row>
    <row r="51">
      <c r="A51" s="3" t="inlineStr">
        <is>
          <t>Shares of Common Stock repurchased</t>
        </is>
      </c>
      <c r="B51" s="4" t="n">
        <v>304</v>
      </c>
    </row>
    <row r="52">
      <c r="A52" s="3" t="inlineStr">
        <is>
          <t>Shares of Common Stock issued for Raytheon Company outstanding common stock &amp; equity awards</t>
        </is>
      </c>
      <c r="C52" s="4" t="n">
        <v>0</v>
      </c>
    </row>
    <row r="53">
      <c r="A53" s="3" t="inlineStr">
        <is>
          <t>Dividends per share of Common Stock</t>
        </is>
      </c>
      <c r="B53" s="9" t="n">
        <v>0.74</v>
      </c>
    </row>
    <row r="54">
      <c r="A54" s="3" t="inlineStr">
        <is>
          <t>Equity</t>
        </is>
      </c>
      <c r="B54" s="6" t="n">
        <v>42819</v>
      </c>
    </row>
    <row r="55">
      <c r="A55" s="3" t="inlineStr">
        <is>
          <t>Stockholders' Equity Attributable to Parent</t>
        </is>
      </c>
      <c r="D55" s="4" t="n">
        <v>22873</v>
      </c>
      <c r="E55" s="4" t="n">
        <v>-32588</v>
      </c>
      <c r="F55" s="4" t="n">
        <v>61069</v>
      </c>
      <c r="G55" s="4" t="n">
        <v>-67</v>
      </c>
      <c r="H55" s="4" t="n">
        <v>-10819</v>
      </c>
    </row>
    <row r="56">
      <c r="A56" s="3" t="inlineStr">
        <is>
          <t>Noncontrolling interest</t>
        </is>
      </c>
      <c r="I56" s="4" t="n">
        <v>2351</v>
      </c>
    </row>
    <row r="57">
      <c r="A57" s="3" t="inlineStr">
        <is>
          <t>Equity</t>
        </is>
      </c>
      <c r="B57" s="4" t="n">
        <v>44231</v>
      </c>
    </row>
    <row r="58">
      <c r="A58" s="3" t="inlineStr">
        <is>
          <t>Stockholders' Equity Attributable to Parent</t>
        </is>
      </c>
      <c r="B58" s="4" t="n">
        <v>41774</v>
      </c>
      <c r="D58" s="4" t="n">
        <v>23019</v>
      </c>
      <c r="E58" s="4" t="n">
        <v>-32626</v>
      </c>
      <c r="F58" s="4" t="n">
        <v>61594</v>
      </c>
      <c r="G58" s="4" t="n">
        <v>-64</v>
      </c>
      <c r="H58" s="4" t="n">
        <v>-10149</v>
      </c>
    </row>
    <row r="59">
      <c r="A59" s="3" t="inlineStr">
        <is>
          <t>Noncontrolling interest</t>
        </is>
      </c>
      <c r="B59" s="4" t="n">
        <v>2457</v>
      </c>
      <c r="I59" s="4" t="n">
        <v>2457</v>
      </c>
    </row>
    <row r="60">
      <c r="A60" s="3" t="inlineStr">
        <is>
          <t>Common Stock issued under employee plans</t>
        </is>
      </c>
      <c r="D60" s="4" t="n">
        <v>320</v>
      </c>
      <c r="E60" s="4" t="n">
        <v>2</v>
      </c>
      <c r="G60" s="4" t="n">
        <v>12</v>
      </c>
    </row>
    <row r="61">
      <c r="A61" s="3" t="inlineStr">
        <is>
          <t>Common Stock issued for Raytheon Company outstanding common stock and equity awards</t>
        </is>
      </c>
      <c r="D61" s="4" t="n">
        <v>10897</v>
      </c>
      <c r="E61" s="4" t="n">
        <v>22269</v>
      </c>
    </row>
    <row r="62">
      <c r="A62" s="3" t="inlineStr">
        <is>
          <t>Adjustment related to the Distributions</t>
        </is>
      </c>
      <c r="D62" s="4" t="n">
        <v>2598</v>
      </c>
      <c r="F62" s="4" t="n">
        <v>-5805</v>
      </c>
      <c r="H62" s="4" t="n">
        <v>3875</v>
      </c>
      <c r="I62" s="4" t="n">
        <v>-865</v>
      </c>
    </row>
    <row r="63">
      <c r="A63" s="3" t="inlineStr">
        <is>
          <t>Sale (purchase) of subsidiary shares from noncontrolling interest, net</t>
        </is>
      </c>
      <c r="D63" s="4" t="n">
        <v>-1</v>
      </c>
      <c r="I63" s="4" t="n">
        <v>66</v>
      </c>
    </row>
    <row r="64">
      <c r="A64" s="3" t="inlineStr">
        <is>
          <t>Redeemable noncontrolling interest fair value adjustment</t>
        </is>
      </c>
      <c r="D64" s="4" t="n">
        <v>0</v>
      </c>
      <c r="F64" s="4" t="n">
        <v>0</v>
      </c>
    </row>
    <row r="65">
      <c r="A65" s="3" t="inlineStr">
        <is>
          <t>Common Stock repurchased</t>
        </is>
      </c>
      <c r="E65" s="4" t="n">
        <v>-43</v>
      </c>
    </row>
    <row r="66">
      <c r="A66" s="3" t="inlineStr">
        <is>
          <t>Net income (loss)</t>
        </is>
      </c>
      <c r="B66" s="6" t="n">
        <v>-3654</v>
      </c>
      <c r="F66" s="4" t="n">
        <v>-3654</v>
      </c>
    </row>
    <row r="67">
      <c r="A67" s="3" t="inlineStr">
        <is>
          <t>Dividends on Common Stock</t>
        </is>
      </c>
      <c r="F67" s="4" t="n">
        <v>-2026</v>
      </c>
    </row>
    <row r="68">
      <c r="A68" s="3" t="inlineStr">
        <is>
          <t>Dividends on ESOP Common Stock</t>
        </is>
      </c>
      <c r="F68" s="4" t="n">
        <v>-38</v>
      </c>
    </row>
    <row r="69">
      <c r="A69" s="3" t="inlineStr">
        <is>
          <t>ASU 2018-02 adoption impact (Note 14)</t>
        </is>
      </c>
      <c r="F69" s="4" t="n">
        <v>0</v>
      </c>
    </row>
    <row r="70">
      <c r="A70" s="3" t="inlineStr">
        <is>
          <t>Stockholders' Equity, Other</t>
        </is>
      </c>
      <c r="E70" s="4" t="n">
        <v>-9</v>
      </c>
      <c r="F70" s="4" t="n">
        <v>-54</v>
      </c>
    </row>
    <row r="71">
      <c r="A71" s="3" t="inlineStr">
        <is>
          <t>Other comprehensive income (loss), net of tax</t>
        </is>
      </c>
      <c r="H71" s="4" t="n">
        <v>-1738</v>
      </c>
    </row>
    <row r="72">
      <c r="A72" s="3" t="inlineStr">
        <is>
          <t>ASU 2018-02 adoption impact (Note 14)</t>
        </is>
      </c>
      <c r="H72" s="4" t="n">
        <v>0</v>
      </c>
    </row>
    <row r="73">
      <c r="A73" s="3" t="inlineStr">
        <is>
          <t>Net Income</t>
        </is>
      </c>
      <c r="I73" s="4" t="n">
        <v>155</v>
      </c>
    </row>
    <row r="74">
      <c r="A74" s="3" t="inlineStr">
        <is>
          <t>Less: Redeemable noncontrolling interest net income</t>
        </is>
      </c>
      <c r="I74" s="4" t="n">
        <v>-2</v>
      </c>
    </row>
    <row r="75">
      <c r="A75" s="3" t="inlineStr">
        <is>
          <t>Other comprehensive income (loss), net of tax</t>
        </is>
      </c>
      <c r="I75" s="4" t="n">
        <v>0</v>
      </c>
    </row>
    <row r="76">
      <c r="A76" s="3" t="inlineStr">
        <is>
          <t>Dividends attributable to noncontrolling interest</t>
        </is>
      </c>
      <c r="I76" s="4" t="n">
        <v>-80</v>
      </c>
    </row>
    <row r="77">
      <c r="A77" s="3" t="inlineStr">
        <is>
          <t>Acquisition of noncontrolling interest, net</t>
        </is>
      </c>
      <c r="I77" s="4" t="n">
        <v>1</v>
      </c>
    </row>
    <row r="78">
      <c r="A78" s="3" t="inlineStr">
        <is>
          <t>Capital contributions (distributions)</t>
        </is>
      </c>
      <c r="I78" s="4" t="n">
        <v>-31</v>
      </c>
    </row>
    <row r="79">
      <c r="A79" s="3" t="inlineStr">
        <is>
          <t>Shares of Common Stock issued under employee plans, net</t>
        </is>
      </c>
      <c r="B79" s="4" t="n">
        <v>2081</v>
      </c>
    </row>
    <row r="80">
      <c r="A80" s="3" t="inlineStr">
        <is>
          <t>Shares of Common Stock repurchased</t>
        </is>
      </c>
      <c r="B80" s="4" t="n">
        <v>330</v>
      </c>
    </row>
    <row r="81">
      <c r="A81" s="3" t="inlineStr">
        <is>
          <t>Shares of Common Stock issued for Raytheon Company outstanding common stock &amp; equity awards</t>
        </is>
      </c>
      <c r="C81" s="4" t="n">
        <v>652638</v>
      </c>
    </row>
    <row r="82">
      <c r="A82" s="3" t="inlineStr">
        <is>
          <t>Dividends per share of Common Stock</t>
        </is>
      </c>
      <c r="B82" s="9" t="n">
        <v>1.685</v>
      </c>
    </row>
    <row r="83">
      <c r="A83" s="3" t="inlineStr">
        <is>
          <t>Equity</t>
        </is>
      </c>
      <c r="B83" s="6" t="n">
        <v>68892</v>
      </c>
    </row>
    <row r="84">
      <c r="A84" s="3" t="inlineStr">
        <is>
          <t>Stockholders' Equity Attributable to Parent</t>
        </is>
      </c>
      <c r="D84" s="4" t="n">
        <v>36735</v>
      </c>
      <c r="E84" s="4" t="n">
        <v>-10398</v>
      </c>
      <c r="F84" s="4" t="n">
        <v>49744</v>
      </c>
      <c r="G84" s="4" t="n">
        <v>-56</v>
      </c>
      <c r="H84" s="4" t="n">
        <v>-8800</v>
      </c>
    </row>
    <row r="85">
      <c r="A85" s="3" t="inlineStr">
        <is>
          <t>Noncontrolling interest</t>
        </is>
      </c>
      <c r="I85" s="4" t="n">
        <v>1667</v>
      </c>
    </row>
    <row r="86">
      <c r="A86" s="3" t="inlineStr">
        <is>
          <t>Common Stock issued under employee plans</t>
        </is>
      </c>
      <c r="D86" s="4" t="n">
        <v>99</v>
      </c>
      <c r="E86" s="4" t="n">
        <v>0</v>
      </c>
      <c r="G86" s="4" t="n">
        <v>4</v>
      </c>
    </row>
    <row r="87">
      <c r="A87" s="3" t="inlineStr">
        <is>
          <t>Common Stock issued for Raytheon Company outstanding common stock and equity awards</t>
        </is>
      </c>
      <c r="D87" s="4" t="n">
        <v>0</v>
      </c>
      <c r="E87" s="4" t="n">
        <v>0</v>
      </c>
    </row>
    <row r="88">
      <c r="A88" s="3" t="inlineStr">
        <is>
          <t>Adjustment related to the Distributions</t>
        </is>
      </c>
      <c r="D88" s="4" t="n">
        <v>0</v>
      </c>
      <c r="F88" s="4" t="n">
        <v>0</v>
      </c>
      <c r="H88" s="4" t="n">
        <v>0</v>
      </c>
      <c r="I88" s="4" t="n">
        <v>0</v>
      </c>
    </row>
    <row r="89">
      <c r="A89" s="3" t="inlineStr">
        <is>
          <t>Sale (purchase) of subsidiary shares from noncontrolling interest, net</t>
        </is>
      </c>
      <c r="D89" s="4" t="n">
        <v>-1</v>
      </c>
      <c r="I89" s="4" t="n">
        <v>0</v>
      </c>
    </row>
    <row r="90">
      <c r="A90" s="3" t="inlineStr">
        <is>
          <t>Redeemable noncontrolling interest fair value adjustment</t>
        </is>
      </c>
      <c r="D90" s="4" t="n">
        <v>0</v>
      </c>
      <c r="F90" s="4" t="n">
        <v>0</v>
      </c>
    </row>
    <row r="91">
      <c r="A91" s="3" t="inlineStr">
        <is>
          <t>Common Stock repurchased</t>
        </is>
      </c>
      <c r="E91" s="4" t="n">
        <v>0</v>
      </c>
    </row>
    <row r="92">
      <c r="A92" s="3" t="inlineStr">
        <is>
          <t>Net income (loss)</t>
        </is>
      </c>
      <c r="B92" s="6" t="n">
        <v>264</v>
      </c>
      <c r="F92" s="4" t="n">
        <v>264</v>
      </c>
    </row>
    <row r="93">
      <c r="A93" s="3" t="inlineStr">
        <is>
          <t>Dividends on Common Stock</t>
        </is>
      </c>
      <c r="F93" s="4" t="n">
        <v>15</v>
      </c>
    </row>
    <row r="94">
      <c r="A94" s="3" t="inlineStr">
        <is>
          <t>Dividends on ESOP Common Stock</t>
        </is>
      </c>
      <c r="F94" s="4" t="n">
        <v>-11</v>
      </c>
    </row>
    <row r="95">
      <c r="A95" s="3" t="inlineStr">
        <is>
          <t>ASU 2018-02 adoption impact (Note 14)</t>
        </is>
      </c>
      <c r="F95" s="4" t="n">
        <v>0</v>
      </c>
    </row>
    <row r="96">
      <c r="A96" s="3" t="inlineStr">
        <is>
          <t>Stockholders' Equity, Other</t>
        </is>
      </c>
      <c r="E96" s="4" t="n">
        <v>-9</v>
      </c>
      <c r="F96" s="4" t="n">
        <v>5</v>
      </c>
    </row>
    <row r="97">
      <c r="A97" s="3" t="inlineStr">
        <is>
          <t>Other comprehensive income (loss), net of tax</t>
        </is>
      </c>
      <c r="H97" s="4" t="n">
        <v>788</v>
      </c>
    </row>
    <row r="98">
      <c r="A98" s="3" t="inlineStr">
        <is>
          <t>ASU 2018-02 adoption impact (Note 14)</t>
        </is>
      </c>
      <c r="H98" s="4" t="n">
        <v>0</v>
      </c>
    </row>
    <row r="99">
      <c r="A99" s="3" t="inlineStr">
        <is>
          <t>Net Income</t>
        </is>
      </c>
      <c r="I99" s="4" t="n">
        <v>34</v>
      </c>
    </row>
    <row r="100">
      <c r="A100" s="3" t="inlineStr">
        <is>
          <t>Less: Redeemable noncontrolling interest net income</t>
        </is>
      </c>
      <c r="I100" s="4" t="n">
        <v>-1</v>
      </c>
    </row>
    <row r="101">
      <c r="A101" s="3" t="inlineStr">
        <is>
          <t>Other comprehensive income (loss), net of tax</t>
        </is>
      </c>
      <c r="I101" s="4" t="n">
        <v>0</v>
      </c>
    </row>
    <row r="102">
      <c r="A102" s="3" t="inlineStr">
        <is>
          <t>Dividends attributable to noncontrolling interest</t>
        </is>
      </c>
      <c r="I102" s="4" t="n">
        <v>0</v>
      </c>
    </row>
    <row r="103">
      <c r="A103" s="3" t="inlineStr">
        <is>
          <t>Acquisition of noncontrolling interest, net</t>
        </is>
      </c>
      <c r="I103" s="4" t="n">
        <v>1</v>
      </c>
    </row>
    <row r="104">
      <c r="A104" s="3" t="inlineStr">
        <is>
          <t>Capital contributions (distributions)</t>
        </is>
      </c>
      <c r="I104" s="4" t="n">
        <v>0</v>
      </c>
    </row>
    <row r="105">
      <c r="A105" s="3" t="inlineStr">
        <is>
          <t>Shares of Common Stock issued under employee plans, net</t>
        </is>
      </c>
      <c r="B105" s="4" t="n">
        <v>174</v>
      </c>
    </row>
    <row r="106">
      <c r="A106" s="3" t="inlineStr">
        <is>
          <t>Shares of Common Stock repurchased</t>
        </is>
      </c>
      <c r="B106" s="4" t="n">
        <v>0</v>
      </c>
    </row>
    <row r="107">
      <c r="A107" s="3" t="inlineStr">
        <is>
          <t>Shares of Common Stock issued for Raytheon Company outstanding common stock &amp; equity awards</t>
        </is>
      </c>
      <c r="C107" s="4" t="n">
        <v>0</v>
      </c>
    </row>
    <row r="108">
      <c r="A108" s="3" t="inlineStr">
        <is>
          <t>Dividends per share of Common Stock</t>
        </is>
      </c>
      <c r="B108" s="9" t="n">
        <v>0.475</v>
      </c>
    </row>
    <row r="109">
      <c r="A109" s="3" t="inlineStr">
        <is>
          <t>Equity</t>
        </is>
      </c>
      <c r="B109" s="6" t="n">
        <v>70080</v>
      </c>
    </row>
    <row r="110">
      <c r="A110" s="3" t="inlineStr">
        <is>
          <t>Stockholders' Equity Attributable to Parent</t>
        </is>
      </c>
      <c r="B110" s="4" t="n">
        <v>68379</v>
      </c>
      <c r="D110" s="6" t="n">
        <v>36833</v>
      </c>
      <c r="E110" s="6" t="n">
        <v>-10407</v>
      </c>
      <c r="F110" s="6" t="n">
        <v>50017</v>
      </c>
      <c r="G110" s="6" t="n">
        <v>-52</v>
      </c>
      <c r="H110" s="6" t="n">
        <v>-8012</v>
      </c>
    </row>
    <row r="111">
      <c r="A111" s="3" t="inlineStr">
        <is>
          <t>Noncontrolling interest</t>
        </is>
      </c>
      <c r="B111" s="6" t="n">
        <v>1701</v>
      </c>
      <c r="I111" s="6" t="n">
        <v>17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and Other Costs (Details) - USD ($) $ in Millions</t>
        </is>
      </c>
      <c r="B1" s="2" t="inlineStr">
        <is>
          <t>3 Months Ended</t>
        </is>
      </c>
      <c r="F1" s="2" t="inlineStr">
        <is>
          <t>9 Months Ended</t>
        </is>
      </c>
    </row>
    <row r="2">
      <c r="B2" s="2" t="inlineStr">
        <is>
          <t>Sep. 30, 2020</t>
        </is>
      </c>
      <c r="C2" s="2" t="inlineStr">
        <is>
          <t>Jun. 30, 2020</t>
        </is>
      </c>
      <c r="D2" s="2" t="inlineStr">
        <is>
          <t>Mar. 31, 2020</t>
        </is>
      </c>
      <c r="E2" s="2" t="inlineStr">
        <is>
          <t>Mar. 31, 2019</t>
        </is>
      </c>
      <c r="F2" s="2" t="inlineStr">
        <is>
          <t>Sep. 30, 2020</t>
        </is>
      </c>
      <c r="G2" s="2" t="inlineStr">
        <is>
          <t>Dec. 31, 2019</t>
        </is>
      </c>
    </row>
    <row r="3">
      <c r="A3" s="5" t="inlineStr">
        <is>
          <t>Restructuring Cost and Reserve [Line Items]</t>
        </is>
      </c>
    </row>
    <row r="4">
      <c r="A4" s="3" t="inlineStr">
        <is>
          <t>Net pre-tax restructuring costs</t>
        </is>
      </c>
      <c r="B4" s="6" t="n">
        <v>250</v>
      </c>
      <c r="F4" s="6" t="n">
        <v>685</v>
      </c>
    </row>
    <row r="5">
      <c r="A5" s="3" t="inlineStr">
        <is>
          <t>Continuing Operations [Member]</t>
        </is>
      </c>
    </row>
    <row r="6">
      <c r="A6" s="5" t="inlineStr">
        <is>
          <t>Restructuring Cost and Reserve [Line Items]</t>
        </is>
      </c>
    </row>
    <row r="7">
      <c r="A7" s="3" t="inlineStr">
        <is>
          <t>Net pre-tax restructuring costs</t>
        </is>
      </c>
      <c r="B7" s="4" t="n">
        <v>245</v>
      </c>
      <c r="F7" s="4" t="n">
        <v>680</v>
      </c>
    </row>
    <row r="8">
      <c r="A8" s="3" t="inlineStr">
        <is>
          <t>Cost of Sales [Member]</t>
        </is>
      </c>
    </row>
    <row r="9">
      <c r="A9" s="5" t="inlineStr">
        <is>
          <t>Restructuring Cost and Reserve [Line Items]</t>
        </is>
      </c>
    </row>
    <row r="10">
      <c r="A10" s="3" t="inlineStr">
        <is>
          <t>Net pre-tax restructuring costs</t>
        </is>
      </c>
      <c r="B10" s="4" t="n">
        <v>142</v>
      </c>
      <c r="F10" s="4" t="n">
        <v>330</v>
      </c>
    </row>
    <row r="11">
      <c r="A11" s="3" t="inlineStr">
        <is>
          <t>Selling, General and Administrative Expenses [Member]</t>
        </is>
      </c>
    </row>
    <row r="12">
      <c r="A12" s="5" t="inlineStr">
        <is>
          <t>Restructuring Cost and Reserve [Line Items]</t>
        </is>
      </c>
    </row>
    <row r="13">
      <c r="A13" s="3" t="inlineStr">
        <is>
          <t>Net pre-tax restructuring costs</t>
        </is>
      </c>
      <c r="B13" s="4" t="n">
        <v>103</v>
      </c>
      <c r="F13" s="4" t="n">
        <v>350</v>
      </c>
    </row>
    <row r="14">
      <c r="A14" s="3" t="inlineStr">
        <is>
          <t>Non-service pension (income) expense</t>
        </is>
      </c>
    </row>
    <row r="15">
      <c r="A15" s="5" t="inlineStr">
        <is>
          <t>Restructuring Cost and Reserve [Line Items]</t>
        </is>
      </c>
    </row>
    <row r="16">
      <c r="A16" s="3" t="inlineStr">
        <is>
          <t>Net pre-tax restructuring costs</t>
        </is>
      </c>
      <c r="B16" s="4" t="n">
        <v>5</v>
      </c>
      <c r="F16" s="4" t="n">
        <v>5</v>
      </c>
    </row>
    <row r="17">
      <c r="A17" s="3" t="inlineStr">
        <is>
          <t>Pratt &amp; Whitney [Member]</t>
        </is>
      </c>
    </row>
    <row r="18">
      <c r="A18" s="5" t="inlineStr">
        <is>
          <t>Restructuring Cost and Reserve [Line Items]</t>
        </is>
      </c>
    </row>
    <row r="19">
      <c r="A19" s="3" t="inlineStr">
        <is>
          <t>Net pre-tax restructuring costs</t>
        </is>
      </c>
      <c r="B19" s="4" t="n">
        <v>68</v>
      </c>
      <c r="F19" s="4" t="n">
        <v>175</v>
      </c>
    </row>
    <row r="20">
      <c r="A20" s="3" t="inlineStr">
        <is>
          <t>Collins Aerospace Systems [Member]</t>
        </is>
      </c>
    </row>
    <row r="21">
      <c r="A21" s="5" t="inlineStr">
        <is>
          <t>Restructuring Cost and Reserve [Line Items]</t>
        </is>
      </c>
    </row>
    <row r="22">
      <c r="A22" s="3" t="inlineStr">
        <is>
          <t>Net pre-tax restructuring costs</t>
        </is>
      </c>
      <c r="B22" s="4" t="n">
        <v>138</v>
      </c>
      <c r="F22" s="4" t="n">
        <v>295</v>
      </c>
    </row>
    <row r="23">
      <c r="A23" s="3" t="inlineStr">
        <is>
          <t>Eliminations and other [Member]</t>
        </is>
      </c>
    </row>
    <row r="24">
      <c r="A24" s="5" t="inlineStr">
        <is>
          <t>Restructuring Cost and Reserve [Line Items]</t>
        </is>
      </c>
    </row>
    <row r="25">
      <c r="A25" s="3" t="inlineStr">
        <is>
          <t>Net pre-tax restructuring costs</t>
        </is>
      </c>
      <c r="B25" s="4" t="n">
        <v>44</v>
      </c>
      <c r="F25" s="4" t="n">
        <v>215</v>
      </c>
    </row>
    <row r="26">
      <c r="A26" s="3" t="inlineStr">
        <is>
          <t>Current Year Actions [Member]</t>
        </is>
      </c>
    </row>
    <row r="27">
      <c r="A27" s="5" t="inlineStr">
        <is>
          <t>Restructuring Cost and Reserve [Line Items]</t>
        </is>
      </c>
    </row>
    <row r="28">
      <c r="A28" s="3" t="inlineStr">
        <is>
          <t>Net pre-tax restructuring costs</t>
        </is>
      </c>
      <c r="B28" s="4" t="n">
        <v>240</v>
      </c>
      <c r="F28" s="4" t="n">
        <v>686</v>
      </c>
    </row>
    <row r="29">
      <c r="A29" s="3" t="inlineStr">
        <is>
          <t>Utilization, foreign exchange and other costs</t>
        </is>
      </c>
      <c r="B29" s="4" t="n">
        <v>-174</v>
      </c>
      <c r="F29" s="4" t="n">
        <v>-225</v>
      </c>
    </row>
    <row r="30">
      <c r="A30" s="3" t="inlineStr">
        <is>
          <t>Restructuring Reserve</t>
        </is>
      </c>
      <c r="B30" s="4" t="n">
        <v>461</v>
      </c>
      <c r="C30" s="6" t="n">
        <v>395</v>
      </c>
      <c r="F30" s="4" t="n">
        <v>461</v>
      </c>
      <c r="G30" s="6" t="n">
        <v>0</v>
      </c>
    </row>
    <row r="31">
      <c r="A31" s="5" t="inlineStr">
        <is>
          <t>Restructuring and Related Cost, Expected Cost [Abstract]</t>
        </is>
      </c>
    </row>
    <row r="32">
      <c r="A32" s="3" t="inlineStr">
        <is>
          <t>Expected Costs</t>
        </is>
      </c>
      <c r="B32" s="4" t="n">
        <v>720</v>
      </c>
      <c r="F32" s="4" t="n">
        <v>720</v>
      </c>
    </row>
    <row r="33">
      <c r="A33" s="3" t="inlineStr">
        <is>
          <t>Cost Incurred</t>
        </is>
      </c>
      <c r="B33" s="4" t="n">
        <v>240</v>
      </c>
      <c r="C33" s="4" t="n">
        <v>444</v>
      </c>
      <c r="D33" s="6" t="n">
        <v>2</v>
      </c>
    </row>
    <row r="34">
      <c r="A34" s="3" t="inlineStr">
        <is>
          <t>Remaining Costs</t>
        </is>
      </c>
      <c r="B34" s="4" t="n">
        <v>34</v>
      </c>
      <c r="F34" s="4" t="n">
        <v>34</v>
      </c>
    </row>
    <row r="35">
      <c r="A35" s="3" t="inlineStr">
        <is>
          <t>Current Year Actions [Member] | Severance [Member]</t>
        </is>
      </c>
    </row>
    <row r="36">
      <c r="A36" s="5" t="inlineStr">
        <is>
          <t>Restructuring Cost and Reserve [Line Items]</t>
        </is>
      </c>
    </row>
    <row r="37">
      <c r="A37" s="3" t="inlineStr">
        <is>
          <t>Net pre-tax restructuring costs</t>
        </is>
      </c>
      <c r="B37" s="4" t="n">
        <v>232</v>
      </c>
      <c r="F37" s="4" t="n">
        <v>677</v>
      </c>
    </row>
    <row r="38">
      <c r="A38" s="3" t="inlineStr">
        <is>
          <t>Utilization, foreign exchange and other costs</t>
        </is>
      </c>
      <c r="B38" s="4" t="n">
        <v>-166</v>
      </c>
      <c r="F38" s="4" t="n">
        <v>-216</v>
      </c>
    </row>
    <row r="39">
      <c r="A39" s="3" t="inlineStr">
        <is>
          <t>Restructuring Reserve</t>
        </is>
      </c>
      <c r="B39" s="4" t="n">
        <v>461</v>
      </c>
      <c r="C39" s="4" t="n">
        <v>395</v>
      </c>
      <c r="F39" s="4" t="n">
        <v>461</v>
      </c>
      <c r="G39" s="4" t="n">
        <v>0</v>
      </c>
    </row>
    <row r="40">
      <c r="A40" s="3" t="inlineStr">
        <is>
          <t>Current Year Actions [Member] | Facility Exit, Lease Termination and Other Costs</t>
        </is>
      </c>
    </row>
    <row r="41">
      <c r="A41" s="5" t="inlineStr">
        <is>
          <t>Restructuring Cost and Reserve [Line Items]</t>
        </is>
      </c>
    </row>
    <row r="42">
      <c r="A42" s="3" t="inlineStr">
        <is>
          <t>Net pre-tax restructuring costs</t>
        </is>
      </c>
      <c r="B42" s="4" t="n">
        <v>8</v>
      </c>
      <c r="F42" s="4" t="n">
        <v>9</v>
      </c>
    </row>
    <row r="43">
      <c r="A43" s="3" t="inlineStr">
        <is>
          <t>Utilization, foreign exchange and other costs</t>
        </is>
      </c>
      <c r="B43" s="4" t="n">
        <v>-8</v>
      </c>
      <c r="F43" s="4" t="n">
        <v>-9</v>
      </c>
    </row>
    <row r="44">
      <c r="A44" s="3" t="inlineStr">
        <is>
          <t>Restructuring Reserve</t>
        </is>
      </c>
      <c r="B44" s="4" t="n">
        <v>0</v>
      </c>
      <c r="C44" s="4" t="n">
        <v>0</v>
      </c>
      <c r="F44" s="4" t="n">
        <v>0</v>
      </c>
      <c r="G44" s="4" t="n">
        <v>0</v>
      </c>
    </row>
    <row r="45">
      <c r="A45" s="3" t="inlineStr">
        <is>
          <t>Current Year Actions [Member] | Cost of Sales [Member]</t>
        </is>
      </c>
    </row>
    <row r="46">
      <c r="A46" s="5" t="inlineStr">
        <is>
          <t>Restructuring Cost and Reserve [Line Items]</t>
        </is>
      </c>
    </row>
    <row r="47">
      <c r="A47" s="3" t="inlineStr">
        <is>
          <t>Net pre-tax restructuring costs</t>
        </is>
      </c>
      <c r="B47" s="4" t="n">
        <v>139</v>
      </c>
      <c r="F47" s="4" t="n">
        <v>339</v>
      </c>
    </row>
    <row r="48">
      <c r="A48" s="3" t="inlineStr">
        <is>
          <t>Current Year Actions [Member] | Selling, General and Administrative Expenses [Member]</t>
        </is>
      </c>
    </row>
    <row r="49">
      <c r="A49" s="5" t="inlineStr">
        <is>
          <t>Restructuring Cost and Reserve [Line Items]</t>
        </is>
      </c>
    </row>
    <row r="50">
      <c r="A50" s="3" t="inlineStr">
        <is>
          <t>Net pre-tax restructuring costs</t>
        </is>
      </c>
      <c r="B50" s="4" t="n">
        <v>96</v>
      </c>
      <c r="F50" s="4" t="n">
        <v>342</v>
      </c>
    </row>
    <row r="51">
      <c r="A51" s="3" t="inlineStr">
        <is>
          <t>Current Year Actions [Member] | Pratt &amp; Whitney [Member]</t>
        </is>
      </c>
    </row>
    <row r="52">
      <c r="A52" s="5" t="inlineStr">
        <is>
          <t>Restructuring and Related Cost, Expected Cost [Abstract]</t>
        </is>
      </c>
    </row>
    <row r="53">
      <c r="A53" s="3" t="inlineStr">
        <is>
          <t>Expected Costs</t>
        </is>
      </c>
      <c r="B53" s="4" t="n">
        <v>198</v>
      </c>
      <c r="F53" s="4" t="n">
        <v>198</v>
      </c>
    </row>
    <row r="54">
      <c r="A54" s="3" t="inlineStr">
        <is>
          <t>Cost Incurred</t>
        </is>
      </c>
      <c r="B54" s="4" t="n">
        <v>68</v>
      </c>
      <c r="C54" s="4" t="n">
        <v>130</v>
      </c>
      <c r="D54" s="4" t="n">
        <v>0</v>
      </c>
    </row>
    <row r="55">
      <c r="A55" s="3" t="inlineStr">
        <is>
          <t>Remaining Costs</t>
        </is>
      </c>
      <c r="B55" s="4" t="n">
        <v>0</v>
      </c>
      <c r="F55" s="4" t="n">
        <v>0</v>
      </c>
    </row>
    <row r="56">
      <c r="A56" s="3" t="inlineStr">
        <is>
          <t>Current Year Actions [Member] | Collins Aerospace Systems [Member]</t>
        </is>
      </c>
    </row>
    <row r="57">
      <c r="A57" s="5" t="inlineStr">
        <is>
          <t>Restructuring and Related Cost, Expected Cost [Abstract]</t>
        </is>
      </c>
    </row>
    <row r="58">
      <c r="A58" s="3" t="inlineStr">
        <is>
          <t>Expected Costs</t>
        </is>
      </c>
      <c r="B58" s="4" t="n">
        <v>309</v>
      </c>
      <c r="F58" s="4" t="n">
        <v>309</v>
      </c>
    </row>
    <row r="59">
      <c r="A59" s="3" t="inlineStr">
        <is>
          <t>Cost Incurred</t>
        </is>
      </c>
      <c r="B59" s="4" t="n">
        <v>128</v>
      </c>
      <c r="C59" s="4" t="n">
        <v>146</v>
      </c>
      <c r="D59" s="4" t="n">
        <v>1</v>
      </c>
    </row>
    <row r="60">
      <c r="A60" s="3" t="inlineStr">
        <is>
          <t>Remaining Costs</t>
        </is>
      </c>
      <c r="B60" s="4" t="n">
        <v>34</v>
      </c>
      <c r="F60" s="4" t="n">
        <v>34</v>
      </c>
    </row>
    <row r="61">
      <c r="A61" s="3" t="inlineStr">
        <is>
          <t>Current Year Actions [Member] | Eliminations and other [Member]</t>
        </is>
      </c>
    </row>
    <row r="62">
      <c r="A62" s="5" t="inlineStr">
        <is>
          <t>Restructuring and Related Cost, Expected Cost [Abstract]</t>
        </is>
      </c>
    </row>
    <row r="63">
      <c r="A63" s="3" t="inlineStr">
        <is>
          <t>Expected Costs</t>
        </is>
      </c>
      <c r="B63" s="4" t="n">
        <v>213</v>
      </c>
      <c r="F63" s="4" t="n">
        <v>213</v>
      </c>
    </row>
    <row r="64">
      <c r="A64" s="3" t="inlineStr">
        <is>
          <t>Cost Incurred</t>
        </is>
      </c>
      <c r="B64" s="4" t="n">
        <v>44</v>
      </c>
      <c r="C64" s="4" t="n">
        <v>168</v>
      </c>
      <c r="D64" s="4" t="n">
        <v>1</v>
      </c>
    </row>
    <row r="65">
      <c r="A65" s="3" t="inlineStr">
        <is>
          <t>Remaining Costs</t>
        </is>
      </c>
      <c r="B65" s="4" t="n">
        <v>0</v>
      </c>
      <c r="F65" s="4" t="n">
        <v>0</v>
      </c>
    </row>
    <row r="66">
      <c r="A66" s="3" t="inlineStr">
        <is>
          <t>Prior Year Actions [Member]</t>
        </is>
      </c>
    </row>
    <row r="67">
      <c r="A67" s="5" t="inlineStr">
        <is>
          <t>Restructuring Cost and Reserve [Line Items]</t>
        </is>
      </c>
    </row>
    <row r="68">
      <c r="A68" s="3" t="inlineStr">
        <is>
          <t>Net pre-tax restructuring costs</t>
        </is>
      </c>
      <c r="B68" s="4" t="n">
        <v>9</v>
      </c>
      <c r="F68" s="4" t="n">
        <v>5</v>
      </c>
    </row>
    <row r="69">
      <c r="A69" s="3" t="inlineStr">
        <is>
          <t>Utilization, foreign exchange and other costs</t>
        </is>
      </c>
      <c r="B69" s="4" t="n">
        <v>-10</v>
      </c>
      <c r="F69" s="4" t="n">
        <v>-37</v>
      </c>
    </row>
    <row r="70">
      <c r="A70" s="3" t="inlineStr">
        <is>
          <t>Restructuring Reserve</t>
        </is>
      </c>
      <c r="B70" s="4" t="n">
        <v>26</v>
      </c>
      <c r="C70" s="4" t="n">
        <v>27</v>
      </c>
      <c r="F70" s="4" t="n">
        <v>26</v>
      </c>
      <c r="G70" s="4" t="n">
        <v>58</v>
      </c>
    </row>
    <row r="71">
      <c r="A71" s="5" t="inlineStr">
        <is>
          <t>Restructuring and Related Cost, Expected Cost [Abstract]</t>
        </is>
      </c>
    </row>
    <row r="72">
      <c r="A72" s="3" t="inlineStr">
        <is>
          <t>Expected Costs</t>
        </is>
      </c>
      <c r="B72" s="4" t="n">
        <v>229</v>
      </c>
      <c r="F72" s="4" t="n">
        <v>229</v>
      </c>
    </row>
    <row r="73">
      <c r="A73" s="3" t="inlineStr">
        <is>
          <t>Cost Incurred</t>
        </is>
      </c>
      <c r="B73" s="4" t="n">
        <v>9</v>
      </c>
      <c r="C73" s="4" t="n">
        <v>-9</v>
      </c>
      <c r="D73" s="4" t="n">
        <v>5</v>
      </c>
      <c r="E73" s="6" t="n">
        <v>162</v>
      </c>
    </row>
    <row r="74">
      <c r="A74" s="3" t="inlineStr">
        <is>
          <t>Remaining Costs</t>
        </is>
      </c>
      <c r="B74" s="4" t="n">
        <v>62</v>
      </c>
      <c r="F74" s="4" t="n">
        <v>62</v>
      </c>
    </row>
    <row r="75">
      <c r="A75" s="3" t="inlineStr">
        <is>
          <t>Prior Year Actions [Member] | Severance [Member]</t>
        </is>
      </c>
    </row>
    <row r="76">
      <c r="A76" s="5" t="inlineStr">
        <is>
          <t>Restructuring Cost and Reserve [Line Items]</t>
        </is>
      </c>
    </row>
    <row r="77">
      <c r="A77" s="3" t="inlineStr">
        <is>
          <t>Net pre-tax restructuring costs</t>
        </is>
      </c>
      <c r="B77" s="4" t="n">
        <v>9</v>
      </c>
      <c r="F77" s="4" t="n">
        <v>3</v>
      </c>
    </row>
    <row r="78">
      <c r="A78" s="3" t="inlineStr">
        <is>
          <t>Utilization, foreign exchange and other costs</t>
        </is>
      </c>
      <c r="B78" s="4" t="n">
        <v>-10</v>
      </c>
      <c r="F78" s="4" t="n">
        <v>-34</v>
      </c>
    </row>
    <row r="79">
      <c r="A79" s="3" t="inlineStr">
        <is>
          <t>Restructuring Reserve</t>
        </is>
      </c>
      <c r="B79" s="4" t="n">
        <v>16</v>
      </c>
      <c r="C79" s="4" t="n">
        <v>17</v>
      </c>
      <c r="F79" s="4" t="n">
        <v>16</v>
      </c>
      <c r="G79" s="4" t="n">
        <v>47</v>
      </c>
    </row>
    <row r="80">
      <c r="A80" s="3" t="inlineStr">
        <is>
          <t>Prior Year Actions [Member] | Facility Exit, Lease Termination and Other Costs</t>
        </is>
      </c>
    </row>
    <row r="81">
      <c r="A81" s="5" t="inlineStr">
        <is>
          <t>Restructuring Cost and Reserve [Line Items]</t>
        </is>
      </c>
    </row>
    <row r="82">
      <c r="A82" s="3" t="inlineStr">
        <is>
          <t>Net pre-tax restructuring costs</t>
        </is>
      </c>
      <c r="B82" s="4" t="n">
        <v>0</v>
      </c>
      <c r="F82" s="4" t="n">
        <v>2</v>
      </c>
    </row>
    <row r="83">
      <c r="A83" s="3" t="inlineStr">
        <is>
          <t>Utilization, foreign exchange and other costs</t>
        </is>
      </c>
      <c r="B83" s="4" t="n">
        <v>0</v>
      </c>
      <c r="F83" s="4" t="n">
        <v>-3</v>
      </c>
    </row>
    <row r="84">
      <c r="A84" s="3" t="inlineStr">
        <is>
          <t>Restructuring Reserve</t>
        </is>
      </c>
      <c r="B84" s="4" t="n">
        <v>10</v>
      </c>
      <c r="C84" s="4" t="n">
        <v>10</v>
      </c>
      <c r="F84" s="4" t="n">
        <v>10</v>
      </c>
      <c r="G84" s="6" t="n">
        <v>11</v>
      </c>
    </row>
    <row r="85">
      <c r="A85" s="3" t="inlineStr">
        <is>
          <t>Prior Year Actions [Member] | Cost of Sales [Member]</t>
        </is>
      </c>
    </row>
    <row r="86">
      <c r="A86" s="5" t="inlineStr">
        <is>
          <t>Restructuring Cost and Reserve [Line Items]</t>
        </is>
      </c>
    </row>
    <row r="87">
      <c r="A87" s="3" t="inlineStr">
        <is>
          <t>Net pre-tax restructuring costs</t>
        </is>
      </c>
      <c r="B87" s="4" t="n">
        <v>2</v>
      </c>
      <c r="F87" s="4" t="n">
        <v>-5</v>
      </c>
    </row>
    <row r="88">
      <c r="A88" s="3" t="inlineStr">
        <is>
          <t>Prior Year Actions [Member] | Selling, General and Administrative Expenses [Member]</t>
        </is>
      </c>
    </row>
    <row r="89">
      <c r="A89" s="5" t="inlineStr">
        <is>
          <t>Restructuring Cost and Reserve [Line Items]</t>
        </is>
      </c>
    </row>
    <row r="90">
      <c r="A90" s="3" t="inlineStr">
        <is>
          <t>Net pre-tax restructuring costs</t>
        </is>
      </c>
      <c r="B90" s="4" t="n">
        <v>7</v>
      </c>
      <c r="F90" s="4" t="n">
        <v>10</v>
      </c>
    </row>
    <row r="91">
      <c r="A91" s="3" t="inlineStr">
        <is>
          <t>Prior Year Actions [Member] | Pratt &amp; Whitney [Member]</t>
        </is>
      </c>
    </row>
    <row r="92">
      <c r="A92" s="5" t="inlineStr">
        <is>
          <t>Restructuring and Related Cost, Expected Cost [Abstract]</t>
        </is>
      </c>
    </row>
    <row r="93">
      <c r="A93" s="3" t="inlineStr">
        <is>
          <t>Expected Costs</t>
        </is>
      </c>
      <c r="B93" s="4" t="n">
        <v>121</v>
      </c>
      <c r="F93" s="4" t="n">
        <v>121</v>
      </c>
    </row>
    <row r="94">
      <c r="A94" s="3" t="inlineStr">
        <is>
          <t>Cost Incurred</t>
        </is>
      </c>
      <c r="B94" s="4" t="n">
        <v>0</v>
      </c>
      <c r="C94" s="4" t="n">
        <v>-12</v>
      </c>
      <c r="D94" s="4" t="n">
        <v>0</v>
      </c>
      <c r="E94" s="4" t="n">
        <v>133</v>
      </c>
    </row>
    <row r="95">
      <c r="A95" s="3" t="inlineStr">
        <is>
          <t>Remaining Costs</t>
        </is>
      </c>
      <c r="B95" s="4" t="n">
        <v>0</v>
      </c>
      <c r="F95" s="4" t="n">
        <v>0</v>
      </c>
    </row>
    <row r="96">
      <c r="A96" s="3" t="inlineStr">
        <is>
          <t>Prior Year Actions [Member] | Collins Aerospace Systems [Member]</t>
        </is>
      </c>
    </row>
    <row r="97">
      <c r="A97" s="5" t="inlineStr">
        <is>
          <t>Restructuring and Related Cost, Expected Cost [Abstract]</t>
        </is>
      </c>
    </row>
    <row r="98">
      <c r="A98" s="3" t="inlineStr">
        <is>
          <t>Expected Costs</t>
        </is>
      </c>
      <c r="B98" s="4" t="n">
        <v>106</v>
      </c>
      <c r="F98" s="4" t="n">
        <v>106</v>
      </c>
    </row>
    <row r="99">
      <c r="A99" s="3" t="inlineStr">
        <is>
          <t>Cost Incurred</t>
        </is>
      </c>
      <c r="B99" s="4" t="n">
        <v>9</v>
      </c>
      <c r="C99" s="4" t="n">
        <v>3</v>
      </c>
      <c r="D99" s="4" t="n">
        <v>5</v>
      </c>
      <c r="E99" s="4" t="n">
        <v>27</v>
      </c>
    </row>
    <row r="100">
      <c r="A100" s="3" t="inlineStr">
        <is>
          <t>Remaining Costs</t>
        </is>
      </c>
      <c r="B100" s="4" t="n">
        <v>62</v>
      </c>
      <c r="F100" s="4" t="n">
        <v>62</v>
      </c>
    </row>
    <row r="101">
      <c r="A101" s="3" t="inlineStr">
        <is>
          <t>Prior Year Actions [Member] | Eliminations and other [Member]</t>
        </is>
      </c>
    </row>
    <row r="102">
      <c r="A102" s="5" t="inlineStr">
        <is>
          <t>Restructuring and Related Cost, Expected Cost [Abstract]</t>
        </is>
      </c>
    </row>
    <row r="103">
      <c r="A103" s="3" t="inlineStr">
        <is>
          <t>Expected Costs</t>
        </is>
      </c>
      <c r="B103" s="4" t="n">
        <v>2</v>
      </c>
      <c r="F103" s="4" t="n">
        <v>2</v>
      </c>
    </row>
    <row r="104">
      <c r="A104" s="3" t="inlineStr">
        <is>
          <t>Cost Incurred</t>
        </is>
      </c>
      <c r="B104" s="4" t="n">
        <v>0</v>
      </c>
      <c r="C104" s="6" t="n">
        <v>0</v>
      </c>
      <c r="D104" s="6" t="n">
        <v>0</v>
      </c>
      <c r="E104" s="6" t="n">
        <v>2</v>
      </c>
    </row>
    <row r="105">
      <c r="A105" s="3" t="inlineStr">
        <is>
          <t>Remaining Costs</t>
        </is>
      </c>
      <c r="B105" s="4" t="n">
        <v>0</v>
      </c>
      <c r="F105" s="4" t="n">
        <v>0</v>
      </c>
    </row>
    <row r="106">
      <c r="A106" s="3" t="inlineStr">
        <is>
          <t>Two Years Prior Actions [Member]</t>
        </is>
      </c>
    </row>
    <row r="107">
      <c r="A107" s="5" t="inlineStr">
        <is>
          <t>Restructuring Cost and Reserve [Line Items]</t>
        </is>
      </c>
    </row>
    <row r="108">
      <c r="A108" s="3" t="inlineStr">
        <is>
          <t>Net pre-tax restructuring costs</t>
        </is>
      </c>
      <c r="B108" s="4" t="n">
        <v>1</v>
      </c>
      <c r="F108" s="4" t="n">
        <v>-6</v>
      </c>
    </row>
    <row r="109">
      <c r="A109" s="3" t="inlineStr">
        <is>
          <t>Restructuring Reserve</t>
        </is>
      </c>
      <c r="B109" s="6" t="n">
        <v>51</v>
      </c>
      <c r="F109" s="6" t="n">
        <v>51</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Details) € in Million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EUR (€)</t>
        </is>
      </c>
      <c r="G2" s="2" t="inlineStr">
        <is>
          <t>Dec. 31, 2019USD ($)</t>
        </is>
      </c>
    </row>
    <row r="3">
      <c r="A3" s="5" t="inlineStr">
        <is>
          <t>Derivatives, Fair Value [Line Items]</t>
        </is>
      </c>
    </row>
    <row r="4">
      <c r="A4" s="3" t="inlineStr">
        <is>
          <t>Derivative, Notional Amount</t>
        </is>
      </c>
      <c r="B4" s="6" t="n">
        <v>12800</v>
      </c>
      <c r="D4" s="6" t="n">
        <v>12800</v>
      </c>
      <c r="G4" s="6" t="n">
        <v>13000</v>
      </c>
    </row>
    <row r="5">
      <c r="A5" s="3" t="inlineStr">
        <is>
          <t>Gain (loss) recorded in Accumulated other comprehensive loss</t>
        </is>
      </c>
      <c r="B5" s="4" t="n">
        <v>117</v>
      </c>
      <c r="C5" s="6" t="n">
        <v>-153</v>
      </c>
      <c r="D5" s="4" t="n">
        <v>-98</v>
      </c>
      <c r="E5" s="6" t="n">
        <v>-125</v>
      </c>
    </row>
    <row r="6">
      <c r="A6" s="3" t="inlineStr">
        <is>
          <t>(Gain) loss reclassified from Accumulated other comprehensive loss into Product Sales (effective portion)</t>
        </is>
      </c>
      <c r="B6" s="4" t="n">
        <v>37</v>
      </c>
      <c r="C6" s="4" t="n">
        <v>20</v>
      </c>
      <c r="D6" s="4" t="n">
        <v>93</v>
      </c>
      <c r="E6" s="4" t="n">
        <v>40</v>
      </c>
    </row>
    <row r="7">
      <c r="A7" s="3" t="inlineStr">
        <is>
          <t>Long-term debt, euro-denominated | €</t>
        </is>
      </c>
      <c r="F7" s="12" t="n">
        <v>500</v>
      </c>
    </row>
    <row r="8">
      <c r="A8" s="3" t="inlineStr">
        <is>
          <t>Foreign Currency Cash Flow Hedge Loss to be Reclassified During Next 12 Months</t>
        </is>
      </c>
      <c r="B8" s="4" t="n">
        <v>45</v>
      </c>
      <c r="D8" s="4" t="n">
        <v>45</v>
      </c>
    </row>
    <row r="9">
      <c r="A9" s="3" t="inlineStr">
        <is>
          <t>Gain recognized in Other income, net</t>
        </is>
      </c>
      <c r="B9" s="4" t="n">
        <v>-4</v>
      </c>
      <c r="C9" s="6" t="n">
        <v>11</v>
      </c>
      <c r="D9" s="4" t="n">
        <v>-33</v>
      </c>
      <c r="E9" s="6" t="n">
        <v>71</v>
      </c>
    </row>
    <row r="10">
      <c r="A10" s="3" t="inlineStr">
        <is>
          <t>Other Current Assets [Member]</t>
        </is>
      </c>
    </row>
    <row r="11">
      <c r="A11" s="5" t="inlineStr">
        <is>
          <t>Derivatives, Fair Value [Line Items]</t>
        </is>
      </c>
    </row>
    <row r="12">
      <c r="A12" s="3" t="inlineStr">
        <is>
          <t>Derivatives designated as hedging instruments, Asset Derivatives</t>
        </is>
      </c>
      <c r="B12" s="4" t="n">
        <v>29</v>
      </c>
      <c r="D12" s="4" t="n">
        <v>29</v>
      </c>
      <c r="G12" s="4" t="n">
        <v>23</v>
      </c>
    </row>
    <row r="13">
      <c r="A13" s="3" t="inlineStr">
        <is>
          <t>Derivatives not designated as hedging instruments, Asset Derivatives</t>
        </is>
      </c>
      <c r="B13" s="4" t="n">
        <v>25</v>
      </c>
      <c r="D13" s="4" t="n">
        <v>25</v>
      </c>
      <c r="G13" s="4" t="n">
        <v>23</v>
      </c>
    </row>
    <row r="14">
      <c r="A14" s="3" t="inlineStr">
        <is>
          <t>Accrued Liabilities [Member]</t>
        </is>
      </c>
    </row>
    <row r="15">
      <c r="A15" s="5" t="inlineStr">
        <is>
          <t>Derivatives, Fair Value [Line Items]</t>
        </is>
      </c>
    </row>
    <row r="16">
      <c r="A16" s="3" t="inlineStr">
        <is>
          <t>Derivatives designated as hedging instruments, Liability Derivatives</t>
        </is>
      </c>
      <c r="B16" s="4" t="n">
        <v>-198</v>
      </c>
      <c r="D16" s="4" t="n">
        <v>-198</v>
      </c>
      <c r="G16" s="4" t="n">
        <v>-166</v>
      </c>
    </row>
    <row r="17">
      <c r="A17" s="3" t="inlineStr">
        <is>
          <t>Derivatives not designated as hedging instruments, Liability Derivatives</t>
        </is>
      </c>
      <c r="B17" s="6" t="n">
        <v>-57</v>
      </c>
      <c r="D17" s="6" t="n">
        <v>-57</v>
      </c>
      <c r="G17" s="6" t="n">
        <v>-1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Classification) (Details) - USD ($) $ in Millions</t>
        </is>
      </c>
      <c r="B1" s="2" t="inlineStr">
        <is>
          <t>Sep. 30, 2020</t>
        </is>
      </c>
      <c r="C1" s="2" t="inlineStr">
        <is>
          <t>Dec. 31, 2019</t>
        </is>
      </c>
    </row>
    <row r="2">
      <c r="A2" s="3" t="inlineStr">
        <is>
          <t>Portion at Other than Fair Value Measurement [Member]</t>
        </is>
      </c>
    </row>
    <row r="3">
      <c r="A3" s="5" t="inlineStr">
        <is>
          <t>Fair Value, Assets and Liabilities Measured on Recurring and Nonrecurring Basis [Line Items]</t>
        </is>
      </c>
    </row>
    <row r="4">
      <c r="A4" s="3" t="inlineStr">
        <is>
          <t>Customer financing notes receivable</t>
        </is>
      </c>
      <c r="B4" s="6" t="n">
        <v>267</v>
      </c>
      <c r="C4" s="6" t="n">
        <v>220</v>
      </c>
    </row>
    <row r="5">
      <c r="A5" s="3" t="inlineStr">
        <is>
          <t>Short-term borrowings</t>
        </is>
      </c>
      <c r="B5" s="4" t="n">
        <v>-228</v>
      </c>
      <c r="C5" s="4" t="n">
        <v>-2293</v>
      </c>
    </row>
    <row r="6">
      <c r="A6" s="3" t="inlineStr">
        <is>
          <t>Long-term debt (excluding finance leases)</t>
        </is>
      </c>
      <c r="B6" s="4" t="n">
        <v>-32489</v>
      </c>
      <c r="C6" s="4" t="n">
        <v>-40883</v>
      </c>
    </row>
    <row r="7">
      <c r="A7" s="3" t="inlineStr">
        <is>
          <t>Long-term liabilities</t>
        </is>
      </c>
      <c r="B7" s="4" t="n">
        <v>-28</v>
      </c>
      <c r="C7" s="4" t="n">
        <v>-334</v>
      </c>
    </row>
    <row r="8">
      <c r="A8" s="3" t="inlineStr">
        <is>
          <t>Short-term borrowings</t>
        </is>
      </c>
      <c r="B8" s="4" t="n">
        <v>-228</v>
      </c>
      <c r="C8" s="4" t="n">
        <v>-2293</v>
      </c>
    </row>
    <row r="9">
      <c r="A9" s="3" t="inlineStr">
        <is>
          <t>Fair Value [Member]</t>
        </is>
      </c>
    </row>
    <row r="10">
      <c r="A10" s="5" t="inlineStr">
        <is>
          <t>Fair Value, Assets and Liabilities Measured on Recurring and Nonrecurring Basis [Line Items]</t>
        </is>
      </c>
    </row>
    <row r="11">
      <c r="A11" s="3" t="inlineStr">
        <is>
          <t>Customer financing notes receivable</t>
        </is>
      </c>
      <c r="B11" s="4" t="n">
        <v>259</v>
      </c>
      <c r="C11" s="4" t="n">
        <v>220</v>
      </c>
    </row>
    <row r="12">
      <c r="A12" s="3" t="inlineStr">
        <is>
          <t>Short-term borrowings</t>
        </is>
      </c>
      <c r="B12" s="4" t="n">
        <v>-228</v>
      </c>
      <c r="C12" s="4" t="n">
        <v>-2293</v>
      </c>
    </row>
    <row r="13">
      <c r="A13" s="3" t="inlineStr">
        <is>
          <t>Long-term debt (excluding finance leases)</t>
        </is>
      </c>
      <c r="B13" s="4" t="n">
        <v>-37503</v>
      </c>
      <c r="C13" s="4" t="n">
        <v>-45887</v>
      </c>
    </row>
    <row r="14">
      <c r="A14" s="3" t="inlineStr">
        <is>
          <t>Long-term liabilities</t>
        </is>
      </c>
      <c r="B14" s="4" t="n">
        <v>-26</v>
      </c>
      <c r="C14" s="4" t="n">
        <v>-320</v>
      </c>
    </row>
    <row r="15">
      <c r="A15" s="3" t="inlineStr">
        <is>
          <t>Fair Value Level 1 [Member] | Fair Value [Member]</t>
        </is>
      </c>
    </row>
    <row r="16">
      <c r="A16" s="5" t="inlineStr">
        <is>
          <t>Fair Value, Assets and Liabilities Measured on Recurring and Nonrecurring Basis [Line Items]</t>
        </is>
      </c>
    </row>
    <row r="17">
      <c r="A17" s="3" t="inlineStr">
        <is>
          <t>Customer financing notes receivable</t>
        </is>
      </c>
      <c r="B17" s="4" t="n">
        <v>0</v>
      </c>
      <c r="C17" s="4" t="n">
        <v>0</v>
      </c>
    </row>
    <row r="18">
      <c r="A18" s="3" t="inlineStr">
        <is>
          <t>Short-term borrowings</t>
        </is>
      </c>
      <c r="B18" s="4" t="n">
        <v>0</v>
      </c>
      <c r="C18" s="4" t="n">
        <v>0</v>
      </c>
    </row>
    <row r="19">
      <c r="A19" s="3" t="inlineStr">
        <is>
          <t>Long-term debt (excluding finance leases)</t>
        </is>
      </c>
      <c r="B19" s="4" t="n">
        <v>0</v>
      </c>
      <c r="C19" s="4" t="n">
        <v>0</v>
      </c>
    </row>
    <row r="20">
      <c r="A20" s="3" t="inlineStr">
        <is>
          <t>Long-term liabilities</t>
        </is>
      </c>
      <c r="B20" s="4" t="n">
        <v>0</v>
      </c>
      <c r="C20" s="4" t="n">
        <v>0</v>
      </c>
    </row>
    <row r="21">
      <c r="A21" s="3" t="inlineStr">
        <is>
          <t>Fair Value Level 2 [Member] | Fair Value [Member]</t>
        </is>
      </c>
    </row>
    <row r="22">
      <c r="A22" s="5" t="inlineStr">
        <is>
          <t>Fair Value, Assets and Liabilities Measured on Recurring and Nonrecurring Basis [Line Items]</t>
        </is>
      </c>
    </row>
    <row r="23">
      <c r="A23" s="3" t="inlineStr">
        <is>
          <t>Customer financing notes receivable</t>
        </is>
      </c>
      <c r="B23" s="4" t="n">
        <v>259</v>
      </c>
      <c r="C23" s="4" t="n">
        <v>220</v>
      </c>
    </row>
    <row r="24">
      <c r="A24" s="3" t="inlineStr">
        <is>
          <t>Short-term borrowings</t>
        </is>
      </c>
      <c r="B24" s="4" t="n">
        <v>-160</v>
      </c>
      <c r="C24" s="4" t="n">
        <v>0</v>
      </c>
    </row>
    <row r="25">
      <c r="A25" s="3" t="inlineStr">
        <is>
          <t>Long-term debt (excluding finance leases)</t>
        </is>
      </c>
      <c r="B25" s="4" t="n">
        <v>-29236</v>
      </c>
      <c r="C25" s="4" t="n">
        <v>-45802</v>
      </c>
    </row>
    <row r="26">
      <c r="A26" s="3" t="inlineStr">
        <is>
          <t>Long-term liabilities</t>
        </is>
      </c>
      <c r="B26" s="4" t="n">
        <v>-26</v>
      </c>
      <c r="C26" s="4" t="n">
        <v>-320</v>
      </c>
    </row>
    <row r="27">
      <c r="A27" s="3" t="inlineStr">
        <is>
          <t>Fair Value Level 3 [Member] | Fair Value [Member]</t>
        </is>
      </c>
    </row>
    <row r="28">
      <c r="A28" s="5" t="inlineStr">
        <is>
          <t>Fair Value, Assets and Liabilities Measured on Recurring and Nonrecurring Basis [Line Items]</t>
        </is>
      </c>
    </row>
    <row r="29">
      <c r="A29" s="3" t="inlineStr">
        <is>
          <t>Customer financing notes receivable</t>
        </is>
      </c>
      <c r="B29" s="4" t="n">
        <v>0</v>
      </c>
      <c r="C29" s="4" t="n">
        <v>0</v>
      </c>
    </row>
    <row r="30">
      <c r="A30" s="3" t="inlineStr">
        <is>
          <t>Short-term borrowings</t>
        </is>
      </c>
      <c r="B30" s="4" t="n">
        <v>-68</v>
      </c>
      <c r="C30" s="4" t="n">
        <v>-2293</v>
      </c>
    </row>
    <row r="31">
      <c r="A31" s="3" t="inlineStr">
        <is>
          <t>Long-term debt (excluding finance leases)</t>
        </is>
      </c>
      <c r="B31" s="4" t="n">
        <v>-8267</v>
      </c>
      <c r="C31" s="4" t="n">
        <v>-85</v>
      </c>
    </row>
    <row r="32">
      <c r="A32" s="3" t="inlineStr">
        <is>
          <t>Long-term liabilities</t>
        </is>
      </c>
      <c r="B32" s="4" t="n">
        <v>0</v>
      </c>
      <c r="C32" s="4" t="n">
        <v>0</v>
      </c>
    </row>
    <row r="33">
      <c r="A33" s="3" t="inlineStr">
        <is>
          <t>Fair Value, Recurring [Member]</t>
        </is>
      </c>
    </row>
    <row r="34">
      <c r="A34" s="5" t="inlineStr">
        <is>
          <t>Fair Value, Assets and Liabilities Measured on Recurring and Nonrecurring Basis [Line Items]</t>
        </is>
      </c>
    </row>
    <row r="35">
      <c r="A35" s="3" t="inlineStr">
        <is>
          <t>Available-for-sale securities</t>
        </is>
      </c>
      <c r="C35" s="4" t="n">
        <v>53</v>
      </c>
    </row>
    <row r="36">
      <c r="A36" s="3" t="inlineStr">
        <is>
          <t>Marketable securities held in trusts</t>
        </is>
      </c>
      <c r="B36" s="4" t="n">
        <v>847</v>
      </c>
      <c r="C36" s="4" t="n">
        <v>0</v>
      </c>
    </row>
    <row r="37">
      <c r="A37" s="3" t="inlineStr">
        <is>
          <t>Derivative assets</t>
        </is>
      </c>
      <c r="B37" s="4" t="n">
        <v>54</v>
      </c>
      <c r="C37" s="4" t="n">
        <v>46</v>
      </c>
    </row>
    <row r="38">
      <c r="A38" s="3" t="inlineStr">
        <is>
          <t>Derivative liabilities</t>
        </is>
      </c>
      <c r="B38" s="4" t="n">
        <v>-255</v>
      </c>
      <c r="C38" s="4" t="n">
        <v>-282</v>
      </c>
    </row>
    <row r="39">
      <c r="A39" s="3" t="inlineStr">
        <is>
          <t>Fair Value, Recurring [Member] | Fair Value Level 1 [Member]</t>
        </is>
      </c>
    </row>
    <row r="40">
      <c r="A40" s="5" t="inlineStr">
        <is>
          <t>Fair Value, Assets and Liabilities Measured on Recurring and Nonrecurring Basis [Line Items]</t>
        </is>
      </c>
    </row>
    <row r="41">
      <c r="A41" s="3" t="inlineStr">
        <is>
          <t>Available-for-sale securities</t>
        </is>
      </c>
      <c r="C41" s="4" t="n">
        <v>53</v>
      </c>
    </row>
    <row r="42">
      <c r="A42" s="3" t="inlineStr">
        <is>
          <t>Marketable securities held in trusts</t>
        </is>
      </c>
      <c r="B42" s="4" t="n">
        <v>840</v>
      </c>
    </row>
    <row r="43">
      <c r="A43" s="3" t="inlineStr">
        <is>
          <t>Derivative assets</t>
        </is>
      </c>
      <c r="B43" s="4" t="n">
        <v>0</v>
      </c>
      <c r="C43" s="4" t="n">
        <v>0</v>
      </c>
    </row>
    <row r="44">
      <c r="A44" s="3" t="inlineStr">
        <is>
          <t>Derivative liabilities</t>
        </is>
      </c>
      <c r="B44" s="4" t="n">
        <v>0</v>
      </c>
      <c r="C44" s="4" t="n">
        <v>0</v>
      </c>
    </row>
    <row r="45">
      <c r="A45" s="3" t="inlineStr">
        <is>
          <t>Fair Value, Recurring [Member] | Fair Value Level 2 [Member]</t>
        </is>
      </c>
    </row>
    <row r="46">
      <c r="A46" s="5" t="inlineStr">
        <is>
          <t>Fair Value, Assets and Liabilities Measured on Recurring and Nonrecurring Basis [Line Items]</t>
        </is>
      </c>
    </row>
    <row r="47">
      <c r="A47" s="3" t="inlineStr">
        <is>
          <t>Available-for-sale securities</t>
        </is>
      </c>
      <c r="C47" s="4" t="n">
        <v>0</v>
      </c>
    </row>
    <row r="48">
      <c r="A48" s="3" t="inlineStr">
        <is>
          <t>Marketable securities held in trusts</t>
        </is>
      </c>
      <c r="B48" s="4" t="n">
        <v>7</v>
      </c>
    </row>
    <row r="49">
      <c r="A49" s="3" t="inlineStr">
        <is>
          <t>Derivative assets</t>
        </is>
      </c>
      <c r="B49" s="4" t="n">
        <v>54</v>
      </c>
      <c r="C49" s="4" t="n">
        <v>46</v>
      </c>
    </row>
    <row r="50">
      <c r="A50" s="3" t="inlineStr">
        <is>
          <t>Derivative liabilities</t>
        </is>
      </c>
      <c r="B50" s="4" t="n">
        <v>-255</v>
      </c>
      <c r="C50" s="4" t="n">
        <v>-282</v>
      </c>
    </row>
    <row r="51">
      <c r="A51" s="3" t="inlineStr">
        <is>
          <t>Fair Value, Recurring [Member] | Fair Value Level 3 [Member]</t>
        </is>
      </c>
    </row>
    <row r="52">
      <c r="A52" s="5" t="inlineStr">
        <is>
          <t>Fair Value, Assets and Liabilities Measured on Recurring and Nonrecurring Basis [Line Items]</t>
        </is>
      </c>
    </row>
    <row r="53">
      <c r="A53" s="3" t="inlineStr">
        <is>
          <t>Available-for-sale securities</t>
        </is>
      </c>
      <c r="C53" s="4" t="n">
        <v>0</v>
      </c>
    </row>
    <row r="54">
      <c r="A54" s="3" t="inlineStr">
        <is>
          <t>Marketable securities held in trusts</t>
        </is>
      </c>
      <c r="B54" s="4" t="n">
        <v>0</v>
      </c>
    </row>
    <row r="55">
      <c r="A55" s="3" t="inlineStr">
        <is>
          <t>Derivative assets</t>
        </is>
      </c>
      <c r="B55" s="4" t="n">
        <v>0</v>
      </c>
      <c r="C55" s="4" t="n">
        <v>0</v>
      </c>
    </row>
    <row r="56">
      <c r="A56" s="3" t="inlineStr">
        <is>
          <t>Derivative liabilities</t>
        </is>
      </c>
      <c r="B56" s="6" t="n">
        <v>0</v>
      </c>
      <c r="C5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Summary of Changes in AOCI)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5" t="inlineStr">
        <is>
          <t>Accumulated Other Comprehensive Income (Loss) [Line Items]</t>
        </is>
      </c>
    </row>
    <row r="4">
      <c r="A4" s="3" t="inlineStr">
        <is>
          <t>Accumulated Other Comprehensive Income (Loss), Net of Tax</t>
        </is>
      </c>
      <c r="B4" s="6" t="n">
        <v>-8012</v>
      </c>
      <c r="C4" s="6" t="n">
        <v>-10819</v>
      </c>
      <c r="D4" s="6" t="n">
        <v>-8012</v>
      </c>
      <c r="E4" s="6" t="n">
        <v>-10819</v>
      </c>
      <c r="F4" s="6" t="n">
        <v>-8800</v>
      </c>
      <c r="G4" s="6" t="n">
        <v>-10149</v>
      </c>
      <c r="H4" s="6" t="n">
        <v>-9892</v>
      </c>
      <c r="I4" s="6" t="n">
        <v>-9333</v>
      </c>
    </row>
    <row r="5">
      <c r="A5" s="3" t="inlineStr">
        <is>
          <t>Other comprehensive (loss) income before reclassifications, net - Foreign Currency Translation</t>
        </is>
      </c>
      <c r="B5" s="4" t="n">
        <v>605</v>
      </c>
      <c r="C5" s="4" t="n">
        <v>-417</v>
      </c>
      <c r="D5" s="4" t="n">
        <v>-175</v>
      </c>
      <c r="E5" s="4" t="n">
        <v>-322</v>
      </c>
    </row>
    <row r="6">
      <c r="A6" s="3" t="inlineStr">
        <is>
          <t>Amounts reclassified, pretax - Foreign Currency Translation</t>
        </is>
      </c>
      <c r="B6" s="4" t="n">
        <v>0</v>
      </c>
      <c r="C6" s="4" t="n">
        <v>0</v>
      </c>
      <c r="D6" s="4" t="n">
        <v>0</v>
      </c>
      <c r="E6" s="4" t="n">
        <v>0</v>
      </c>
    </row>
    <row r="7">
      <c r="A7" s="3" t="inlineStr">
        <is>
          <t>Tax benefit (expense) - Foreign Currency Translation</t>
        </is>
      </c>
      <c r="B7" s="4" t="n">
        <v>7</v>
      </c>
      <c r="C7" s="4" t="n">
        <v>-56</v>
      </c>
      <c r="D7" s="4" t="n">
        <v>19</v>
      </c>
      <c r="E7" s="4" t="n">
        <v>-55</v>
      </c>
    </row>
    <row r="8">
      <c r="A8" s="3" t="inlineStr">
        <is>
          <t>Other Comprehensive Income (Loss), Foreign Currency Transaction, Effect of Separation of Otis and Carrier</t>
        </is>
      </c>
      <c r="D8" s="4" t="n">
        <v>3287</v>
      </c>
    </row>
    <row r="9">
      <c r="A9" s="3" t="inlineStr">
        <is>
          <t>ASU 2018-02 adoption impact - Foreign Currency Translation</t>
        </is>
      </c>
      <c r="E9" s="4" t="n">
        <v>-8</v>
      </c>
    </row>
    <row r="10">
      <c r="A10" s="3" t="inlineStr">
        <is>
          <t>Other comprehensive (loss) income before reclassifications, net - Pension</t>
        </is>
      </c>
      <c r="B10" s="4" t="n">
        <v>-12</v>
      </c>
      <c r="C10" s="4" t="n">
        <v>-420</v>
      </c>
      <c r="D10" s="4" t="n">
        <v>-2375</v>
      </c>
      <c r="E10" s="4" t="n">
        <v>-434</v>
      </c>
    </row>
    <row r="11">
      <c r="A11" s="3" t="inlineStr">
        <is>
          <t>Amounts reclassified, pretax - Pension</t>
        </is>
      </c>
      <c r="B11" s="4" t="n">
        <v>95</v>
      </c>
      <c r="C11" s="4" t="n">
        <v>-41</v>
      </c>
      <c r="D11" s="4" t="n">
        <v>282</v>
      </c>
      <c r="E11" s="4" t="n">
        <v>46</v>
      </c>
    </row>
    <row r="12">
      <c r="A12" s="3" t="inlineStr">
        <is>
          <t>Tax benefit (expense) - Pension</t>
        </is>
      </c>
      <c r="B12" s="4" t="n">
        <v>-22</v>
      </c>
      <c r="C12" s="4" t="n">
        <v>114</v>
      </c>
      <c r="D12" s="4" t="n">
        <v>515</v>
      </c>
      <c r="E12" s="4" t="n">
        <v>98</v>
      </c>
    </row>
    <row r="13">
      <c r="A13" s="3" t="inlineStr">
        <is>
          <t>Other Comprehensive Income (Loss), Defined Benefit Plan, Effect of Separation of Otis and Carrier</t>
        </is>
      </c>
      <c r="D13" s="4" t="n">
        <v>584</v>
      </c>
    </row>
    <row r="14">
      <c r="A14" s="3" t="inlineStr">
        <is>
          <t>ASU 2018-02 adoption impact - Pension</t>
        </is>
      </c>
      <c r="E14" s="4" t="n">
        <v>-737</v>
      </c>
    </row>
    <row r="15">
      <c r="A15" s="3" t="inlineStr">
        <is>
          <t>Other comprehensive (loss) income before reclassifications, net - Unrealized Hedging (Losses) Gains</t>
        </is>
      </c>
      <c r="B15" s="4" t="n">
        <v>117</v>
      </c>
      <c r="C15" s="4" t="n">
        <v>-153</v>
      </c>
      <c r="D15" s="4" t="n">
        <v>-98</v>
      </c>
      <c r="E15" s="4" t="n">
        <v>-125</v>
      </c>
    </row>
    <row r="16">
      <c r="A16" s="3" t="inlineStr">
        <is>
          <t>Amounts reclassified, pretax - Unrealized Hedging (Losses) Gains</t>
        </is>
      </c>
      <c r="B16" s="4" t="n">
        <v>37</v>
      </c>
      <c r="C16" s="4" t="n">
        <v>20</v>
      </c>
      <c r="D16" s="4" t="n">
        <v>93</v>
      </c>
      <c r="E16" s="4" t="n">
        <v>40</v>
      </c>
    </row>
    <row r="17">
      <c r="A17" s="3" t="inlineStr">
        <is>
          <t>Tax benefit (expense) - Unrealized Hedging (Losses) Gains</t>
        </is>
      </c>
      <c r="B17" s="4" t="n">
        <v>-39</v>
      </c>
      <c r="C17" s="4" t="n">
        <v>26</v>
      </c>
      <c r="D17" s="4" t="n">
        <v>1</v>
      </c>
      <c r="E17" s="4" t="n">
        <v>11</v>
      </c>
    </row>
    <row r="18">
      <c r="A18" s="3" t="inlineStr">
        <is>
          <t>Other Comprehensive Income (Loss), Unrealized Gain (Loss) on Derivatives, Effect of Separation of Otis and Carrier</t>
        </is>
      </c>
      <c r="D18" s="4" t="n">
        <v>4</v>
      </c>
    </row>
    <row r="19">
      <c r="A19" s="3" t="inlineStr">
        <is>
          <t>ASU 2018-02 adoption impact - Unrealized Hedging (Losses) Gains</t>
        </is>
      </c>
      <c r="E19" s="4" t="n">
        <v>0</v>
      </c>
    </row>
    <row r="20">
      <c r="A20" s="3" t="inlineStr">
        <is>
          <t>Other comprehensive (loss) income before reclassifications, net</t>
        </is>
      </c>
      <c r="B20" s="4" t="n">
        <v>710</v>
      </c>
      <c r="C20" s="4" t="n">
        <v>-990</v>
      </c>
      <c r="D20" s="4" t="n">
        <v>-2648</v>
      </c>
      <c r="E20" s="4" t="n">
        <v>-881</v>
      </c>
    </row>
    <row r="21">
      <c r="A21" s="3" t="inlineStr">
        <is>
          <t>Amounts reclassified, pre-tax</t>
        </is>
      </c>
      <c r="B21" s="4" t="n">
        <v>132</v>
      </c>
      <c r="C21" s="4" t="n">
        <v>-21</v>
      </c>
      <c r="D21" s="4" t="n">
        <v>375</v>
      </c>
      <c r="E21" s="4" t="n">
        <v>86</v>
      </c>
    </row>
    <row r="22">
      <c r="A22" s="3" t="inlineStr">
        <is>
          <t>Tax benefit (expense)</t>
        </is>
      </c>
      <c r="B22" s="4" t="n">
        <v>-54</v>
      </c>
      <c r="C22" s="4" t="n">
        <v>84</v>
      </c>
      <c r="D22" s="4" t="n">
        <v>535</v>
      </c>
      <c r="E22" s="4" t="n">
        <v>54</v>
      </c>
    </row>
    <row r="23">
      <c r="A23" s="3" t="inlineStr">
        <is>
          <t>Other Comprehensive Income (Loss), Effect of Separation of Otis and Carrier</t>
        </is>
      </c>
      <c r="D23" s="4" t="n">
        <v>3875</v>
      </c>
    </row>
    <row r="24">
      <c r="A24" s="3" t="inlineStr">
        <is>
          <t>ASU 2018-02 adoption impact</t>
        </is>
      </c>
      <c r="E24" s="4" t="n">
        <v>-745</v>
      </c>
    </row>
    <row r="25">
      <c r="A25" s="3" t="inlineStr">
        <is>
          <t>Foreign Currency Translation</t>
        </is>
      </c>
    </row>
    <row r="26">
      <c r="A26" s="5" t="inlineStr">
        <is>
          <t>Accumulated Other Comprehensive Income (Loss) [Line Items]</t>
        </is>
      </c>
    </row>
    <row r="27">
      <c r="A27" s="3" t="inlineStr">
        <is>
          <t>Accumulated Other Comprehensive Income (Loss), Net of Tax</t>
        </is>
      </c>
      <c r="B27" s="4" t="n">
        <v>-80</v>
      </c>
      <c r="C27" s="4" t="n">
        <v>-3827</v>
      </c>
      <c r="D27" s="4" t="n">
        <v>-80</v>
      </c>
      <c r="E27" s="4" t="n">
        <v>-3827</v>
      </c>
      <c r="F27" s="4" t="n">
        <v>-692</v>
      </c>
      <c r="G27" s="4" t="n">
        <v>-3211</v>
      </c>
      <c r="H27" s="4" t="n">
        <v>-3354</v>
      </c>
      <c r="I27" s="4" t="n">
        <v>-3442</v>
      </c>
    </row>
    <row r="28">
      <c r="A28" s="3" t="inlineStr">
        <is>
          <t>Defined Benefit Pension and Post-retirement Plans</t>
        </is>
      </c>
    </row>
    <row r="29">
      <c r="A29" s="5" t="inlineStr">
        <is>
          <t>Accumulated Other Comprehensive Income (Loss) [Line Items]</t>
        </is>
      </c>
    </row>
    <row r="30">
      <c r="A30" s="3" t="inlineStr">
        <is>
          <t>Accumulated Other Comprehensive Income (Loss), Net of Tax</t>
        </is>
      </c>
      <c r="B30" s="4" t="n">
        <v>-7766</v>
      </c>
      <c r="C30" s="4" t="n">
        <v>-6745</v>
      </c>
      <c r="D30" s="4" t="n">
        <v>-7766</v>
      </c>
      <c r="E30" s="4" t="n">
        <v>-6745</v>
      </c>
      <c r="F30" s="4" t="n">
        <v>-7827</v>
      </c>
      <c r="G30" s="4" t="n">
        <v>-6772</v>
      </c>
      <c r="H30" s="4" t="n">
        <v>-6398</v>
      </c>
      <c r="I30" s="4" t="n">
        <v>-5718</v>
      </c>
    </row>
    <row r="31">
      <c r="A31" s="3" t="inlineStr">
        <is>
          <t>Unrealized hedging (losses) gains</t>
        </is>
      </c>
    </row>
    <row r="32">
      <c r="A32" s="5" t="inlineStr">
        <is>
          <t>Accumulated Other Comprehensive Income (Loss) [Line Items]</t>
        </is>
      </c>
    </row>
    <row r="33">
      <c r="A33" s="3" t="inlineStr">
        <is>
          <t>Accumulated Other Comprehensive Income (Loss), Net of Tax</t>
        </is>
      </c>
      <c r="B33" s="6" t="n">
        <v>-166</v>
      </c>
      <c r="C33" s="6" t="n">
        <v>-247</v>
      </c>
      <c r="D33" s="6" t="n">
        <v>-166</v>
      </c>
      <c r="E33" s="6" t="n">
        <v>-247</v>
      </c>
      <c r="F33" s="6" t="n">
        <v>-281</v>
      </c>
      <c r="G33" s="6" t="n">
        <v>-166</v>
      </c>
      <c r="H33" s="6" t="n">
        <v>-140</v>
      </c>
      <c r="I33" s="6" t="n">
        <v>-17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USD ($) $ in Millions</t>
        </is>
      </c>
      <c r="B1" s="2" t="inlineStr">
        <is>
          <t>9 Months Ended</t>
        </is>
      </c>
    </row>
    <row r="2">
      <c r="B2" s="2" t="inlineStr">
        <is>
          <t>Sep. 30, 2020</t>
        </is>
      </c>
      <c r="C2" s="2" t="inlineStr">
        <is>
          <t>Dec. 31, 2019</t>
        </is>
      </c>
    </row>
    <row r="3">
      <c r="A3" s="5" t="inlineStr">
        <is>
          <t>Variable Interest Entity [Line Items]</t>
        </is>
      </c>
    </row>
    <row r="4">
      <c r="A4" s="3" t="inlineStr">
        <is>
          <t>Assets, Current</t>
        </is>
      </c>
      <c r="B4" s="6" t="n">
        <v>43511</v>
      </c>
      <c r="C4" s="6" t="n">
        <v>61577</v>
      </c>
    </row>
    <row r="5">
      <c r="A5" s="3" t="inlineStr">
        <is>
          <t>Assets</t>
        </is>
      </c>
      <c r="B5" s="4" t="n">
        <v>162399</v>
      </c>
      <c r="C5" s="4" t="n">
        <v>139615</v>
      </c>
    </row>
    <row r="6">
      <c r="A6" s="3" t="inlineStr">
        <is>
          <t>Liabilities, Current</t>
        </is>
      </c>
      <c r="B6" s="4" t="n">
        <v>35562</v>
      </c>
      <c r="C6" s="4" t="n">
        <v>46594</v>
      </c>
    </row>
    <row r="7">
      <c r="A7" s="3" t="inlineStr">
        <is>
          <t>Liabilities</t>
        </is>
      </c>
      <c r="B7" s="4" t="n">
        <v>92289</v>
      </c>
      <c r="C7" s="4" t="n">
        <v>95289</v>
      </c>
    </row>
    <row r="8">
      <c r="A8" s="3" t="inlineStr">
        <is>
          <t>Variable Interest Entity, Primary Beneficiary</t>
        </is>
      </c>
    </row>
    <row r="9">
      <c r="A9" s="5" t="inlineStr">
        <is>
          <t>Variable Interest Entity [Line Items]</t>
        </is>
      </c>
    </row>
    <row r="10">
      <c r="A10" s="3" t="inlineStr">
        <is>
          <t>Assets, Current</t>
        </is>
      </c>
      <c r="B10" s="4" t="n">
        <v>6519</v>
      </c>
      <c r="C10" s="4" t="n">
        <v>5448</v>
      </c>
    </row>
    <row r="11">
      <c r="A11" s="3" t="inlineStr">
        <is>
          <t>Assets, Noncurrent</t>
        </is>
      </c>
      <c r="B11" s="4" t="n">
        <v>894</v>
      </c>
      <c r="C11" s="4" t="n">
        <v>894</v>
      </c>
    </row>
    <row r="12">
      <c r="A12" s="3" t="inlineStr">
        <is>
          <t>Assets</t>
        </is>
      </c>
      <c r="B12" s="4" t="n">
        <v>7413</v>
      </c>
      <c r="C12" s="4" t="n">
        <v>6342</v>
      </c>
    </row>
    <row r="13">
      <c r="A13" s="3" t="inlineStr">
        <is>
          <t>Liabilities, Current</t>
        </is>
      </c>
      <c r="B13" s="4" t="n">
        <v>7518</v>
      </c>
      <c r="C13" s="4" t="n">
        <v>6971</v>
      </c>
    </row>
    <row r="14">
      <c r="A14" s="3" t="inlineStr">
        <is>
          <t>Liabilities, Noncurrent</t>
        </is>
      </c>
      <c r="B14" s="4" t="n">
        <v>100</v>
      </c>
      <c r="C14" s="4" t="n">
        <v>94</v>
      </c>
    </row>
    <row r="15">
      <c r="A15" s="3" t="inlineStr">
        <is>
          <t>Liabilities</t>
        </is>
      </c>
      <c r="B15" s="6" t="n">
        <v>7618</v>
      </c>
      <c r="C15" s="6" t="n">
        <v>7065</v>
      </c>
    </row>
    <row r="16">
      <c r="A16" s="3" t="inlineStr">
        <is>
          <t>International Aero Engines AG [Member]</t>
        </is>
      </c>
    </row>
    <row r="17">
      <c r="A17" s="5" t="inlineStr">
        <is>
          <t>Variable Interest Entity [Line Items]</t>
        </is>
      </c>
    </row>
    <row r="18">
      <c r="A18" s="3" t="inlineStr">
        <is>
          <t>Variable Interest Entity, Qualitative of Quantitative Information, Net Percentage</t>
        </is>
      </c>
      <c r="B18" s="3" t="inlineStr">
        <is>
          <t>61.00%</t>
        </is>
      </c>
    </row>
    <row r="19">
      <c r="A19" s="3" t="inlineStr">
        <is>
          <t>Variable Interest Entity, Qualitative or Quantitative Information, Ownership Percentage</t>
        </is>
      </c>
      <c r="B19" s="3" t="inlineStr">
        <is>
          <t>49.50%</t>
        </is>
      </c>
    </row>
    <row r="20">
      <c r="A20" s="3" t="inlineStr">
        <is>
          <t>International Aero Engines LLC [Member]</t>
        </is>
      </c>
    </row>
    <row r="21">
      <c r="A21" s="5" t="inlineStr">
        <is>
          <t>Variable Interest Entity [Line Items]</t>
        </is>
      </c>
    </row>
    <row r="22">
      <c r="A22" s="3" t="inlineStr">
        <is>
          <t>Variable Interest Entity, Qualitative of Quantitative Information, Net Percentage</t>
        </is>
      </c>
      <c r="B22" s="3" t="inlineStr">
        <is>
          <t>59.00%</t>
        </is>
      </c>
    </row>
    <row r="23">
      <c r="A23" s="3" t="inlineStr">
        <is>
          <t>Variable Interest Entity, Qualitative or Quantitative Information, Ownership Percentage</t>
        </is>
      </c>
      <c r="B23" s="3" t="inlineStr">
        <is>
          <t>59.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Guarantees (Details) - USD ($) $ in Millions</t>
        </is>
      </c>
      <c r="B1" s="2" t="inlineStr">
        <is>
          <t>9 Months Ended</t>
        </is>
      </c>
    </row>
    <row r="2">
      <c r="B2" s="2" t="inlineStr">
        <is>
          <t>Sep. 30, 2020</t>
        </is>
      </c>
      <c r="C2" s="2" t="inlineStr">
        <is>
          <t>Sep. 30, 2019</t>
        </is>
      </c>
      <c r="D2" s="2" t="inlineStr">
        <is>
          <t>Dec. 31, 2019</t>
        </is>
      </c>
    </row>
    <row r="3">
      <c r="A3" s="5" t="inlineStr">
        <is>
          <t>Product Warranty Liability [Line Items]</t>
        </is>
      </c>
    </row>
    <row r="4">
      <c r="A4" s="3" t="inlineStr">
        <is>
          <t>Balance as of January 1</t>
        </is>
      </c>
      <c r="B4" s="6" t="n">
        <v>1033</v>
      </c>
      <c r="C4" s="6" t="n">
        <v>929</v>
      </c>
    </row>
    <row r="5">
      <c r="A5" s="3" t="inlineStr">
        <is>
          <t>Warranties and performance guarantees issued</t>
        </is>
      </c>
      <c r="B5" s="4" t="n">
        <v>206</v>
      </c>
      <c r="C5" s="4" t="n">
        <v>325</v>
      </c>
    </row>
    <row r="6">
      <c r="A6" s="3" t="inlineStr">
        <is>
          <t>Settlements made</t>
        </is>
      </c>
      <c r="B6" s="4" t="n">
        <v>-229</v>
      </c>
      <c r="C6" s="4" t="n">
        <v>-233</v>
      </c>
    </row>
    <row r="7">
      <c r="A7" s="3" t="inlineStr">
        <is>
          <t>Other</t>
        </is>
      </c>
      <c r="B7" s="4" t="n">
        <v>-10</v>
      </c>
      <c r="C7" s="4" t="n">
        <v>-3</v>
      </c>
    </row>
    <row r="8">
      <c r="A8" s="3" t="inlineStr">
        <is>
          <t>Balance as of September 30</t>
        </is>
      </c>
      <c r="B8" s="4" t="n">
        <v>1000</v>
      </c>
      <c r="C8" s="6" t="n">
        <v>1018</v>
      </c>
    </row>
    <row r="9">
      <c r="A9" s="3" t="inlineStr">
        <is>
          <t>Commercial Aerospace Financing Arrangements</t>
        </is>
      </c>
    </row>
    <row r="10">
      <c r="A10" s="5" t="inlineStr">
        <is>
          <t>Product Warranty Liability [Line Items]</t>
        </is>
      </c>
    </row>
    <row r="11">
      <c r="A11" s="3" t="inlineStr">
        <is>
          <t>Maximum Potential Payment</t>
        </is>
      </c>
      <c r="B11" s="4" t="n">
        <v>333</v>
      </c>
      <c r="D11" s="6" t="n">
        <v>333</v>
      </c>
    </row>
    <row r="12">
      <c r="A12" s="3" t="inlineStr">
        <is>
          <t>Carrying Amount of Liability</t>
        </is>
      </c>
      <c r="B12" s="4" t="n">
        <v>8</v>
      </c>
      <c r="D12" s="4" t="n">
        <v>7</v>
      </c>
    </row>
    <row r="13">
      <c r="A13" s="3" t="inlineStr">
        <is>
          <t>Guarantee Type, Other</t>
        </is>
      </c>
    </row>
    <row r="14">
      <c r="A14" s="5" t="inlineStr">
        <is>
          <t>Product Warranty Liability [Line Items]</t>
        </is>
      </c>
    </row>
    <row r="15">
      <c r="A15" s="3" t="inlineStr">
        <is>
          <t>Carrying Amount of Liability</t>
        </is>
      </c>
      <c r="B15" s="4" t="n">
        <v>121</v>
      </c>
      <c r="D15" s="4" t="n">
        <v>166</v>
      </c>
    </row>
    <row r="16">
      <c r="A16" s="3" t="inlineStr">
        <is>
          <t>third party guarantees</t>
        </is>
      </c>
    </row>
    <row r="17">
      <c r="A17" s="5" t="inlineStr">
        <is>
          <t>Product Warranty Liability [Line Items]</t>
        </is>
      </c>
    </row>
    <row r="18">
      <c r="A18" s="3" t="inlineStr">
        <is>
          <t>Maximum Potential Payment</t>
        </is>
      </c>
      <c r="B18" s="4" t="n">
        <v>374</v>
      </c>
      <c r="D18" s="4" t="n">
        <v>48</v>
      </c>
    </row>
    <row r="19">
      <c r="A19" s="3" t="inlineStr">
        <is>
          <t>Carrying Amount of Liability</t>
        </is>
      </c>
      <c r="B19" s="6" t="n">
        <v>4</v>
      </c>
      <c r="D19"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Details) - USD ($) $ in Millions</t>
        </is>
      </c>
      <c r="B1" s="2" t="inlineStr">
        <is>
          <t>9 Months Ended</t>
        </is>
      </c>
    </row>
    <row r="2">
      <c r="B2" s="2" t="inlineStr">
        <is>
          <t>Sep. 30, 2020</t>
        </is>
      </c>
      <c r="C2" s="2" t="inlineStr">
        <is>
          <t>Dec. 31, 2019</t>
        </is>
      </c>
    </row>
    <row r="3">
      <c r="A3" s="5" t="inlineStr">
        <is>
          <t>Loss Contingencies [Line Items]</t>
        </is>
      </c>
    </row>
    <row r="4">
      <c r="A4" s="3" t="inlineStr">
        <is>
          <t>Accrual for Environmental Loss Contingencies</t>
        </is>
      </c>
      <c r="B4" s="6" t="n">
        <v>801</v>
      </c>
      <c r="C4" s="6" t="n">
        <v>725</v>
      </c>
    </row>
    <row r="5">
      <c r="A5" s="3" t="inlineStr">
        <is>
          <t>Other Commitment</t>
        </is>
      </c>
      <c r="B5" s="4" t="n">
        <v>12700</v>
      </c>
    </row>
    <row r="6">
      <c r="A6" s="3" t="inlineStr">
        <is>
          <t>Commercial Aerospace [Member]</t>
        </is>
      </c>
    </row>
    <row r="7">
      <c r="A7" s="5" t="inlineStr">
        <is>
          <t>Loss Contingencies [Line Items]</t>
        </is>
      </c>
    </row>
    <row r="8">
      <c r="A8" s="3" t="inlineStr">
        <is>
          <t>Financing and other contractual commitments</t>
        </is>
      </c>
      <c r="B8" s="4" t="n">
        <v>13700</v>
      </c>
      <c r="C8" s="6" t="n">
        <v>15000</v>
      </c>
    </row>
    <row r="9">
      <c r="A9" s="3" t="inlineStr">
        <is>
          <t>Other Financing Arrangements [Member]</t>
        </is>
      </c>
    </row>
    <row r="10">
      <c r="A10" s="5" t="inlineStr">
        <is>
          <t>Loss Contingencies [Line Items]</t>
        </is>
      </c>
    </row>
    <row r="11">
      <c r="A11" s="3" t="inlineStr">
        <is>
          <t>Other Commitment</t>
        </is>
      </c>
      <c r="B11" s="4" t="n">
        <v>4700</v>
      </c>
    </row>
    <row r="12">
      <c r="A12" s="3" t="inlineStr">
        <is>
          <t>2019 U.S. Defense Contract Management Agency Claim Against Pratt &amp; Whitney [Domain]</t>
        </is>
      </c>
    </row>
    <row r="13">
      <c r="A13" s="5" t="inlineStr">
        <is>
          <t>Loss Contingencies [Line Items]</t>
        </is>
      </c>
    </row>
    <row r="14">
      <c r="A14" s="3" t="inlineStr">
        <is>
          <t>Loss Contingency, Damages Sought, Value</t>
        </is>
      </c>
      <c r="B14" s="4" t="n">
        <v>1730</v>
      </c>
    </row>
    <row r="15">
      <c r="A15" s="3" t="inlineStr">
        <is>
          <t>Loss Contingency, Interest</t>
        </is>
      </c>
      <c r="B15" s="4" t="n">
        <v>651</v>
      </c>
    </row>
    <row r="16">
      <c r="A16" s="3" t="inlineStr">
        <is>
          <t>2013 U.S. Defense Contract Management Agency Claim Against Pratt &amp; Whitney [Member]</t>
        </is>
      </c>
    </row>
    <row r="17">
      <c r="A17" s="5" t="inlineStr">
        <is>
          <t>Loss Contingencies [Line Items]</t>
        </is>
      </c>
    </row>
    <row r="18">
      <c r="A18" s="3" t="inlineStr">
        <is>
          <t>Loss Contingency, Damages Sought, Value</t>
        </is>
      </c>
      <c r="B18" s="4" t="n">
        <v>177</v>
      </c>
    </row>
    <row r="19">
      <c r="A19" s="3" t="inlineStr">
        <is>
          <t>Loss Contingency, Interest</t>
        </is>
      </c>
      <c r="B19" s="4" t="n">
        <v>109</v>
      </c>
    </row>
    <row r="20">
      <c r="A20" s="3" t="inlineStr">
        <is>
          <t>2018 U.S. Defense Contract Management Agency Claim Against Pratt &amp; Whitney [Member]</t>
        </is>
      </c>
    </row>
    <row r="21">
      <c r="A21" s="5" t="inlineStr">
        <is>
          <t>Loss Contingencies [Line Items]</t>
        </is>
      </c>
    </row>
    <row r="22">
      <c r="A22" s="3" t="inlineStr">
        <is>
          <t>Loss Contingency, Damages Sought, Value</t>
        </is>
      </c>
      <c r="B22" s="4" t="n">
        <v>269</v>
      </c>
    </row>
    <row r="23">
      <c r="A23" s="3" t="inlineStr">
        <is>
          <t>Loss Contingency, Interest</t>
        </is>
      </c>
      <c r="B23" s="6" t="n">
        <v>6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Data (Revised historical segment operating performanc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egment Reporting Information [Line Items]</t>
        </is>
      </c>
    </row>
    <row r="4">
      <c r="A4" s="3" t="inlineStr">
        <is>
          <t>Revenues</t>
        </is>
      </c>
      <c r="B4" s="6" t="n">
        <v>14747</v>
      </c>
      <c r="C4" s="6" t="n">
        <v>11373</v>
      </c>
      <c r="D4" s="6" t="n">
        <v>40168</v>
      </c>
      <c r="E4" s="6" t="n">
        <v>33655</v>
      </c>
    </row>
    <row r="5">
      <c r="A5" s="3" t="inlineStr">
        <is>
          <t>Operating Income (Loss)</t>
        </is>
      </c>
      <c r="B5" s="4" t="n">
        <v>434</v>
      </c>
      <c r="C5" s="4" t="n">
        <v>1430</v>
      </c>
      <c r="D5" s="4" t="n">
        <v>-2031</v>
      </c>
      <c r="E5" s="4" t="n">
        <v>3958</v>
      </c>
    </row>
    <row r="6">
      <c r="A6" s="3" t="inlineStr">
        <is>
          <t>Operating Segments</t>
        </is>
      </c>
    </row>
    <row r="7">
      <c r="A7" s="5" t="inlineStr">
        <is>
          <t>Segment Reporting Information [Line Items]</t>
        </is>
      </c>
    </row>
    <row r="8">
      <c r="A8" s="3" t="inlineStr">
        <is>
          <t>Revenues</t>
        </is>
      </c>
      <c r="B8" s="4" t="n">
        <v>15236</v>
      </c>
      <c r="C8" s="4" t="n">
        <v>11780</v>
      </c>
      <c r="D8" s="4" t="n">
        <v>41620</v>
      </c>
      <c r="E8" s="4" t="n">
        <v>34841</v>
      </c>
    </row>
    <row r="9">
      <c r="A9" s="3" t="inlineStr">
        <is>
          <t>Operating Income (Loss)</t>
        </is>
      </c>
      <c r="B9" s="4" t="n">
        <v>712</v>
      </c>
      <c r="C9" s="4" t="n">
        <v>1779</v>
      </c>
      <c r="D9" s="4" t="n">
        <v>2367</v>
      </c>
      <c r="E9" s="4" t="n">
        <v>4946</v>
      </c>
    </row>
    <row r="10">
      <c r="A10" s="3" t="inlineStr">
        <is>
          <t>Intersegment Eliminations</t>
        </is>
      </c>
    </row>
    <row r="11">
      <c r="A11" s="5" t="inlineStr">
        <is>
          <t>Segment Reporting Information [Line Items]</t>
        </is>
      </c>
    </row>
    <row r="12">
      <c r="A12" s="3" t="inlineStr">
        <is>
          <t>Revenues</t>
        </is>
      </c>
      <c r="B12" s="4" t="n">
        <v>-489</v>
      </c>
      <c r="C12" s="4" t="n">
        <v>-407</v>
      </c>
      <c r="D12" s="4" t="n">
        <v>-1452</v>
      </c>
      <c r="E12" s="4" t="n">
        <v>-1186</v>
      </c>
    </row>
    <row r="13">
      <c r="A13" s="3" t="inlineStr">
        <is>
          <t>Operating Income (Loss)</t>
        </is>
      </c>
      <c r="B13" s="4" t="n">
        <v>-51</v>
      </c>
      <c r="C13" s="4" t="n">
        <v>-46</v>
      </c>
      <c r="D13" s="4" t="n">
        <v>-104</v>
      </c>
      <c r="E13" s="4" t="n">
        <v>-115</v>
      </c>
    </row>
    <row r="14">
      <c r="A14" s="3" t="inlineStr">
        <is>
          <t>Corporate, Non-Segment</t>
        </is>
      </c>
    </row>
    <row r="15">
      <c r="A15" s="5" t="inlineStr">
        <is>
          <t>Segment Reporting Information [Line Items]</t>
        </is>
      </c>
    </row>
    <row r="16">
      <c r="A16" s="3" t="inlineStr">
        <is>
          <t>Revenues</t>
        </is>
      </c>
      <c r="B16" s="4" t="n">
        <v>0</v>
      </c>
      <c r="C16" s="4" t="n">
        <v>0</v>
      </c>
      <c r="D16" s="4" t="n">
        <v>0</v>
      </c>
      <c r="E16" s="4" t="n">
        <v>0</v>
      </c>
    </row>
    <row r="17">
      <c r="A17" s="3" t="inlineStr">
        <is>
          <t>Operating Income (Loss)</t>
        </is>
      </c>
      <c r="B17" s="4" t="n">
        <v>-84</v>
      </c>
      <c r="C17" s="4" t="n">
        <v>-83</v>
      </c>
      <c r="D17" s="4" t="n">
        <v>-491</v>
      </c>
      <c r="E17" s="4" t="n">
        <v>-216</v>
      </c>
    </row>
    <row r="18">
      <c r="A18" s="3" t="inlineStr">
        <is>
          <t>Collins Aerospace Systems [Member]</t>
        </is>
      </c>
    </row>
    <row r="19">
      <c r="A19" s="5" t="inlineStr">
        <is>
          <t>Segment Reporting Information [Line Items]</t>
        </is>
      </c>
    </row>
    <row r="20">
      <c r="A20" s="3" t="inlineStr">
        <is>
          <t>Revenues</t>
        </is>
      </c>
      <c r="B20" s="4" t="n">
        <v>4274</v>
      </c>
      <c r="C20" s="4" t="n">
        <v>6495</v>
      </c>
      <c r="D20" s="4" t="n">
        <v>14914</v>
      </c>
      <c r="E20" s="4" t="n">
        <v>19584</v>
      </c>
    </row>
    <row r="21">
      <c r="A21" s="3" t="inlineStr">
        <is>
          <t>Operating Income (Loss)</t>
        </is>
      </c>
      <c r="B21" s="4" t="n">
        <v>526</v>
      </c>
      <c r="C21" s="4" t="n">
        <v>1259</v>
      </c>
      <c r="D21" s="4" t="n">
        <v>1455</v>
      </c>
      <c r="E21" s="4" t="n">
        <v>3499</v>
      </c>
    </row>
    <row r="22">
      <c r="A22" s="3" t="inlineStr">
        <is>
          <t>Collins Aerospace Systems [Member] | Operating Segments</t>
        </is>
      </c>
    </row>
    <row r="23">
      <c r="A23" s="5" t="inlineStr">
        <is>
          <t>Segment Reporting Information [Line Items]</t>
        </is>
      </c>
    </row>
    <row r="24">
      <c r="A24" s="3" t="inlineStr">
        <is>
          <t>Revenues</t>
        </is>
      </c>
      <c r="B24" s="4" t="n">
        <v>3963</v>
      </c>
      <c r="C24" s="4" t="n">
        <v>6084</v>
      </c>
      <c r="D24" s="4" t="n">
        <v>13864</v>
      </c>
      <c r="E24" s="4" t="n">
        <v>18386</v>
      </c>
    </row>
    <row r="25">
      <c r="A25" s="3" t="inlineStr">
        <is>
          <t>Collins Aerospace Systems [Member] | Intersegment Eliminations</t>
        </is>
      </c>
    </row>
    <row r="26">
      <c r="A26" s="5" t="inlineStr">
        <is>
          <t>Segment Reporting Information [Line Items]</t>
        </is>
      </c>
    </row>
    <row r="27">
      <c r="A27" s="3" t="inlineStr">
        <is>
          <t>Revenues</t>
        </is>
      </c>
      <c r="B27" s="4" t="n">
        <v>311</v>
      </c>
      <c r="C27" s="4" t="n">
        <v>411</v>
      </c>
      <c r="D27" s="4" t="n">
        <v>1050</v>
      </c>
      <c r="E27" s="4" t="n">
        <v>1198</v>
      </c>
    </row>
    <row r="28">
      <c r="A28" s="3" t="inlineStr">
        <is>
          <t>Pratt &amp; Whitney [Member]</t>
        </is>
      </c>
    </row>
    <row r="29">
      <c r="A29" s="5" t="inlineStr">
        <is>
          <t>Segment Reporting Information [Line Items]</t>
        </is>
      </c>
    </row>
    <row r="30">
      <c r="A30" s="3" t="inlineStr">
        <is>
          <t>Revenues</t>
        </is>
      </c>
      <c r="B30" s="4" t="n">
        <v>3494</v>
      </c>
      <c r="C30" s="4" t="n">
        <v>5285</v>
      </c>
      <c r="D30" s="4" t="n">
        <v>12334</v>
      </c>
      <c r="E30" s="4" t="n">
        <v>15257</v>
      </c>
    </row>
    <row r="31">
      <c r="A31" s="3" t="inlineStr">
        <is>
          <t>Operating Income (Loss)</t>
        </is>
      </c>
      <c r="B31" s="4" t="n">
        <v>-615</v>
      </c>
      <c r="C31" s="4" t="n">
        <v>520</v>
      </c>
      <c r="D31" s="4" t="n">
        <v>-597</v>
      </c>
      <c r="E31" s="4" t="n">
        <v>1447</v>
      </c>
    </row>
    <row r="32">
      <c r="A32" s="3" t="inlineStr">
        <is>
          <t>Pratt &amp; Whitney [Member] | Operating Segments</t>
        </is>
      </c>
    </row>
    <row r="33">
      <c r="A33" s="5" t="inlineStr">
        <is>
          <t>Segment Reporting Information [Line Items]</t>
        </is>
      </c>
    </row>
    <row r="34">
      <c r="A34" s="3" t="inlineStr">
        <is>
          <t>Revenues</t>
        </is>
      </c>
      <c r="B34" s="4" t="n">
        <v>3491</v>
      </c>
      <c r="C34" s="4" t="n">
        <v>5286</v>
      </c>
      <c r="D34" s="4" t="n">
        <v>12328</v>
      </c>
      <c r="E34" s="4" t="n">
        <v>15260</v>
      </c>
    </row>
    <row r="35">
      <c r="A35" s="3" t="inlineStr">
        <is>
          <t>Pratt &amp; Whitney [Member] | Intersegment Eliminations</t>
        </is>
      </c>
    </row>
    <row r="36">
      <c r="A36" s="5" t="inlineStr">
        <is>
          <t>Segment Reporting Information [Line Items]</t>
        </is>
      </c>
    </row>
    <row r="37">
      <c r="A37" s="3" t="inlineStr">
        <is>
          <t>Revenues</t>
        </is>
      </c>
      <c r="B37" s="4" t="n">
        <v>3</v>
      </c>
      <c r="C37" s="4" t="n">
        <v>-1</v>
      </c>
      <c r="D37" s="4" t="n">
        <v>6</v>
      </c>
      <c r="E37" s="4" t="n">
        <v>-3</v>
      </c>
    </row>
    <row r="38">
      <c r="A38" s="3" t="inlineStr">
        <is>
          <t>Raytheon Intelligence &amp; Space [Member]</t>
        </is>
      </c>
    </row>
    <row r="39">
      <c r="A39" s="5" t="inlineStr">
        <is>
          <t>Segment Reporting Information [Line Items]</t>
        </is>
      </c>
    </row>
    <row r="40">
      <c r="A40" s="3" t="inlineStr">
        <is>
          <t>Revenues</t>
        </is>
      </c>
      <c r="B40" s="4" t="n">
        <v>3674</v>
      </c>
      <c r="C40" s="4" t="n">
        <v>0</v>
      </c>
      <c r="D40" s="4" t="n">
        <v>6988</v>
      </c>
      <c r="E40" s="4" t="n">
        <v>0</v>
      </c>
    </row>
    <row r="41">
      <c r="A41" s="3" t="inlineStr">
        <is>
          <t>Operating Income (Loss)</t>
        </is>
      </c>
      <c r="B41" s="4" t="n">
        <v>348</v>
      </c>
      <c r="C41" s="4" t="n">
        <v>0</v>
      </c>
      <c r="D41" s="4" t="n">
        <v>659</v>
      </c>
      <c r="E41" s="4" t="n">
        <v>0</v>
      </c>
    </row>
    <row r="42">
      <c r="A42" s="3" t="inlineStr">
        <is>
          <t>Raytheon Intelligence &amp; Space [Member] | Operating Segments</t>
        </is>
      </c>
    </row>
    <row r="43">
      <c r="A43" s="5" t="inlineStr">
        <is>
          <t>Segment Reporting Information [Line Items]</t>
        </is>
      </c>
    </row>
    <row r="44">
      <c r="A44" s="3" t="inlineStr">
        <is>
          <t>Revenues</t>
        </is>
      </c>
      <c r="B44" s="4" t="n">
        <v>3379</v>
      </c>
      <c r="C44" s="4" t="n">
        <v>0</v>
      </c>
      <c r="D44" s="4" t="n">
        <v>6387</v>
      </c>
      <c r="E44" s="4" t="n">
        <v>0</v>
      </c>
    </row>
    <row r="45">
      <c r="A45" s="3" t="inlineStr">
        <is>
          <t>Raytheon Intelligence &amp; Space [Member] | Intersegment Eliminations</t>
        </is>
      </c>
    </row>
    <row r="46">
      <c r="A46" s="5" t="inlineStr">
        <is>
          <t>Segment Reporting Information [Line Items]</t>
        </is>
      </c>
    </row>
    <row r="47">
      <c r="A47" s="3" t="inlineStr">
        <is>
          <t>Revenues</t>
        </is>
      </c>
      <c r="B47" s="4" t="n">
        <v>295</v>
      </c>
      <c r="C47" s="4" t="n">
        <v>0</v>
      </c>
      <c r="D47" s="4" t="n">
        <v>601</v>
      </c>
      <c r="E47" s="4" t="n">
        <v>0</v>
      </c>
    </row>
    <row r="48">
      <c r="A48" s="3" t="inlineStr">
        <is>
          <t>Raytheon Missiles &amp; Defense</t>
        </is>
      </c>
    </row>
    <row r="49">
      <c r="A49" s="5" t="inlineStr">
        <is>
          <t>Segment Reporting Information [Line Items]</t>
        </is>
      </c>
    </row>
    <row r="50">
      <c r="A50" s="3" t="inlineStr">
        <is>
          <t>Revenues</t>
        </is>
      </c>
      <c r="B50" s="4" t="n">
        <v>3794</v>
      </c>
      <c r="C50" s="4" t="n">
        <v>0</v>
      </c>
      <c r="D50" s="4" t="n">
        <v>7384</v>
      </c>
      <c r="E50" s="4" t="n">
        <v>0</v>
      </c>
    </row>
    <row r="51">
      <c r="A51" s="3" t="inlineStr">
        <is>
          <t>Operating Income (Loss)</t>
        </is>
      </c>
      <c r="B51" s="4" t="n">
        <v>453</v>
      </c>
      <c r="C51" s="4" t="n">
        <v>0</v>
      </c>
      <c r="D51" s="4" t="n">
        <v>850</v>
      </c>
      <c r="E51" s="4" t="n">
        <v>0</v>
      </c>
    </row>
    <row r="52">
      <c r="A52" s="3" t="inlineStr">
        <is>
          <t>Raytheon Missiles &amp; Defense | Operating Segments</t>
        </is>
      </c>
    </row>
    <row r="53">
      <c r="A53" s="5" t="inlineStr">
        <is>
          <t>Segment Reporting Information [Line Items]</t>
        </is>
      </c>
    </row>
    <row r="54">
      <c r="A54" s="3" t="inlineStr">
        <is>
          <t>Revenues</t>
        </is>
      </c>
      <c r="B54" s="4" t="n">
        <v>3735</v>
      </c>
      <c r="C54" s="4" t="n">
        <v>0</v>
      </c>
      <c r="D54" s="4" t="n">
        <v>7261</v>
      </c>
      <c r="E54" s="4" t="n">
        <v>0</v>
      </c>
    </row>
    <row r="55">
      <c r="A55" s="3" t="inlineStr">
        <is>
          <t>Raytheon Missiles &amp; Defense | Intersegment Eliminations</t>
        </is>
      </c>
    </row>
    <row r="56">
      <c r="A56" s="5" t="inlineStr">
        <is>
          <t>Segment Reporting Information [Line Items]</t>
        </is>
      </c>
    </row>
    <row r="57">
      <c r="A57" s="3" t="inlineStr">
        <is>
          <t>Revenues</t>
        </is>
      </c>
      <c r="B57" s="6" t="n">
        <v>59</v>
      </c>
      <c r="C57" s="6" t="n">
        <v>0</v>
      </c>
      <c r="D57" s="6" t="n">
        <v>123</v>
      </c>
      <c r="E5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Data (Segment Operating Performanc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egment Reporting Information [Line Items]</t>
        </is>
      </c>
    </row>
    <row r="4">
      <c r="A4" s="3" t="inlineStr">
        <is>
          <t>Revenues</t>
        </is>
      </c>
      <c r="B4" s="6" t="n">
        <v>14747</v>
      </c>
      <c r="C4" s="6" t="n">
        <v>11373</v>
      </c>
      <c r="D4" s="6" t="n">
        <v>40168</v>
      </c>
      <c r="E4" s="6" t="n">
        <v>33655</v>
      </c>
    </row>
    <row r="5">
      <c r="A5" s="3" t="inlineStr">
        <is>
          <t>Operating Income (Loss)</t>
        </is>
      </c>
      <c r="B5" s="6" t="n">
        <v>434</v>
      </c>
      <c r="C5" s="6" t="n">
        <v>1430</v>
      </c>
      <c r="D5" s="6" t="n">
        <v>-2031</v>
      </c>
      <c r="E5" s="6" t="n">
        <v>3958</v>
      </c>
    </row>
    <row r="6">
      <c r="A6" s="3" t="inlineStr">
        <is>
          <t>Operating Profit Margin</t>
        </is>
      </c>
      <c r="B6" s="3" t="inlineStr">
        <is>
          <t>2.90%</t>
        </is>
      </c>
      <c r="C6" s="3" t="inlineStr">
        <is>
          <t>12.60%</t>
        </is>
      </c>
      <c r="D6" s="3" t="inlineStr">
        <is>
          <t>(5.10%)</t>
        </is>
      </c>
      <c r="E6" s="3" t="inlineStr">
        <is>
          <t>11.80%</t>
        </is>
      </c>
    </row>
    <row r="7">
      <c r="A7" s="3" t="inlineStr">
        <is>
          <t>Net expenses related to LTAMDS included in corporate operating income</t>
        </is>
      </c>
      <c r="B7" s="6" t="n">
        <v>45</v>
      </c>
      <c r="D7" s="6" t="n">
        <v>80</v>
      </c>
    </row>
    <row r="8">
      <c r="A8" s="3" t="inlineStr">
        <is>
          <t>Operating Segments</t>
        </is>
      </c>
    </row>
    <row r="9">
      <c r="A9" s="5" t="inlineStr">
        <is>
          <t>Segment Reporting Information [Line Items]</t>
        </is>
      </c>
    </row>
    <row r="10">
      <c r="A10" s="3" t="inlineStr">
        <is>
          <t>Revenues</t>
        </is>
      </c>
      <c r="B10" s="4" t="n">
        <v>15236</v>
      </c>
      <c r="C10" s="6" t="n">
        <v>11780</v>
      </c>
      <c r="D10" s="4" t="n">
        <v>41620</v>
      </c>
      <c r="E10" s="6" t="n">
        <v>34841</v>
      </c>
    </row>
    <row r="11">
      <c r="A11" s="3" t="inlineStr">
        <is>
          <t>Operating Income (Loss)</t>
        </is>
      </c>
      <c r="B11" s="6" t="n">
        <v>712</v>
      </c>
      <c r="C11" s="6" t="n">
        <v>1779</v>
      </c>
      <c r="D11" s="6" t="n">
        <v>2367</v>
      </c>
      <c r="E11" s="6" t="n">
        <v>4946</v>
      </c>
    </row>
    <row r="12">
      <c r="A12" s="3" t="inlineStr">
        <is>
          <t>Operating Profit Margin</t>
        </is>
      </c>
      <c r="B12" s="3" t="inlineStr">
        <is>
          <t>4.70%</t>
        </is>
      </c>
      <c r="C12" s="3" t="inlineStr">
        <is>
          <t>15.10%</t>
        </is>
      </c>
      <c r="D12" s="3" t="inlineStr">
        <is>
          <t>5.70%</t>
        </is>
      </c>
      <c r="E12" s="3" t="inlineStr">
        <is>
          <t>14.20%</t>
        </is>
      </c>
    </row>
    <row r="13">
      <c r="A13" s="3" t="inlineStr">
        <is>
          <t>Intersegment Eliminations</t>
        </is>
      </c>
    </row>
    <row r="14">
      <c r="A14" s="5" t="inlineStr">
        <is>
          <t>Segment Reporting Information [Line Items]</t>
        </is>
      </c>
    </row>
    <row r="15">
      <c r="A15" s="3" t="inlineStr">
        <is>
          <t>Revenues</t>
        </is>
      </c>
      <c r="B15" s="6" t="n">
        <v>-489</v>
      </c>
      <c r="C15" s="6" t="n">
        <v>-407</v>
      </c>
      <c r="D15" s="6" t="n">
        <v>-1452</v>
      </c>
      <c r="E15" s="6" t="n">
        <v>-1186</v>
      </c>
    </row>
    <row r="16">
      <c r="A16" s="3" t="inlineStr">
        <is>
          <t>Operating Income (Loss)</t>
        </is>
      </c>
      <c r="B16" s="4" t="n">
        <v>-51</v>
      </c>
      <c r="C16" s="4" t="n">
        <v>-46</v>
      </c>
      <c r="D16" s="4" t="n">
        <v>-104</v>
      </c>
      <c r="E16" s="4" t="n">
        <v>-115</v>
      </c>
    </row>
    <row r="17">
      <c r="A17" s="3" t="inlineStr">
        <is>
          <t>Corporate, Non-Segment</t>
        </is>
      </c>
    </row>
    <row r="18">
      <c r="A18" s="5" t="inlineStr">
        <is>
          <t>Segment Reporting Information [Line Items]</t>
        </is>
      </c>
    </row>
    <row r="19">
      <c r="A19" s="3" t="inlineStr">
        <is>
          <t>Revenues</t>
        </is>
      </c>
      <c r="B19" s="4" t="n">
        <v>0</v>
      </c>
      <c r="C19" s="4" t="n">
        <v>0</v>
      </c>
      <c r="D19" s="4" t="n">
        <v>0</v>
      </c>
      <c r="E19" s="4" t="n">
        <v>0</v>
      </c>
    </row>
    <row r="20">
      <c r="A20" s="3" t="inlineStr">
        <is>
          <t>Operating Income (Loss)</t>
        </is>
      </c>
      <c r="B20" s="4" t="n">
        <v>-84</v>
      </c>
      <c r="C20" s="4" t="n">
        <v>-83</v>
      </c>
      <c r="D20" s="4" t="n">
        <v>-491</v>
      </c>
      <c r="E20" s="4" t="n">
        <v>-216</v>
      </c>
    </row>
    <row r="21">
      <c r="A21" s="3" t="inlineStr">
        <is>
          <t>Collins Aerospace Systems [Member]</t>
        </is>
      </c>
    </row>
    <row r="22">
      <c r="A22" s="5" t="inlineStr">
        <is>
          <t>Segment Reporting Information [Line Items]</t>
        </is>
      </c>
    </row>
    <row r="23">
      <c r="A23" s="3" t="inlineStr">
        <is>
          <t>Revenues</t>
        </is>
      </c>
      <c r="B23" s="4" t="n">
        <v>4274</v>
      </c>
      <c r="C23" s="4" t="n">
        <v>6495</v>
      </c>
      <c r="D23" s="4" t="n">
        <v>14914</v>
      </c>
      <c r="E23" s="4" t="n">
        <v>19584</v>
      </c>
    </row>
    <row r="24">
      <c r="A24" s="3" t="inlineStr">
        <is>
          <t>Operating Income (Loss)</t>
        </is>
      </c>
      <c r="B24" s="6" t="n">
        <v>526</v>
      </c>
      <c r="C24" s="6" t="n">
        <v>1259</v>
      </c>
      <c r="D24" s="6" t="n">
        <v>1455</v>
      </c>
      <c r="E24" s="6" t="n">
        <v>3499</v>
      </c>
    </row>
    <row r="25">
      <c r="A25" s="3" t="inlineStr">
        <is>
          <t>Operating Profit Margin</t>
        </is>
      </c>
      <c r="B25" s="3" t="inlineStr">
        <is>
          <t>12.30%</t>
        </is>
      </c>
      <c r="C25" s="3" t="inlineStr">
        <is>
          <t>19.40%</t>
        </is>
      </c>
      <c r="D25" s="3" t="inlineStr">
        <is>
          <t>9.80%</t>
        </is>
      </c>
      <c r="E25" s="3" t="inlineStr">
        <is>
          <t>17.90%</t>
        </is>
      </c>
    </row>
    <row r="26">
      <c r="A26" s="3" t="inlineStr">
        <is>
          <t>Collins Aerospace Systems [Member] | Operating Segments</t>
        </is>
      </c>
    </row>
    <row r="27">
      <c r="A27" s="5" t="inlineStr">
        <is>
          <t>Segment Reporting Information [Line Items]</t>
        </is>
      </c>
    </row>
    <row r="28">
      <c r="A28" s="3" t="inlineStr">
        <is>
          <t>Revenues</t>
        </is>
      </c>
      <c r="B28" s="6" t="n">
        <v>3963</v>
      </c>
      <c r="C28" s="6" t="n">
        <v>6084</v>
      </c>
      <c r="D28" s="6" t="n">
        <v>13864</v>
      </c>
      <c r="E28" s="6" t="n">
        <v>18386</v>
      </c>
    </row>
    <row r="29">
      <c r="A29" s="3" t="inlineStr">
        <is>
          <t>Collins Aerospace Systems [Member] | Intersegment Eliminations</t>
        </is>
      </c>
    </row>
    <row r="30">
      <c r="A30" s="5" t="inlineStr">
        <is>
          <t>Segment Reporting Information [Line Items]</t>
        </is>
      </c>
    </row>
    <row r="31">
      <c r="A31" s="3" t="inlineStr">
        <is>
          <t>Revenues</t>
        </is>
      </c>
      <c r="B31" s="4" t="n">
        <v>311</v>
      </c>
      <c r="C31" s="4" t="n">
        <v>411</v>
      </c>
      <c r="D31" s="4" t="n">
        <v>1050</v>
      </c>
      <c r="E31" s="4" t="n">
        <v>1198</v>
      </c>
    </row>
    <row r="32">
      <c r="A32" s="3" t="inlineStr">
        <is>
          <t>Pratt &amp; Whitney [Member]</t>
        </is>
      </c>
    </row>
    <row r="33">
      <c r="A33" s="5" t="inlineStr">
        <is>
          <t>Segment Reporting Information [Line Items]</t>
        </is>
      </c>
    </row>
    <row r="34">
      <c r="A34" s="3" t="inlineStr">
        <is>
          <t>Revenues</t>
        </is>
      </c>
      <c r="B34" s="4" t="n">
        <v>3494</v>
      </c>
      <c r="C34" s="4" t="n">
        <v>5285</v>
      </c>
      <c r="D34" s="4" t="n">
        <v>12334</v>
      </c>
      <c r="E34" s="4" t="n">
        <v>15257</v>
      </c>
    </row>
    <row r="35">
      <c r="A35" s="3" t="inlineStr">
        <is>
          <t>Operating Income (Loss)</t>
        </is>
      </c>
      <c r="B35" s="6" t="n">
        <v>-615</v>
      </c>
      <c r="C35" s="6" t="n">
        <v>520</v>
      </c>
      <c r="D35" s="6" t="n">
        <v>-597</v>
      </c>
      <c r="E35" s="6" t="n">
        <v>1447</v>
      </c>
    </row>
    <row r="36">
      <c r="A36" s="3" t="inlineStr">
        <is>
          <t>Operating Profit Margin</t>
        </is>
      </c>
      <c r="B36" s="3" t="inlineStr">
        <is>
          <t>(17.60%)</t>
        </is>
      </c>
      <c r="C36" s="3" t="inlineStr">
        <is>
          <t>9.80%</t>
        </is>
      </c>
      <c r="D36" s="3" t="inlineStr">
        <is>
          <t>(4.80%)</t>
        </is>
      </c>
      <c r="E36" s="3" t="inlineStr">
        <is>
          <t>9.50%</t>
        </is>
      </c>
    </row>
    <row r="37">
      <c r="A37" s="3" t="inlineStr">
        <is>
          <t>Pratt &amp; Whitney [Member] | Operating Segments</t>
        </is>
      </c>
    </row>
    <row r="38">
      <c r="A38" s="5" t="inlineStr">
        <is>
          <t>Segment Reporting Information [Line Items]</t>
        </is>
      </c>
    </row>
    <row r="39">
      <c r="A39" s="3" t="inlineStr">
        <is>
          <t>Revenues</t>
        </is>
      </c>
      <c r="B39" s="6" t="n">
        <v>3491</v>
      </c>
      <c r="C39" s="6" t="n">
        <v>5286</v>
      </c>
      <c r="D39" s="6" t="n">
        <v>12328</v>
      </c>
      <c r="E39" s="6" t="n">
        <v>15260</v>
      </c>
    </row>
    <row r="40">
      <c r="A40" s="3" t="inlineStr">
        <is>
          <t>Pratt &amp; Whitney [Member] | Intersegment Eliminations</t>
        </is>
      </c>
    </row>
    <row r="41">
      <c r="A41" s="5" t="inlineStr">
        <is>
          <t>Segment Reporting Information [Line Items]</t>
        </is>
      </c>
    </row>
    <row r="42">
      <c r="A42" s="3" t="inlineStr">
        <is>
          <t>Revenues</t>
        </is>
      </c>
      <c r="B42" s="4" t="n">
        <v>3</v>
      </c>
      <c r="C42" s="4" t="n">
        <v>-1</v>
      </c>
      <c r="D42" s="4" t="n">
        <v>6</v>
      </c>
      <c r="E42" s="4" t="n">
        <v>-3</v>
      </c>
    </row>
    <row r="43">
      <c r="A43" s="3" t="inlineStr">
        <is>
          <t>Raytheon Intelligence &amp; Space [Member]</t>
        </is>
      </c>
    </row>
    <row r="44">
      <c r="A44" s="5" t="inlineStr">
        <is>
          <t>Segment Reporting Information [Line Items]</t>
        </is>
      </c>
    </row>
    <row r="45">
      <c r="A45" s="3" t="inlineStr">
        <is>
          <t>Revenues</t>
        </is>
      </c>
      <c r="B45" s="4" t="n">
        <v>3674</v>
      </c>
      <c r="C45" s="4" t="n">
        <v>0</v>
      </c>
      <c r="D45" s="4" t="n">
        <v>6988</v>
      </c>
      <c r="E45" s="4" t="n">
        <v>0</v>
      </c>
    </row>
    <row r="46">
      <c r="A46" s="3" t="inlineStr">
        <is>
          <t>Operating Income (Loss)</t>
        </is>
      </c>
      <c r="B46" s="6" t="n">
        <v>348</v>
      </c>
      <c r="C46" s="6" t="n">
        <v>0</v>
      </c>
      <c r="D46" s="6" t="n">
        <v>659</v>
      </c>
      <c r="E46" s="6" t="n">
        <v>0</v>
      </c>
    </row>
    <row r="47">
      <c r="A47" s="3" t="inlineStr">
        <is>
          <t>Operating Profit Margin</t>
        </is>
      </c>
      <c r="B47" s="3" t="inlineStr">
        <is>
          <t>9.50%</t>
        </is>
      </c>
      <c r="C47" s="3" t="inlineStr">
        <is>
          <t>0.00%</t>
        </is>
      </c>
      <c r="D47" s="3" t="inlineStr">
        <is>
          <t>9.40%</t>
        </is>
      </c>
      <c r="E47" s="3" t="inlineStr">
        <is>
          <t>0.00%</t>
        </is>
      </c>
    </row>
    <row r="48">
      <c r="A48" s="3" t="inlineStr">
        <is>
          <t>Raytheon Intelligence &amp; Space [Member] | Operating Segments</t>
        </is>
      </c>
    </row>
    <row r="49">
      <c r="A49" s="5" t="inlineStr">
        <is>
          <t>Segment Reporting Information [Line Items]</t>
        </is>
      </c>
    </row>
    <row r="50">
      <c r="A50" s="3" t="inlineStr">
        <is>
          <t>Revenues</t>
        </is>
      </c>
      <c r="B50" s="6" t="n">
        <v>3379</v>
      </c>
      <c r="C50" s="6" t="n">
        <v>0</v>
      </c>
      <c r="D50" s="6" t="n">
        <v>6387</v>
      </c>
      <c r="E50" s="6" t="n">
        <v>0</v>
      </c>
    </row>
    <row r="51">
      <c r="A51" s="3" t="inlineStr">
        <is>
          <t>Raytheon Intelligence &amp; Space [Member] | Intersegment Eliminations</t>
        </is>
      </c>
    </row>
    <row r="52">
      <c r="A52" s="5" t="inlineStr">
        <is>
          <t>Segment Reporting Information [Line Items]</t>
        </is>
      </c>
    </row>
    <row r="53">
      <c r="A53" s="3" t="inlineStr">
        <is>
          <t>Revenues</t>
        </is>
      </c>
      <c r="B53" s="4" t="n">
        <v>295</v>
      </c>
      <c r="C53" s="4" t="n">
        <v>0</v>
      </c>
      <c r="D53" s="4" t="n">
        <v>601</v>
      </c>
      <c r="E53" s="4" t="n">
        <v>0</v>
      </c>
    </row>
    <row r="54">
      <c r="A54" s="3" t="inlineStr">
        <is>
          <t>Raytheon Missiles &amp; Defense</t>
        </is>
      </c>
    </row>
    <row r="55">
      <c r="A55" s="5" t="inlineStr">
        <is>
          <t>Segment Reporting Information [Line Items]</t>
        </is>
      </c>
    </row>
    <row r="56">
      <c r="A56" s="3" t="inlineStr">
        <is>
          <t>Revenues</t>
        </is>
      </c>
      <c r="B56" s="4" t="n">
        <v>3794</v>
      </c>
      <c r="C56" s="4" t="n">
        <v>0</v>
      </c>
      <c r="D56" s="4" t="n">
        <v>7384</v>
      </c>
      <c r="E56" s="4" t="n">
        <v>0</v>
      </c>
    </row>
    <row r="57">
      <c r="A57" s="3" t="inlineStr">
        <is>
          <t>Operating Income (Loss)</t>
        </is>
      </c>
      <c r="B57" s="6" t="n">
        <v>453</v>
      </c>
      <c r="C57" s="6" t="n">
        <v>0</v>
      </c>
      <c r="D57" s="6" t="n">
        <v>850</v>
      </c>
      <c r="E57" s="6" t="n">
        <v>0</v>
      </c>
    </row>
    <row r="58">
      <c r="A58" s="3" t="inlineStr">
        <is>
          <t>Operating Profit Margin</t>
        </is>
      </c>
      <c r="B58" s="3" t="inlineStr">
        <is>
          <t>11.90%</t>
        </is>
      </c>
      <c r="C58" s="3" t="inlineStr">
        <is>
          <t>0.00%</t>
        </is>
      </c>
      <c r="D58" s="3" t="inlineStr">
        <is>
          <t>11.50%</t>
        </is>
      </c>
      <c r="E58" s="3" t="inlineStr">
        <is>
          <t>0.00%</t>
        </is>
      </c>
    </row>
    <row r="59">
      <c r="A59" s="3" t="inlineStr">
        <is>
          <t>Raytheon Missiles &amp; Defense | Operating Segments</t>
        </is>
      </c>
    </row>
    <row r="60">
      <c r="A60" s="5" t="inlineStr">
        <is>
          <t>Segment Reporting Information [Line Items]</t>
        </is>
      </c>
    </row>
    <row r="61">
      <c r="A61" s="3" t="inlineStr">
        <is>
          <t>Revenues</t>
        </is>
      </c>
      <c r="B61" s="6" t="n">
        <v>3735</v>
      </c>
      <c r="C61" s="6" t="n">
        <v>0</v>
      </c>
      <c r="D61" s="6" t="n">
        <v>7261</v>
      </c>
      <c r="E61" s="6" t="n">
        <v>0</v>
      </c>
    </row>
    <row r="62">
      <c r="A62" s="3" t="inlineStr">
        <is>
          <t>Raytheon Missiles &amp; Defense | Intersegment Eliminations</t>
        </is>
      </c>
    </row>
    <row r="63">
      <c r="A63" s="5" t="inlineStr">
        <is>
          <t>Segment Reporting Information [Line Items]</t>
        </is>
      </c>
    </row>
    <row r="64">
      <c r="A64" s="3" t="inlineStr">
        <is>
          <t>Revenues</t>
        </is>
      </c>
      <c r="B64" s="4" t="n">
        <v>59</v>
      </c>
      <c r="C64" s="4" t="n">
        <v>0</v>
      </c>
      <c r="D64" s="4" t="n">
        <v>123</v>
      </c>
      <c r="E64" s="4" t="n">
        <v>0</v>
      </c>
    </row>
    <row r="65">
      <c r="A65" s="3" t="inlineStr">
        <is>
          <t>Acquisition accounting adjustment member | Segment Reconciling Items</t>
        </is>
      </c>
    </row>
    <row r="66">
      <c r="A66" s="5" t="inlineStr">
        <is>
          <t>Segment Reporting Information [Line Items]</t>
        </is>
      </c>
    </row>
    <row r="67">
      <c r="A67" s="3" t="inlineStr">
        <is>
          <t>Revenues</t>
        </is>
      </c>
      <c r="B67" s="4" t="n">
        <v>0</v>
      </c>
      <c r="C67" s="4" t="n">
        <v>0</v>
      </c>
      <c r="D67" s="4" t="n">
        <v>0</v>
      </c>
      <c r="E67" s="4" t="n">
        <v>0</v>
      </c>
    </row>
    <row r="68">
      <c r="A68" s="3" t="inlineStr">
        <is>
          <t>Operating Income (Loss)</t>
        </is>
      </c>
      <c r="B68" s="4" t="n">
        <v>-523</v>
      </c>
      <c r="C68" s="4" t="n">
        <v>-220</v>
      </c>
      <c r="D68" s="4" t="n">
        <v>-4539</v>
      </c>
      <c r="E68" s="4" t="n">
        <v>-657</v>
      </c>
    </row>
    <row r="69">
      <c r="A69" s="3" t="inlineStr">
        <is>
          <t>FAS/CAS Operating Adjustment | Segment Reconciling Items</t>
        </is>
      </c>
    </row>
    <row r="70">
      <c r="A70" s="5" t="inlineStr">
        <is>
          <t>Segment Reporting Information [Line Items]</t>
        </is>
      </c>
    </row>
    <row r="71">
      <c r="A71" s="3" t="inlineStr">
        <is>
          <t>Revenues</t>
        </is>
      </c>
      <c r="B71" s="4" t="n">
        <v>0</v>
      </c>
      <c r="C71" s="4" t="n">
        <v>0</v>
      </c>
      <c r="D71" s="4" t="n">
        <v>0</v>
      </c>
      <c r="E71" s="4" t="n">
        <v>0</v>
      </c>
    </row>
    <row r="72">
      <c r="A72" s="3" t="inlineStr">
        <is>
          <t>Operating Income (Loss)</t>
        </is>
      </c>
      <c r="B72" s="6" t="n">
        <v>380</v>
      </c>
      <c r="C72" s="6" t="n">
        <v>0</v>
      </c>
      <c r="D72" s="6" t="n">
        <v>736</v>
      </c>
      <c r="E72"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Financial Data (Components of Identifiable Assets) (Details) - USD ($) $ in Millions</t>
        </is>
      </c>
      <c r="B1" s="2" t="inlineStr">
        <is>
          <t>Sep. 30, 2020</t>
        </is>
      </c>
      <c r="C1" s="2" t="inlineStr">
        <is>
          <t>Dec. 31, 2019</t>
        </is>
      </c>
    </row>
    <row r="2">
      <c r="A2" s="5" t="inlineStr">
        <is>
          <t>Segment Reporting, Asset Reconciling Item [Line Items]</t>
        </is>
      </c>
    </row>
    <row r="3">
      <c r="A3" s="3" t="inlineStr">
        <is>
          <t>Assets</t>
        </is>
      </c>
      <c r="B3" s="6" t="n">
        <v>162399</v>
      </c>
      <c r="C3" s="6" t="n">
        <v>139615</v>
      </c>
    </row>
    <row r="4">
      <c r="A4" s="3" t="inlineStr">
        <is>
          <t>Collins Aerospace Systems [Member]</t>
        </is>
      </c>
    </row>
    <row r="5">
      <c r="A5" s="5" t="inlineStr">
        <is>
          <t>Segment Reporting, Asset Reconciling Item [Line Items]</t>
        </is>
      </c>
    </row>
    <row r="6">
      <c r="A6" s="3" t="inlineStr">
        <is>
          <t>Assets</t>
        </is>
      </c>
      <c r="B6" s="4" t="n">
        <v>68870</v>
      </c>
      <c r="C6" s="4" t="n">
        <v>74049</v>
      </c>
    </row>
    <row r="7">
      <c r="A7" s="3" t="inlineStr">
        <is>
          <t>Pratt &amp; Whitney [Member]</t>
        </is>
      </c>
    </row>
    <row r="8">
      <c r="A8" s="5" t="inlineStr">
        <is>
          <t>Segment Reporting, Asset Reconciling Item [Line Items]</t>
        </is>
      </c>
    </row>
    <row r="9">
      <c r="A9" s="3" t="inlineStr">
        <is>
          <t>Assets</t>
        </is>
      </c>
      <c r="B9" s="4" t="n">
        <v>32240</v>
      </c>
      <c r="C9" s="4" t="n">
        <v>31170</v>
      </c>
    </row>
    <row r="10">
      <c r="A10" s="3" t="inlineStr">
        <is>
          <t>Raytheon Intelligence &amp; Space [Member]</t>
        </is>
      </c>
    </row>
    <row r="11">
      <c r="A11" s="5" t="inlineStr">
        <is>
          <t>Segment Reporting, Asset Reconciling Item [Line Items]</t>
        </is>
      </c>
    </row>
    <row r="12">
      <c r="A12" s="3" t="inlineStr">
        <is>
          <t>Assets</t>
        </is>
      </c>
      <c r="B12" s="4" t="n">
        <v>20509</v>
      </c>
      <c r="C12" s="4" t="n">
        <v>0</v>
      </c>
    </row>
    <row r="13">
      <c r="A13" s="3" t="inlineStr">
        <is>
          <t>Raytheon Missiles &amp; Defense</t>
        </is>
      </c>
    </row>
    <row r="14">
      <c r="A14" s="5" t="inlineStr">
        <is>
          <t>Segment Reporting, Asset Reconciling Item [Line Items]</t>
        </is>
      </c>
    </row>
    <row r="15">
      <c r="A15" s="3" t="inlineStr">
        <is>
          <t>Assets</t>
        </is>
      </c>
      <c r="B15" s="4" t="n">
        <v>29720</v>
      </c>
      <c r="C15" s="4" t="n">
        <v>0</v>
      </c>
    </row>
    <row r="16">
      <c r="A16" s="3" t="inlineStr">
        <is>
          <t>Discontinued Operations</t>
        </is>
      </c>
    </row>
    <row r="17">
      <c r="A17" s="5" t="inlineStr">
        <is>
          <t>Segment Reporting, Asset Reconciling Item [Line Items]</t>
        </is>
      </c>
    </row>
    <row r="18">
      <c r="A18" s="3" t="inlineStr">
        <is>
          <t>Assets</t>
        </is>
      </c>
      <c r="B18" s="4" t="n">
        <v>56</v>
      </c>
      <c r="C18" s="4" t="n">
        <v>31823</v>
      </c>
    </row>
    <row r="19">
      <c r="A19" s="3" t="inlineStr">
        <is>
          <t>Operating Segments</t>
        </is>
      </c>
    </row>
    <row r="20">
      <c r="A20" s="5" t="inlineStr">
        <is>
          <t>Segment Reporting, Asset Reconciling Item [Line Items]</t>
        </is>
      </c>
    </row>
    <row r="21">
      <c r="A21" s="3" t="inlineStr">
        <is>
          <t>Assets</t>
        </is>
      </c>
      <c r="B21" s="4" t="n">
        <v>151339</v>
      </c>
      <c r="C21" s="4" t="n">
        <v>105219</v>
      </c>
    </row>
    <row r="22">
      <c r="A22" s="3" t="inlineStr">
        <is>
          <t>Corporate, Non-Segment</t>
        </is>
      </c>
    </row>
    <row r="23">
      <c r="A23" s="5" t="inlineStr">
        <is>
          <t>Segment Reporting, Asset Reconciling Item [Line Items]</t>
        </is>
      </c>
    </row>
    <row r="24">
      <c r="A24" s="3" t="inlineStr">
        <is>
          <t>Assets</t>
        </is>
      </c>
      <c r="B24" s="6" t="n">
        <v>11004</v>
      </c>
      <c r="C24" s="6" t="n">
        <v>25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ing Policies</t>
        </is>
      </c>
      <c r="B1" s="2" t="inlineStr">
        <is>
          <t>9 Months Ended</t>
        </is>
      </c>
    </row>
    <row r="2">
      <c r="B2" s="2" t="inlineStr">
        <is>
          <t>Sep. 30, 2020</t>
        </is>
      </c>
    </row>
    <row r="3">
      <c r="A3" s="5" t="inlineStr">
        <is>
          <t>Accounting Policies [Abstract]</t>
        </is>
      </c>
    </row>
    <row r="4">
      <c r="A4" s="3" t="inlineStr">
        <is>
          <t>Basis of Presentation and Significant Accounting Policies</t>
        </is>
      </c>
      <c r="B4" s="3" t="inlineStr">
        <is>
          <t>Basis of Presentation and Summary of Accounting Principles The Condensed Consolidated Financial Statements at September 30, 2020 and for the quarters and nine months ended September 30, 2020 and 2019 are unaudited, and in the opinion of management include adjustments of a normal recurring nature necessary for a fair statement of the results for the interim periods. Raytheon Intelligence &amp; Space (RIS) and Raytheon Missiles &amp; Defense (RMD) follow a 4-4-5 fiscal calendar with results recorded from the April 3, 2020 merger close date through September 27, 2020 while Collins Aerospace Systems (Collins Aerospace) and Pratt &amp; Whitney continue to use a quarter calendar end of September 30, 2020. The results reported in these Condensed Consolidated Financial Statements should not necessarily be taken as indicative of results that may be expected for the entire year, particularly in light of the completion of the Separation Transactions, Distributions and Raytheon Merger (each defined below). The financial information included herein should be read in conjunction with the financial statements and notes in our Annual Report to Shareowners (2019 Annual Report) incorporated by reference in our Annual Report on Form 10-K for calendar year 2019 (2019 Form 10-K). Separation Transactions and Distributions . On April 3, 2020, United Technologies Corporation (UTC) (since renamed Raytheon Technologies Corporation) completed the previously announced separation of its business into three independent, publicly traded companies – UTC, Carrier Global Corporation (Carrier) and Otis Worldwide Corporation (Otis) (such separations, the “Separation Transactions”). UTC distributed all of the outstanding shares of Carrier common stock and all of the outstanding shares of Otis common stock to UTC shareowners who held shares of UTC common stock as of the close of business on March 19, 2020, the record date for the distributions (the Distributions). UTC distributed 866,158,910 and 433,079,455 shares of common stock of Carrier and Otis, respectively in the Distributions, each of which was effective at 12:01 a.m., Eastern Time, on April 3, 2020. The historical results of Otis and Carrier are presented as discontinued operations and, as such, have been excluded from both continuing operations and segment results for all periods presented. Throughout this Quarterly Report on Form 10-Q, unless otherwise indicated, amounts and activity are presented on a continuing operations basis. Raytheon Merger. On April 3, 2020, following the completion of the Separation Transactions and the Distributions, pursuant to an Agreement and Plan of Merger dated June 9, 2019, as amended, UTC and Raytheon Company (Raytheon) completed their previously announced all-stock merger of equals transaction (the Raytheon Merger). Upon closing of the Raytheon Merger, Raytheon Company became a wholly-owned subsidiary of UTC, which changed its name to “Raytheon Technologies Corporation.” Unless the context otherwise requires, the terms “we,” “our,” “us,” “the Company,” “Raytheon Technologies,” and “RTC” mean United Technologies Corporation and its subsidiaries when referring to periods prior to the Raytheon Merger and to the combined company, Raytheon Technologies Corporation, when referring to periods after the Raytheon Merger. Unless the context otherwise requires, the terms “Raytheon Company,” or “Raytheon” mean Raytheon Company and its subsidiaries prior to the Raytheon Merger. UTC was determined to be the accounting acquirer in the merger and, as a result, the financial statements of Raytheon Technologies for the period ended and as of September 30, 2020 include Raytheon Company’s financial position and results of operations for the period subsequent to the completion of the Raytheon Merger on April 3, 2020. COVID-19 Pandemic. In March 2020, the coronavirus disease 2019 (COVID-19) was declared a pandemic by the World Health Organization and a national emergency by the U.S. government. The pandemic has negatively affected the U.S. and global economy, disrupted global supply chains and financial markets, and resulted in significant travel restrictions, mandated facility closures and shelter-in-place and social distancing orders in numerous jurisdictions around the world. Raytheon Technologies is taking all prudent measures to protect the health and safety of our employees, such as practicing social distancing, performing deep cleaning in all of our facilities, and enabling our employees to work from home where possible. We have also taken appropriate actions to help support our communities in addressing the challenges posed by the pandemic, including the production and donation of personal protective equipment. Our business and operations and the industries in which we operate have been significantly impacted by public and private sector policies and initiatives in the U.S. and worldwide to address the transmission of COVID-19, such as the imposition of travel restrictions and the adoption of remote working. Additionally, public sentiments regarding air travel have also had a significant impact . We began to experience issues related to COVID-19 in the first quarter, primarily related to a limited number of facility closures, less than full staffing, and disruptions in supplier deliveries, most significantly in our Collins Aerospace and Pratt &amp; Whitney businesses. However, our customers continued to receive our products and services during the first quarter and the outbreak did not have a significant impact on our operating results for the quarter ended March 31, 2020. The continued disruption to air travel and commercial activities and the significant restrictions and limitations on businesses, particularly within the aerospace and commercial airline industries, have negatively impacted global supply, demand and distribution capabilities. These conditions, which began in the second quarter of 2020, have continued in the third quarter of 2020. In particular, the unprecedented decrease in air travel resulting from the COVID-19 pandemic is adversely affecting our airline and airframer customers, and their demand for the products and services of our Collins Aerospace and Pratt &amp; Whitney businesses. Based on recent public data and estimates, revenue passenger miles (RPMs) for the year ending December 31, 2020 could decline by more than 60% in comparison to the prior year due to the pandemic. As a result, our airline customers have reported significant reductions in fleet utilization, aircraft grounding and unplanned retirements, and have deferred and, in some cases, cancelled new aircraft deliveries. Airlines have shifted to cash conservation behaviors such as deferring engine maintenance due to lower flight hours and aircraft utilization, requesting extended payment terms, deferring delivery of new aircraft and spare engines and requesting discounts on engine maintenance. Some airline customers have filed for bankruptcy due to their inability to meet their financial obligations. Additionally, we are seeing purchase order declines in line with publicly communicated aircraft production volumes as original equipment manufacturer (OEM) customers delay and cancel orders. We continue to monitor these trends and are working closely with our customers. We are actively mitigating costs and adjusting production schedules to accommodate these declines in demand. We have also been taking actions to preserve capital and protect the long-term needs of our businesses, including cutting discretionary spending, significantly reducing capital expenditures and research and development spend, suspending our share buybacks, deferring merit increases and implementing temporary pay reductions, freezing non-essential hiring, repositioning employees to defense work, furloughing employees when needed, and personnel reductions. In the quarter and nine months ended September 30, 2020, we recorded total restructuring charges of $250 million and $685 million, respectively, primarily related to personnel reductions at our Collins Aerospace and Pratt &amp; Whitney businesses to preserve capital and at our Corporate Headquarters due to consolidation from the Raytheon Merger. The former Raytheon Company businesses have not experienced significant facility closures or other significant business disruptions as a result of the COVID-19 pandemic. Given the significant reduction in business and leisure passenger air travel, the number of planes temporarily grounded, and continued travel restrictions that have resulted from the pandemic, we expect our future operating results, particularly those of our Collins Aerospace and Pratt &amp; Whitney businesses to continue to be significantly negatively impacted. Our expectations regarding the COVID-19 pandemic and its potential financial impact are based on available information and assumptions that we believe are reasonable at this time; however, the actual financial impact is highly uncertain and subject to a wide range of factors and future developments. While we believe that the long-term outlook for the aerospace industry remains positive due to the fundamental drivers of air travel demand, there is significant uncertainty with respect to when and if commercial air traffic levels will begin to recover, and whether and at what point capacity will return to and/or exceed pre-COVID-19 levels. Our latest estimates are that this recovery may occur in 2023 or 2024. New information may emerge concerning the scope, severity and duration of the COVID-19 pandemic, as well as any worsening of the pandemic and whether there will be additional outbreaks of the pandemic, actions to contain its spread or treat its impact, and governmental, business and individuals’ actions taken in response to the pandemic (including restrictions and limitations on travel and transportation) among others. We considered the deterioration in general economic and market conditions primarily due to the COVID-19 pandemic to be a triggering event in the first and second quarters of 2020 requiring us to reassess our commercial aerospace business goodwill and intangibles valuations, as well as our significant assumptions of future cash flows from our underlying assets and potential changes in our liabilities. Beginning in the second quarter of 2020, our revenue at Collins Aerospace and Pratt &amp; Whitney has been significantly negatively impacted by the decline in flight hours, aircraft fleet utilization, shop visits and commercial OEM deliveries. In order to evaluate the ongoing impact, in the second quarter of 2020 we updated our forecast assumptions of future business activity, which are subject to a wide range of uncertainties, including those noted above. Based upon our analysis, we concluded that the carrying value of two of our Collins Aerospace reporting units was greater than its respective fair value, and accordingly, recorded a goodwill impairment charge of $3.2 billion. In the third quarter of 2020, we updated our forecast assumptions for Collins Aerospace and determined that the resulting third quarter forecasts were in line with our second quarter forecasts. As such, we determined we did not have an additional goodwill impairment triggering event. Refer to “Note 2: Acquisitions, Dispositions, Goodwill and Other Intangible Assets” for additional information. Additionally, in the nine months ended September 30, 2020 we recorded write-downs of non-goodwill assets and significant unfavorable Estimate at Completion (EAC) adjustments in our Collins Aerospace and Pratt &amp; Whitney businesses primarily related to: • increased estimated credit losses on both our receivables and contract assets of $48 million and $357 million in the quarter and nine months ended September 30, 2020, respectively, • an unfavorable EAC adjustment on a Pratt &amp; Whitney commercial engine aftermarket contract due to lower estimated revenues driven by a change in the estimated maintenance coverage period of $334 million in both the quarter and nine months ended September 30, 2020, • contract asset and inventory impairments at Collins Aerospace due to the impact of lower estimated future customer activity resulting from the expected acceleration of fleet retirements of a commercial aircraft of $13 million and $146 million in the quarter and nine months ended September 30, 2020, respectively, • an unfavorable EAC adjustment of $129 million in both the quarter and nine months ended September 30, 2020 related to lower estimated revenues due to the restructuring of a customer contract at Pratt &amp; Whitney, • an $89 million impairment of commercial aircraft program assets at Pratt &amp; Whitney in both the quarter and nine months ended September 30, 2020, • the impairment of a Collins Aerospace trade name of $57 million in total, in the first and second quarters of 2020, • unfavorable EAC adjustments on commercial aftermarket contracts at Pratt &amp; Whitney based on a change in estimated future customer activity of $48 million in total, in the second and third quarters of 2020, and • an unfavorable EAC adjustment at Pratt &amp; Whitney related to a shift in overhead costs to military contracts of $44 million in the second quarter of 2020. As described further in “Note 5: Commercial Aerospace Industry Assets and Commitments” within the Notes to the Consolidated Financial Statements in our 2019 Annual Report, we have significant exposure related to our airline and airframer customers, including significant accounts receivable and contract assets balances. Given the uncertainty related to the severity and length of the pandemic, as well as any worsening of the pandemic and whether there will be additional outbreaks of the pandemic and its impact across the aerospace industry, we may be required to record additional charges or impairments in future periods. Although the impact of COVID-19 on our commercial markets is significant, we currently believe we have sufficient liquidity to withstand the potential impacts of COVID-19. With the completion of the Separation Transactions, the Distributions and the Raytheon Merger, we have a balanced and diversified portfolio of both aerospace and defense businesses which we believe will help mitigate the impacts of the COVID-19 pandemic and future business cycles. Summary of Accounting Principles. As a result of the Raytheon Merger and the Separation Transactions, several of our accounting policies have been modified and certain additional polices have been added. The following represents the significant accounting principles of Raytheon Technologies Corporation. Consolidation and Classification. The Condensed Consolidated Financial Statements include the accounts of Raytheon Technologies Corporation, and all wholly-owned, majority-owned and otherwise controlled domestic and foreign subsidiaries. All intercompany transactions have been eliminated. For classification of certain current assets and liabilities, the duration of our contracts or programs is utilized for our operating cycle, which is generally longer than one year. Included within our current assets and liabilities are contract assets and liabilities related to our aftermarket and development arrangements, which can generally span up to fifteen years. As a result of the Separation Transactions, the Distributions and the Raytheon Merger, certain reclassifications have been made to the prior year amounts to conform to the current year presentation. These reclassifications include the presentation of current assets and liabilities based upon the duration of our operating cycle, the reclassification of certain unbilled accounts receivable from accounts receivable, net to contract assets, reclassifications of lease amortization within our presentation of cash flows, reclassifications within our segment presentation, and the reclassification of the historical Otis and Carrier results to discontinued operations. Use of Estimates. Our consolidated financial statements are based on the application of U.S. Generally Accepted Accounting Principles (GAAP), which require us to make estimates and assumptions about future events that affect the amounts reported in our consolidated financial statements and the accompanying notes. As discussed above, the full extent to which the COVID-19 pandemic will directly or indirectly impact our business, results of operations, financial condition, and cash flows, including sales, expenses, reserves and allowances, asset recoverability and EAC adjustments, will depend on future developments that are highly uncertain, including new information that may emerge concerning COVID-19 and related containment and treatment actions, as well as the economic impact on local, regional, national and international customers and markets. We have made estimates of the impact of COVID-19 within our financial statements and there may be changes to those estimates in future periods. Other future events, including regarding COVID-19, and their effects cannot be determined with certainty. Therefore, the determination of estimates requires the exercise of judgment. Actual results could differ from those estimates, and any such differences may be material to our consolidated financial statements. Cash and Cash Equivalents. Cash and cash equivalents includes cash on hand, demand deposits and short-term cash investments that are highly liquid in nature and have original maturities of three months or less. On occasion, we are required to maintain cash deposits with certain banks with respect to contractual obligations related to acquisitions or divestitures or other legal obligations. This restricted cash is excluded from cash and cash equivalents and is included in other assets, current and other assets on our Condensed Consolidated Balance Sheet. Accounts Receivable. Accounts receivable are stated at the net amount expected to be collected. The allowance for credit losses is established to provide for the expected lifetime credit losses by evaluating factors such as customer creditworthiness, historical payment and loss experiences, current economic conditions and the age and status of outstanding receivables. See the Accounting Pronouncements section below for additional information as to how we develop our allowance for credit losses under Accounting Standards Update (ASU) 2016-13, Financial Instruments - Credit Losses (Topic 326): Measurement of Credit Losses on Financial Instruments. Unbilled receivables represent revenues that are not currently billable to the customer under the terms of the contract and include unbilled amounts under commercial contracts where payment is subject to the passage of time. These items are expected to be billed and collected in the normal course of business. Other unbilled receivables not just subject to the passage of time are included in Contract assets in the Condensed Consolidated Balance Sheet, and are generally classified as current. Contract Assets and Liabilities. Contract assets and liabilities represent the difference in the timing of revenue recognition from receipt of cash from our customers. Contract assets reflect revenue recognized and performance obligations satisfied or partially satisfied in advance of customer billing. Contract liabilities relate to payments received in advance of the satisfaction of performance under the contract. We receive payments from customers based on the terms established in our contracts. Contract assets and contract liabilities are generally classified as current. See “Note 6: Contract Assets and Liabilities” for further discussion of contract assets and liabilities. Inventory. Inventory is stated at the lower of cost or estimated realizable value and are primarily based on first-in, first-out (FIFO) or average cost methods.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 be substituted for a part currently being sold or used as a service part, overall market conditions, and other inventory management initiatives. Manufacturing costs are allocated to current production contracts. Equity Method Investments. Investments in which we have the ability to exercise significant influence, but do not control, are accounted for under the equity method of accounting and are included in Other assets on the Condensed Consolidated Balance Sheet. Under this method of accounting, our share of the net earnings or losses of the investee is included in Operating profit on the Condensed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Customer Financing Assets. Customer financing assets (CFA) relate to our commercial aerospace businesses in which we provide financing to airline customers. Our financing predominately relates to products under lease, and to a lesser extent, notes and lease receivables. We record revenue from lease assets by applying Financial Accounting Standards Board (FASB) Accounting Standards Codification (ASC) Topic 842: Leases, and from interest income on the notes and lease receivables. Interest income from notes and financing leases and rental income from operating lease assets is included in Other income (expense), net in the Condensed Consolidated Statement of Operations, while gains or losses on sales of operating lease assets are included in product sales and cost of sales. The current portion of these financing arrangements are aggregated in Other assets, current and the non-current portion of these financing arrangements are aggregated in CFA in the Condensed Consolidated Balance Sheet. The increases and decreases in CFA from funding, receipts and certain other activity, are reflected as Investing Activities in the Condensed Consolidated Statement of Cash Flows. The products under lease assets are valued at cost and reviewed for impairment when circumstances indicate that the related carrying amounts may not be recoverable. Notes and lease receivables are valued at the net amount expected to be collected. Reserves for credit losses on notes and lease receivables relate to specifically identified receivables that are evaluated individually for impairment. For notes and lease receivables, we determine a specific reserve for exposure based on the difference between the carrying value of the receivable and the estimated fair value of the related collateral in connection with the evaluation of credit risk and collectability. As of September 30, 2020 and December 31, 2019 the reserves related to CFA are not material. At September 30, 2020 and December 31, 2019, we did not have any significant balances that are considered to be delinquent, on non-accrual status, past due 90 days or more, or considered to be impaired. Business Combinations. Once a business is acquired, the fair value of the identifiable assets acquired and liabilities assumed is determined with the excess cost recorded to goodwill. As required, a preliminary fair value is determined once a business is acquired, with the final determination of the fair value being completed within the one year measurement period from the date of acquisition. Goodwill and Intangible Assets. Goodwill represents costs in excess of fair values assigned to the underlying net assets of acquired businesses. Goodwill and intangible assets deemed to have indefinite lives are not amortized, but are subject to impairment testing annually, or more frequently if events or changes in circumstances indicate the asset might be impaired. The impairment test compares carrying values of the reporting units to its estimated fair values. If the carrying value exceeds the fair value then the carrying value is reduced to fair value. In developing our estimates for the fair value of our reporting units, significant judgment is required in the determination of the appropriateness of using a qualitative assessment or quantitative assessment. For these quantitative assessments that are performed, fair value is primarily based on income approaches using a discounted cash flow method and relief from royalty method, which have significant assumptions including sales growth rates, projected operating profit, terminal growth rates, discount rates and royalty rates. Such assumptions are subject to variability from year to year and are directly impacted by, among other things, global market conditions. Intangible assets consist of patents, trademarks/tradenames, customer relationships, exclusivity assets, developed technology and other intangible assets including collaboration assets. Acquired intangible assets are recognized at fair value in purchase accounting and then finite lived-intangible assets are amortized to cost of sales and selling, general &amp; administrative expenses over the applicable useful lives. Exclusivity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Consideration paid on these contractual commitments is capitalized when it is no longer conditional.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as represented by the underlying cash flows, which may result in an amortization method other than straight-line. For both our commercial aerospace collaboration assets and exclusivity arrangements, the pattern of economic benefit generally results in no amortization during the development period with amortization beginning as programs enter full rate production and aftermarket cycles. If a pattern of economic benefit cannot be reliably determined or if straight-line amortization approximates the pattern of economic benefit, a straight-line amortization method may be used. The range of estimated useful lives is as follows: Years Collaboration assets 30 Customer relationships and related programs 1 to 32 Developed technology 5 to 25 Patents &amp; trademarks 4 to 40 Exclusivity assets 5 to 25 Leases. We account for leases in accordance with ASC Topic 842: Leases. Under Topic 842, the right-of-use model requires a lessee to record a right-of-use asset and a lease liability on the Condensed Consolidated Balance Sheet for all leases with terms longer than 12 months. Leases are classified as either finance or operating, with classification affecting the pattern of expense recognition in the Condensed Consolidated Statement of Operations. We enter into lease agreements for the use of real estate space, vehicles, information technology equipment, and certain other equipment under both operating and finance leases. We determine if an arrangement contains a lease at inception. Operating leases are included in Operating lease right-of-use assets, Accrued liabilities for the current portion of our operating lease liabilities, and Operating lease liabilities in our Condensed Consolidated Balance Sheet. Finance leases are not considered significant to our Condensed Consolidated Balance Sheet or Condensed Consolidated Statement of Operations. Right-of-use assets represent our right to use an underlying asset for the lease term and lease liabilities represent our obligation to make lease payments arising from the lease.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and use the implicit rate when readily determinable. We determine our incremental borrowing rate through market sources including relevant industry rates. Our lease right-of-use assets also include any initial direct costs and lease pre-payments made at or before the commencement date and are reduced for any lease incentives received at or before the commencement date. Certain of our leases include variable payments, which may vary based upon changes in facts or circumstances after the start of the lease. We exclude variable payments from lease right-of-use assets and lease liabilities, to the extent not considered fixed, and instead, expense variable payments as incurred. Variable lease expense and lease expense for short duration contracts are not a material component of lease expense. Some of our leases include the option to extend or terminate the lease. We include these options in the recognition of our right-of-use assets and lease liabilities when it is reasonably certain that we will exercise the option. Lease expense is generally recognized on a straight-line basis over the lease term. In limited instances we act as a lessor, primarily for commercial aerospace engines, the majority of which are classified as operating leases. These leases are not significant to our Condensed Consolidated Balance Sheet or Condensed Consolidated Statement of Operations. Other Long-Lived Assets. We evaluate the potential impairment of other long-lived assets whenever events or changes in circumstances indicate that the related carrying amounts may not be recoverable. If the carrying value of other long-lived assets held and used exceeds the sum of the undiscounted expected future cash flows, the carrying value is written down to fair value. In order for long-lived assets to be considered held for disposal, we must have committed to a plan to dispose of the assets. Once deemed held for disposal, the assets are stated at the lower of the carrying amount or fair value.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State income tax amounts are generally included in income tax expense; however state income tax payments related to our RIS and RMD segments are generally recoverable through the pricing of products and services to the U.S. government. Accordingly, these state income taxes are allocated to contracts and reclassified to administrative and selling expenses when paid (recovered) or otherwise agreed as allocable with the U.S. government. On December 22, 2017 the Tax Cuts and Jobs Act of 2017 (TCJA) was enacted. The TCJA includes a provision that imposes a tax on Global Intangible Low-Taxed Income (GILTI) beginning in 2018. GILTI is a tax on foreign income in excess of a deemed return on tangible assets of foreign corporations. The FASB has provided that companies subject to GILTI have the option to account for the GILTI tax as a period cost if and when incurred, or to recognize deferred taxes for temporary 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Data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egment Reporting Information [Line Items]</t>
        </is>
      </c>
    </row>
    <row r="4">
      <c r="A4" s="3" t="inlineStr">
        <is>
          <t>Revenues</t>
        </is>
      </c>
      <c r="B4" s="6" t="n">
        <v>14747</v>
      </c>
      <c r="C4" s="6" t="n">
        <v>11373</v>
      </c>
      <c r="D4" s="6" t="n">
        <v>40168</v>
      </c>
      <c r="E4" s="6" t="n">
        <v>33655</v>
      </c>
    </row>
    <row r="5">
      <c r="A5" s="3" t="inlineStr">
        <is>
          <t>Product [Member]</t>
        </is>
      </c>
    </row>
    <row r="6">
      <c r="A6" s="5" t="inlineStr">
        <is>
          <t>Segment Reporting Information [Line Items]</t>
        </is>
      </c>
    </row>
    <row r="7">
      <c r="A7" s="3" t="inlineStr">
        <is>
          <t>Revenues</t>
        </is>
      </c>
      <c r="B7" s="4" t="n">
        <v>11469</v>
      </c>
      <c r="C7" s="4" t="n">
        <v>8211</v>
      </c>
      <c r="D7" s="4" t="n">
        <v>30402</v>
      </c>
      <c r="E7" s="4" t="n">
        <v>24635</v>
      </c>
    </row>
    <row r="8">
      <c r="A8" s="3" t="inlineStr">
        <is>
          <t>Service [Member]</t>
        </is>
      </c>
    </row>
    <row r="9">
      <c r="A9" s="5" t="inlineStr">
        <is>
          <t>Segment Reporting Information [Line Items]</t>
        </is>
      </c>
    </row>
    <row r="10">
      <c r="A10" s="3" t="inlineStr">
        <is>
          <t>Revenues</t>
        </is>
      </c>
      <c r="B10" s="4" t="n">
        <v>3278</v>
      </c>
      <c r="C10" s="4" t="n">
        <v>3162</v>
      </c>
      <c r="D10" s="4" t="n">
        <v>9766</v>
      </c>
      <c r="E10" s="4" t="n">
        <v>9020</v>
      </c>
    </row>
    <row r="11">
      <c r="A11" s="3" t="inlineStr">
        <is>
          <t>U.S. Government Sales Excluding Foreign Military Sales Member</t>
        </is>
      </c>
    </row>
    <row r="12">
      <c r="A12" s="5" t="inlineStr">
        <is>
          <t>Segment Reporting Information [Line Items]</t>
        </is>
      </c>
    </row>
    <row r="13">
      <c r="A13" s="3" t="inlineStr">
        <is>
          <t>Revenues</t>
        </is>
      </c>
      <c r="B13" s="4" t="n">
        <v>7747</v>
      </c>
      <c r="C13" s="4" t="n">
        <v>2313</v>
      </c>
      <c r="D13" s="4" t="n">
        <v>17603</v>
      </c>
      <c r="E13" s="4" t="n">
        <v>6777</v>
      </c>
    </row>
    <row r="14">
      <c r="A14" s="3" t="inlineStr">
        <is>
          <t>Foreign Military Sales Through the U.S. Government Member</t>
        </is>
      </c>
    </row>
    <row r="15">
      <c r="A15" s="5" t="inlineStr">
        <is>
          <t>Segment Reporting Information [Line Items]</t>
        </is>
      </c>
    </row>
    <row r="16">
      <c r="A16" s="3" t="inlineStr">
        <is>
          <t>Revenues</t>
        </is>
      </c>
      <c r="B16" s="4" t="n">
        <v>1372</v>
      </c>
      <c r="C16" s="4" t="n">
        <v>399</v>
      </c>
      <c r="D16" s="4" t="n">
        <v>3040</v>
      </c>
      <c r="E16" s="4" t="n">
        <v>1091</v>
      </c>
    </row>
    <row r="17">
      <c r="A17" s="3" t="inlineStr">
        <is>
          <t>Foreign Government Direct Commercial Sales Member</t>
        </is>
      </c>
    </row>
    <row r="18">
      <c r="A18" s="5" t="inlineStr">
        <is>
          <t>Segment Reporting Information [Line Items]</t>
        </is>
      </c>
    </row>
    <row r="19">
      <c r="A19" s="3" t="inlineStr">
        <is>
          <t>Revenues</t>
        </is>
      </c>
      <c r="B19" s="4" t="n">
        <v>1186</v>
      </c>
      <c r="C19" s="4" t="n">
        <v>315</v>
      </c>
      <c r="D19" s="4" t="n">
        <v>2653</v>
      </c>
      <c r="E19" s="4" t="n">
        <v>1082</v>
      </c>
    </row>
    <row r="20">
      <c r="A20" s="3" t="inlineStr">
        <is>
          <t>Commercial Aerospace and Other Commercial Member</t>
        </is>
      </c>
    </row>
    <row r="21">
      <c r="A21" s="5" t="inlineStr">
        <is>
          <t>Segment Reporting Information [Line Items]</t>
        </is>
      </c>
    </row>
    <row r="22">
      <c r="A22" s="3" t="inlineStr">
        <is>
          <t>Revenues</t>
        </is>
      </c>
      <c r="B22" s="4" t="n">
        <v>4442</v>
      </c>
      <c r="C22" s="4" t="n">
        <v>8346</v>
      </c>
      <c r="D22" s="4" t="n">
        <v>16872</v>
      </c>
      <c r="E22" s="4" t="n">
        <v>24705</v>
      </c>
    </row>
    <row r="23">
      <c r="A23" s="3" t="inlineStr">
        <is>
          <t>UNITED STATES</t>
        </is>
      </c>
    </row>
    <row r="24">
      <c r="A24" s="5" t="inlineStr">
        <is>
          <t>Segment Reporting Information [Line Items]</t>
        </is>
      </c>
    </row>
    <row r="25">
      <c r="A25" s="3" t="inlineStr">
        <is>
          <t>Revenues</t>
        </is>
      </c>
      <c r="B25" s="4" t="n">
        <v>9566</v>
      </c>
      <c r="C25" s="4" t="n">
        <v>5532</v>
      </c>
      <c r="D25" s="4" t="n">
        <v>24224</v>
      </c>
      <c r="E25" s="4" t="n">
        <v>15952</v>
      </c>
    </row>
    <row r="26">
      <c r="A26" s="3" t="inlineStr">
        <is>
          <t>Asia Pacific [Member]</t>
        </is>
      </c>
    </row>
    <row r="27">
      <c r="A27" s="5" t="inlineStr">
        <is>
          <t>Segment Reporting Information [Line Items]</t>
        </is>
      </c>
    </row>
    <row r="28">
      <c r="A28" s="3" t="inlineStr">
        <is>
          <t>Revenues</t>
        </is>
      </c>
      <c r="B28" s="4" t="n">
        <v>1703</v>
      </c>
      <c r="C28" s="4" t="n">
        <v>2096</v>
      </c>
      <c r="D28" s="4" t="n">
        <v>5462</v>
      </c>
      <c r="E28" s="4" t="n">
        <v>5752</v>
      </c>
    </row>
    <row r="29">
      <c r="A29" s="3" t="inlineStr">
        <is>
          <t>Middle East and North Africa Member</t>
        </is>
      </c>
    </row>
    <row r="30">
      <c r="A30" s="5" t="inlineStr">
        <is>
          <t>Segment Reporting Information [Line Items]</t>
        </is>
      </c>
    </row>
    <row r="31">
      <c r="A31" s="3" t="inlineStr">
        <is>
          <t>Revenues</t>
        </is>
      </c>
      <c r="B31" s="4" t="n">
        <v>1055</v>
      </c>
      <c r="C31" s="4" t="n">
        <v>380</v>
      </c>
      <c r="D31" s="4" t="n">
        <v>2441</v>
      </c>
      <c r="E31" s="4" t="n">
        <v>1144</v>
      </c>
    </row>
    <row r="32">
      <c r="A32" s="3" t="inlineStr">
        <is>
          <t>Europe [Member]</t>
        </is>
      </c>
    </row>
    <row r="33">
      <c r="A33" s="5" t="inlineStr">
        <is>
          <t>Segment Reporting Information [Line Items]</t>
        </is>
      </c>
    </row>
    <row r="34">
      <c r="A34" s="3" t="inlineStr">
        <is>
          <t>Revenues</t>
        </is>
      </c>
      <c r="B34" s="4" t="n">
        <v>2012</v>
      </c>
      <c r="C34" s="4" t="n">
        <v>2614</v>
      </c>
      <c r="D34" s="4" t="n">
        <v>6532</v>
      </c>
      <c r="E34" s="4" t="n">
        <v>8467</v>
      </c>
    </row>
    <row r="35">
      <c r="A35" s="3" t="inlineStr">
        <is>
          <t>Canada and All Other [Member]</t>
        </is>
      </c>
    </row>
    <row r="36">
      <c r="A36" s="5" t="inlineStr">
        <is>
          <t>Segment Reporting Information [Line Items]</t>
        </is>
      </c>
    </row>
    <row r="37">
      <c r="A37" s="3" t="inlineStr">
        <is>
          <t>Revenues</t>
        </is>
      </c>
      <c r="B37" s="4" t="n">
        <v>411</v>
      </c>
      <c r="C37" s="4" t="n">
        <v>751</v>
      </c>
      <c r="D37" s="4" t="n">
        <v>1509</v>
      </c>
      <c r="E37" s="4" t="n">
        <v>2340</v>
      </c>
    </row>
    <row r="38">
      <c r="A38" s="3" t="inlineStr">
        <is>
          <t>Collins Aerospace Systems [Member]</t>
        </is>
      </c>
    </row>
    <row r="39">
      <c r="A39" s="5" t="inlineStr">
        <is>
          <t>Segment Reporting Information [Line Items]</t>
        </is>
      </c>
    </row>
    <row r="40">
      <c r="A40" s="3" t="inlineStr">
        <is>
          <t>Revenues</t>
        </is>
      </c>
      <c r="B40" s="4" t="n">
        <v>4274</v>
      </c>
      <c r="C40" s="4" t="n">
        <v>6495</v>
      </c>
      <c r="D40" s="4" t="n">
        <v>14914</v>
      </c>
      <c r="E40" s="4" t="n">
        <v>19584</v>
      </c>
    </row>
    <row r="41">
      <c r="A41" s="3" t="inlineStr">
        <is>
          <t>Collins Aerospace Systems [Member] | Product [Member]</t>
        </is>
      </c>
    </row>
    <row r="42">
      <c r="A42" s="5" t="inlineStr">
        <is>
          <t>Segment Reporting Information [Line Items]</t>
        </is>
      </c>
    </row>
    <row r="43">
      <c r="A43" s="3" t="inlineStr">
        <is>
          <t>Revenues</t>
        </is>
      </c>
      <c r="B43" s="4" t="n">
        <v>3231</v>
      </c>
      <c r="C43" s="4" t="n">
        <v>4973</v>
      </c>
      <c r="D43" s="4" t="n">
        <v>11325</v>
      </c>
      <c r="E43" s="4" t="n">
        <v>15105</v>
      </c>
    </row>
    <row r="44">
      <c r="A44" s="3" t="inlineStr">
        <is>
          <t>Collins Aerospace Systems [Member] | Service [Member]</t>
        </is>
      </c>
    </row>
    <row r="45">
      <c r="A45" s="5" t="inlineStr">
        <is>
          <t>Segment Reporting Information [Line Items]</t>
        </is>
      </c>
    </row>
    <row r="46">
      <c r="A46" s="3" t="inlineStr">
        <is>
          <t>Revenues</t>
        </is>
      </c>
      <c r="B46" s="4" t="n">
        <v>732</v>
      </c>
      <c r="C46" s="4" t="n">
        <v>1111</v>
      </c>
      <c r="D46" s="4" t="n">
        <v>2539</v>
      </c>
      <c r="E46" s="4" t="n">
        <v>3281</v>
      </c>
    </row>
    <row r="47">
      <c r="A47" s="3" t="inlineStr">
        <is>
          <t>Collins Aerospace Systems [Member] | U.S. Government Sales Excluding Foreign Military Sales Member</t>
        </is>
      </c>
    </row>
    <row r="48">
      <c r="A48" s="5" t="inlineStr">
        <is>
          <t>Segment Reporting Information [Line Items]</t>
        </is>
      </c>
    </row>
    <row r="49">
      <c r="A49" s="3" t="inlineStr">
        <is>
          <t>Revenues</t>
        </is>
      </c>
      <c r="B49" s="4" t="n">
        <v>1238</v>
      </c>
      <c r="C49" s="4" t="n">
        <v>1222</v>
      </c>
      <c r="D49" s="4" t="n">
        <v>3880</v>
      </c>
      <c r="E49" s="4" t="n">
        <v>3534</v>
      </c>
    </row>
    <row r="50">
      <c r="A50" s="3" t="inlineStr">
        <is>
          <t>Collins Aerospace Systems [Member] | Foreign Military Sales Through the U.S. Government Member</t>
        </is>
      </c>
    </row>
    <row r="51">
      <c r="A51" s="5" t="inlineStr">
        <is>
          <t>Segment Reporting Information [Line Items]</t>
        </is>
      </c>
    </row>
    <row r="52">
      <c r="A52" s="3" t="inlineStr">
        <is>
          <t>Revenues</t>
        </is>
      </c>
      <c r="B52" s="4" t="n">
        <v>34</v>
      </c>
      <c r="C52" s="4" t="n">
        <v>64</v>
      </c>
      <c r="D52" s="4" t="n">
        <v>166</v>
      </c>
      <c r="E52" s="4" t="n">
        <v>190</v>
      </c>
    </row>
    <row r="53">
      <c r="A53" s="3" t="inlineStr">
        <is>
          <t>Collins Aerospace Systems [Member] | Foreign Government Direct Commercial Sales Member</t>
        </is>
      </c>
    </row>
    <row r="54">
      <c r="A54" s="5" t="inlineStr">
        <is>
          <t>Segment Reporting Information [Line Items]</t>
        </is>
      </c>
    </row>
    <row r="55">
      <c r="A55" s="3" t="inlineStr">
        <is>
          <t>Revenues</t>
        </is>
      </c>
      <c r="B55" s="4" t="n">
        <v>230</v>
      </c>
      <c r="C55" s="4" t="n">
        <v>217</v>
      </c>
      <c r="D55" s="4" t="n">
        <v>659</v>
      </c>
      <c r="E55" s="4" t="n">
        <v>700</v>
      </c>
    </row>
    <row r="56">
      <c r="A56" s="3" t="inlineStr">
        <is>
          <t>Collins Aerospace Systems [Member] | Commercial Aerospace and Other Commercial Member</t>
        </is>
      </c>
    </row>
    <row r="57">
      <c r="A57" s="5" t="inlineStr">
        <is>
          <t>Segment Reporting Information [Line Items]</t>
        </is>
      </c>
    </row>
    <row r="58">
      <c r="A58" s="3" t="inlineStr">
        <is>
          <t>Revenues</t>
        </is>
      </c>
      <c r="B58" s="4" t="n">
        <v>2461</v>
      </c>
      <c r="C58" s="4" t="n">
        <v>4581</v>
      </c>
      <c r="D58" s="4" t="n">
        <v>9159</v>
      </c>
      <c r="E58" s="4" t="n">
        <v>13962</v>
      </c>
    </row>
    <row r="59">
      <c r="A59" s="3" t="inlineStr">
        <is>
          <t>Collins Aerospace Systems [Member] | UNITED STATES</t>
        </is>
      </c>
    </row>
    <row r="60">
      <c r="A60" s="5" t="inlineStr">
        <is>
          <t>Segment Reporting Information [Line Items]</t>
        </is>
      </c>
    </row>
    <row r="61">
      <c r="A61" s="3" t="inlineStr">
        <is>
          <t>Revenues</t>
        </is>
      </c>
      <c r="B61" s="4" t="n">
        <v>2378</v>
      </c>
      <c r="C61" s="4" t="n">
        <v>3269</v>
      </c>
      <c r="D61" s="4" t="n">
        <v>8027</v>
      </c>
      <c r="E61" s="4" t="n">
        <v>9590</v>
      </c>
    </row>
    <row r="62">
      <c r="A62" s="3" t="inlineStr">
        <is>
          <t>Collins Aerospace Systems [Member] | Asia Pacific [Member]</t>
        </is>
      </c>
    </row>
    <row r="63">
      <c r="A63" s="5" t="inlineStr">
        <is>
          <t>Segment Reporting Information [Line Items]</t>
        </is>
      </c>
    </row>
    <row r="64">
      <c r="A64" s="3" t="inlineStr">
        <is>
          <t>Revenues</t>
        </is>
      </c>
      <c r="B64" s="4" t="n">
        <v>358</v>
      </c>
      <c r="C64" s="4" t="n">
        <v>644</v>
      </c>
      <c r="D64" s="4" t="n">
        <v>1350</v>
      </c>
      <c r="E64" s="4" t="n">
        <v>1822</v>
      </c>
    </row>
    <row r="65">
      <c r="A65" s="3" t="inlineStr">
        <is>
          <t>Collins Aerospace Systems [Member] | Middle East and North Africa Member</t>
        </is>
      </c>
    </row>
    <row r="66">
      <c r="A66" s="5" t="inlineStr">
        <is>
          <t>Segment Reporting Information [Line Items]</t>
        </is>
      </c>
    </row>
    <row r="67">
      <c r="A67" s="3" t="inlineStr">
        <is>
          <t>Revenues</t>
        </is>
      </c>
      <c r="B67" s="4" t="n">
        <v>97</v>
      </c>
      <c r="C67" s="4" t="n">
        <v>168</v>
      </c>
      <c r="D67" s="4" t="n">
        <v>339</v>
      </c>
      <c r="E67" s="4" t="n">
        <v>536</v>
      </c>
    </row>
    <row r="68">
      <c r="A68" s="3" t="inlineStr">
        <is>
          <t>Collins Aerospace Systems [Member] | Europe [Member]</t>
        </is>
      </c>
    </row>
    <row r="69">
      <c r="A69" s="5" t="inlineStr">
        <is>
          <t>Segment Reporting Information [Line Items]</t>
        </is>
      </c>
    </row>
    <row r="70">
      <c r="A70" s="3" t="inlineStr">
        <is>
          <t>Revenues</t>
        </is>
      </c>
      <c r="B70" s="4" t="n">
        <v>965</v>
      </c>
      <c r="C70" s="4" t="n">
        <v>1661</v>
      </c>
      <c r="D70" s="4" t="n">
        <v>3497</v>
      </c>
      <c r="E70" s="4" t="n">
        <v>5341</v>
      </c>
    </row>
    <row r="71">
      <c r="A71" s="3" t="inlineStr">
        <is>
          <t>Collins Aerospace Systems [Member] | Canada and All Other [Member]</t>
        </is>
      </c>
    </row>
    <row r="72">
      <c r="A72" s="5" t="inlineStr">
        <is>
          <t>Segment Reporting Information [Line Items]</t>
        </is>
      </c>
    </row>
    <row r="73">
      <c r="A73" s="3" t="inlineStr">
        <is>
          <t>Revenues</t>
        </is>
      </c>
      <c r="B73" s="4" t="n">
        <v>165</v>
      </c>
      <c r="C73" s="4" t="n">
        <v>342</v>
      </c>
      <c r="D73" s="4" t="n">
        <v>651</v>
      </c>
      <c r="E73" s="4" t="n">
        <v>1097</v>
      </c>
    </row>
    <row r="74">
      <c r="A74" s="3" t="inlineStr">
        <is>
          <t>Pratt &amp; Whitney [Member]</t>
        </is>
      </c>
    </row>
    <row r="75">
      <c r="A75" s="5" t="inlineStr">
        <is>
          <t>Segment Reporting Information [Line Items]</t>
        </is>
      </c>
    </row>
    <row r="76">
      <c r="A76" s="3" t="inlineStr">
        <is>
          <t>Revenues</t>
        </is>
      </c>
      <c r="B76" s="4" t="n">
        <v>3494</v>
      </c>
      <c r="C76" s="4" t="n">
        <v>5285</v>
      </c>
      <c r="D76" s="4" t="n">
        <v>12334</v>
      </c>
      <c r="E76" s="4" t="n">
        <v>15257</v>
      </c>
    </row>
    <row r="77">
      <c r="A77" s="3" t="inlineStr">
        <is>
          <t>Pratt &amp; Whitney [Member] | Product [Member]</t>
        </is>
      </c>
    </row>
    <row r="78">
      <c r="A78" s="5" t="inlineStr">
        <is>
          <t>Segment Reporting Information [Line Items]</t>
        </is>
      </c>
    </row>
    <row r="79">
      <c r="A79" s="3" t="inlineStr">
        <is>
          <t>Revenues</t>
        </is>
      </c>
      <c r="B79" s="4" t="n">
        <v>2142</v>
      </c>
      <c r="C79" s="4" t="n">
        <v>3235</v>
      </c>
      <c r="D79" s="4" t="n">
        <v>7285</v>
      </c>
      <c r="E79" s="4" t="n">
        <v>9521</v>
      </c>
    </row>
    <row r="80">
      <c r="A80" s="3" t="inlineStr">
        <is>
          <t>Pratt &amp; Whitney [Member] | Service [Member]</t>
        </is>
      </c>
    </row>
    <row r="81">
      <c r="A81" s="5" t="inlineStr">
        <is>
          <t>Segment Reporting Information [Line Items]</t>
        </is>
      </c>
    </row>
    <row r="82">
      <c r="A82" s="3" t="inlineStr">
        <is>
          <t>Revenues</t>
        </is>
      </c>
      <c r="B82" s="4" t="n">
        <v>1349</v>
      </c>
      <c r="C82" s="4" t="n">
        <v>2051</v>
      </c>
      <c r="D82" s="4" t="n">
        <v>5043</v>
      </c>
      <c r="E82" s="4" t="n">
        <v>5739</v>
      </c>
    </row>
    <row r="83">
      <c r="A83" s="3" t="inlineStr">
        <is>
          <t>Pratt &amp; Whitney [Member] | U.S. Government Sales Excluding Foreign Military Sales Member</t>
        </is>
      </c>
    </row>
    <row r="84">
      <c r="A84" s="5" t="inlineStr">
        <is>
          <t>Segment Reporting Information [Line Items]</t>
        </is>
      </c>
    </row>
    <row r="85">
      <c r="A85" s="3" t="inlineStr">
        <is>
          <t>Revenues</t>
        </is>
      </c>
      <c r="B85" s="4" t="n">
        <v>1270</v>
      </c>
      <c r="C85" s="4" t="n">
        <v>1091</v>
      </c>
      <c r="D85" s="4" t="n">
        <v>3792</v>
      </c>
      <c r="E85" s="4" t="n">
        <v>3243</v>
      </c>
    </row>
    <row r="86">
      <c r="A86" s="3" t="inlineStr">
        <is>
          <t>Pratt &amp; Whitney [Member] | Foreign Military Sales Through the U.S. Government Member</t>
        </is>
      </c>
    </row>
    <row r="87">
      <c r="A87" s="5" t="inlineStr">
        <is>
          <t>Segment Reporting Information [Line Items]</t>
        </is>
      </c>
    </row>
    <row r="88">
      <c r="A88" s="3" t="inlineStr">
        <is>
          <t>Revenues</t>
        </is>
      </c>
      <c r="B88" s="4" t="n">
        <v>325</v>
      </c>
      <c r="C88" s="4" t="n">
        <v>335</v>
      </c>
      <c r="D88" s="4" t="n">
        <v>877</v>
      </c>
      <c r="E88" s="4" t="n">
        <v>901</v>
      </c>
    </row>
    <row r="89">
      <c r="A89" s="3" t="inlineStr">
        <is>
          <t>Pratt &amp; Whitney [Member] | Foreign Government Direct Commercial Sales Member</t>
        </is>
      </c>
    </row>
    <row r="90">
      <c r="A90" s="5" t="inlineStr">
        <is>
          <t>Segment Reporting Information [Line Items]</t>
        </is>
      </c>
    </row>
    <row r="91">
      <c r="A91" s="3" t="inlineStr">
        <is>
          <t>Revenues</t>
        </is>
      </c>
      <c r="B91" s="4" t="n">
        <v>120</v>
      </c>
      <c r="C91" s="4" t="n">
        <v>98</v>
      </c>
      <c r="D91" s="4" t="n">
        <v>380</v>
      </c>
      <c r="E91" s="4" t="n">
        <v>382</v>
      </c>
    </row>
    <row r="92">
      <c r="A92" s="3" t="inlineStr">
        <is>
          <t>Pratt &amp; Whitney [Member] | Commercial Aerospace and Other Commercial Member</t>
        </is>
      </c>
    </row>
    <row r="93">
      <c r="A93" s="5" t="inlineStr">
        <is>
          <t>Segment Reporting Information [Line Items]</t>
        </is>
      </c>
    </row>
    <row r="94">
      <c r="A94" s="3" t="inlineStr">
        <is>
          <t>Revenues</t>
        </is>
      </c>
      <c r="B94" s="4" t="n">
        <v>1776</v>
      </c>
      <c r="C94" s="4" t="n">
        <v>3762</v>
      </c>
      <c r="D94" s="4" t="n">
        <v>7279</v>
      </c>
      <c r="E94" s="4" t="n">
        <v>10734</v>
      </c>
    </row>
    <row r="95">
      <c r="A95" s="3" t="inlineStr">
        <is>
          <t>Pratt &amp; Whitney [Member] | UNITED STATES</t>
        </is>
      </c>
    </row>
    <row r="96">
      <c r="A96" s="5" t="inlineStr">
        <is>
          <t>Segment Reporting Information [Line Items]</t>
        </is>
      </c>
    </row>
    <row r="97">
      <c r="A97" s="3" t="inlineStr">
        <is>
          <t>Revenues</t>
        </is>
      </c>
      <c r="B97" s="4" t="n">
        <v>1856</v>
      </c>
      <c r="C97" s="4" t="n">
        <v>2260</v>
      </c>
      <c r="D97" s="4" t="n">
        <v>6103</v>
      </c>
      <c r="E97" s="4" t="n">
        <v>6353</v>
      </c>
    </row>
    <row r="98">
      <c r="A98" s="3" t="inlineStr">
        <is>
          <t>Pratt &amp; Whitney [Member] | Asia Pacific [Member]</t>
        </is>
      </c>
    </row>
    <row r="99">
      <c r="A99" s="5" t="inlineStr">
        <is>
          <t>Segment Reporting Information [Line Items]</t>
        </is>
      </c>
    </row>
    <row r="100">
      <c r="A100" s="3" t="inlineStr">
        <is>
          <t>Revenues</t>
        </is>
      </c>
      <c r="B100" s="4" t="n">
        <v>772</v>
      </c>
      <c r="C100" s="4" t="n">
        <v>1452</v>
      </c>
      <c r="D100" s="4" t="n">
        <v>2980</v>
      </c>
      <c r="E100" s="4" t="n">
        <v>3930</v>
      </c>
    </row>
    <row r="101">
      <c r="A101" s="3" t="inlineStr">
        <is>
          <t>Pratt &amp; Whitney [Member] | Middle East and North Africa Member</t>
        </is>
      </c>
    </row>
    <row r="102">
      <c r="A102" s="5" t="inlineStr">
        <is>
          <t>Segment Reporting Information [Line Items]</t>
        </is>
      </c>
    </row>
    <row r="103">
      <c r="A103" s="3" t="inlineStr">
        <is>
          <t>Revenues</t>
        </is>
      </c>
      <c r="B103" s="4" t="n">
        <v>112</v>
      </c>
      <c r="C103" s="4" t="n">
        <v>212</v>
      </c>
      <c r="D103" s="4" t="n">
        <v>406</v>
      </c>
      <c r="E103" s="4" t="n">
        <v>608</v>
      </c>
    </row>
    <row r="104">
      <c r="A104" s="3" t="inlineStr">
        <is>
          <t>Pratt &amp; Whitney [Member] | Europe [Member]</t>
        </is>
      </c>
    </row>
    <row r="105">
      <c r="A105" s="5" t="inlineStr">
        <is>
          <t>Segment Reporting Information [Line Items]</t>
        </is>
      </c>
    </row>
    <row r="106">
      <c r="A106" s="3" t="inlineStr">
        <is>
          <t>Revenues</t>
        </is>
      </c>
      <c r="B106" s="4" t="n">
        <v>572</v>
      </c>
      <c r="C106" s="4" t="n">
        <v>953</v>
      </c>
      <c r="D106" s="4" t="n">
        <v>2101</v>
      </c>
      <c r="E106" s="4" t="n">
        <v>3126</v>
      </c>
    </row>
    <row r="107">
      <c r="A107" s="3" t="inlineStr">
        <is>
          <t>Pratt &amp; Whitney [Member] | Canada and All Other [Member]</t>
        </is>
      </c>
    </row>
    <row r="108">
      <c r="A108" s="5" t="inlineStr">
        <is>
          <t>Segment Reporting Information [Line Items]</t>
        </is>
      </c>
    </row>
    <row r="109">
      <c r="A109" s="3" t="inlineStr">
        <is>
          <t>Revenues</t>
        </is>
      </c>
      <c r="B109" s="4" t="n">
        <v>179</v>
      </c>
      <c r="C109" s="4" t="n">
        <v>409</v>
      </c>
      <c r="D109" s="4" t="n">
        <v>738</v>
      </c>
      <c r="E109" s="4" t="n">
        <v>1243</v>
      </c>
    </row>
    <row r="110">
      <c r="A110" s="3" t="inlineStr">
        <is>
          <t>Raytheon Intelligence &amp; Space [Member]</t>
        </is>
      </c>
    </row>
    <row r="111">
      <c r="A111" s="5" t="inlineStr">
        <is>
          <t>Segment Reporting Information [Line Items]</t>
        </is>
      </c>
    </row>
    <row r="112">
      <c r="A112" s="3" t="inlineStr">
        <is>
          <t>Revenues</t>
        </is>
      </c>
      <c r="B112" s="4" t="n">
        <v>3674</v>
      </c>
      <c r="C112" s="4" t="n">
        <v>0</v>
      </c>
      <c r="D112" s="4" t="n">
        <v>6988</v>
      </c>
      <c r="E112" s="4" t="n">
        <v>0</v>
      </c>
    </row>
    <row r="113">
      <c r="A113" s="3" t="inlineStr">
        <is>
          <t>Raytheon Intelligence &amp; Space [Member] | Fixed-price Contract</t>
        </is>
      </c>
    </row>
    <row r="114">
      <c r="A114" s="5" t="inlineStr">
        <is>
          <t>Segment Reporting Information [Line Items]</t>
        </is>
      </c>
    </row>
    <row r="115">
      <c r="A115" s="3" t="inlineStr">
        <is>
          <t>Revenues</t>
        </is>
      </c>
      <c r="B115" s="4" t="n">
        <v>1443</v>
      </c>
      <c r="D115" s="4" t="n">
        <v>2646</v>
      </c>
    </row>
    <row r="116">
      <c r="A116" s="3" t="inlineStr">
        <is>
          <t>Raytheon Intelligence &amp; Space [Member] | Time-and-materials Contract</t>
        </is>
      </c>
    </row>
    <row r="117">
      <c r="A117" s="5" t="inlineStr">
        <is>
          <t>Segment Reporting Information [Line Items]</t>
        </is>
      </c>
    </row>
    <row r="118">
      <c r="A118" s="3" t="inlineStr">
        <is>
          <t>Revenues</t>
        </is>
      </c>
      <c r="B118" s="4" t="n">
        <v>1936</v>
      </c>
      <c r="D118" s="4" t="n">
        <v>3741</v>
      </c>
    </row>
    <row r="119">
      <c r="A119" s="3" t="inlineStr">
        <is>
          <t>Raytheon Intelligence &amp; Space [Member] | Product [Member]</t>
        </is>
      </c>
    </row>
    <row r="120">
      <c r="A120" s="5" t="inlineStr">
        <is>
          <t>Segment Reporting Information [Line Items]</t>
        </is>
      </c>
    </row>
    <row r="121">
      <c r="A121" s="3" t="inlineStr">
        <is>
          <t>Revenues</t>
        </is>
      </c>
      <c r="B121" s="4" t="n">
        <v>2534</v>
      </c>
      <c r="C121" s="4" t="n">
        <v>0</v>
      </c>
      <c r="D121" s="4" t="n">
        <v>4867</v>
      </c>
      <c r="E121" s="4" t="n">
        <v>0</v>
      </c>
    </row>
    <row r="122">
      <c r="A122" s="3" t="inlineStr">
        <is>
          <t>Raytheon Intelligence &amp; Space [Member] | Service [Member]</t>
        </is>
      </c>
    </row>
    <row r="123">
      <c r="A123" s="5" t="inlineStr">
        <is>
          <t>Segment Reporting Information [Line Items]</t>
        </is>
      </c>
    </row>
    <row r="124">
      <c r="A124" s="3" t="inlineStr">
        <is>
          <t>Revenues</t>
        </is>
      </c>
      <c r="B124" s="4" t="n">
        <v>845</v>
      </c>
      <c r="C124" s="4" t="n">
        <v>0</v>
      </c>
      <c r="D124" s="4" t="n">
        <v>1520</v>
      </c>
      <c r="E124" s="4" t="n">
        <v>0</v>
      </c>
    </row>
    <row r="125">
      <c r="A125" s="3" t="inlineStr">
        <is>
          <t>Raytheon Intelligence &amp; Space [Member] | U.S. Government Sales Excluding Foreign Military Sales Member</t>
        </is>
      </c>
    </row>
    <row r="126">
      <c r="A126" s="5" t="inlineStr">
        <is>
          <t>Segment Reporting Information [Line Items]</t>
        </is>
      </c>
    </row>
    <row r="127">
      <c r="A127" s="3" t="inlineStr">
        <is>
          <t>Revenues</t>
        </is>
      </c>
      <c r="B127" s="4" t="n">
        <v>2879</v>
      </c>
      <c r="C127" s="4" t="n">
        <v>0</v>
      </c>
      <c r="D127" s="4" t="n">
        <v>5376</v>
      </c>
      <c r="E127" s="4" t="n">
        <v>0</v>
      </c>
    </row>
    <row r="128">
      <c r="A128" s="3" t="inlineStr">
        <is>
          <t>Raytheon Intelligence &amp; Space [Member] | Foreign Military Sales Through the U.S. Government Member</t>
        </is>
      </c>
    </row>
    <row r="129">
      <c r="A129" s="5" t="inlineStr">
        <is>
          <t>Segment Reporting Information [Line Items]</t>
        </is>
      </c>
    </row>
    <row r="130">
      <c r="A130" s="3" t="inlineStr">
        <is>
          <t>Revenues</t>
        </is>
      </c>
      <c r="B130" s="4" t="n">
        <v>185</v>
      </c>
      <c r="C130" s="4" t="n">
        <v>0</v>
      </c>
      <c r="D130" s="4" t="n">
        <v>387</v>
      </c>
      <c r="E130" s="4" t="n">
        <v>0</v>
      </c>
    </row>
    <row r="131">
      <c r="A131" s="3" t="inlineStr">
        <is>
          <t>Raytheon Intelligence &amp; Space [Member] | Foreign Government Direct Commercial Sales Member</t>
        </is>
      </c>
    </row>
    <row r="132">
      <c r="A132" s="5" t="inlineStr">
        <is>
          <t>Segment Reporting Information [Line Items]</t>
        </is>
      </c>
    </row>
    <row r="133">
      <c r="A133" s="3" t="inlineStr">
        <is>
          <t>Revenues</t>
        </is>
      </c>
      <c r="B133" s="4" t="n">
        <v>240</v>
      </c>
      <c r="C133" s="4" t="n">
        <v>0</v>
      </c>
      <c r="D133" s="4" t="n">
        <v>449</v>
      </c>
      <c r="E133" s="4" t="n">
        <v>0</v>
      </c>
    </row>
    <row r="134">
      <c r="A134" s="3" t="inlineStr">
        <is>
          <t>Raytheon Intelligence &amp; Space [Member] | Commercial Aerospace and Other Commercial Member</t>
        </is>
      </c>
    </row>
    <row r="135">
      <c r="A135" s="5" t="inlineStr">
        <is>
          <t>Segment Reporting Information [Line Items]</t>
        </is>
      </c>
    </row>
    <row r="136">
      <c r="A136" s="3" t="inlineStr">
        <is>
          <t>Revenues</t>
        </is>
      </c>
      <c r="B136" s="4" t="n">
        <v>75</v>
      </c>
      <c r="C136" s="4" t="n">
        <v>0</v>
      </c>
      <c r="D136" s="4" t="n">
        <v>175</v>
      </c>
      <c r="E136" s="4" t="n">
        <v>0</v>
      </c>
    </row>
    <row r="137">
      <c r="A137" s="3" t="inlineStr">
        <is>
          <t>Raytheon Intelligence &amp; Space [Member] | UNITED STATES</t>
        </is>
      </c>
    </row>
    <row r="138">
      <c r="A138" s="5" t="inlineStr">
        <is>
          <t>Segment Reporting Information [Line Items]</t>
        </is>
      </c>
    </row>
    <row r="139">
      <c r="A139" s="3" t="inlineStr">
        <is>
          <t>Revenues</t>
        </is>
      </c>
      <c r="B139" s="4" t="n">
        <v>2933</v>
      </c>
      <c r="C139" s="4" t="n">
        <v>0</v>
      </c>
      <c r="D139" s="4" t="n">
        <v>5498</v>
      </c>
      <c r="E139" s="4" t="n">
        <v>0</v>
      </c>
    </row>
    <row r="140">
      <c r="A140" s="3" t="inlineStr">
        <is>
          <t>Raytheon Intelligence &amp; Space [Member] | Asia Pacific [Member]</t>
        </is>
      </c>
    </row>
    <row r="141">
      <c r="A141" s="5" t="inlineStr">
        <is>
          <t>Segment Reporting Information [Line Items]</t>
        </is>
      </c>
    </row>
    <row r="142">
      <c r="A142" s="3" t="inlineStr">
        <is>
          <t>Revenues</t>
        </is>
      </c>
      <c r="B142" s="4" t="n">
        <v>195</v>
      </c>
      <c r="C142" s="4" t="n">
        <v>0</v>
      </c>
      <c r="D142" s="4" t="n">
        <v>390</v>
      </c>
      <c r="E142" s="4" t="n">
        <v>0</v>
      </c>
    </row>
    <row r="143">
      <c r="A143" s="3" t="inlineStr">
        <is>
          <t>Raytheon Intelligence &amp; Space [Member] | Middle East and North Africa Member</t>
        </is>
      </c>
    </row>
    <row r="144">
      <c r="A144" s="5" t="inlineStr">
        <is>
          <t>Segment Reporting Information [Line Items]</t>
        </is>
      </c>
    </row>
    <row r="145">
      <c r="A145" s="3" t="inlineStr">
        <is>
          <t>Revenues</t>
        </is>
      </c>
      <c r="B145" s="4" t="n">
        <v>122</v>
      </c>
      <c r="C145" s="4" t="n">
        <v>0</v>
      </c>
      <c r="D145" s="4" t="n">
        <v>244</v>
      </c>
      <c r="E145" s="4" t="n">
        <v>0</v>
      </c>
    </row>
    <row r="146">
      <c r="A146" s="3" t="inlineStr">
        <is>
          <t>Raytheon Intelligence &amp; Space [Member] | Europe [Member]</t>
        </is>
      </c>
    </row>
    <row r="147">
      <c r="A147" s="5" t="inlineStr">
        <is>
          <t>Segment Reporting Information [Line Items]</t>
        </is>
      </c>
    </row>
    <row r="148">
      <c r="A148" s="3" t="inlineStr">
        <is>
          <t>Revenues</t>
        </is>
      </c>
      <c r="B148" s="4" t="n">
        <v>100</v>
      </c>
      <c r="C148" s="4" t="n">
        <v>0</v>
      </c>
      <c r="D148" s="4" t="n">
        <v>202</v>
      </c>
      <c r="E148" s="4" t="n">
        <v>0</v>
      </c>
    </row>
    <row r="149">
      <c r="A149" s="3" t="inlineStr">
        <is>
          <t>Raytheon Intelligence &amp; Space [Member] | Canada and All Other [Member]</t>
        </is>
      </c>
    </row>
    <row r="150">
      <c r="A150" s="5" t="inlineStr">
        <is>
          <t>Segment Reporting Information [Line Items]</t>
        </is>
      </c>
    </row>
    <row r="151">
      <c r="A151" s="3" t="inlineStr">
        <is>
          <t>Revenues</t>
        </is>
      </c>
      <c r="B151" s="4" t="n">
        <v>29</v>
      </c>
      <c r="C151" s="4" t="n">
        <v>0</v>
      </c>
      <c r="D151" s="4" t="n">
        <v>53</v>
      </c>
      <c r="E151" s="4" t="n">
        <v>0</v>
      </c>
    </row>
    <row r="152">
      <c r="A152" s="3" t="inlineStr">
        <is>
          <t>Raytheon Missiles &amp; Defense</t>
        </is>
      </c>
    </row>
    <row r="153">
      <c r="A153" s="5" t="inlineStr">
        <is>
          <t>Segment Reporting Information [Line Items]</t>
        </is>
      </c>
    </row>
    <row r="154">
      <c r="A154" s="3" t="inlineStr">
        <is>
          <t>Revenues</t>
        </is>
      </c>
      <c r="B154" s="4" t="n">
        <v>3794</v>
      </c>
      <c r="C154" s="4" t="n">
        <v>0</v>
      </c>
      <c r="D154" s="4" t="n">
        <v>7384</v>
      </c>
      <c r="E154" s="4" t="n">
        <v>0</v>
      </c>
    </row>
    <row r="155">
      <c r="A155" s="3" t="inlineStr">
        <is>
          <t>Raytheon Missiles &amp; Defense | Fixed-price Contract</t>
        </is>
      </c>
    </row>
    <row r="156">
      <c r="A156" s="5" t="inlineStr">
        <is>
          <t>Segment Reporting Information [Line Items]</t>
        </is>
      </c>
    </row>
    <row r="157">
      <c r="A157" s="3" t="inlineStr">
        <is>
          <t>Revenues</t>
        </is>
      </c>
      <c r="B157" s="4" t="n">
        <v>2404</v>
      </c>
      <c r="D157" s="4" t="n">
        <v>4582</v>
      </c>
    </row>
    <row r="158">
      <c r="A158" s="3" t="inlineStr">
        <is>
          <t>Raytheon Missiles &amp; Defense | Time-and-materials Contract</t>
        </is>
      </c>
    </row>
    <row r="159">
      <c r="A159" s="5" t="inlineStr">
        <is>
          <t>Segment Reporting Information [Line Items]</t>
        </is>
      </c>
    </row>
    <row r="160">
      <c r="A160" s="3" t="inlineStr">
        <is>
          <t>Revenues</t>
        </is>
      </c>
      <c r="B160" s="4" t="n">
        <v>1331</v>
      </c>
      <c r="D160" s="4" t="n">
        <v>2679</v>
      </c>
    </row>
    <row r="161">
      <c r="A161" s="3" t="inlineStr">
        <is>
          <t>Raytheon Missiles &amp; Defense | Product [Member]</t>
        </is>
      </c>
    </row>
    <row r="162">
      <c r="A162" s="5" t="inlineStr">
        <is>
          <t>Segment Reporting Information [Line Items]</t>
        </is>
      </c>
    </row>
    <row r="163">
      <c r="A163" s="3" t="inlineStr">
        <is>
          <t>Revenues</t>
        </is>
      </c>
      <c r="B163" s="4" t="n">
        <v>3405</v>
      </c>
      <c r="C163" s="4" t="n">
        <v>0</v>
      </c>
      <c r="D163" s="4" t="n">
        <v>6637</v>
      </c>
      <c r="E163" s="4" t="n">
        <v>0</v>
      </c>
    </row>
    <row r="164">
      <c r="A164" s="3" t="inlineStr">
        <is>
          <t>Raytheon Missiles &amp; Defense | Service [Member]</t>
        </is>
      </c>
    </row>
    <row r="165">
      <c r="A165" s="5" t="inlineStr">
        <is>
          <t>Segment Reporting Information [Line Items]</t>
        </is>
      </c>
    </row>
    <row r="166">
      <c r="A166" s="3" t="inlineStr">
        <is>
          <t>Revenues</t>
        </is>
      </c>
      <c r="B166" s="4" t="n">
        <v>330</v>
      </c>
      <c r="C166" s="4" t="n">
        <v>0</v>
      </c>
      <c r="D166" s="4" t="n">
        <v>624</v>
      </c>
      <c r="E166" s="4" t="n">
        <v>0</v>
      </c>
    </row>
    <row r="167">
      <c r="A167" s="3" t="inlineStr">
        <is>
          <t>Raytheon Missiles &amp; Defense | U.S. Government Sales Excluding Foreign Military Sales Member</t>
        </is>
      </c>
    </row>
    <row r="168">
      <c r="A168" s="5" t="inlineStr">
        <is>
          <t>Segment Reporting Information [Line Items]</t>
        </is>
      </c>
    </row>
    <row r="169">
      <c r="A169" s="3" t="inlineStr">
        <is>
          <t>Revenues</t>
        </is>
      </c>
      <c r="B169" s="4" t="n">
        <v>2288</v>
      </c>
      <c r="C169" s="4" t="n">
        <v>0</v>
      </c>
      <c r="D169" s="4" t="n">
        <v>4429</v>
      </c>
      <c r="E169" s="4" t="n">
        <v>0</v>
      </c>
    </row>
    <row r="170">
      <c r="A170" s="3" t="inlineStr">
        <is>
          <t>Raytheon Missiles &amp; Defense | Foreign Military Sales Through the U.S. Government Member</t>
        </is>
      </c>
    </row>
    <row r="171">
      <c r="A171" s="5" t="inlineStr">
        <is>
          <t>Segment Reporting Information [Line Items]</t>
        </is>
      </c>
    </row>
    <row r="172">
      <c r="A172" s="3" t="inlineStr">
        <is>
          <t>Revenues</t>
        </is>
      </c>
      <c r="B172" s="4" t="n">
        <v>828</v>
      </c>
      <c r="C172" s="4" t="n">
        <v>0</v>
      </c>
      <c r="D172" s="4" t="n">
        <v>1610</v>
      </c>
      <c r="E172" s="4" t="n">
        <v>0</v>
      </c>
    </row>
    <row r="173">
      <c r="A173" s="3" t="inlineStr">
        <is>
          <t>Raytheon Missiles &amp; Defense | Foreign Government Direct Commercial Sales Member</t>
        </is>
      </c>
    </row>
    <row r="174">
      <c r="A174" s="5" t="inlineStr">
        <is>
          <t>Segment Reporting Information [Line Items]</t>
        </is>
      </c>
    </row>
    <row r="175">
      <c r="A175" s="3" t="inlineStr">
        <is>
          <t>Revenues</t>
        </is>
      </c>
      <c r="B175" s="4" t="n">
        <v>594</v>
      </c>
      <c r="C175" s="4" t="n">
        <v>0</v>
      </c>
      <c r="D175" s="4" t="n">
        <v>1163</v>
      </c>
      <c r="E175" s="4" t="n">
        <v>0</v>
      </c>
    </row>
    <row r="176">
      <c r="A176" s="3" t="inlineStr">
        <is>
          <t>Raytheon Missiles &amp; Defense | Commercial Aerospace and Other Commercial Member</t>
        </is>
      </c>
    </row>
    <row r="177">
      <c r="A177" s="5" t="inlineStr">
        <is>
          <t>Segment Reporting Information [Line Items]</t>
        </is>
      </c>
    </row>
    <row r="178">
      <c r="A178" s="3" t="inlineStr">
        <is>
          <t>Revenues</t>
        </is>
      </c>
      <c r="B178" s="4" t="n">
        <v>25</v>
      </c>
      <c r="C178" s="4" t="n">
        <v>0</v>
      </c>
      <c r="D178" s="4" t="n">
        <v>59</v>
      </c>
      <c r="E178" s="4" t="n">
        <v>0</v>
      </c>
    </row>
    <row r="179">
      <c r="A179" s="3" t="inlineStr">
        <is>
          <t>Raytheon Missiles &amp; Defense | UNITED STATES</t>
        </is>
      </c>
    </row>
    <row r="180">
      <c r="A180" s="5" t="inlineStr">
        <is>
          <t>Segment Reporting Information [Line Items]</t>
        </is>
      </c>
    </row>
    <row r="181">
      <c r="A181" s="3" t="inlineStr">
        <is>
          <t>Revenues</t>
        </is>
      </c>
      <c r="B181" s="4" t="n">
        <v>2290</v>
      </c>
      <c r="C181" s="4" t="n">
        <v>0</v>
      </c>
      <c r="D181" s="4" t="n">
        <v>4440</v>
      </c>
      <c r="E181" s="4" t="n">
        <v>0</v>
      </c>
    </row>
    <row r="182">
      <c r="A182" s="3" t="inlineStr">
        <is>
          <t>Raytheon Missiles &amp; Defense | Asia Pacific [Member]</t>
        </is>
      </c>
    </row>
    <row r="183">
      <c r="A183" s="5" t="inlineStr">
        <is>
          <t>Segment Reporting Information [Line Items]</t>
        </is>
      </c>
    </row>
    <row r="184">
      <c r="A184" s="3" t="inlineStr">
        <is>
          <t>Revenues</t>
        </is>
      </c>
      <c r="B184" s="4" t="n">
        <v>365</v>
      </c>
      <c r="C184" s="4" t="n">
        <v>0</v>
      </c>
      <c r="D184" s="4" t="n">
        <v>716</v>
      </c>
      <c r="E184" s="4" t="n">
        <v>0</v>
      </c>
    </row>
    <row r="185">
      <c r="A185" s="3" t="inlineStr">
        <is>
          <t>Raytheon Missiles &amp; Defense | Middle East and North Africa Member</t>
        </is>
      </c>
    </row>
    <row r="186">
      <c r="A186" s="5" t="inlineStr">
        <is>
          <t>Segment Reporting Information [Line Items]</t>
        </is>
      </c>
    </row>
    <row r="187">
      <c r="A187" s="3" t="inlineStr">
        <is>
          <t>Revenues</t>
        </is>
      </c>
      <c r="B187" s="4" t="n">
        <v>714</v>
      </c>
      <c r="C187" s="4" t="n">
        <v>0</v>
      </c>
      <c r="D187" s="4" t="n">
        <v>1434</v>
      </c>
      <c r="E187" s="4" t="n">
        <v>0</v>
      </c>
    </row>
    <row r="188">
      <c r="A188" s="3" t="inlineStr">
        <is>
          <t>Raytheon Missiles &amp; Defense | Europe [Member]</t>
        </is>
      </c>
    </row>
    <row r="189">
      <c r="A189" s="5" t="inlineStr">
        <is>
          <t>Segment Reporting Information [Line Items]</t>
        </is>
      </c>
    </row>
    <row r="190">
      <c r="A190" s="3" t="inlineStr">
        <is>
          <t>Revenues</t>
        </is>
      </c>
      <c r="B190" s="4" t="n">
        <v>337</v>
      </c>
      <c r="C190" s="4" t="n">
        <v>0</v>
      </c>
      <c r="D190" s="4" t="n">
        <v>628</v>
      </c>
      <c r="E190" s="4" t="n">
        <v>0</v>
      </c>
    </row>
    <row r="191">
      <c r="A191" s="3" t="inlineStr">
        <is>
          <t>Raytheon Missiles &amp; Defense | Canada and All Other [Member]</t>
        </is>
      </c>
    </row>
    <row r="192">
      <c r="A192" s="5" t="inlineStr">
        <is>
          <t>Segment Reporting Information [Line Items]</t>
        </is>
      </c>
    </row>
    <row r="193">
      <c r="A193" s="3" t="inlineStr">
        <is>
          <t>Revenues</t>
        </is>
      </c>
      <c r="B193" s="4" t="n">
        <v>29</v>
      </c>
      <c r="C193" s="4" t="n">
        <v>0</v>
      </c>
      <c r="D193" s="4" t="n">
        <v>43</v>
      </c>
      <c r="E193" s="4" t="n">
        <v>0</v>
      </c>
    </row>
    <row r="194">
      <c r="A194" s="3" t="inlineStr">
        <is>
          <t>Other Segments</t>
        </is>
      </c>
    </row>
    <row r="195">
      <c r="A195" s="5" t="inlineStr">
        <is>
          <t>Segment Reporting Information [Line Items]</t>
        </is>
      </c>
    </row>
    <row r="196">
      <c r="A196" s="3" t="inlineStr">
        <is>
          <t>Revenues</t>
        </is>
      </c>
      <c r="B196" s="4" t="n">
        <v>0</v>
      </c>
      <c r="C196" s="4" t="n">
        <v>0</v>
      </c>
      <c r="D196" s="4" t="n">
        <v>0</v>
      </c>
      <c r="E196" s="4" t="n">
        <v>0</v>
      </c>
    </row>
    <row r="197">
      <c r="A197" s="3" t="inlineStr">
        <is>
          <t>Other Segments | Product [Member]</t>
        </is>
      </c>
    </row>
    <row r="198">
      <c r="A198" s="5" t="inlineStr">
        <is>
          <t>Segment Reporting Information [Line Items]</t>
        </is>
      </c>
    </row>
    <row r="199">
      <c r="A199" s="3" t="inlineStr">
        <is>
          <t>Revenues</t>
        </is>
      </c>
      <c r="B199" s="4" t="n">
        <v>157</v>
      </c>
      <c r="C199" s="4" t="n">
        <v>3</v>
      </c>
      <c r="D199" s="4" t="n">
        <v>288</v>
      </c>
      <c r="E199" s="4" t="n">
        <v>9</v>
      </c>
    </row>
    <row r="200">
      <c r="A200" s="3" t="inlineStr">
        <is>
          <t>Other Segments | Service [Member]</t>
        </is>
      </c>
    </row>
    <row r="201">
      <c r="A201" s="5" t="inlineStr">
        <is>
          <t>Segment Reporting Information [Line Items]</t>
        </is>
      </c>
    </row>
    <row r="202">
      <c r="A202" s="3" t="inlineStr">
        <is>
          <t>Revenues</t>
        </is>
      </c>
      <c r="B202" s="4" t="n">
        <v>22</v>
      </c>
      <c r="C202" s="4" t="n">
        <v>0</v>
      </c>
      <c r="D202" s="4" t="n">
        <v>40</v>
      </c>
      <c r="E202" s="4" t="n">
        <v>0</v>
      </c>
    </row>
    <row r="203">
      <c r="A203" s="3" t="inlineStr">
        <is>
          <t>Other Segments | U.S. Government Sales Excluding Foreign Military Sales Member</t>
        </is>
      </c>
    </row>
    <row r="204">
      <c r="A204" s="5" t="inlineStr">
        <is>
          <t>Segment Reporting Information [Line Items]</t>
        </is>
      </c>
    </row>
    <row r="205">
      <c r="A205" s="3" t="inlineStr">
        <is>
          <t>Revenues</t>
        </is>
      </c>
      <c r="B205" s="4" t="n">
        <v>72</v>
      </c>
      <c r="C205" s="4" t="n">
        <v>0</v>
      </c>
      <c r="D205" s="4" t="n">
        <v>126</v>
      </c>
      <c r="E205" s="4" t="n">
        <v>0</v>
      </c>
    </row>
    <row r="206">
      <c r="A206" s="3" t="inlineStr">
        <is>
          <t>Other Segments | Foreign Military Sales Through the U.S. Government Member</t>
        </is>
      </c>
    </row>
    <row r="207">
      <c r="A207" s="5" t="inlineStr">
        <is>
          <t>Segment Reporting Information [Line Items]</t>
        </is>
      </c>
    </row>
    <row r="208">
      <c r="A208" s="3" t="inlineStr">
        <is>
          <t>Revenues</t>
        </is>
      </c>
      <c r="B208" s="4" t="n">
        <v>0</v>
      </c>
      <c r="C208" s="4" t="n">
        <v>0</v>
      </c>
      <c r="D208" s="4" t="n">
        <v>0</v>
      </c>
      <c r="E208" s="4" t="n">
        <v>0</v>
      </c>
    </row>
    <row r="209">
      <c r="A209" s="3" t="inlineStr">
        <is>
          <t>Other Segments | Foreign Government Direct Commercial Sales Member</t>
        </is>
      </c>
    </row>
    <row r="210">
      <c r="A210" s="5" t="inlineStr">
        <is>
          <t>Segment Reporting Information [Line Items]</t>
        </is>
      </c>
    </row>
    <row r="211">
      <c r="A211" s="3" t="inlineStr">
        <is>
          <t>Revenues</t>
        </is>
      </c>
      <c r="B211" s="4" t="n">
        <v>2</v>
      </c>
      <c r="C211" s="4" t="n">
        <v>0</v>
      </c>
      <c r="D211" s="4" t="n">
        <v>2</v>
      </c>
      <c r="E211" s="4" t="n">
        <v>0</v>
      </c>
    </row>
    <row r="212">
      <c r="A212" s="3" t="inlineStr">
        <is>
          <t>Other Segments | Commercial Aerospace and Other Commercial Member</t>
        </is>
      </c>
    </row>
    <row r="213">
      <c r="A213" s="5" t="inlineStr">
        <is>
          <t>Segment Reporting Information [Line Items]</t>
        </is>
      </c>
    </row>
    <row r="214">
      <c r="A214" s="3" t="inlineStr">
        <is>
          <t>Revenues</t>
        </is>
      </c>
      <c r="B214" s="4" t="n">
        <v>105</v>
      </c>
      <c r="C214" s="4" t="n">
        <v>3</v>
      </c>
      <c r="D214" s="4" t="n">
        <v>200</v>
      </c>
      <c r="E214" s="4" t="n">
        <v>9</v>
      </c>
    </row>
    <row r="215">
      <c r="A215" s="3" t="inlineStr">
        <is>
          <t>Other Segments | UNITED STATES</t>
        </is>
      </c>
    </row>
    <row r="216">
      <c r="A216" s="5" t="inlineStr">
        <is>
          <t>Segment Reporting Information [Line Items]</t>
        </is>
      </c>
    </row>
    <row r="217">
      <c r="A217" s="3" t="inlineStr">
        <is>
          <t>Revenues</t>
        </is>
      </c>
      <c r="B217" s="4" t="n">
        <v>109</v>
      </c>
      <c r="C217" s="4" t="n">
        <v>3</v>
      </c>
      <c r="D217" s="4" t="n">
        <v>156</v>
      </c>
      <c r="E217" s="4" t="n">
        <v>9</v>
      </c>
    </row>
    <row r="218">
      <c r="A218" s="3" t="inlineStr">
        <is>
          <t>Other Segments | Asia Pacific [Member]</t>
        </is>
      </c>
    </row>
    <row r="219">
      <c r="A219" s="5" t="inlineStr">
        <is>
          <t>Segment Reporting Information [Line Items]</t>
        </is>
      </c>
    </row>
    <row r="220">
      <c r="A220" s="3" t="inlineStr">
        <is>
          <t>Revenues</t>
        </is>
      </c>
      <c r="B220" s="4" t="n">
        <v>13</v>
      </c>
      <c r="C220" s="4" t="n">
        <v>0</v>
      </c>
      <c r="D220" s="4" t="n">
        <v>26</v>
      </c>
      <c r="E220" s="4" t="n">
        <v>0</v>
      </c>
    </row>
    <row r="221">
      <c r="A221" s="3" t="inlineStr">
        <is>
          <t>Other Segments | Middle East and North Africa Member</t>
        </is>
      </c>
    </row>
    <row r="222">
      <c r="A222" s="5" t="inlineStr">
        <is>
          <t>Segment Reporting Information [Line Items]</t>
        </is>
      </c>
    </row>
    <row r="223">
      <c r="A223" s="3" t="inlineStr">
        <is>
          <t>Revenues</t>
        </is>
      </c>
      <c r="B223" s="4" t="n">
        <v>10</v>
      </c>
      <c r="C223" s="4" t="n">
        <v>0</v>
      </c>
      <c r="D223" s="4" t="n">
        <v>18</v>
      </c>
      <c r="E223" s="4" t="n">
        <v>0</v>
      </c>
    </row>
    <row r="224">
      <c r="A224" s="3" t="inlineStr">
        <is>
          <t>Other Segments | Europe [Member]</t>
        </is>
      </c>
    </row>
    <row r="225">
      <c r="A225" s="5" t="inlineStr">
        <is>
          <t>Segment Reporting Information [Line Items]</t>
        </is>
      </c>
    </row>
    <row r="226">
      <c r="A226" s="3" t="inlineStr">
        <is>
          <t>Revenues</t>
        </is>
      </c>
      <c r="B226" s="4" t="n">
        <v>38</v>
      </c>
      <c r="C226" s="4" t="n">
        <v>0</v>
      </c>
      <c r="D226" s="4" t="n">
        <v>104</v>
      </c>
      <c r="E226" s="4" t="n">
        <v>0</v>
      </c>
    </row>
    <row r="227">
      <c r="A227" s="3" t="inlineStr">
        <is>
          <t>Other Segments | Canada and All Other [Member]</t>
        </is>
      </c>
    </row>
    <row r="228">
      <c r="A228" s="5" t="inlineStr">
        <is>
          <t>Segment Reporting Information [Line Items]</t>
        </is>
      </c>
    </row>
    <row r="229">
      <c r="A229" s="3" t="inlineStr">
        <is>
          <t>Revenues</t>
        </is>
      </c>
      <c r="B229" s="4" t="n">
        <v>9</v>
      </c>
      <c r="C229" s="4" t="n">
        <v>0</v>
      </c>
      <c r="D229" s="4" t="n">
        <v>24</v>
      </c>
      <c r="E229" s="4" t="n">
        <v>0</v>
      </c>
    </row>
    <row r="230">
      <c r="A230" s="3" t="inlineStr">
        <is>
          <t>Operating Segments</t>
        </is>
      </c>
    </row>
    <row r="231">
      <c r="A231" s="5" t="inlineStr">
        <is>
          <t>Segment Reporting Information [Line Items]</t>
        </is>
      </c>
    </row>
    <row r="232">
      <c r="A232" s="3" t="inlineStr">
        <is>
          <t>Revenues</t>
        </is>
      </c>
      <c r="B232" s="4" t="n">
        <v>15236</v>
      </c>
      <c r="C232" s="4" t="n">
        <v>11780</v>
      </c>
      <c r="D232" s="4" t="n">
        <v>41620</v>
      </c>
      <c r="E232" s="4" t="n">
        <v>34841</v>
      </c>
    </row>
    <row r="233">
      <c r="A233" s="3" t="inlineStr">
        <is>
          <t>Operating Segments | Collins Aerospace Systems [Member]</t>
        </is>
      </c>
    </row>
    <row r="234">
      <c r="A234" s="5" t="inlineStr">
        <is>
          <t>Segment Reporting Information [Line Items]</t>
        </is>
      </c>
    </row>
    <row r="235">
      <c r="A235" s="3" t="inlineStr">
        <is>
          <t>Revenues</t>
        </is>
      </c>
      <c r="B235" s="4" t="n">
        <v>3963</v>
      </c>
      <c r="C235" s="4" t="n">
        <v>6084</v>
      </c>
      <c r="D235" s="4" t="n">
        <v>13864</v>
      </c>
      <c r="E235" s="4" t="n">
        <v>18386</v>
      </c>
    </row>
    <row r="236">
      <c r="A236" s="3" t="inlineStr">
        <is>
          <t>Operating Segments | Pratt &amp; Whitney [Member]</t>
        </is>
      </c>
    </row>
    <row r="237">
      <c r="A237" s="5" t="inlineStr">
        <is>
          <t>Segment Reporting Information [Line Items]</t>
        </is>
      </c>
    </row>
    <row r="238">
      <c r="A238" s="3" t="inlineStr">
        <is>
          <t>Revenues</t>
        </is>
      </c>
      <c r="B238" s="4" t="n">
        <v>3491</v>
      </c>
      <c r="C238" s="4" t="n">
        <v>5286</v>
      </c>
      <c r="D238" s="4" t="n">
        <v>12328</v>
      </c>
      <c r="E238" s="4" t="n">
        <v>15260</v>
      </c>
    </row>
    <row r="239">
      <c r="A239" s="3" t="inlineStr">
        <is>
          <t>Operating Segments | Raytheon Intelligence &amp; Space [Member]</t>
        </is>
      </c>
    </row>
    <row r="240">
      <c r="A240" s="5" t="inlineStr">
        <is>
          <t>Segment Reporting Information [Line Items]</t>
        </is>
      </c>
    </row>
    <row r="241">
      <c r="A241" s="3" t="inlineStr">
        <is>
          <t>Revenues</t>
        </is>
      </c>
      <c r="B241" s="4" t="n">
        <v>3379</v>
      </c>
      <c r="C241" s="4" t="n">
        <v>0</v>
      </c>
      <c r="D241" s="4" t="n">
        <v>6387</v>
      </c>
      <c r="E241" s="4" t="n">
        <v>0</v>
      </c>
    </row>
    <row r="242">
      <c r="A242" s="3" t="inlineStr">
        <is>
          <t>Operating Segments | Raytheon Missiles &amp; Defense</t>
        </is>
      </c>
    </row>
    <row r="243">
      <c r="A243" s="5" t="inlineStr">
        <is>
          <t>Segment Reporting Information [Line Items]</t>
        </is>
      </c>
    </row>
    <row r="244">
      <c r="A244" s="3" t="inlineStr">
        <is>
          <t>Revenues</t>
        </is>
      </c>
      <c r="B244" s="4" t="n">
        <v>3735</v>
      </c>
      <c r="C244" s="4" t="n">
        <v>0</v>
      </c>
      <c r="D244" s="4" t="n">
        <v>7261</v>
      </c>
      <c r="E244" s="4" t="n">
        <v>0</v>
      </c>
    </row>
    <row r="245">
      <c r="A245" s="3" t="inlineStr">
        <is>
          <t>Operating Segments | Other Segments</t>
        </is>
      </c>
    </row>
    <row r="246">
      <c r="A246" s="5" t="inlineStr">
        <is>
          <t>Segment Reporting Information [Line Items]</t>
        </is>
      </c>
    </row>
    <row r="247">
      <c r="A247" s="3" t="inlineStr">
        <is>
          <t>Revenues</t>
        </is>
      </c>
      <c r="B247" s="4" t="n">
        <v>179</v>
      </c>
      <c r="C247" s="4" t="n">
        <v>3</v>
      </c>
      <c r="D247" s="4" t="n">
        <v>328</v>
      </c>
      <c r="E247" s="4" t="n">
        <v>9</v>
      </c>
    </row>
    <row r="248">
      <c r="A248" s="3" t="inlineStr">
        <is>
          <t>Intersegment Eliminations</t>
        </is>
      </c>
    </row>
    <row r="249">
      <c r="A249" s="5" t="inlineStr">
        <is>
          <t>Segment Reporting Information [Line Items]</t>
        </is>
      </c>
    </row>
    <row r="250">
      <c r="A250" s="3" t="inlineStr">
        <is>
          <t>Revenues</t>
        </is>
      </c>
      <c r="B250" s="4" t="n">
        <v>-489</v>
      </c>
      <c r="C250" s="4" t="n">
        <v>-407</v>
      </c>
      <c r="D250" s="4" t="n">
        <v>-1452</v>
      </c>
      <c r="E250" s="4" t="n">
        <v>-1186</v>
      </c>
    </row>
    <row r="251">
      <c r="A251" s="3" t="inlineStr">
        <is>
          <t>Intersegment Eliminations | Collins Aerospace Systems [Member]</t>
        </is>
      </c>
    </row>
    <row r="252">
      <c r="A252" s="5" t="inlineStr">
        <is>
          <t>Segment Reporting Information [Line Items]</t>
        </is>
      </c>
    </row>
    <row r="253">
      <c r="A253" s="3" t="inlineStr">
        <is>
          <t>Revenues</t>
        </is>
      </c>
      <c r="B253" s="4" t="n">
        <v>311</v>
      </c>
      <c r="C253" s="4" t="n">
        <v>411</v>
      </c>
      <c r="D253" s="4" t="n">
        <v>1050</v>
      </c>
      <c r="E253" s="4" t="n">
        <v>1198</v>
      </c>
    </row>
    <row r="254">
      <c r="A254" s="3" t="inlineStr">
        <is>
          <t>Intersegment Eliminations | Pratt &amp; Whitney [Member]</t>
        </is>
      </c>
    </row>
    <row r="255">
      <c r="A255" s="5" t="inlineStr">
        <is>
          <t>Segment Reporting Information [Line Items]</t>
        </is>
      </c>
    </row>
    <row r="256">
      <c r="A256" s="3" t="inlineStr">
        <is>
          <t>Revenues</t>
        </is>
      </c>
      <c r="B256" s="4" t="n">
        <v>3</v>
      </c>
      <c r="C256" s="4" t="n">
        <v>-1</v>
      </c>
      <c r="D256" s="4" t="n">
        <v>6</v>
      </c>
      <c r="E256" s="4" t="n">
        <v>-3</v>
      </c>
    </row>
    <row r="257">
      <c r="A257" s="3" t="inlineStr">
        <is>
          <t>Intersegment Eliminations | Raytheon Intelligence &amp; Space [Member]</t>
        </is>
      </c>
    </row>
    <row r="258">
      <c r="A258" s="5" t="inlineStr">
        <is>
          <t>Segment Reporting Information [Line Items]</t>
        </is>
      </c>
    </row>
    <row r="259">
      <c r="A259" s="3" t="inlineStr">
        <is>
          <t>Revenues</t>
        </is>
      </c>
      <c r="B259" s="4" t="n">
        <v>295</v>
      </c>
      <c r="C259" s="4" t="n">
        <v>0</v>
      </c>
      <c r="D259" s="4" t="n">
        <v>601</v>
      </c>
      <c r="E259" s="4" t="n">
        <v>0</v>
      </c>
    </row>
    <row r="260">
      <c r="A260" s="3" t="inlineStr">
        <is>
          <t>Intersegment Eliminations | Raytheon Missiles &amp; Defense</t>
        </is>
      </c>
    </row>
    <row r="261">
      <c r="A261" s="5" t="inlineStr">
        <is>
          <t>Segment Reporting Information [Line Items]</t>
        </is>
      </c>
    </row>
    <row r="262">
      <c r="A262" s="3" t="inlineStr">
        <is>
          <t>Revenues</t>
        </is>
      </c>
      <c r="B262" s="4" t="n">
        <v>59</v>
      </c>
      <c r="C262" s="4" t="n">
        <v>0</v>
      </c>
      <c r="D262" s="4" t="n">
        <v>123</v>
      </c>
      <c r="E262" s="4" t="n">
        <v>0</v>
      </c>
    </row>
    <row r="263">
      <c r="A263" s="3" t="inlineStr">
        <is>
          <t>Intersegment Eliminations | Other Segments</t>
        </is>
      </c>
    </row>
    <row r="264">
      <c r="A264" s="5" t="inlineStr">
        <is>
          <t>Segment Reporting Information [Line Items]</t>
        </is>
      </c>
    </row>
    <row r="265">
      <c r="A265" s="3" t="inlineStr">
        <is>
          <t>Revenues</t>
        </is>
      </c>
      <c r="B265" s="6" t="n">
        <v>-668</v>
      </c>
      <c r="C265" s="6" t="n">
        <v>-410</v>
      </c>
      <c r="D265" s="6" t="n">
        <v>-1780</v>
      </c>
      <c r="E265" s="6" t="n">
        <v>-119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spositions, Goodwill and Other Intangible Assets</t>
        </is>
      </c>
      <c r="B1" s="2" t="inlineStr">
        <is>
          <t>9 Months Ended</t>
        </is>
      </c>
    </row>
    <row r="2">
      <c r="B2" s="2" t="inlineStr">
        <is>
          <t>Sep. 30, 2020</t>
        </is>
      </c>
    </row>
    <row r="3">
      <c r="A3" s="5" t="inlineStr">
        <is>
          <t>Business Combination, Recognized Identifiable Assets Acquired, Goodwill, and Liabilities Assumed, Net [Abstract]</t>
        </is>
      </c>
    </row>
    <row r="4">
      <c r="A4" s="3" t="inlineStr">
        <is>
          <t>Acquisitions, Dispositions, Goodwill and Other Intangible Assets [Text Block]</t>
        </is>
      </c>
      <c r="B4" s="3" t="inlineStr">
        <is>
          <t xml:space="preserve">Acquisitions, Dispositions, Goodwill and Other Intangible Assets Business Acquisitions. As noted above, on April 3, 2020, pursuant to the Agreement and Plan of Merger dated June 9, 2019, as amended (the Raytheon Merger Agreement) UTC and Raytheon Company completed their previously announced all-stock merger of equals, following the completion by UTC of the Separation Transactions and Distributions. Raytheon Company (previously NYSE:RTN) shares ceased trading prior to the market open on April 3, 2020, and each share of Raytheon common stock was converted in the merger into the right to receive 2.3348 shares of UTC common stock previously traded on the NYSE under the ticker symbol “UTX.” Upon closing of the Raytheon Merger, UTC’s name was changed to “Raytheon Technologies Corporation,” and its shares of common stock began trading as of April 3, 2020 on the NYSE under the ticker symbol “RTX.” Total consideration is calculated as follows: (dollars, in millions, except per share amounts and exchange ratio) Amount Fair value of RTC common stock issued for Raytheon Company outstanding common stock and vested equity awards $ 33,067 Fair value attributable to pre-merger service for replacement equity awards 99 Total merger consideration $ 33,166 The fair value of RTC common stock issued for Raytheon Company outstanding common stock and vested equity awards is calculated as follows: (dollars and shares, in millions, except per share amounts and exchange ratio) Amount Number of Raytheon Company common shares outstanding as of April 3, 2020 277.3 Number of Raytheon Company stock awards vested as a result of the Raytheon Merger (1) 0.4 Total outstanding shares of Raytheon Company common stock and equity awards entitled to merger consideration 277.7 Exchange ratio (2) 2.3348 Shares of RTC common stock issued for Raytheon Company outstanding common stock and vested equity awards 648.4 Price per share of RTC common stock (3) $ 51.00 Fair value of RTC common stock issued for Raytheon Company outstanding common stock and vested equity awards $ 33,067 (1) Represents Raytheon Company stock awards that vested as a result of the Raytheon Merger, which is considered a “change in control” for purposes of the Raytheon 2010 Stock Plan. Certain Raytheon Company restricted stock awards and Raytheon Company restricted stock unit (RSU) awards, issued under the Raytheon 2010 Stock Plan vested on an accelerated basis as a result of the Raytheon Merger. Such vested awards were converted into the right to receive RTC common stock determined as the product of (1) the number of vested awards, and (2) the exchange ratio. (2) The exchange ratio is equal to 2.3348 shares of UTC common stock for each share of Raytheon Company common stock in accordance with the Raytheon Merger Agreement. (3) The price per share of RTC common stock is based on the RTC opening stock price as of April 3, 2020. Preliminary Allocation of Consideration Transferred to Net Assets Acquired. We are accounting for the Raytheon Merger under the acquisition method and are required to measure identifiable assets acquired and liabilities assumed of the acquiree (Raytheon Company) at the fair values on the closing date. The following amounts represent the preliminary determination of the fair value of identifiable assets acquired and liabilities assumed from the Raytheon Merger. As of September 30, 2020, the majority of the valuation studies necessary to determine the fair market value of the assets acquired and liabilities assumed have been reviewed and finalized; however, our assessment of certain contingencies including loss contracts and environmental liabilities, pension and postretirement benefit obligations and taxes remain open for completion of the related valuation analyses. We expect to finalize the purchase price allocation process in the first quarter of 2021 when we finalize our valuations and reviews. Any potential adjustments made could be material in relation to the preliminary values presented below. (dollars, in millions) Cash and cash equivalents $ 3,208 Accounts receivable 1,997 Inventory 705 Contract assets 6,023 Other assets, current 930 Future income tax benefits 14 Fixed assets 4,732 Intangible assets: 19,130 Customer relationships 12,900 Tradenames/trademarks 5,430 Developed technology 800 Other assets 2,139 Total identifiable assets acquired 38,878 Accounts payable 1,455 Accrued liabilities 3,237 Contract liabilities 2,991 Long-term debt, including current portion 4,700 Future pension and postretirement benefit obligation 10,641 Other long-term liabilities 3,455 Total liabilities acquired 26,479 Total identifiable net assets 12,399 Goodwill 20,801 Redeemable noncontrolling interest (34) Total consideration transferred $ 33,166 Fair value adjustments to Raytheon Company’s identified assets and liabilities included an increase in fixed assets of $1.1 billion and a preliminarily estimated increase to future pension and postretirement benefit obligations of $2.6 billion. The preliminarily estimated increase in future pension and postretirement benefit obligations primarily relates to remeasurement of the liability based on market conditions on the Raytheon Merger closing date. For further information, see “Note 10: Employee Benefit Plans.” In determining the fair value of identifiable assets acquired and liabilities assumed, a review was conducted for any significant contingent assets or liabilities existing as of such closing date. The preliminary assessment did not note any significant contingencies related to existing legal or government action. The fair values of the customer relationship intangible assets were determined by using an income approach. Under this approach, the estimated future cash flows attributable to the asset are adjusted to exclude the future cash flows that can be attributed to supporting assets, such as trade names or fixed assets. Both the amount and the duration of the cash flows are considered from a market participant perspective. Our estimates of market participant future cash flows included forecasted revenue growth rates, remaining developmental effort, operational performance including company specific synergies, program life cycles, material and labor pricing, and other relevant customer, contractual and market factors. Where appropriate, the net cash flows are probability-adjusted to reflect the uncertainties associated with the underlying assumptions, including cancellation rates related to backlog, government demand for sole-source and recompete contracts and win rates for recompete contracts, as well as the risk profile of the net cash flows utilized in the valuation. The probability-adjusted future cash flows are then discounted to present value, using an appropriate discount rate that requires judgment by management. The customer relationship intangible assets are being amortized based on the pattern of economic benefits we expect to realize over the estimated economic life of the underlying programs. The fair value of the tradename intangible assets were determined utilizing the relief from royalty method which is a form of the income approach. Under this method, a royalty rate based on observed market royalties is applied to projected revenue supporting the tradename and discounted to present value, using an appropriate discount rate that requires judgment by management. The tradename intangible assets have been determined to have an indefinite life. The developed technology intangible assets are being amortized based on the pattern of economic benefits. The intangible assets included above consist of the following: (dollars, in millions) Estimated Estimated Acquired customer relationships $ 12,900 25 years Acquired tradenames 5,430 Indefinite Acquired developed technology 800 5 to 7 years Total identifiable intangible assets $ 19,130 We also identified customer contractual obligations on loss making programs and recorded liabilities of $218 million related to these programs based on the difference between the actual expected operating loss and a normalized operating profit. These liabilities will be liquidated based on the expected pattern of expenses incurred on these contracts. We recorded $20.8 billion of goodwill as a result of the Raytheon Merger which primarily relates to expected synergies from combining operations and the value of the existing workforce. The Raytheon Merger creates a premier systems provider with advanced technologies to address rapidly growing segments within aerospace and defense. The Raytheon Merger offers complementary technologies and creates additional growth opportunities while delivering benefits to our shareowners, customers and employees. With our technological and research and development capabilities, Raytheon Technologies will deliver innovative and cost-effective solutions aligned with the highest customer priorities. The goodwill generated as a result of the Raytheon Merger is nondeductible for tax purposes. Merger-Related Costs. Merger-related costs have been expensed as incurred. In the quarter and nine months ended September 30, 2020, approximately $26 million and $125 million, respectively, of transaction and integration costs have been incurred which excludes $20 million of transactions costs related to the divestitures required for regulatory approval discussed further in the “Dispositions” section below. These costs were recorded in Selling, general and administrative expenses within the Condensed Consolidated Statement of Operations. Supplemental Pro-Forma Data. Raytheon Company’s results of operations have been included in RTC’s financial statements for the period subsequent to the completion of the Raytheon Merger on April 3, 2020. The following unaudited supplemental pro-forma data presents consolidated information as if the Raytheon Merger had been completed on January 1, 2019. The pro-forma results were calculated by combining the results of Raytheon Technologies with the stand-alone results of Raytheon Company for the pre-acquisition periods, which were adjusted to account for certain costs that would have been incurred during this pre-acquisition period. The results below reflect Raytheon Technologies on a continuing basis, in order to more accurately represent the structure of Raytheon Technologies after completion of the Separation Transactions and the Raytheon Merger. Quarter Ended September 30, Nine Months Ended September 30, (dollars in millions, except per share amounts) 2020 2019 2020 2019 Net sales $ 14,747 $ 18,752 $ 47,668 $ 54,790 Income (loss) from continuing operations attributable to common shareowners 174 1,817 (2,328) 5,065 Basic earnings (loss) per share of common stock from continuing operations $ 0.12 $ 1.20 $ (1.54) $ 3.36 Diluted earnings (loss) per share of common stock from continuing operations 0.11 1.20 (1.54) 3.34 The unaudited supplemental pro-forma data above includes the following significant adjustments made to account for certain costs which would have been incurred if the acquisition had been completed on January 1, 2019, as adjusted for the applicable tax impact. As the merger was completed on April 3, 2020, the pro-forma adjustments in the table below only include the required adjustments through April 3, 2020. Quarter Ended September 30, Nine Months Ended September 30, (dollars in millions) 2020 2019 2020 2019 Amortization of acquired Raytheon Company intangible assets, net (1) $ — $ (261) $ (270) $ (787) Amortization of fixed asset fair value adjustment (2) — (9) (9) (28) Utilization of contractual customer obligation (3) — 15 8 44 Deferred revenue fair value adjustment (4) — (8) (4) (25) Adjustment to non-service pension (income) expense (5) — 208 239 623 RTC/Raytheon fees for advisory, legal, accounting services (6) 23 38 119 (119) Adjustment to interest expense related to the Raytheon Merger, net (7) — 9 9 27 Elimination of deferred commission amortization (8) — 5 5 15 $ 23 $ (3) $ 97 $ (250) (1) Reflects the additional amortization of the acquired Raytheon Company’s intangible assets recognized at fair value in purchase accounting and eliminates the historical Raytheon Company intangible asset amortization expense. (2) Reflects the amortization of the fixed asset fair value adjustment as of the acquisition date. (3) Reflects the additional amortization of liabilities recognized for certain acquired loss making contracts as of the acquisition date. (4) Reflects the difference between prepayments related to extended arrangements and the preliminary fair value of the assumed performance obligations as they are satisfied. (5) Represents the elimination of unamortized prior service costs and actuarial losses, as a result of fair value purchase accounting. (6) Reflects the elimination of transaction-related fees incurred by RTC and Raytheon Company in connection with the Raytheon Merger and assumes all of the fees were incurred during the first quarter of 2019. (7) Reflects the amortization of the fair market value adjustment related to Raytheon Company. (8) Reflects the elimination of amortization recognized on deferred commissions that are eliminated in purchase accounting. Dispositions. As discussed further in “Note 3: Discontinued Operations,” on April 2, 2020, Carrier and Otis entered into a Separation and Distribution Agreement with UTC (since renamed Raytheon Technologies Corporation), pursuant to which, among other things, UTC agreed to separate into three independent, publicly traded companies – UTC, Otis and Carrier and distribute all of the outstanding common stock of Carrier and Otis to UTC shareowners who held shares of UTC common stock as of the close of business on March 19, 2020. UTC distributed 866,158,910 and 433,079,455 shares of common stock of Carrier and Otis, respectively in the Distributions. As a result of the Distributions, Carrier and Otis are now independent publicly traded companies. In May 2020, in order to meet the requirements for regulatory approval of the Raytheon Merger, we completed the sale of our airborne tactical radios business for $231 million in cash, net of transaction-related costs. The business was part of our RIS segment. As the transaction occurred subsequent to the Raytheon Merger, the gain of $199 million was not recorded in the Condensed Consolidated Statement of Operations, but rather was recorded as an adjustment to the fair value of net assets acquired in the preliminary allocation of consideration transferred to net assets acquired in the Raytheon Merger, as discussed further above. Income before taxes related to the disposed business for the period from the closing of the Raytheon Merger to disposal date was not material. In the third quarter of 2020, in accordance with conditions imposed for regulatory approval of the Raytheon Merger, we completed the sale of our Collins Aerospace military Global Positioning System (GPS) and space-based precision optics businesses for $2.3 billion in cash, resulting in an aggregate pre-tax gain, net of transaction costs, of $580 million ($253 million after tax), of which $608 million was included in Other income (expense), net partially offset by $20 million of aggregate transaction costs included in Selling, general and administrative costs and an $8 million expense included in Non-service pension (income) expense within our Condensed Consolidated Statement of Operations. Income before taxes for 2020, through the date of sale, and for full year 2019 for these businesses were $94 million and $153 million, respectively. Goodwill. Changes in our goodwill balances for the nine months ended September 30, 2020 were as follows: (dollars in millions) Balance as of Acquisitions and Divestitures Impairment Losses Foreign Currency Translation and Other Balance as of September 30, 2020 Collins Aerospace Systems (1) $ 35,025 $ (890) $ (3,183) $ 190 $ 31,142 Pratt &amp; Whitney 1,563 — — — 1,563 Raytheon Intelligence &amp; Space — 8,781 — 2 8,783 Raytheon Missiles &amp; Defense — 11,540 — 2 11,542 Total Segments 36,588 19,431 (3,183) 194 53,030 Eliminations and other 21 472 — 1 494 Total $ 36,609 $ 19,903 $ (3,183) $ 195 $ 53,524 (1) The change in Acquisitions and Divestitures is primarily driven by the sales of the Collins Aerospace businesses described above. The Company reviews goodwill for impairment annually or more frequently if events or changes in circumstances indicate the asset might be impaired. The Company has been monitoring the deterioration in general economic and market conditions primarily due to the COVID-19 pandemic. Beginning in the second quarter of 2020, we observed several airline customer bankruptcies, delays and cancellations of aircraft purchases by airlines, fleet retirements and repositioning of OEM production schedules. These factors contributed to a deterioration of our expectations regarding the timing of a return to pre-COVID-19 commercial flight activity, which further reduced our expectations regarding future sales and cash flows. We considered these factors to be a triggering event in the second quarter of 2020, requiring impairment evaluation of goodwill, intangible assets and other assets in our commercial aerospace businesses, Collins Aerospace and Pratt &amp; Whitney. Impairment evaluations at Collins Aerospace and Pratt &amp; Whitney resulted in several other charges as further discussed in “Note 1: Basis of Presentation and Summary of Accounting Principles.” These charges were primarily due to declines in expected future commercial air traffic, airline bankruptcies, or other impacts such as accelerated fleet retirements, announced program delays and expected changes to contract terms. We also evaluated amortizable intangible assets and identified no impairments. In the second quarter of 2020, we evaluated the Collins Aerospace and Pratt &amp; Whitney reporting units for goodwill impairment and determined that the carrying values of two of the six Collins Aerospace reporting units exceeded the sum of discounted future cash flows, resulting in goodwill impairments of $3.2 billion. Collins Aerospace discounted future cash flow estimates were developed for three scenarios: a base case, a downside case, and an upside case. These scenarios included assumptions regarding future airline flight activity, out of warranty hours on original equipment, expected repairs, upgrades and replacements, future OEM manufacturing schedules and related environmental assumptions, including individuals’ desire to return to normal travel, business needs to travel, and potential cures or vaccines to prevent or reduce the effects of COVID-19. These estimates require a significant amount of judgment and are subject to change based upon factors outside our control. We weighted the three scenarios as follows: 50% for the base case, 40% for the downside case, and 10% for the upside case, and used these weightings, as we believe they reflect the risks and opportunities relative to our current estimates. Goodwill impairment was not indicated for any of the other reporting units evaluated for impairment in any of these scenarios. For these other reporting units, the reporting unit that was closest to impairment was a reporting unit at Collins Aerospace, with a fair value in excess of book value, including goodwill, of $1.4 billion or 19%. Material changes in these estimates could occur and result in additional impairments in future periods. If the discount rate used for the impairment analysis increased or decreased by 25 basis points, the impairments of the two Collins Aerospace reporting units would have increased by $1.2 billion or decreased by $1.3 billion, respectively. If the cash flows were decreased or increased by 10% the impairments would have increased by $2.5 billion or decreased by $2.1 billion, respectively. The Company continuously monitors for events and circumstances that could negatively impact the key assumptions in determining fair value, including long-term revenue growth projections, profitability, discount rates, recent market valuations from transactions by comparable companies, volatility in the Company’s market capitalization, and general industry, market and macro-economic conditions. In the third quarter of 2020, we updated our forecast assumptions for Collins Aerospace and determined that the resulting third quarter forecasts were in line with our second quarter forecasts. As such, we determined we did not have an additional goodwill impairment triggering event. It is possible that future changes in such circumstances, including a more prolonged and/or severe COVID-19 pandemic than originally anticipated, or future changes in the variables associated with the judgments, assumptions and estimates used in assessing the fair value of our reporting units, would require the Company to record a non-cash impairment charge. Intangible Assets. Identifiable intangible assets are comprised of the following: September 30, 2020 December 31, 2019 (dollars in millions) Gross Amount Accumulated Gross Amount Accumulated Amortized: Patents and trademarks $ 47 $ (34) $ 47 $ (34) Collaboration assets 4,982 (1,001) 4,862 (920) Exclusivity assets 2,476 (281) 2,386 (275) Developed technology and other 1,691 (339) 890 (217) Customer relationships 30,007 (4,694) 17,750 (3,392) $ 39,203 $ (6,349) $ 25,935 $ (4,838) Unamortized: Trademarks and other 8,710 — 3,376 — Total $ 47,913 $ (6,349) $ 29,311 $ (4,838) Exclusivity assets represent payments made to our customers to secure certain contractual rights that are capitalized when distinct rights are obtained and sufficient incremental cash flows to support the recoverability of the assets have been established. Otherwise, the applicable portion of the payments is recorded as a reduction in revenue. Intangible assets are tested for impairment when events occur that indicate that the net book value will not be recovered over future cash flows. Given the deterioration in general economic and market conditions primarily due to the COVID-19 pandemic, we performed an assessment of our amortizable intangible assets and recorded $40 million and $17 million in the first and second quarters of 2020, respectively, related to the impairment of an indefinite-lived tradename intangible assets at Collins Aerospace, with no additional impairment of intangible assets identified in the quarter ended September 30, 2020. With the exception of this tradename, the intangible asset that was closest to impairment was another tradename at Collins Aerospace with a fair value in excess of book value of approximately $70 million, or 4%. We will continue to evaluate the impact on our customers and our business in future periods which may result in a different conclusion. Amortization of intangible assets for the quarters and nine months ended September 30, 2020 and 2019 were $599 million and $1,506 million and $318 million and $933 million, respectively. The following is the expected amortization of intangible assets for the years 2020 through 2025. (dollars in millions) Remaining 2020 2021 2022 2023 2024 2025 Amortization expense $ 631 $ 2,523 $ 1,989 $ 2,101 $ 2,166 $ 2,0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9 Months Ended</t>
        </is>
      </c>
    </row>
    <row r="2">
      <c r="B2" s="2" t="inlineStr">
        <is>
          <t>Sep. 30, 2020</t>
        </is>
      </c>
    </row>
    <row r="3">
      <c r="A3" s="5" t="inlineStr">
        <is>
          <t>Discontinued Operations and Disposal Groups [Abstract]</t>
        </is>
      </c>
    </row>
    <row r="4">
      <c r="A4" s="3" t="inlineStr">
        <is>
          <t>Disposal Groups, Including Discontinued Operations, Disclosure</t>
        </is>
      </c>
      <c r="B4" s="3" t="inlineStr">
        <is>
          <t>Discontinued Operations As discussed above, on April 2, 2020, Carrier and Otis entered into a Separation and Distribution Agreement with UTC (since renamed Raytheon Technologies Corporation), pursuant to which, among other things, UTC agreed to separate into three independent, publicly traded companies – UTC, Otis and Carrier and distribute all of the outstanding common stock of Carrier and Otis to UTC shareowners who held shares of UTC common stock as of the close of business on March 19, 2020. The Separation Transactions were completed on April 3, 2020. In the nine months ended September 30, 2020, a total of $1,335 million of costs have been incurred related to the Separation Transactions and recorded in the following financial statement line items: $958 million in Income from discontinued operations, $81 million of benefit in Income tax expense from discontinued operations, $39 million in Income from continuing operations and $419 million in Income tax expense. Carrier and Otis are presented as discontinued operations and, as such, have been excluded from both continuing operations and segment results for all periods presented. Income (loss) from discontinued operations is as follows: Quarter Ended September 30, Nine Months Ended September 30, (dollars, in millions) 2020 2019 2020 2019 Otis $ — $ 277 $ 187 $ 799 Carrier — 418 196 1,334 Separation related transactions (1) 113 (505) (782) (592) Income (loss) from discontinued operations $ 113 $ 190 $ (399) $ 1,541 (1) Reflects debt extinguishment costs related to the Company’s paydown of debt to not exceed the maximum applicable net indebtedness under the Raytheon Merger Agreement, and unallocable transaction costs incurred by the Company primarily related to professional services costs pertaining to the Separation Transactions and the establishment of Otis and Carrier as stand-alone public companies, facility relocation costs, costs to separate information systems, costs of retention bonuses and tax charges and benefits related to separation activities. The following summarized financial information related to discontinued operations has been reclassified from Income from continuing operations and included in Income (loss) from discontinued operations: Quarter Ended September 30, Nine Months Ended September 30, (dollars, in millions) 2020 2019 2020 2019 Otis Product sales $ — $ 1,449 $ 1,123 $ 4,240 Service sales — 1,858 1,843 5,511 Cost of products sold — 1,185 913 3,471 Cost of services sold — 1,146 1,157 3,430 Research and development — 39 38 118 Selling, general and administrative expense — 468 450 1,381 Other income (expense), net — (11) (65) (36) Non-operating (income) expense, net — (3) 3 5 Income from discontinued operations, before income taxes — 461 340 1,310 Income tax expense — 140 116 396 Income from discontinued operations — 321 224 914 Less: Noncontrolling interest in subsidiaries earnings from discontinued operations — 44 37 115 Income from discontinued operations attributable to common shareowners $ — $ 277 $ 187 $ 799 Carrier Product sales $ — $ 3,991 $ 3,143 $ 11,684 Service sales — 825 741 2,405 Cost of products sold — 2,778 2,239 8,242 Cost of services sold — 593 527 1,706 Research and development — 101 98 301 Selling, general and administrative expense — 731 669 2,151 Other income (expense), net — (12) (30) 156 Non-operating (income) expense, net — (12) 17 (33) Income from discontinued operations, before income taxes — 613 304 1,878 Income tax expense — 183 102 519 Income from discontinued operations — 430 202 1,359 Less: Noncontrolling interest in subsidiaries earnings from discontinued operations — 12 6 25 Income from discontinued operations attributable to common shareowners $ — $ 418 $ 196 $ 1,334 Separation related transactions (1) Selling, general and administrative expense $ (13) $ 3 154 $ 3 Non-operating expense, net — — 709 — Income (loss) from discontinued operations, before income taxes 13 (3) (863) (3) Income tax (benefit) expense (100) 502 (81) 589 Income (loss) from discontinued operations, net of tax 113 (505) (782) (592) Total Income (loss) from discontinued operations attributable to common shareowners $ 113 $ 190 $ (399) $ 1,541 (1) Reflects debt extinguishment costs related to the Company’s paydown of debt to not exceed the maximum applicable net indebtedness under the Raytheon Merger Agreement, and unallocable transaction costs incurred by the Company primarily related to professional services costs pertaining to the Separation Transactions and the establishment of Otis and Carrier as stand-alone public companies, facility relocation costs, costs to separate information systems, costs of retention bonuses and tax charges and benefits related to separation activities. Selected financial information related to cash flows from discontinued operations is as follows: Nine Months Ended September 30, (dollars, in millions) 2020 2019 Net cash (used in) provided by operating activities $ (693) $ 1,605 Net cash used in investing activities (241) (241) Net cash used in financing activities (1,449) (1,410) Net cash (used in) provided by operating activities includes the net operating cash flows of Otis and Carrier prior to the separation, as well as costs incurred by the Company primarily related to professional services costs pertaining to the separation and the establishment of Otis and Carrier as stand-alone public companies, facility relocation costs, costs to separate information systems, costs of retention bonuses and tax charges related to separation activities. Net cash used in financing activities for the nine months ended September 30, 2020 primarily consists of cash distributed by the Company to Otis and Carrier upon separation and debt extinguishment costs related to the early repayment of debt, partially offset by net transfer activity. Net cash used in financing activities for the nine months ended September 30, 2019 primarily consists of net transfer activity consisting of cash transfers and distributions. The major components of assets and liabilities related to discontinued operations at December 31, 2019 are provided below: (dollars, in millions) Otis Carrier Total Assets Cash and cash equivalents $ 1,446 $ 995 $ 2,441 Accounts receivable, net 2,899 2,728 5,627 Contract assets 530 679 1,209 Inventory, net 571 1,332 1,903 Other assets, current 213 221 434 Future income tax benefits 355 370 725 Fixed assets, net 747 1,686 2,433 Operating lease right-of-use assets 529 818 1,347 Goodwill 1,647 9,807 11,454 Intangible assets, net 490 1,083 1,573 Other assets 220 2,457 2,677 Total assets related to discontinued operations $ 9,647 $ 22,176 $ 31,823 Liabilities and Redeemable Noncontrolling Interest Short-term borrowings $ 33 $ 38 $ 71 Accounts payable 1,321 1,682 3,003 Accrued liabilities 1,651 2,889 4,540 Contract liabilities 2,288 611 2,899 Long-term debt currently due 1 237 238 Long-term debt 5 82 87 Future pension and postretirement benefit obligations 560 455 1,015 Operating lease liabilities 383 668 1,051 Other long-term liabilities (1) 514 1,025 1,539 Total liabilities related to discontinued operations $ 6,756 $ 7,687 $ 14,443 (1) Amounts include a deferred tax jurisdictional netting adjustment of $145 million. The Separation of Carrier was treated as a return on capital and recorded as a reduction to retained earnings, as it was in a net asset position, while the Separation of Otis was treated as a return of capital and recorded as an adjustment to Common stock, as it was in a net liability position. The remaining assets and liabilities related to discontinued operations at September 30, 2020 primarily relate to trailing tax assets and liabilities of the Company related to the Separation Transactions, including indemnification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6:43:19Z</dcterms:created>
  <dcterms:modified xmlns:dcterms="http://purl.org/dc/terms/" xmlns:xsi="http://www.w3.org/2001/XMLSchema-instance" xsi:type="dcterms:W3CDTF">2020-10-27T16:43:19Z</dcterms:modified>
</cp:coreProperties>
</file>